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AST" sheetId="9" state="visible" r:id="rId9"/>
    <sheet xmlns:r="http://schemas.openxmlformats.org/officeDocument/2006/relationships" name="RESTATEMENT"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TRADING AND AVAILABLE-FOR-SALE " sheetId="13" state="visible" r:id="rId13"/>
    <sheet xmlns:r="http://schemas.openxmlformats.org/officeDocument/2006/relationships" name="BROKERAGE AND OTHER RECEIVABLES" sheetId="14" state="visible" r:id="rId14"/>
    <sheet xmlns:r="http://schemas.openxmlformats.org/officeDocument/2006/relationships" name="LOANS ISSUED" sheetId="15" state="visible" r:id="rId15"/>
    <sheet xmlns:r="http://schemas.openxmlformats.org/officeDocument/2006/relationships" name="Provision for Income Taxes" sheetId="16" state="visible" r:id="rId16"/>
    <sheet xmlns:r="http://schemas.openxmlformats.org/officeDocument/2006/relationships" name="SECURITIES REPURCHASE AGREEMENT" sheetId="17" state="visible" r:id="rId17"/>
    <sheet xmlns:r="http://schemas.openxmlformats.org/officeDocument/2006/relationships" name="CUSTOMER LIABILITIES" sheetId="18" state="visible" r:id="rId18"/>
    <sheet xmlns:r="http://schemas.openxmlformats.org/officeDocument/2006/relationships" name="TRADE PAYABLES" sheetId="19" state="visible" r:id="rId19"/>
    <sheet xmlns:r="http://schemas.openxmlformats.org/officeDocument/2006/relationships" name="SECURITIES SOLD, NOT YET PURCHA" sheetId="20" state="visible" r:id="rId20"/>
    <sheet xmlns:r="http://schemas.openxmlformats.org/officeDocument/2006/relationships" name="LOANS RECEIVED" sheetId="21" state="visible" r:id="rId21"/>
    <sheet xmlns:r="http://schemas.openxmlformats.org/officeDocument/2006/relationships" name="DEBT SECURITIES ISSUED" sheetId="22" state="visible" r:id="rId22"/>
    <sheet xmlns:r="http://schemas.openxmlformats.org/officeDocument/2006/relationships" name="INSURANCE CONTRACTS ASSETS AND " sheetId="23" state="visible" r:id="rId23"/>
    <sheet xmlns:r="http://schemas.openxmlformats.org/officeDocument/2006/relationships" name="NET GAIN ON TRADING SECURITIES" sheetId="24" state="visible" r:id="rId24"/>
    <sheet xmlns:r="http://schemas.openxmlformats.org/officeDocument/2006/relationships" name="RELATED PARTY TRANSACTIONS" sheetId="25" state="visible" r:id="rId25"/>
    <sheet xmlns:r="http://schemas.openxmlformats.org/officeDocument/2006/relationships" name="STOCKHOLDERS' EQUITY" sheetId="26" state="visible" r:id="rId26"/>
    <sheet xmlns:r="http://schemas.openxmlformats.org/officeDocument/2006/relationships" name="STOCK BASED COMPENSATION" sheetId="27" state="visible" r:id="rId27"/>
    <sheet xmlns:r="http://schemas.openxmlformats.org/officeDocument/2006/relationships" name="LEASES" sheetId="28" state="visible" r:id="rId28"/>
    <sheet xmlns:r="http://schemas.openxmlformats.org/officeDocument/2006/relationships" name="ACQUISITIONS AND DISPOSAL OF SU" sheetId="29" state="visible" r:id="rId29"/>
    <sheet xmlns:r="http://schemas.openxmlformats.org/officeDocument/2006/relationships" name="ASSETS AND LIABILITIES HELD FOR"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CAST (Tables)" sheetId="36" state="visible" r:id="rId36"/>
    <sheet xmlns:r="http://schemas.openxmlformats.org/officeDocument/2006/relationships" name="RESTATEMENT (Tables)" sheetId="37" state="visible" r:id="rId37"/>
    <sheet xmlns:r="http://schemas.openxmlformats.org/officeDocument/2006/relationships" name="CASH AND CASH EQUIVALENTS (Tabl" sheetId="38" state="visible" r:id="rId38"/>
    <sheet xmlns:r="http://schemas.openxmlformats.org/officeDocument/2006/relationships" name="RESTRICTED CASH (Tables)" sheetId="39" state="visible" r:id="rId39"/>
    <sheet xmlns:r="http://schemas.openxmlformats.org/officeDocument/2006/relationships" name="TRADING AND AVAILABLE-FOR-SAL_2" sheetId="40" state="visible" r:id="rId40"/>
    <sheet xmlns:r="http://schemas.openxmlformats.org/officeDocument/2006/relationships" name="BROKERAGE AND OTHER RECEIVABL_2" sheetId="41" state="visible" r:id="rId41"/>
    <sheet xmlns:r="http://schemas.openxmlformats.org/officeDocument/2006/relationships" name="LOAN ISSUED (Tables)" sheetId="42" state="visible" r:id="rId42"/>
    <sheet xmlns:r="http://schemas.openxmlformats.org/officeDocument/2006/relationships" name="SECURITIES REPURCHASE AGREEME_2" sheetId="43" state="visible" r:id="rId43"/>
    <sheet xmlns:r="http://schemas.openxmlformats.org/officeDocument/2006/relationships" name="CUSTOMER LIABILITIES (Tables)" sheetId="44" state="visible" r:id="rId44"/>
    <sheet xmlns:r="http://schemas.openxmlformats.org/officeDocument/2006/relationships" name="TRADE PAYABLES (Tables)" sheetId="45" state="visible" r:id="rId45"/>
    <sheet xmlns:r="http://schemas.openxmlformats.org/officeDocument/2006/relationships" name="SECURITIES SOLD, NOT YET PURC_2" sheetId="46" state="visible" r:id="rId46"/>
    <sheet xmlns:r="http://schemas.openxmlformats.org/officeDocument/2006/relationships" name="LOANS RECEIVED (Tables)" sheetId="47" state="visible" r:id="rId47"/>
    <sheet xmlns:r="http://schemas.openxmlformats.org/officeDocument/2006/relationships" name="DEBT SECURITIES ISSUED (Tables)" sheetId="48" state="visible" r:id="rId48"/>
    <sheet xmlns:r="http://schemas.openxmlformats.org/officeDocument/2006/relationships" name="INSURANCE CONTRACTS ASSETS AN_2" sheetId="49" state="visible" r:id="rId49"/>
    <sheet xmlns:r="http://schemas.openxmlformats.org/officeDocument/2006/relationships" name="NET GAIN ON TRADING SECURITIES " sheetId="50" state="visible" r:id="rId50"/>
    <sheet xmlns:r="http://schemas.openxmlformats.org/officeDocument/2006/relationships" name="STOCK BASED COMPENSATION (Table" sheetId="51" state="visible" r:id="rId51"/>
    <sheet xmlns:r="http://schemas.openxmlformats.org/officeDocument/2006/relationships" name="LEASES (Tables)" sheetId="52" state="visible" r:id="rId52"/>
    <sheet xmlns:r="http://schemas.openxmlformats.org/officeDocument/2006/relationships" name="ACQUISITIONS AND DISPOSAL OF _2" sheetId="53" state="visible" r:id="rId53"/>
    <sheet xmlns:r="http://schemas.openxmlformats.org/officeDocument/2006/relationships" name="ASSETS AND LIABILITIES HELD F_2" sheetId="54" state="visible" r:id="rId54"/>
    <sheet xmlns:r="http://schemas.openxmlformats.org/officeDocument/2006/relationships" name="COMMITMENTS AND CONTINGENCIES (" sheetId="55" state="visible" r:id="rId55"/>
    <sheet xmlns:r="http://schemas.openxmlformats.org/officeDocument/2006/relationships" name="SEGMENT REPORTING (Tables)" sheetId="56" state="visible" r:id="rId56"/>
    <sheet xmlns:r="http://schemas.openxmlformats.org/officeDocument/2006/relationships" name="DESCRIPTION OF BUSINESS (Detail"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RECAST - Condensed Consolidated" sheetId="60" state="visible" r:id="rId60"/>
    <sheet xmlns:r="http://schemas.openxmlformats.org/officeDocument/2006/relationships" name="RECAST- Condensed Consolidated " sheetId="61" state="visible" r:id="rId61"/>
    <sheet xmlns:r="http://schemas.openxmlformats.org/officeDocument/2006/relationships" name="RESTATEMENT - STATEMENT OF CASH" sheetId="62" state="visible" r:id="rId62"/>
    <sheet xmlns:r="http://schemas.openxmlformats.org/officeDocument/2006/relationships" name="RESTATEMENT - STATEMENT OF OPER" sheetId="63" state="visible" r:id="rId63"/>
    <sheet xmlns:r="http://schemas.openxmlformats.org/officeDocument/2006/relationships" name="CASH AND CASH EQUIVALENTS - Sch" sheetId="64" state="visible" r:id="rId64"/>
    <sheet xmlns:r="http://schemas.openxmlformats.org/officeDocument/2006/relationships" name="CASH AND CASH EQUIVALENTS - Nar" sheetId="65" state="visible" r:id="rId65"/>
    <sheet xmlns:r="http://schemas.openxmlformats.org/officeDocument/2006/relationships" name="CASH AND CASH EQUIVALENTS - S_2" sheetId="66" state="visible" r:id="rId66"/>
    <sheet xmlns:r="http://schemas.openxmlformats.org/officeDocument/2006/relationships" name="RESTRICTED CASH - Schedule of r" sheetId="67" state="visible" r:id="rId67"/>
    <sheet xmlns:r="http://schemas.openxmlformats.org/officeDocument/2006/relationships" name="RESTRICTED CASH - Narrative (De" sheetId="68" state="visible" r:id="rId68"/>
    <sheet xmlns:r="http://schemas.openxmlformats.org/officeDocument/2006/relationships" name="TRADING AND AVAILABLE FOR SALE " sheetId="69" state="visible" r:id="rId69"/>
    <sheet xmlns:r="http://schemas.openxmlformats.org/officeDocument/2006/relationships" name="TRADING AND AVAILABLE FOR SAL_2" sheetId="70" state="visible" r:id="rId70"/>
    <sheet xmlns:r="http://schemas.openxmlformats.org/officeDocument/2006/relationships" name="TRADING AND AVAILABLE FOR SAL_3" sheetId="71" state="visible" r:id="rId71"/>
    <sheet xmlns:r="http://schemas.openxmlformats.org/officeDocument/2006/relationships" name="TRADING AND AVAILABLE FOR SAL_4" sheetId="72" state="visible" r:id="rId72"/>
    <sheet xmlns:r="http://schemas.openxmlformats.org/officeDocument/2006/relationships" name="TRADING AND AVAILABLE FOR SAL_5" sheetId="73" state="visible" r:id="rId73"/>
    <sheet xmlns:r="http://schemas.openxmlformats.org/officeDocument/2006/relationships" name="TRADING AND AVAILABLE FOR SAL_6" sheetId="74" state="visible" r:id="rId74"/>
    <sheet xmlns:r="http://schemas.openxmlformats.org/officeDocument/2006/relationships" name="BROKERAGE AND OTHER RECEIVABL_3" sheetId="75" state="visible" r:id="rId75"/>
    <sheet xmlns:r="http://schemas.openxmlformats.org/officeDocument/2006/relationships" name="BROKERAGE AND OTHER RECEIVABL_4" sheetId="76" state="visible" r:id="rId76"/>
    <sheet xmlns:r="http://schemas.openxmlformats.org/officeDocument/2006/relationships" name="LOANS ISSUED - Summary of loans" sheetId="77" state="visible" r:id="rId77"/>
    <sheet xmlns:r="http://schemas.openxmlformats.org/officeDocument/2006/relationships" name="LOANS ISSUED - Narrative (Detai" sheetId="78" state="visible" r:id="rId78"/>
    <sheet xmlns:r="http://schemas.openxmlformats.org/officeDocument/2006/relationships" name="Provision for Income Taxes - Na" sheetId="79" state="visible" r:id="rId79"/>
    <sheet xmlns:r="http://schemas.openxmlformats.org/officeDocument/2006/relationships" name="SECURITIES REPURCHASE AGREEME_3" sheetId="80" state="visible" r:id="rId80"/>
    <sheet xmlns:r="http://schemas.openxmlformats.org/officeDocument/2006/relationships" name="SECURITIES REPURCHASE AGREEME_4" sheetId="81" state="visible" r:id="rId81"/>
    <sheet xmlns:r="http://schemas.openxmlformats.org/officeDocument/2006/relationships" name="CUSTOMER LIABILITIES - Schedule" sheetId="82" state="visible" r:id="rId82"/>
    <sheet xmlns:r="http://schemas.openxmlformats.org/officeDocument/2006/relationships" name="CUSTOMER LIABILITIES - Narrativ" sheetId="83" state="visible" r:id="rId83"/>
    <sheet xmlns:r="http://schemas.openxmlformats.org/officeDocument/2006/relationships" name="TRADE PAYABLES - Schedule of Tr" sheetId="84" state="visible" r:id="rId84"/>
    <sheet xmlns:r="http://schemas.openxmlformats.org/officeDocument/2006/relationships" name="TRADE PAYABLES - Narrative (Det" sheetId="85" state="visible" r:id="rId85"/>
    <sheet xmlns:r="http://schemas.openxmlformats.org/officeDocument/2006/relationships" name="SECURITIES SOLD, NOT YET PURC_3" sheetId="86" state="visible" r:id="rId86"/>
    <sheet xmlns:r="http://schemas.openxmlformats.org/officeDocument/2006/relationships" name="LOANS RECEIVED (Details)" sheetId="87" state="visible" r:id="rId87"/>
    <sheet xmlns:r="http://schemas.openxmlformats.org/officeDocument/2006/relationships" name="LOANS RECEIVED - Narrative (Det" sheetId="88" state="visible" r:id="rId88"/>
    <sheet xmlns:r="http://schemas.openxmlformats.org/officeDocument/2006/relationships" name="DEBT SECURITIES ISSUED - Summar" sheetId="89" state="visible" r:id="rId89"/>
    <sheet xmlns:r="http://schemas.openxmlformats.org/officeDocument/2006/relationships" name="DEBT SECURITIES ISSUED - Narrat" sheetId="90" state="visible" r:id="rId90"/>
    <sheet xmlns:r="http://schemas.openxmlformats.org/officeDocument/2006/relationships" name="INSURANCE CONTRACTS ASSETS AN_3" sheetId="91" state="visible" r:id="rId91"/>
    <sheet xmlns:r="http://schemas.openxmlformats.org/officeDocument/2006/relationships" name="INSURANCE CONTRACTS ASSETS AN_4" sheetId="92" state="visible" r:id="rId92"/>
    <sheet xmlns:r="http://schemas.openxmlformats.org/officeDocument/2006/relationships" name="INSURANCE CONTRACTS ASSETS AN_5" sheetId="93" state="visible" r:id="rId93"/>
    <sheet xmlns:r="http://schemas.openxmlformats.org/officeDocument/2006/relationships" name="NET GAIN ON TRADING SECURITIE_2" sheetId="94" state="visible" r:id="rId94"/>
    <sheet xmlns:r="http://schemas.openxmlformats.org/officeDocument/2006/relationships" name="RELATED PARTY TRANSACTIONS (Det" sheetId="95" state="visible" r:id="rId95"/>
    <sheet xmlns:r="http://schemas.openxmlformats.org/officeDocument/2006/relationships" name="STOCKHOLDERS EQUITY (Details)" sheetId="96" state="visible" r:id="rId96"/>
    <sheet xmlns:r="http://schemas.openxmlformats.org/officeDocument/2006/relationships" name="STOCK BASED COMPENSATION - Narr" sheetId="97" state="visible" r:id="rId97"/>
    <sheet xmlns:r="http://schemas.openxmlformats.org/officeDocument/2006/relationships" name="STOCK BASED COMPENSATION - Sche" sheetId="98" state="visible" r:id="rId98"/>
    <sheet xmlns:r="http://schemas.openxmlformats.org/officeDocument/2006/relationships" name="STOCK BASED COMPENSATION - Sc_2" sheetId="99" state="visible" r:id="rId99"/>
    <sheet xmlns:r="http://schemas.openxmlformats.org/officeDocument/2006/relationships" name="LEASES - Schedule of lease rela" sheetId="100" state="visible" r:id="rId100"/>
    <sheet xmlns:r="http://schemas.openxmlformats.org/officeDocument/2006/relationships" name="LEASES - Schedule of lease obli" sheetId="101" state="visible" r:id="rId101"/>
    <sheet xmlns:r="http://schemas.openxmlformats.org/officeDocument/2006/relationships" name="LEASES - Narrative (Details)" sheetId="102" state="visible" r:id="rId102"/>
    <sheet xmlns:r="http://schemas.openxmlformats.org/officeDocument/2006/relationships" name="ACQUISITIONS AND DISPOSAL OF _3" sheetId="103" state="visible" r:id="rId103"/>
    <sheet xmlns:r="http://schemas.openxmlformats.org/officeDocument/2006/relationships" name="ACQUISITIONS AND DISPOSAL OF _4" sheetId="104" state="visible" r:id="rId104"/>
    <sheet xmlns:r="http://schemas.openxmlformats.org/officeDocument/2006/relationships" name="ASSETS AND LIABILITIES HELD F_3" sheetId="105" state="visible" r:id="rId105"/>
    <sheet xmlns:r="http://schemas.openxmlformats.org/officeDocument/2006/relationships" name="ASSETS AND LIABILITIES HELD F_4" sheetId="106" state="visible" r:id="rId106"/>
    <sheet xmlns:r="http://schemas.openxmlformats.org/officeDocument/2006/relationships" name="ASSETS AND LIABILITIES HELD F_5" sheetId="107" state="visible" r:id="rId107"/>
    <sheet xmlns:r="http://schemas.openxmlformats.org/officeDocument/2006/relationships" name="COMMITMENTS AND CONTINGENCIES_2" sheetId="108" state="visible" r:id="rId108"/>
    <sheet xmlns:r="http://schemas.openxmlformats.org/officeDocument/2006/relationships" name="SEGMENT REPORTING - Narrative (" sheetId="109" state="visible" r:id="rId109"/>
    <sheet xmlns:r="http://schemas.openxmlformats.org/officeDocument/2006/relationships" name="SEGMENT REPORTING - Results by " sheetId="110" state="visible" r:id="rId110"/>
    <sheet xmlns:r="http://schemas.openxmlformats.org/officeDocument/2006/relationships" name="SEGMENT REPORTING - Net assets "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34</t>
        </is>
      </c>
      <c r="C8" s="4" t="inlineStr">
        <is>
          <t xml:space="preserve"> </t>
        </is>
      </c>
    </row>
    <row r="9">
      <c r="A9" s="4" t="inlineStr">
        <is>
          <t>Entity Registrant Name</t>
        </is>
      </c>
      <c r="B9" s="4" t="inlineStr">
        <is>
          <t>FREEDOM HOLDING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0-0233726</t>
        </is>
      </c>
      <c r="C11" s="4" t="inlineStr">
        <is>
          <t xml:space="preserve"> </t>
        </is>
      </c>
    </row>
    <row r="12">
      <c r="A12" s="4" t="inlineStr">
        <is>
          <t>Entity Address, Address Line One</t>
        </is>
      </c>
      <c r="B12" s="4" t="inlineStr">
        <is>
          <t>“Esentai Tower” BC, Floor 7</t>
        </is>
      </c>
      <c r="C12" s="4" t="inlineStr">
        <is>
          <t xml:space="preserve"> </t>
        </is>
      </c>
    </row>
    <row r="13">
      <c r="A13" s="4" t="inlineStr">
        <is>
          <t>Entity Address, Address Line Two</t>
        </is>
      </c>
      <c r="B13" s="4" t="inlineStr">
        <is>
          <t>77/7 Al Farabi Ave</t>
        </is>
      </c>
      <c r="C13" s="4" t="inlineStr">
        <is>
          <t xml:space="preserve"> </t>
        </is>
      </c>
    </row>
    <row r="14">
      <c r="A14" s="4" t="inlineStr">
        <is>
          <t>Entity Address, City or Town</t>
        </is>
      </c>
      <c r="B14" s="4" t="inlineStr">
        <is>
          <t>Almaty</t>
        </is>
      </c>
      <c r="C14" s="4" t="inlineStr">
        <is>
          <t xml:space="preserve"> </t>
        </is>
      </c>
    </row>
    <row r="15">
      <c r="A15" s="4" t="inlineStr">
        <is>
          <t>Entity Address, Country</t>
        </is>
      </c>
      <c r="B15" s="4" t="inlineStr">
        <is>
          <t>KZ</t>
        </is>
      </c>
      <c r="C15" s="4" t="inlineStr">
        <is>
          <t xml:space="preserve"> </t>
        </is>
      </c>
    </row>
    <row r="16">
      <c r="A16" s="4" t="inlineStr">
        <is>
          <t>Entity Address, Postal Zip Code</t>
        </is>
      </c>
      <c r="B16" s="4" t="inlineStr">
        <is>
          <t>50040</t>
        </is>
      </c>
      <c r="C16" s="4" t="inlineStr">
        <is>
          <t xml:space="preserve"> </t>
        </is>
      </c>
    </row>
    <row r="17">
      <c r="A17" s="4" t="inlineStr">
        <is>
          <t>City Area Code</t>
        </is>
      </c>
      <c r="B17" s="4" t="inlineStr">
        <is>
          <t>+7 727</t>
        </is>
      </c>
      <c r="C17" s="4" t="inlineStr">
        <is>
          <t xml:space="preserve"> </t>
        </is>
      </c>
    </row>
    <row r="18">
      <c r="A18" s="4" t="inlineStr">
        <is>
          <t>Local Phone Number</t>
        </is>
      </c>
      <c r="B18" s="4" t="inlineStr">
        <is>
          <t>311 10 64</t>
        </is>
      </c>
      <c r="C18" s="4" t="inlineStr">
        <is>
          <t xml:space="preserve"> </t>
        </is>
      </c>
    </row>
    <row r="19">
      <c r="A19" s="4" t="inlineStr">
        <is>
          <t>Title of 12(b) Security</t>
        </is>
      </c>
      <c r="B19" s="4" t="inlineStr">
        <is>
          <t>Common</t>
        </is>
      </c>
      <c r="C19" s="4" t="inlineStr">
        <is>
          <t xml:space="preserve"> </t>
        </is>
      </c>
    </row>
    <row r="20">
      <c r="A20" s="4" t="inlineStr">
        <is>
          <t>Trading Symbol</t>
        </is>
      </c>
      <c r="B20" s="4" t="inlineStr">
        <is>
          <t>FRH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542212</v>
      </c>
    </row>
    <row r="29">
      <c r="A29" s="4" t="inlineStr">
        <is>
          <t>Amendment Description</t>
        </is>
      </c>
      <c r="B29" s="4" t="inlineStr">
        <is>
          <t>Explanatory NoteThis Amendment No. 1 on Form 10-Q/A (this “Quarterly Report on Form 10-Q/A”) amends and restates certain items noted below in the Quarterly Report on Form 10-Q of Freedom Holding Corp. (the “Company”) for the quarterly period ended June 30 2022, as originally filed with the Securities and Exchange Commission (“SEC”) on August 10, 2022 (the “Original Form 10-Q”).</t>
        </is>
      </c>
      <c r="C29" s="4" t="inlineStr">
        <is>
          <t xml:space="preserve"> </t>
        </is>
      </c>
    </row>
    <row r="30">
      <c r="A30" s="4" t="inlineStr">
        <is>
          <t>Entity Central Index Key</t>
        </is>
      </c>
      <c r="B30" s="4" t="inlineStr">
        <is>
          <t>0000924805</t>
        </is>
      </c>
      <c r="C30" s="4" t="inlineStr">
        <is>
          <t xml:space="preserve"> </t>
        </is>
      </c>
    </row>
    <row r="31">
      <c r="A31" s="4" t="inlineStr">
        <is>
          <t>Amendment Flag</t>
        </is>
      </c>
      <c r="B31" s="4" t="inlineStr">
        <is>
          <t>true</t>
        </is>
      </c>
      <c r="C31" s="4" t="inlineStr">
        <is>
          <t xml:space="preserve"> </t>
        </is>
      </c>
    </row>
    <row r="32">
      <c r="A32" s="4" t="inlineStr">
        <is>
          <t>Current Fiscal Year End Date</t>
        </is>
      </c>
      <c r="B32" s="4" t="inlineStr">
        <is>
          <t>--06-30</t>
        </is>
      </c>
      <c r="C32" s="4" t="inlineStr">
        <is>
          <t xml:space="preserve"> </t>
        </is>
      </c>
    </row>
    <row r="33">
      <c r="A33" s="4" t="inlineStr">
        <is>
          <t>Document Fiscal Period Focus</t>
        </is>
      </c>
      <c r="B33" s="4" t="inlineStr">
        <is>
          <t>Q1</t>
        </is>
      </c>
      <c r="C33" s="4" t="inlineStr">
        <is>
          <t xml:space="preserve"> </t>
        </is>
      </c>
    </row>
    <row r="34">
      <c r="A34" s="4" t="inlineStr">
        <is>
          <t>Document Fiscal Year Focus</t>
        </is>
      </c>
      <c r="B34" s="4" t="inlineStr">
        <is>
          <t>202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3 Months Ended</t>
        </is>
      </c>
    </row>
    <row r="2">
      <c r="B2" s="2" t="inlineStr">
        <is>
          <t>Jun. 30, 2022</t>
        </is>
      </c>
    </row>
    <row r="3">
      <c r="A3" s="3" t="inlineStr">
        <is>
          <t>Accounting Changes and Error Corrections [Abstract]</t>
        </is>
      </c>
      <c r="B3" s="4" t="inlineStr">
        <is>
          <t xml:space="preserve"> </t>
        </is>
      </c>
    </row>
    <row r="4">
      <c r="A4" s="4" t="inlineStr">
        <is>
          <t>Restatement</t>
        </is>
      </c>
      <c r="B4" s="4" t="inlineStr">
        <is>
          <t xml:space="preserve">RESTATEMENT It was determined that there were errors in the Company's previously issued consolidated financial statements for the three months ended June 30, 2022 related to the classification of loans issued, bank customer accounts and funds received under the Kazakhstan state program for financing of mortgage loans “7-20-25” within the Condensed Consolidated Statements of Cash Flows for the three months ended June 30, 2022. Specifically, the Company identified that activities related to certain loans had been classified within "Cash flows from operating activities" and should have been classified within "Cash flows from investing activities", that activities related to bank customer accounts had been classified within "Cash flows from operating activities" and should have been classified within "Cash flows from financing activities", and that activities related to funds received under the Kazakhstan state program for financing of mortgage loans “7-20-25” had been classified within "Cash flows from operating activities" and should have been classified within "Cash flows from financing activities". The Company has evaluated the effect of the incorrect classifications and concluded that restatement was necessary. The Company determined that the restatement did not have any impact on the Company’s operating performance or any per-share amounts. The following tables summarizes the impact of these correction of errors for the three months ended June 30, 2022 and 2021 : For the three months ended June 30, 2022 As previously reported Adjustments for discontinued operations As recasted Correction of errors related to classification of loans and bank customer accounts Correction of errors related to classification of funds received for financing mortgage loans As restated Net cash flows from operating activities $ (229,714) $ 31,393 $ (198,321) $ (11,849) $ (55,252) $ (265,422) Net cash flows from investing activities (57,621) — (57,621) (126,638) — (184,259) Net cash flows from financing activities 146,434 (1,983) 144,451 138,487 55,252 338,190 Effect of changes in foreign exchange rates on cash and cash equivalents 241,661 13,482 255,143 — — 255,143 NET CHANGE IN CASH, CASH EQUIVALENTS AND RESTRICTED CASH $ 100,760 $ 42,892 $ 143,652 $ — $ — $ 143,652 For the three months ended June 30, 2021 As previously reported Adjustments for discontinued operations As recasted Correction of errors related to classification of loans and bank customer accounts As restated Net cash flows from operating activities $ (72,465) $ 1,341 $ (71,124) $ 8,737 $ (62,387) Net cash flows from investing activities (5,787) (1) (5,788) (1,941) (7,729) Net cash flows from financing activities 14,658 (2,614) 12,044 (6,796) 5,248 Effect of changes in foreign exchange rates on cash and cash equivalents 23,782 1,275 25,057 — 25,057 NET CHANGE IN CASH, CASH EQUIVALENTS AND RESTRICTED CASH $ (39,812) $ 1 $ (39,811) $ — $ (39,811) In addition, it was determined that in the Company's previously issued condensed consolidated financial statements for the period ended June 30, 2022, interest income from margin lending to clients had been erroneously classified within fee and commission income from brokerage services. Such income has been reclassified to interest income as a separate sub-line item within interest income entitled interest income from margin lending to clients. The following tables summarize the impact of correction of the error on the Condensed Consolidated Statements of Operations and Other Comprehensive Income for the periods presented: For the three months ended June 30, 2022 Issued Adjustments for discontinued operations As recasted Correction of error As restated Fee and commission income $ 131,641 $ (37,281) $ 94,360 $ (4,914) $ 89,446 Net gain on trading securities 15,582 (11,149) 4,433 4,433 Net realized loss on investments available for sale (593) — (593) — (593) Interest income 49,453 (5,804) 43,649 4,914 48,563 Insurance underwriting income 24,241 — 24,241 — 24,241 Net gain/(loss) on foreign exchange operations 5,019 (426) 4,593 4,593 Net gain/(loss) on derivative 1,265 1 1,266 — 1,266 TOTAL REVENUE, NET $ 226,608 $ (54,659) $ 171,949 $ — $ 171,949 For the three months ended June 30, 2021 Issued FF Life and FF Insurance acquisition Adjustments for discontinued operations As recasted Correction of error As restated Fee and commission income $ 97,407 $ (24) $ (18,167) $ 79,216 $ (1,101) $ 78,115 Net gain on trading securities 9,900 841 (2,059) 8,682 8,682 Net realized loss on investments available for sale — (31) — (31) — (31) Interest income 18,077 6,585 (3,525) 21,137 1,101 22,238 Insurance underwriting income — 14,076 — 14,076 — 14,076 Net gain/(loss) on foreign exchange operations (1,187) 163 2,232 1,208 1,208 Net gain/(loss) on derivative (59) (1) 1 (59) — (59) TOTAL REVENUE, NET $ 124,138 $ 21,609 $ (21,518) $ 124,229 $ — $ 124,2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related assets and liabilities (Details) - USD ($) $ in Thousands</t>
        </is>
      </c>
      <c r="B1" s="2" t="inlineStr">
        <is>
          <t>Jun. 30, 2022</t>
        </is>
      </c>
      <c r="C1" s="2" t="inlineStr">
        <is>
          <t>Mar. 31, 2022</t>
        </is>
      </c>
    </row>
    <row r="2">
      <c r="A2" s="3" t="inlineStr">
        <is>
          <t>Leases [Abstract]</t>
        </is>
      </c>
      <c r="B2" s="4" t="inlineStr">
        <is>
          <t xml:space="preserve"> </t>
        </is>
      </c>
      <c r="C2" s="4" t="inlineStr">
        <is>
          <t xml:space="preserve"> </t>
        </is>
      </c>
    </row>
    <row r="3">
      <c r="A3" s="4" t="inlineStr">
        <is>
          <t>Operating lease assets</t>
        </is>
      </c>
      <c r="B3" s="6" t="n">
        <v>9486</v>
      </c>
      <c r="C3" s="6" t="n">
        <v>7431</v>
      </c>
    </row>
    <row r="4">
      <c r="A4" s="4" t="inlineStr">
        <is>
          <t>Operating lease liability</t>
        </is>
      </c>
      <c r="B4" s="6" t="n">
        <v>9544</v>
      </c>
      <c r="C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obligations (Details) - USD ($) $ in Thousands</t>
        </is>
      </c>
      <c r="B1" s="2" t="inlineStr">
        <is>
          <t>Jun. 30, 2022</t>
        </is>
      </c>
      <c r="C1" s="2" t="inlineStr">
        <is>
          <t>Mar. 31, 2022</t>
        </is>
      </c>
    </row>
    <row r="2">
      <c r="A2" s="3" t="inlineStr">
        <is>
          <t>Operating Leases, Future Minimum Payments Receivable [Abstract]</t>
        </is>
      </c>
      <c r="B2" s="4" t="inlineStr">
        <is>
          <t xml:space="preserve"> </t>
        </is>
      </c>
      <c r="C2" s="4" t="inlineStr">
        <is>
          <t xml:space="preserve"> </t>
        </is>
      </c>
    </row>
    <row r="3">
      <c r="A3" s="4" t="inlineStr">
        <is>
          <t>2023</t>
        </is>
      </c>
      <c r="B3" s="6" t="n">
        <v>3909</v>
      </c>
      <c r="C3" s="4" t="inlineStr">
        <is>
          <t xml:space="preserve"> </t>
        </is>
      </c>
    </row>
    <row r="4">
      <c r="A4" s="4" t="inlineStr">
        <is>
          <t>2024</t>
        </is>
      </c>
      <c r="B4" s="5" t="n">
        <v>2837</v>
      </c>
      <c r="C4" s="4" t="inlineStr">
        <is>
          <t xml:space="preserve"> </t>
        </is>
      </c>
    </row>
    <row r="5">
      <c r="A5" s="4" t="inlineStr">
        <is>
          <t>2025</t>
        </is>
      </c>
      <c r="B5" s="5" t="n">
        <v>2147</v>
      </c>
      <c r="C5" s="4" t="inlineStr">
        <is>
          <t xml:space="preserve"> </t>
        </is>
      </c>
    </row>
    <row r="6">
      <c r="A6" s="4" t="inlineStr">
        <is>
          <t>2026</t>
        </is>
      </c>
      <c r="B6" s="5" t="n">
        <v>1636</v>
      </c>
      <c r="C6" s="4" t="inlineStr">
        <is>
          <t xml:space="preserve"> </t>
        </is>
      </c>
    </row>
    <row r="7">
      <c r="A7" s="4" t="inlineStr">
        <is>
          <t>2027</t>
        </is>
      </c>
      <c r="B7" s="5" t="n">
        <v>763</v>
      </c>
      <c r="C7" s="4" t="inlineStr">
        <is>
          <t xml:space="preserve"> </t>
        </is>
      </c>
    </row>
    <row r="8">
      <c r="A8" s="4" t="inlineStr">
        <is>
          <t>Thereafter</t>
        </is>
      </c>
      <c r="B8" s="5" t="n">
        <v>45</v>
      </c>
      <c r="C8" s="4" t="inlineStr">
        <is>
          <t xml:space="preserve"> </t>
        </is>
      </c>
    </row>
    <row r="9">
      <c r="A9" s="4" t="inlineStr">
        <is>
          <t>Total payments</t>
        </is>
      </c>
      <c r="B9" s="5" t="n">
        <v>11337</v>
      </c>
      <c r="C9" s="4" t="inlineStr">
        <is>
          <t xml:space="preserve"> </t>
        </is>
      </c>
    </row>
    <row r="10">
      <c r="A10" s="4" t="inlineStr">
        <is>
          <t>Less: amounts representing interest</t>
        </is>
      </c>
      <c r="B10" s="5" t="n">
        <v>1793</v>
      </c>
      <c r="C10" s="4" t="inlineStr">
        <is>
          <t xml:space="preserve"> </t>
        </is>
      </c>
    </row>
    <row r="11">
      <c r="A11" s="4" t="inlineStr">
        <is>
          <t>Lease liability, net</t>
        </is>
      </c>
      <c r="B11" s="6" t="n">
        <v>9544</v>
      </c>
      <c r="C11" s="6" t="n">
        <v>7504</v>
      </c>
    </row>
    <row r="12">
      <c r="A12" s="4" t="inlineStr">
        <is>
          <t>Weighted average remaining lease term (in months)</t>
        </is>
      </c>
      <c r="B12" s="4" t="inlineStr">
        <is>
          <t>23 months</t>
        </is>
      </c>
      <c r="C12" s="4" t="inlineStr">
        <is>
          <t xml:space="preserve"> </t>
        </is>
      </c>
    </row>
    <row r="13">
      <c r="A13" s="4" t="inlineStr">
        <is>
          <t>Weighted average discount rate</t>
        </is>
      </c>
      <c r="B13" s="10" t="n">
        <v>0.12</v>
      </c>
      <c r="C1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Short term operating lease</t>
        </is>
      </c>
      <c r="B4" s="6" t="n">
        <v>372</v>
      </c>
      <c r="C4" s="4" t="inlineStr">
        <is>
          <t xml:space="preserve"> </t>
        </is>
      </c>
    </row>
    <row r="5">
      <c r="A5" s="4" t="inlineStr">
        <is>
          <t>Rent expense for office space</t>
        </is>
      </c>
      <c r="B5" s="6" t="n">
        <v>543</v>
      </c>
      <c r="C5" s="6" t="n">
        <v>15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ACQUISITIONS AND DISPOSAL OF SUBSIDIARIES - Narrative (Details) $ in Thousands</t>
        </is>
      </c>
      <c r="C1" s="2" t="inlineStr">
        <is>
          <t>3 Months Ended</t>
        </is>
      </c>
    </row>
    <row r="2">
      <c r="B2" s="2" t="inlineStr">
        <is>
          <t>May 17, 2022 USD ($)</t>
        </is>
      </c>
      <c r="C2" s="2" t="inlineStr">
        <is>
          <t>Jun. 30, 2022 issuer</t>
        </is>
      </c>
    </row>
    <row r="3">
      <c r="A3" s="3" t="inlineStr">
        <is>
          <t>Asset Acquisition [Line Items]</t>
        </is>
      </c>
      <c r="B3" s="4" t="inlineStr">
        <is>
          <t xml:space="preserve"> </t>
        </is>
      </c>
      <c r="C3" s="4" t="inlineStr">
        <is>
          <t xml:space="preserve"> </t>
        </is>
      </c>
    </row>
    <row r="4">
      <c r="A4" s="4" t="inlineStr">
        <is>
          <t>Number of businesses acquired | issuer</t>
        </is>
      </c>
      <c r="B4" s="4" t="inlineStr">
        <is>
          <t xml:space="preserve"> </t>
        </is>
      </c>
      <c r="C4" s="5" t="n">
        <v>2</v>
      </c>
    </row>
    <row r="5">
      <c r="A5" s="4" t="inlineStr">
        <is>
          <t>Freedom Insurance</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Total purchase price</t>
        </is>
      </c>
      <c r="B7" s="6" t="n">
        <v>13977</v>
      </c>
      <c r="C7" s="4" t="inlineStr">
        <is>
          <t xml:space="preserve"> </t>
        </is>
      </c>
    </row>
    <row r="8">
      <c r="A8" s="4" t="inlineStr">
        <is>
          <t>Freedom Life</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Total purchase price</t>
        </is>
      </c>
      <c r="B10" s="6" t="n">
        <v>12611</v>
      </c>
      <c r="C1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AL OF SUBSIDIARIES - Schedule of Net Assets Acquired (Details) - USD ($) $ in Thousands</t>
        </is>
      </c>
      <c r="B1" s="2" t="inlineStr">
        <is>
          <t>Aug. 22, 2018</t>
        </is>
      </c>
      <c r="C1" s="2" t="inlineStr">
        <is>
          <t>Feb. 28, 2018</t>
        </is>
      </c>
      <c r="D1" s="2" t="inlineStr">
        <is>
          <t>Jun. 30, 2022</t>
        </is>
      </c>
      <c r="E1" s="2" t="inlineStr">
        <is>
          <t>Mar.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5932</v>
      </c>
      <c r="E3" s="6" t="n">
        <v>5898</v>
      </c>
    </row>
    <row r="4">
      <c r="A4" s="4" t="inlineStr">
        <is>
          <t>Timur Turlov | Freedom Finance Life</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3494</v>
      </c>
      <c r="D6" s="4" t="inlineStr">
        <is>
          <t xml:space="preserve"> </t>
        </is>
      </c>
      <c r="E6" s="4" t="inlineStr">
        <is>
          <t xml:space="preserve"> </t>
        </is>
      </c>
    </row>
    <row r="7">
      <c r="A7" s="4" t="inlineStr">
        <is>
          <t>Due from banks</t>
        </is>
      </c>
      <c r="B7" s="4" t="inlineStr">
        <is>
          <t xml:space="preserve"> </t>
        </is>
      </c>
      <c r="C7" s="5" t="n">
        <v>2514</v>
      </c>
      <c r="D7" s="4" t="inlineStr">
        <is>
          <t xml:space="preserve"> </t>
        </is>
      </c>
      <c r="E7" s="4" t="inlineStr">
        <is>
          <t xml:space="preserve"> </t>
        </is>
      </c>
    </row>
    <row r="8">
      <c r="A8" s="4" t="inlineStr">
        <is>
          <t>Loans issued</t>
        </is>
      </c>
      <c r="B8" s="4" t="inlineStr">
        <is>
          <t xml:space="preserve"> </t>
        </is>
      </c>
      <c r="C8" s="5" t="n">
        <v>2</v>
      </c>
      <c r="D8" s="4" t="inlineStr">
        <is>
          <t xml:space="preserve"> </t>
        </is>
      </c>
      <c r="E8" s="4" t="inlineStr">
        <is>
          <t xml:space="preserve"> </t>
        </is>
      </c>
    </row>
    <row r="9">
      <c r="A9" s="4" t="inlineStr">
        <is>
          <t>Other assets</t>
        </is>
      </c>
      <c r="B9" s="4" t="inlineStr">
        <is>
          <t xml:space="preserve"> </t>
        </is>
      </c>
      <c r="C9" s="5" t="n">
        <v>1671</v>
      </c>
      <c r="D9" s="4" t="inlineStr">
        <is>
          <t xml:space="preserve"> </t>
        </is>
      </c>
      <c r="E9" s="4" t="inlineStr">
        <is>
          <t xml:space="preserve"> </t>
        </is>
      </c>
    </row>
    <row r="10">
      <c r="A10" s="4" t="inlineStr">
        <is>
          <t>Assets from insurance activity</t>
        </is>
      </c>
      <c r="B10" s="4" t="inlineStr">
        <is>
          <t xml:space="preserve"> </t>
        </is>
      </c>
      <c r="C10" s="5" t="n">
        <v>3729</v>
      </c>
      <c r="D10" s="4" t="inlineStr">
        <is>
          <t xml:space="preserve"> </t>
        </is>
      </c>
      <c r="E10" s="4" t="inlineStr">
        <is>
          <t xml:space="preserve"> </t>
        </is>
      </c>
    </row>
    <row r="11">
      <c r="A11" s="4" t="inlineStr">
        <is>
          <t>Deferred acquisition costs</t>
        </is>
      </c>
      <c r="B11" s="4" t="inlineStr">
        <is>
          <t xml:space="preserve"> </t>
        </is>
      </c>
      <c r="C11" s="5" t="n">
        <v>542</v>
      </c>
      <c r="D11" s="4" t="inlineStr">
        <is>
          <t xml:space="preserve"> </t>
        </is>
      </c>
      <c r="E11" s="4" t="inlineStr">
        <is>
          <t xml:space="preserve"> </t>
        </is>
      </c>
    </row>
    <row r="12">
      <c r="A12" s="4" t="inlineStr">
        <is>
          <t>Available-for-sale securities, at fair value</t>
        </is>
      </c>
      <c r="B12" s="4" t="inlineStr">
        <is>
          <t xml:space="preserve"> </t>
        </is>
      </c>
      <c r="C12" s="5" t="n">
        <v>15842</v>
      </c>
      <c r="D12" s="4" t="inlineStr">
        <is>
          <t xml:space="preserve"> </t>
        </is>
      </c>
      <c r="E12" s="4" t="inlineStr">
        <is>
          <t xml:space="preserve"> </t>
        </is>
      </c>
    </row>
    <row r="13">
      <c r="A13" s="4" t="inlineStr">
        <is>
          <t>Fixed assets</t>
        </is>
      </c>
      <c r="B13" s="4" t="inlineStr">
        <is>
          <t xml:space="preserve"> </t>
        </is>
      </c>
      <c r="C13" s="5" t="n">
        <v>171</v>
      </c>
      <c r="D13" s="4" t="inlineStr">
        <is>
          <t xml:space="preserve"> </t>
        </is>
      </c>
      <c r="E13" s="4" t="inlineStr">
        <is>
          <t xml:space="preserve"> </t>
        </is>
      </c>
    </row>
    <row r="14">
      <c r="A14" s="4" t="inlineStr">
        <is>
          <t>Intangible assets</t>
        </is>
      </c>
      <c r="B14" s="4" t="inlineStr">
        <is>
          <t xml:space="preserve"> </t>
        </is>
      </c>
      <c r="C14" s="5" t="n">
        <v>5823</v>
      </c>
      <c r="D14" s="4" t="inlineStr">
        <is>
          <t xml:space="preserve"> </t>
        </is>
      </c>
      <c r="E14" s="4" t="inlineStr">
        <is>
          <t xml:space="preserve"> </t>
        </is>
      </c>
    </row>
    <row r="15">
      <c r="A15" s="4" t="inlineStr">
        <is>
          <t>Deferred tax assets</t>
        </is>
      </c>
      <c r="B15" s="4" t="inlineStr">
        <is>
          <t xml:space="preserve"> </t>
        </is>
      </c>
      <c r="C15" s="5" t="n">
        <v>141</v>
      </c>
      <c r="D15" s="4" t="inlineStr">
        <is>
          <t xml:space="preserve"> </t>
        </is>
      </c>
      <c r="E15" s="4" t="inlineStr">
        <is>
          <t xml:space="preserve"> </t>
        </is>
      </c>
    </row>
    <row r="16">
      <c r="A16" s="4" t="inlineStr">
        <is>
          <t>TOTAL ASSETS</t>
        </is>
      </c>
      <c r="B16" s="4" t="inlineStr">
        <is>
          <t xml:space="preserve"> </t>
        </is>
      </c>
      <c r="C16" s="5" t="n">
        <v>33929</v>
      </c>
      <c r="D16" s="4" t="inlineStr">
        <is>
          <t xml:space="preserve"> </t>
        </is>
      </c>
      <c r="E16" s="4" t="inlineStr">
        <is>
          <t xml:space="preserve"> </t>
        </is>
      </c>
    </row>
    <row r="17">
      <c r="A17" s="4" t="inlineStr">
        <is>
          <t>Deferred income tax liabilities</t>
        </is>
      </c>
      <c r="B17" s="4" t="inlineStr">
        <is>
          <t xml:space="preserve"> </t>
        </is>
      </c>
      <c r="C17" s="5" t="n">
        <v>47</v>
      </c>
      <c r="D17" s="4" t="inlineStr">
        <is>
          <t xml:space="preserve"> </t>
        </is>
      </c>
      <c r="E17" s="4" t="inlineStr">
        <is>
          <t xml:space="preserve"> </t>
        </is>
      </c>
    </row>
    <row r="18">
      <c r="A18" s="4" t="inlineStr">
        <is>
          <t>Other liabilities</t>
        </is>
      </c>
      <c r="B18" s="4" t="inlineStr">
        <is>
          <t xml:space="preserve"> </t>
        </is>
      </c>
      <c r="C18" s="5" t="n">
        <v>139</v>
      </c>
      <c r="D18" s="4" t="inlineStr">
        <is>
          <t xml:space="preserve"> </t>
        </is>
      </c>
      <c r="E18" s="4" t="inlineStr">
        <is>
          <t xml:space="preserve"> </t>
        </is>
      </c>
    </row>
    <row r="19">
      <c r="A19" s="4" t="inlineStr">
        <is>
          <t>Liabilities from insurance activity</t>
        </is>
      </c>
      <c r="B19" s="4" t="inlineStr">
        <is>
          <t xml:space="preserve"> </t>
        </is>
      </c>
      <c r="C19" s="5" t="n">
        <v>21667</v>
      </c>
      <c r="D19" s="4" t="inlineStr">
        <is>
          <t xml:space="preserve"> </t>
        </is>
      </c>
      <c r="E19" s="4" t="inlineStr">
        <is>
          <t xml:space="preserve"> </t>
        </is>
      </c>
    </row>
    <row r="20">
      <c r="A20" s="4" t="inlineStr">
        <is>
          <t>TOTAL LIABILITIES</t>
        </is>
      </c>
      <c r="B20" s="4" t="inlineStr">
        <is>
          <t xml:space="preserve"> </t>
        </is>
      </c>
      <c r="C20" s="5" t="n">
        <v>21853</v>
      </c>
      <c r="D20" s="4" t="inlineStr">
        <is>
          <t xml:space="preserve"> </t>
        </is>
      </c>
      <c r="E20" s="4" t="inlineStr">
        <is>
          <t xml:space="preserve"> </t>
        </is>
      </c>
    </row>
    <row r="21">
      <c r="A21" s="4" t="inlineStr">
        <is>
          <t>Net assets acquired</t>
        </is>
      </c>
      <c r="B21" s="4" t="inlineStr">
        <is>
          <t xml:space="preserve"> </t>
        </is>
      </c>
      <c r="C21" s="5" t="n">
        <v>12076</v>
      </c>
      <c r="D21" s="4" t="inlineStr">
        <is>
          <t xml:space="preserve"> </t>
        </is>
      </c>
      <c r="E21" s="4" t="inlineStr">
        <is>
          <t xml:space="preserve"> </t>
        </is>
      </c>
    </row>
    <row r="22">
      <c r="A22" s="4" t="inlineStr">
        <is>
          <t>Goodwill</t>
        </is>
      </c>
      <c r="B22" s="4" t="inlineStr">
        <is>
          <t xml:space="preserve"> </t>
        </is>
      </c>
      <c r="C22" s="5" t="n">
        <v>526</v>
      </c>
      <c r="D22" s="4" t="inlineStr">
        <is>
          <t xml:space="preserve"> </t>
        </is>
      </c>
      <c r="E22" s="4" t="inlineStr">
        <is>
          <t xml:space="preserve"> </t>
        </is>
      </c>
    </row>
    <row r="23">
      <c r="A23" s="4" t="inlineStr">
        <is>
          <t>Total purchase price</t>
        </is>
      </c>
      <c r="B23" s="4" t="inlineStr">
        <is>
          <t xml:space="preserve"> </t>
        </is>
      </c>
      <c r="C23" s="5" t="n">
        <v>7009</v>
      </c>
      <c r="D23" s="4" t="inlineStr">
        <is>
          <t xml:space="preserve"> </t>
        </is>
      </c>
      <c r="E23" s="4" t="inlineStr">
        <is>
          <t xml:space="preserve"> </t>
        </is>
      </c>
    </row>
    <row r="24">
      <c r="A24" s="4" t="inlineStr">
        <is>
          <t>Fair value of non-controlling interest at acquisition</t>
        </is>
      </c>
      <c r="B24" s="4" t="inlineStr">
        <is>
          <t xml:space="preserve"> </t>
        </is>
      </c>
      <c r="C24" s="6" t="n">
        <v>5593</v>
      </c>
      <c r="D24" s="4" t="inlineStr">
        <is>
          <t xml:space="preserve"> </t>
        </is>
      </c>
      <c r="E24" s="4" t="inlineStr">
        <is>
          <t xml:space="preserve"> </t>
        </is>
      </c>
    </row>
    <row r="25">
      <c r="A25" s="4" t="inlineStr">
        <is>
          <t>Timur Turlov | Freedom Finance Insurance</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1224</v>
      </c>
      <c r="C27" s="4" t="inlineStr">
        <is>
          <t xml:space="preserve"> </t>
        </is>
      </c>
      <c r="D27" s="4" t="inlineStr">
        <is>
          <t xml:space="preserve"> </t>
        </is>
      </c>
      <c r="E27" s="4" t="inlineStr">
        <is>
          <t xml:space="preserve"> </t>
        </is>
      </c>
    </row>
    <row r="28">
      <c r="A28" s="4" t="inlineStr">
        <is>
          <t>Due from banks</t>
        </is>
      </c>
      <c r="B28" s="5" t="n">
        <v>1041</v>
      </c>
      <c r="C28" s="4" t="inlineStr">
        <is>
          <t xml:space="preserve"> </t>
        </is>
      </c>
      <c r="D28" s="4" t="inlineStr">
        <is>
          <t xml:space="preserve"> </t>
        </is>
      </c>
      <c r="E28" s="4" t="inlineStr">
        <is>
          <t xml:space="preserve"> </t>
        </is>
      </c>
    </row>
    <row r="29">
      <c r="A29" s="4" t="inlineStr">
        <is>
          <t>Other assets</t>
        </is>
      </c>
      <c r="B29" s="5" t="n">
        <v>17</v>
      </c>
      <c r="C29" s="4" t="inlineStr">
        <is>
          <t xml:space="preserve"> </t>
        </is>
      </c>
      <c r="D29" s="4" t="inlineStr">
        <is>
          <t xml:space="preserve"> </t>
        </is>
      </c>
      <c r="E29" s="4" t="inlineStr">
        <is>
          <t xml:space="preserve"> </t>
        </is>
      </c>
    </row>
    <row r="30">
      <c r="A30" s="4" t="inlineStr">
        <is>
          <t>Assets from insurance activity</t>
        </is>
      </c>
      <c r="B30" s="5" t="n">
        <v>45</v>
      </c>
      <c r="C30" s="4" t="inlineStr">
        <is>
          <t xml:space="preserve"> </t>
        </is>
      </c>
      <c r="D30" s="4" t="inlineStr">
        <is>
          <t xml:space="preserve"> </t>
        </is>
      </c>
      <c r="E30" s="4" t="inlineStr">
        <is>
          <t xml:space="preserve"> </t>
        </is>
      </c>
    </row>
    <row r="31">
      <c r="A31" s="4" t="inlineStr">
        <is>
          <t>Current income tax asset</t>
        </is>
      </c>
      <c r="B31" s="5" t="n">
        <v>5</v>
      </c>
      <c r="C31" s="4" t="inlineStr">
        <is>
          <t xml:space="preserve"> </t>
        </is>
      </c>
      <c r="D31" s="4" t="inlineStr">
        <is>
          <t xml:space="preserve"> </t>
        </is>
      </c>
      <c r="E31" s="4" t="inlineStr">
        <is>
          <t xml:space="preserve"> </t>
        </is>
      </c>
    </row>
    <row r="32">
      <c r="A32" s="4" t="inlineStr">
        <is>
          <t>Available-for-sale securities, at fair value</t>
        </is>
      </c>
      <c r="B32" s="5" t="n">
        <v>1846</v>
      </c>
      <c r="C32" s="4" t="inlineStr">
        <is>
          <t xml:space="preserve"> </t>
        </is>
      </c>
      <c r="D32" s="4" t="inlineStr">
        <is>
          <t xml:space="preserve"> </t>
        </is>
      </c>
      <c r="E32" s="4" t="inlineStr">
        <is>
          <t xml:space="preserve"> </t>
        </is>
      </c>
    </row>
    <row r="33">
      <c r="A33" s="4" t="inlineStr">
        <is>
          <t>Fixed assets</t>
        </is>
      </c>
      <c r="B33" s="5" t="n">
        <v>2</v>
      </c>
      <c r="C33" s="4" t="inlineStr">
        <is>
          <t xml:space="preserve"> </t>
        </is>
      </c>
      <c r="D33" s="4" t="inlineStr">
        <is>
          <t xml:space="preserve"> </t>
        </is>
      </c>
      <c r="E33" s="4" t="inlineStr">
        <is>
          <t xml:space="preserve"> </t>
        </is>
      </c>
    </row>
    <row r="34">
      <c r="A34" s="4" t="inlineStr">
        <is>
          <t>Intangible assets</t>
        </is>
      </c>
      <c r="B34" s="5" t="n">
        <v>207</v>
      </c>
      <c r="C34" s="4" t="inlineStr">
        <is>
          <t xml:space="preserve"> </t>
        </is>
      </c>
      <c r="D34" s="4" t="inlineStr">
        <is>
          <t xml:space="preserve"> </t>
        </is>
      </c>
      <c r="E34" s="4" t="inlineStr">
        <is>
          <t xml:space="preserve"> </t>
        </is>
      </c>
    </row>
    <row r="35">
      <c r="A35" s="4" t="inlineStr">
        <is>
          <t>Deferred tax assets</t>
        </is>
      </c>
      <c r="B35" s="5" t="n">
        <v>2</v>
      </c>
      <c r="C35" s="4" t="inlineStr">
        <is>
          <t xml:space="preserve"> </t>
        </is>
      </c>
      <c r="D35" s="4" t="inlineStr">
        <is>
          <t xml:space="preserve"> </t>
        </is>
      </c>
      <c r="E35" s="4" t="inlineStr">
        <is>
          <t xml:space="preserve"> </t>
        </is>
      </c>
    </row>
    <row r="36">
      <c r="A36" s="4" t="inlineStr">
        <is>
          <t>TOTAL ASSETS</t>
        </is>
      </c>
      <c r="B36" s="5" t="n">
        <v>4389</v>
      </c>
      <c r="C36" s="4" t="inlineStr">
        <is>
          <t xml:space="preserve"> </t>
        </is>
      </c>
      <c r="D36" s="4" t="inlineStr">
        <is>
          <t xml:space="preserve"> </t>
        </is>
      </c>
      <c r="E36" s="4" t="inlineStr">
        <is>
          <t xml:space="preserve"> </t>
        </is>
      </c>
    </row>
    <row r="37">
      <c r="A37" s="4" t="inlineStr">
        <is>
          <t>Other liabilities</t>
        </is>
      </c>
      <c r="B37" s="5" t="n">
        <v>214</v>
      </c>
      <c r="C37" s="4" t="inlineStr">
        <is>
          <t xml:space="preserve"> </t>
        </is>
      </c>
      <c r="D37" s="4" t="inlineStr">
        <is>
          <t xml:space="preserve"> </t>
        </is>
      </c>
      <c r="E37" s="4" t="inlineStr">
        <is>
          <t xml:space="preserve"> </t>
        </is>
      </c>
    </row>
    <row r="38">
      <c r="A38" s="4" t="inlineStr">
        <is>
          <t>Liabilities from insurance activity</t>
        </is>
      </c>
      <c r="B38" s="5" t="n">
        <v>74</v>
      </c>
      <c r="C38" s="4" t="inlineStr">
        <is>
          <t xml:space="preserve"> </t>
        </is>
      </c>
      <c r="D38" s="4" t="inlineStr">
        <is>
          <t xml:space="preserve"> </t>
        </is>
      </c>
      <c r="E38" s="4" t="inlineStr">
        <is>
          <t xml:space="preserve"> </t>
        </is>
      </c>
    </row>
    <row r="39">
      <c r="A39" s="4" t="inlineStr">
        <is>
          <t>TOTAL LIABILITIES</t>
        </is>
      </c>
      <c r="B39" s="5" t="n">
        <v>288</v>
      </c>
      <c r="C39" s="4" t="inlineStr">
        <is>
          <t xml:space="preserve"> </t>
        </is>
      </c>
      <c r="D39" s="4" t="inlineStr">
        <is>
          <t xml:space="preserve"> </t>
        </is>
      </c>
      <c r="E39" s="4" t="inlineStr">
        <is>
          <t xml:space="preserve"> </t>
        </is>
      </c>
    </row>
    <row r="40">
      <c r="A40" s="4" t="inlineStr">
        <is>
          <t>Net assets acquired</t>
        </is>
      </c>
      <c r="B40" s="5" t="n">
        <v>4101</v>
      </c>
      <c r="C40" s="4" t="inlineStr">
        <is>
          <t xml:space="preserve"> </t>
        </is>
      </c>
      <c r="D40" s="4" t="inlineStr">
        <is>
          <t xml:space="preserve"> </t>
        </is>
      </c>
      <c r="E40" s="4" t="inlineStr">
        <is>
          <t xml:space="preserve"> </t>
        </is>
      </c>
    </row>
    <row r="41">
      <c r="A41" s="4" t="inlineStr">
        <is>
          <t>Goodwill</t>
        </is>
      </c>
      <c r="B41" s="5" t="n">
        <v>187</v>
      </c>
      <c r="C41" s="4" t="inlineStr">
        <is>
          <t xml:space="preserve"> </t>
        </is>
      </c>
      <c r="D41" s="4" t="inlineStr">
        <is>
          <t xml:space="preserve"> </t>
        </is>
      </c>
      <c r="E41" s="4" t="inlineStr">
        <is>
          <t xml:space="preserve"> </t>
        </is>
      </c>
    </row>
    <row r="42">
      <c r="A42" s="4" t="inlineStr">
        <is>
          <t>Total purchase price</t>
        </is>
      </c>
      <c r="B42" s="6" t="n">
        <v>4288</v>
      </c>
      <c r="C42" s="4" t="inlineStr">
        <is>
          <t xml:space="preserve"> </t>
        </is>
      </c>
      <c r="D42" s="4" t="inlineStr">
        <is>
          <t xml:space="preserve"> </t>
        </is>
      </c>
      <c r="E4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Balance Sheet (Details) - USD ($) $ in Thousands</t>
        </is>
      </c>
      <c r="B1" s="2" t="inlineStr">
        <is>
          <t>Jun. 30, 2022</t>
        </is>
      </c>
      <c r="C1" s="2" t="inlineStr">
        <is>
          <t>Mar.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 for sale</t>
        </is>
      </c>
      <c r="B3" s="6" t="n">
        <v>1168692</v>
      </c>
      <c r="C3" s="6" t="n">
        <v>825419</v>
      </c>
    </row>
    <row r="4">
      <c r="A4" s="4" t="inlineStr">
        <is>
          <t>Total liabilities held for sale</t>
        </is>
      </c>
      <c r="B4" s="5" t="n">
        <v>1119655</v>
      </c>
      <c r="C4" s="5" t="n">
        <v>812478</v>
      </c>
    </row>
    <row r="5">
      <c r="A5" s="4" t="inlineStr">
        <is>
          <t>As recasted</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5" t="n">
        <v>698021</v>
      </c>
      <c r="C7" s="5" t="n">
        <v>428480</v>
      </c>
    </row>
    <row r="8">
      <c r="A8" s="4" t="inlineStr">
        <is>
          <t>Restricted cash</t>
        </is>
      </c>
      <c r="B8" s="5" t="n">
        <v>6343</v>
      </c>
      <c r="C8" s="5" t="n">
        <v>28406</v>
      </c>
    </row>
    <row r="9">
      <c r="A9" s="4" t="inlineStr">
        <is>
          <t>Trading securities</t>
        </is>
      </c>
      <c r="B9" s="5" t="n">
        <v>122079</v>
      </c>
      <c r="C9" s="5" t="n">
        <v>122497</v>
      </c>
    </row>
    <row r="10">
      <c r="A10" s="4" t="inlineStr">
        <is>
          <t>Brokerage and other receivables, net</t>
        </is>
      </c>
      <c r="B10" s="5" t="n">
        <v>278957</v>
      </c>
      <c r="C10" s="5" t="n">
        <v>210087</v>
      </c>
    </row>
    <row r="11">
      <c r="A11" s="4" t="inlineStr">
        <is>
          <t>Loans issued</t>
        </is>
      </c>
      <c r="B11" s="5" t="n">
        <v>11430</v>
      </c>
      <c r="C11" s="5" t="n">
        <v>2395</v>
      </c>
    </row>
    <row r="12">
      <c r="A12" s="4" t="inlineStr">
        <is>
          <t>Other assets</t>
        </is>
      </c>
      <c r="B12" s="5" t="n">
        <v>51862</v>
      </c>
      <c r="C12" s="5" t="n">
        <v>33554</v>
      </c>
    </row>
    <row r="13">
      <c r="A13" s="4" t="inlineStr">
        <is>
          <t>Total assets held for sale</t>
        </is>
      </c>
      <c r="B13" s="5" t="n">
        <v>1168692</v>
      </c>
      <c r="C13" s="5" t="n">
        <v>825419</v>
      </c>
    </row>
    <row r="14">
      <c r="A14" s="4" t="inlineStr">
        <is>
          <t>Customer liabilities</t>
        </is>
      </c>
      <c r="B14" s="5" t="n">
        <v>983303</v>
      </c>
      <c r="C14" s="5" t="n">
        <v>701584</v>
      </c>
    </row>
    <row r="15">
      <c r="A15" s="4" t="inlineStr">
        <is>
          <t>Debt securities issued</t>
        </is>
      </c>
      <c r="B15" s="5" t="n">
        <v>64637</v>
      </c>
      <c r="C15" s="5" t="n">
        <v>64637</v>
      </c>
    </row>
    <row r="16">
      <c r="A16" s="4" t="inlineStr">
        <is>
          <t>Securities repurchase agreement obligations</t>
        </is>
      </c>
      <c r="B16" s="5" t="n">
        <v>34264</v>
      </c>
      <c r="C16" s="5" t="n">
        <v>32469</v>
      </c>
    </row>
    <row r="17">
      <c r="A17" s="4" t="inlineStr">
        <is>
          <t>Other liabilities</t>
        </is>
      </c>
      <c r="B17" s="5" t="n">
        <v>37451</v>
      </c>
      <c r="C17" s="5" t="n">
        <v>13788</v>
      </c>
    </row>
    <row r="18">
      <c r="A18" s="4" t="inlineStr">
        <is>
          <t>Total liabilities held for sale</t>
        </is>
      </c>
      <c r="B18" s="6" t="n">
        <v>1119655</v>
      </c>
      <c r="C18" s="6" t="n">
        <v>81247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 Income Statement (Details) - As recasted - USD ($) $ in Thousands</t>
        </is>
      </c>
      <c r="B1" s="2" t="inlineStr">
        <is>
          <t>3 Months Ended</t>
        </is>
      </c>
    </row>
    <row r="2">
      <c r="B2" s="2" t="inlineStr">
        <is>
          <t>Jun. 30, 2022</t>
        </is>
      </c>
      <c r="C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Fee and commission income</t>
        </is>
      </c>
      <c r="B4" s="6" t="n">
        <v>30664</v>
      </c>
      <c r="C4" s="6" t="n">
        <v>17018</v>
      </c>
    </row>
    <row r="5">
      <c r="A5" s="4" t="inlineStr">
        <is>
          <t>Net (loss)/gain on trading securities</t>
        </is>
      </c>
      <c r="B5" s="5" t="n">
        <v>11148</v>
      </c>
      <c r="C5" s="5" t="n">
        <v>2059</v>
      </c>
    </row>
    <row r="6">
      <c r="A6" s="4" t="inlineStr">
        <is>
          <t>Interest income</t>
        </is>
      </c>
      <c r="B6" s="5" t="n">
        <v>12421</v>
      </c>
      <c r="C6" s="5" t="n">
        <v>4674</v>
      </c>
    </row>
    <row r="7">
      <c r="A7" s="4" t="inlineStr">
        <is>
          <t>Net gain/(loss) on foreign exchange operations</t>
        </is>
      </c>
      <c r="B7" s="5" t="n">
        <v>425</v>
      </c>
      <c r="C7" s="5" t="n">
        <v>-2232</v>
      </c>
    </row>
    <row r="8">
      <c r="A8" s="4" t="inlineStr">
        <is>
          <t>Total revenue</t>
        </is>
      </c>
      <c r="B8" s="5" t="n">
        <v>54658</v>
      </c>
      <c r="C8" s="5" t="n">
        <v>21519</v>
      </c>
    </row>
    <row r="9">
      <c r="A9" s="4" t="inlineStr">
        <is>
          <t>Fee and commission expense</t>
        </is>
      </c>
      <c r="B9" s="5" t="n">
        <v>1926</v>
      </c>
      <c r="C9" s="5" t="n">
        <v>2067</v>
      </c>
    </row>
    <row r="10">
      <c r="A10" s="4" t="inlineStr">
        <is>
          <t>Interest expense</t>
        </is>
      </c>
      <c r="B10" s="5" t="n">
        <v>5758</v>
      </c>
      <c r="C10" s="5" t="n">
        <v>2249</v>
      </c>
    </row>
    <row r="11">
      <c r="A11" s="4" t="inlineStr">
        <is>
          <t>Operating expense</t>
        </is>
      </c>
      <c r="B11" s="5" t="n">
        <v>27468</v>
      </c>
      <c r="C11" s="5" t="n">
        <v>13823</v>
      </c>
    </row>
    <row r="12">
      <c r="A12" s="4" t="inlineStr">
        <is>
          <t>Provision for impairment losses</t>
        </is>
      </c>
      <c r="B12" s="5" t="n">
        <v>370</v>
      </c>
      <c r="C12" s="5" t="n">
        <v>26</v>
      </c>
    </row>
    <row r="13">
      <c r="A13" s="4" t="inlineStr">
        <is>
          <t>Other (income)/expense, net</t>
        </is>
      </c>
      <c r="B13" s="5" t="n">
        <v>34</v>
      </c>
      <c r="C13" s="5" t="n">
        <v>117</v>
      </c>
    </row>
    <row r="14">
      <c r="A14" s="4" t="inlineStr">
        <is>
          <t>Total expense</t>
        </is>
      </c>
      <c r="B14" s="5" t="n">
        <v>35556</v>
      </c>
      <c r="C14" s="5" t="n">
        <v>18282</v>
      </c>
    </row>
    <row r="15">
      <c r="A15" s="4" t="inlineStr">
        <is>
          <t>Profit before income tax</t>
        </is>
      </c>
      <c r="B15" s="6" t="n">
        <v>19102</v>
      </c>
      <c r="C15" s="6" t="n">
        <v>323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 Cash Flows (Details) - USD ($)</t>
        </is>
      </c>
      <c r="B1" s="2" t="inlineStr">
        <is>
          <t>3 Months Ended</t>
        </is>
      </c>
    </row>
    <row r="2">
      <c r="B2" s="2" t="inlineStr">
        <is>
          <t>Jun. 30, 2022</t>
        </is>
      </c>
      <c r="C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t>
        </is>
      </c>
      <c r="B4" s="6" t="n">
        <v>15946000</v>
      </c>
      <c r="C4" s="6" t="n">
        <v>2700000</v>
      </c>
    </row>
    <row r="5">
      <c r="A5" s="4" t="inlineStr">
        <is>
          <t>Noncash lease expense</t>
        </is>
      </c>
      <c r="B5" s="5" t="n">
        <v>924000</v>
      </c>
      <c r="C5" s="5" t="n">
        <v>882000</v>
      </c>
    </row>
    <row r="6">
      <c r="A6" s="4" t="inlineStr">
        <is>
          <t>Change in deferred taxes</t>
        </is>
      </c>
      <c r="B6" s="5" t="n">
        <v>-902000</v>
      </c>
      <c r="C6" s="5" t="n">
        <v>-1977000</v>
      </c>
    </row>
    <row r="7">
      <c r="A7" s="4" t="inlineStr">
        <is>
          <t>Stock compensation expense</t>
        </is>
      </c>
      <c r="B7" s="5" t="n">
        <v>1877000</v>
      </c>
      <c r="C7" s="5" t="n">
        <v>1094000</v>
      </c>
    </row>
    <row r="8">
      <c r="A8" s="4" t="inlineStr">
        <is>
          <t>Unrealized (gain)/loss on trading securities</t>
        </is>
      </c>
      <c r="B8" s="5" t="n">
        <v>11730000</v>
      </c>
      <c r="C8" s="5" t="n">
        <v>-5570000</v>
      </c>
    </row>
    <row r="9">
      <c r="A9" s="4" t="inlineStr">
        <is>
          <t>Net change in accrued interest</t>
        </is>
      </c>
      <c r="B9" s="5" t="n">
        <v>-11891000</v>
      </c>
      <c r="C9" s="5" t="n">
        <v>-5138000</v>
      </c>
    </row>
    <row r="10">
      <c r="A10" s="4" t="inlineStr">
        <is>
          <t>Allowances/(recovery) for receivables</t>
        </is>
      </c>
      <c r="B10" s="5" t="n">
        <v>2428000</v>
      </c>
      <c r="C10" s="5" t="n">
        <v>267000</v>
      </c>
    </row>
    <row r="11">
      <c r="A11" s="4" t="inlineStr">
        <is>
          <t>Trading securities</t>
        </is>
      </c>
      <c r="B11" s="5" t="n">
        <v>-121642000</v>
      </c>
      <c r="C11" s="5" t="n">
        <v>-68391000</v>
      </c>
    </row>
    <row r="12">
      <c r="A12" s="4" t="inlineStr">
        <is>
          <t>Brokerage and other receivables</t>
        </is>
      </c>
      <c r="B12" s="5" t="n">
        <v>-85163000</v>
      </c>
      <c r="C12" s="5" t="n">
        <v>-10741000</v>
      </c>
    </row>
    <row r="13">
      <c r="A13" s="4" t="inlineStr">
        <is>
          <t>Other assets</t>
        </is>
      </c>
      <c r="B13" s="5" t="n">
        <v>-12174000</v>
      </c>
      <c r="C13" s="5" t="n">
        <v>1184000</v>
      </c>
    </row>
    <row r="14">
      <c r="A14" s="4" t="inlineStr">
        <is>
          <t>Securities sold, not yet purchased – at fair value</t>
        </is>
      </c>
      <c r="B14" s="5" t="n">
        <v>-6679000</v>
      </c>
      <c r="C14" s="5" t="n">
        <v>6490000</v>
      </c>
    </row>
    <row r="15">
      <c r="A15" s="4" t="inlineStr">
        <is>
          <t>Customer liabilities</t>
        </is>
      </c>
      <c r="B15" s="5" t="n">
        <v>-116702000</v>
      </c>
      <c r="C15" s="5" t="n">
        <v>-101653000</v>
      </c>
    </row>
    <row r="16">
      <c r="A16" s="4" t="inlineStr">
        <is>
          <t>Current income tax liability</t>
        </is>
      </c>
      <c r="B16" s="5" t="n">
        <v>9250000</v>
      </c>
      <c r="C16" s="5" t="n">
        <v>6582000</v>
      </c>
    </row>
    <row r="17">
      <c r="A17" s="4" t="inlineStr">
        <is>
          <t>Trade payables</t>
        </is>
      </c>
      <c r="B17" s="5" t="n">
        <v>19157000</v>
      </c>
      <c r="C17" s="5" t="n">
        <v>128264000</v>
      </c>
    </row>
    <row r="18">
      <c r="A18" s="4" t="inlineStr">
        <is>
          <t>Lease liabilities</t>
        </is>
      </c>
      <c r="B18" s="5" t="n">
        <v>-899000</v>
      </c>
      <c r="C18" s="5" t="n">
        <v>-855000</v>
      </c>
    </row>
    <row r="19">
      <c r="A19" s="4" t="inlineStr">
        <is>
          <t>Other liabilities</t>
        </is>
      </c>
      <c r="B19" s="5" t="n">
        <v>1693000</v>
      </c>
      <c r="C19" s="5" t="n">
        <v>-1331000</v>
      </c>
    </row>
    <row r="20">
      <c r="A20" s="4" t="inlineStr">
        <is>
          <t>Cash Provided by (Used in) Operating Activities, Discontinued Operations</t>
        </is>
      </c>
      <c r="B20" s="5" t="n">
        <v>-12847000</v>
      </c>
      <c r="C20" s="5" t="n">
        <v>-74200000</v>
      </c>
    </row>
    <row r="21">
      <c r="A21" s="4" t="inlineStr">
        <is>
          <t>Purchase of fixed assets</t>
        </is>
      </c>
      <c r="B21" s="5" t="n">
        <v>-4900000</v>
      </c>
      <c r="C21" s="5" t="n">
        <v>-1903000</v>
      </c>
    </row>
    <row r="22">
      <c r="A22" s="4" t="inlineStr">
        <is>
          <t>Proceeds from sale of fixed assets</t>
        </is>
      </c>
      <c r="B22" s="5" t="n">
        <v>0</v>
      </c>
      <c r="C22" s="5" t="n">
        <v>0</v>
      </c>
    </row>
    <row r="23">
      <c r="A23" s="4" t="inlineStr">
        <is>
          <t>Net cash flows (used in)/from investing activities from discontinued operations</t>
        </is>
      </c>
      <c r="B23" s="5" t="n">
        <v>-7079000</v>
      </c>
      <c r="C23" s="5" t="n">
        <v>399000</v>
      </c>
    </row>
    <row r="24">
      <c r="A24" s="4" t="inlineStr">
        <is>
          <t>As recasted</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Income from discontinued operations</t>
        </is>
      </c>
      <c r="B26" s="5" t="n">
        <v>15946000</v>
      </c>
      <c r="C26" s="5" t="n">
        <v>2700000</v>
      </c>
    </row>
    <row r="27">
      <c r="A27" s="4" t="inlineStr">
        <is>
          <t>Depreciation and amortization</t>
        </is>
      </c>
      <c r="B27" s="5" t="n">
        <v>563000</v>
      </c>
      <c r="C27" s="5" t="n">
        <v>475000</v>
      </c>
    </row>
    <row r="28">
      <c r="A28" s="4" t="inlineStr">
        <is>
          <t>Noncash lease expense</t>
        </is>
      </c>
      <c r="B28" s="5" t="n">
        <v>1588000</v>
      </c>
      <c r="C28" s="5" t="n">
        <v>1091000</v>
      </c>
    </row>
    <row r="29">
      <c r="A29" s="4" t="inlineStr">
        <is>
          <t>Change in deferred taxes</t>
        </is>
      </c>
      <c r="B29" s="5" t="n">
        <v>3082000</v>
      </c>
      <c r="C29" s="5" t="n">
        <v>-174000</v>
      </c>
    </row>
    <row r="30">
      <c r="A30" s="4" t="inlineStr">
        <is>
          <t>Stock compensation expense</t>
        </is>
      </c>
      <c r="B30" s="5" t="n">
        <v>1821000</v>
      </c>
      <c r="C30" s="5" t="n">
        <v>1068000</v>
      </c>
    </row>
    <row r="31">
      <c r="A31" s="4" t="inlineStr">
        <is>
          <t>Unrealized (gain)/loss on trading securities</t>
        </is>
      </c>
      <c r="B31" s="5" t="n">
        <v>-19611000</v>
      </c>
      <c r="C31" s="5" t="n">
        <v>540000</v>
      </c>
    </row>
    <row r="32">
      <c r="A32" s="4" t="inlineStr">
        <is>
          <t>Net change in accrued interest</t>
        </is>
      </c>
      <c r="B32" s="5" t="n">
        <v>2193000</v>
      </c>
      <c r="C32" s="5" t="n">
        <v>851000</v>
      </c>
    </row>
    <row r="33">
      <c r="A33" s="4" t="inlineStr">
        <is>
          <t>Allowances/(recovery) for receivables</t>
        </is>
      </c>
      <c r="B33" s="5" t="n">
        <v>370000</v>
      </c>
      <c r="C33" s="5" t="n">
        <v>-26000</v>
      </c>
    </row>
    <row r="34">
      <c r="A34" s="4" t="inlineStr">
        <is>
          <t>Trading securities</t>
        </is>
      </c>
      <c r="B34" s="5" t="n">
        <v>78727000</v>
      </c>
      <c r="C34" s="5" t="n">
        <v>-23211000</v>
      </c>
    </row>
    <row r="35">
      <c r="A35" s="4" t="inlineStr">
        <is>
          <t>Brokerage and other receivables</t>
        </is>
      </c>
      <c r="B35" s="5" t="n">
        <v>54061000</v>
      </c>
      <c r="C35" s="5" t="n">
        <v>-43962000</v>
      </c>
    </row>
    <row r="36">
      <c r="A36" s="4" t="inlineStr">
        <is>
          <t>Other assets</t>
        </is>
      </c>
      <c r="B36" s="5" t="n">
        <v>393000</v>
      </c>
      <c r="C36" s="5" t="n">
        <v>-503000</v>
      </c>
    </row>
    <row r="37">
      <c r="A37" s="4" t="inlineStr">
        <is>
          <t>Securities sold, not yet purchased – at fair value</t>
        </is>
      </c>
      <c r="B37" s="5" t="n">
        <v>98000</v>
      </c>
      <c r="C37" s="5" t="n">
        <v>-23000</v>
      </c>
    </row>
    <row r="38">
      <c r="A38" s="4" t="inlineStr">
        <is>
          <t>Customer liabilities</t>
        </is>
      </c>
      <c r="B38" s="5" t="n">
        <v>-161483000</v>
      </c>
      <c r="C38" s="5" t="n">
        <v>-11029000</v>
      </c>
    </row>
    <row r="39">
      <c r="A39" s="4" t="inlineStr">
        <is>
          <t>Current income tax liability</t>
        </is>
      </c>
      <c r="B39" s="5" t="n">
        <v>0</v>
      </c>
      <c r="C39" s="5" t="n">
        <v>-611000</v>
      </c>
    </row>
    <row r="40">
      <c r="A40" s="4" t="inlineStr">
        <is>
          <t>Trade payables</t>
        </is>
      </c>
      <c r="B40" s="5" t="n">
        <v>11332000</v>
      </c>
      <c r="C40" s="5" t="n">
        <v>-54000</v>
      </c>
    </row>
    <row r="41">
      <c r="A41" s="4" t="inlineStr">
        <is>
          <t>Lease liabilities</t>
        </is>
      </c>
      <c r="B41" s="5" t="n">
        <v>-1716000</v>
      </c>
      <c r="C41" s="5" t="n">
        <v>-1319000</v>
      </c>
    </row>
    <row r="42">
      <c r="A42" s="4" t="inlineStr">
        <is>
          <t>Other liabilities</t>
        </is>
      </c>
      <c r="B42" s="5" t="n">
        <v>-211000</v>
      </c>
      <c r="C42" s="5" t="n">
        <v>-13000</v>
      </c>
    </row>
    <row r="43">
      <c r="A43" s="4" t="inlineStr">
        <is>
          <t>Cash Provided by (Used in) Operating Activities, Discontinued Operations</t>
        </is>
      </c>
      <c r="B43" s="5" t="n">
        <v>-12847000</v>
      </c>
      <c r="C43" s="5" t="n">
        <v>-74200000</v>
      </c>
    </row>
    <row r="44">
      <c r="A44" s="4" t="inlineStr">
        <is>
          <t>Purchase of fixed assets</t>
        </is>
      </c>
      <c r="B44" s="5" t="n">
        <v>-1325000</v>
      </c>
      <c r="C44" s="5" t="n">
        <v>-801000</v>
      </c>
    </row>
    <row r="45">
      <c r="A45" s="4" t="inlineStr">
        <is>
          <t>Proceeds from sale of fixed assets</t>
        </is>
      </c>
      <c r="B45" s="5" t="n">
        <v>0</v>
      </c>
      <c r="C45" s="5" t="n">
        <v>178000</v>
      </c>
    </row>
    <row r="46">
      <c r="A46" s="4" t="inlineStr">
        <is>
          <t>Payments To Acquire Loans</t>
        </is>
      </c>
      <c r="B46" s="5" t="n">
        <v>-5754000</v>
      </c>
      <c r="C46" s="5" t="n">
        <v>1022000</v>
      </c>
    </row>
    <row r="47">
      <c r="A47" s="4" t="inlineStr">
        <is>
          <t>Net cash flows (used in)/from investing activities from discontinued operations</t>
        </is>
      </c>
      <c r="B47" s="6" t="n">
        <v>-7079000</v>
      </c>
      <c r="C47" s="6" t="n">
        <v>399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2</t>
        </is>
      </c>
      <c r="C1" s="2" t="inlineStr">
        <is>
          <t>Mar. 31, 2022</t>
        </is>
      </c>
    </row>
    <row r="2">
      <c r="A2" s="3" t="inlineStr">
        <is>
          <t>Commitments and Contingencies Disclosure [Abstract]</t>
        </is>
      </c>
      <c r="B2" s="4" t="inlineStr">
        <is>
          <t xml:space="preserve"> </t>
        </is>
      </c>
      <c r="C2" s="4" t="inlineStr">
        <is>
          <t xml:space="preserve"> </t>
        </is>
      </c>
    </row>
    <row r="3">
      <c r="A3" s="4" t="inlineStr">
        <is>
          <t>Unfunded commitments under lines of credit</t>
        </is>
      </c>
      <c r="B3" s="6" t="n">
        <v>10639</v>
      </c>
      <c r="C3" s="6" t="n">
        <v>11292</v>
      </c>
    </row>
    <row r="4">
      <c r="A4" s="4" t="inlineStr">
        <is>
          <t>Bank guarantees</t>
        </is>
      </c>
      <c r="B4" s="5" t="n">
        <v>5354</v>
      </c>
      <c r="C4" s="5" t="n">
        <v>6384</v>
      </c>
    </row>
    <row r="5">
      <c r="A5" s="4" t="inlineStr">
        <is>
          <t>Lending related commitments outstanding</t>
        </is>
      </c>
      <c r="B5" s="6" t="n">
        <v>15993</v>
      </c>
      <c r="C5" s="6" t="n">
        <v>1767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3 Months Ended</t>
        </is>
      </c>
    </row>
    <row r="2">
      <c r="B2" s="2" t="inlineStr">
        <is>
          <t>Jun. 30, 2022 USD ($) segment</t>
        </is>
      </c>
      <c r="C2" s="2" t="inlineStr">
        <is>
          <t>Jun. 30, 2021 USD ($)</t>
        </is>
      </c>
    </row>
    <row r="3">
      <c r="A3" s="3" t="inlineStr">
        <is>
          <t>Segment Reporting Information [Line Items]</t>
        </is>
      </c>
      <c r="B3" s="4" t="inlineStr">
        <is>
          <t xml:space="preserve"> </t>
        </is>
      </c>
      <c r="C3" s="4" t="inlineStr">
        <is>
          <t xml:space="preserve"> </t>
        </is>
      </c>
    </row>
    <row r="4">
      <c r="A4" s="4" t="inlineStr">
        <is>
          <t>Number of segments | segment</t>
        </is>
      </c>
      <c r="B4" s="5" t="n">
        <v>1</v>
      </c>
      <c r="C4" s="4" t="inlineStr">
        <is>
          <t xml:space="preserve"> </t>
        </is>
      </c>
    </row>
    <row r="5">
      <c r="A5" s="4" t="inlineStr">
        <is>
          <t>INCOME FROM CONTINUING OPERATIONS</t>
        </is>
      </c>
      <c r="B5" s="6" t="n">
        <v>43126</v>
      </c>
      <c r="C5" s="6" t="n">
        <v>52668</v>
      </c>
    </row>
    <row r="6">
      <c r="A6" s="4" t="inlineStr">
        <is>
          <t>Number of Reportable Segments | segment</t>
        </is>
      </c>
      <c r="B6" s="5" t="n">
        <v>5</v>
      </c>
      <c r="C6" s="4" t="inlineStr">
        <is>
          <t xml:space="preserve"> </t>
        </is>
      </c>
    </row>
    <row r="7">
      <c r="A7" s="4" t="inlineStr">
        <is>
          <t>Central 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COME FROM CONTINUING OPERATIONS</t>
        </is>
      </c>
      <c r="B9" s="6" t="n">
        <v>16739</v>
      </c>
      <c r="C9" s="5" t="n">
        <v>13841</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COME FROM CONTINUING OPERATIONS</t>
        </is>
      </c>
      <c r="B12" s="5" t="n">
        <v>35563</v>
      </c>
      <c r="C12" s="5" t="n">
        <v>41263</v>
      </c>
    </row>
    <row r="13">
      <c r="A13" s="4" t="inlineStr">
        <is>
          <t>U.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NCOME FROM CONTINUING OPERATIONS</t>
        </is>
      </c>
      <c r="B15" s="5" t="n">
        <v>-8812</v>
      </c>
      <c r="C15" s="5" t="n">
        <v>-2401</v>
      </c>
    </row>
    <row r="16">
      <c r="A16" s="4" t="inlineStr">
        <is>
          <t>Middle East/Caucasu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NCOME FROM CONTINUING OPERATIONS</t>
        </is>
      </c>
      <c r="B18" s="6" t="n">
        <v>-364</v>
      </c>
      <c r="C18" s="6" t="n">
        <v>-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CASH AND CASH EQUIVALENTS As of June 30, 2022, and March 31, 2022, cash and cash equivalents consisted of the following: June 30, 2022 March 31, 2022 (Recast) (Recast) Securities purchased under reverse repurchase agreements $ 6,888 $ 19,947 Current accounts with commercial banks 78,844 70,155 Petty cash in bank vault and on hand 32,519 18,607 Current account with National Bank (Kazakhstan) 64,416 42,517 Current accounts with brokers 48,332 71,061 Accounts with stock exchanges 6,231 2,828 Cash in transit 9,151 35 Current account with Central Depository (Kazakhstan) 18 314 Total cash and cash equivalents $ 246,399 $ 225,464 As of June 30, 2022, and March 31, 2022 , with the exception of funds deposited with a bank in the United States which may qualify for FDIC insurance up to $250,000, c ash and cash equivalents were not insured. As of June 30, 2022, and March 31, 2022, the cash and cash equivalents balance included collateralized securities received under reverse repurchase agreements on the terms presented below: June 30, 2022 (Recast) Interest rates and remaining contractual maturity of the agreements Average interest rate Up to 30 days 30-90 days Total Securities purchased under reverse repurchase agreements Corporate equity 17.70 % $ 162 $ — $ 162 Corporate debt 1.11 % 1,754 — 1,754 US sovereign debt 16.50 % 3,554 — 3,554 Non-US sovereign debt 15.21 % 1,393 25 1,418 Total securities sold under repurchase agreements $ 6,863 $ 25 $ 6,888 March 31, 2022 (Recast) Interest rates and remaining contractual maturity of the agreements Average interest rate Up to 30 days 30-90 days Total Securities purchased under reverse repurchase agreements Corporate equity 12.11 % $ 153 $ — $ 153 Non-US sovereign debt 3.09 % 9,786 — 9,786 US sovereign debt 0.04 % 9,952 — 9,952 Corporate debt 11.90 % 56 — 56 Total securities sold under repurchase agreements $ 19,947 $ — $ 19,94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 Results by segment (Details) - USD ($) $ in Thousands</t>
        </is>
      </c>
      <c r="B1" s="2" t="inlineStr">
        <is>
          <t>3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Fee and commission income</t>
        </is>
      </c>
      <c r="B4" s="6" t="n">
        <v>89446</v>
      </c>
      <c r="C4" s="6" t="n">
        <v>78115</v>
      </c>
    </row>
    <row r="5">
      <c r="A5" s="4" t="inlineStr">
        <is>
          <t>Net gain/(loss) on trading securities</t>
        </is>
      </c>
      <c r="B5" s="5" t="n">
        <v>4433</v>
      </c>
      <c r="C5" s="5" t="n">
        <v>8682</v>
      </c>
    </row>
    <row r="6">
      <c r="A6" s="4" t="inlineStr">
        <is>
          <t>Net realized loss on investments available for sale</t>
        </is>
      </c>
      <c r="B6" s="5" t="n">
        <v>-593</v>
      </c>
      <c r="C6" s="5" t="n">
        <v>-31</v>
      </c>
    </row>
    <row r="7">
      <c r="A7" s="4" t="inlineStr">
        <is>
          <t>Interest income</t>
        </is>
      </c>
      <c r="B7" s="5" t="n">
        <v>48563</v>
      </c>
      <c r="C7" s="5" t="n">
        <v>22238</v>
      </c>
    </row>
    <row r="8">
      <c r="A8" s="4" t="inlineStr">
        <is>
          <t>Income from insurance activity</t>
        </is>
      </c>
      <c r="B8" s="5" t="n">
        <v>24241</v>
      </c>
      <c r="C8" s="5" t="n">
        <v>14076</v>
      </c>
    </row>
    <row r="9">
      <c r="A9" s="4" t="inlineStr">
        <is>
          <t>Net gain/(loss) on foreign exchange operations</t>
        </is>
      </c>
      <c r="B9" s="5" t="n">
        <v>4593</v>
      </c>
      <c r="C9" s="5" t="n">
        <v>1208</v>
      </c>
    </row>
    <row r="10">
      <c r="A10" s="4" t="inlineStr">
        <is>
          <t>Net gain on derivative</t>
        </is>
      </c>
      <c r="B10" s="5" t="n">
        <v>1266</v>
      </c>
      <c r="C10" s="5" t="n">
        <v>-59</v>
      </c>
    </row>
    <row r="11">
      <c r="A11" s="4" t="inlineStr">
        <is>
          <t>TOTAL REVENUE, NET</t>
        </is>
      </c>
      <c r="B11" s="5" t="n">
        <v>171949</v>
      </c>
      <c r="C11" s="5" t="n">
        <v>124229</v>
      </c>
    </row>
    <row r="12">
      <c r="A12" s="4" t="inlineStr">
        <is>
          <t>Fee and commission expense</t>
        </is>
      </c>
      <c r="B12" s="5" t="n">
        <v>23315</v>
      </c>
      <c r="C12" s="5" t="n">
        <v>21194</v>
      </c>
    </row>
    <row r="13">
      <c r="A13" s="4" t="inlineStr">
        <is>
          <t>Interest expense</t>
        </is>
      </c>
      <c r="B13" s="5" t="n">
        <v>40071</v>
      </c>
      <c r="C13" s="5" t="n">
        <v>14246</v>
      </c>
    </row>
    <row r="14">
      <c r="A14" s="4" t="inlineStr">
        <is>
          <t>Insurance claims incurred, net of reinsurance</t>
        </is>
      </c>
      <c r="B14" s="5" t="n">
        <v>16692</v>
      </c>
      <c r="C14" s="5" t="n">
        <v>11296</v>
      </c>
    </row>
    <row r="15">
      <c r="A15" s="4" t="inlineStr">
        <is>
          <t>Operating expense</t>
        </is>
      </c>
      <c r="B15" s="5" t="n">
        <v>37999</v>
      </c>
      <c r="C15" s="5" t="n">
        <v>19421</v>
      </c>
    </row>
    <row r="16">
      <c r="A16" s="4" t="inlineStr">
        <is>
          <t>Provision for impairment losses/(recoveries)</t>
        </is>
      </c>
      <c r="B16" s="5" t="n">
        <v>2428</v>
      </c>
      <c r="C16" s="5" t="n">
        <v>267</v>
      </c>
    </row>
    <row r="17">
      <c r="A17" s="4" t="inlineStr">
        <is>
          <t>Other expense/(income), net</t>
        </is>
      </c>
      <c r="B17" s="5" t="n">
        <v>561</v>
      </c>
      <c r="C17" s="5" t="n">
        <v>-10</v>
      </c>
    </row>
    <row r="18">
      <c r="A18" s="4" t="inlineStr">
        <is>
          <t>TOTAL EXPENSE</t>
        </is>
      </c>
      <c r="B18" s="5" t="n">
        <v>119944</v>
      </c>
      <c r="C18" s="5" t="n">
        <v>66434</v>
      </c>
    </row>
    <row r="19">
      <c r="A19" s="4" t="inlineStr">
        <is>
          <t>NET INCOME BEFORE INCOME TAX</t>
        </is>
      </c>
      <c r="B19" s="5" t="n">
        <v>52005</v>
      </c>
      <c r="C19" s="5" t="n">
        <v>57795</v>
      </c>
    </row>
    <row r="20">
      <c r="A20" s="4" t="inlineStr">
        <is>
          <t>Income tax expense</t>
        </is>
      </c>
      <c r="B20" s="5" t="n">
        <v>-8879</v>
      </c>
      <c r="C20" s="5" t="n">
        <v>-5127</v>
      </c>
    </row>
    <row r="21">
      <c r="A21" s="4" t="inlineStr">
        <is>
          <t>INCOME FROM CONTINUING OPERATIONS</t>
        </is>
      </c>
      <c r="B21" s="5" t="n">
        <v>43126</v>
      </c>
      <c r="C21" s="5" t="n">
        <v>52668</v>
      </c>
    </row>
    <row r="22">
      <c r="A22" s="4" t="inlineStr">
        <is>
          <t>Central Asia</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Fee and commission income</t>
        </is>
      </c>
      <c r="B24" s="5" t="n">
        <v>8250</v>
      </c>
      <c r="C24" s="5" t="n">
        <v>6159</v>
      </c>
    </row>
    <row r="25">
      <c r="A25" s="4" t="inlineStr">
        <is>
          <t>Net gain/(loss) on trading securities</t>
        </is>
      </c>
      <c r="B25" s="5" t="n">
        <v>21589</v>
      </c>
      <c r="C25" s="5" t="n">
        <v>8942</v>
      </c>
    </row>
    <row r="26">
      <c r="A26" s="4" t="inlineStr">
        <is>
          <t>Net realized loss on investments available for sale</t>
        </is>
      </c>
      <c r="B26" s="5" t="n">
        <v>-593</v>
      </c>
      <c r="C26" s="5" t="n">
        <v>-31</v>
      </c>
    </row>
    <row r="27">
      <c r="A27" s="4" t="inlineStr">
        <is>
          <t>Interest income</t>
        </is>
      </c>
      <c r="B27" s="5" t="n">
        <v>39852</v>
      </c>
      <c r="C27" s="5" t="n">
        <v>20926</v>
      </c>
    </row>
    <row r="28">
      <c r="A28" s="4" t="inlineStr">
        <is>
          <t>Income from insurance activity</t>
        </is>
      </c>
      <c r="B28" s="5" t="n">
        <v>24241</v>
      </c>
      <c r="C28" s="5" t="n">
        <v>14076</v>
      </c>
    </row>
    <row r="29">
      <c r="A29" s="4" t="inlineStr">
        <is>
          <t>Net gain/(loss) on foreign exchange operations</t>
        </is>
      </c>
      <c r="B29" s="5" t="n">
        <v>4267</v>
      </c>
      <c r="C29" s="5" t="n">
        <v>1470</v>
      </c>
    </row>
    <row r="30">
      <c r="A30" s="4" t="inlineStr">
        <is>
          <t>Net gain on derivative</t>
        </is>
      </c>
      <c r="B30" s="5" t="n">
        <v>1266</v>
      </c>
      <c r="C30" s="5" t="n">
        <v>-59</v>
      </c>
    </row>
    <row r="31">
      <c r="A31" s="4" t="inlineStr">
        <is>
          <t>TOTAL REVENUE, NET</t>
        </is>
      </c>
      <c r="B31" s="5" t="n">
        <v>98872</v>
      </c>
      <c r="C31" s="5" t="n">
        <v>51483</v>
      </c>
    </row>
    <row r="32">
      <c r="A32" s="4" t="inlineStr">
        <is>
          <t>Fee and commission expense</t>
        </is>
      </c>
      <c r="B32" s="5" t="n">
        <v>10714</v>
      </c>
      <c r="C32" s="5" t="n">
        <v>2532</v>
      </c>
    </row>
    <row r="33">
      <c r="A33" s="4" t="inlineStr">
        <is>
          <t>Interest expense</t>
        </is>
      </c>
      <c r="B33" s="5" t="n">
        <v>31968</v>
      </c>
      <c r="C33" s="5" t="n">
        <v>12268</v>
      </c>
    </row>
    <row r="34">
      <c r="A34" s="4" t="inlineStr">
        <is>
          <t>Insurance claims incurred, net of reinsurance</t>
        </is>
      </c>
      <c r="B34" s="5" t="n">
        <v>16692</v>
      </c>
      <c r="C34" s="5" t="n">
        <v>11296</v>
      </c>
    </row>
    <row r="35">
      <c r="A35" s="4" t="inlineStr">
        <is>
          <t>Operating expense</t>
        </is>
      </c>
      <c r="B35" s="5" t="n">
        <v>20767</v>
      </c>
      <c r="C35" s="5" t="n">
        <v>11128</v>
      </c>
    </row>
    <row r="36">
      <c r="A36" s="4" t="inlineStr">
        <is>
          <t>Provision for impairment losses/(recoveries)</t>
        </is>
      </c>
      <c r="B36" s="5" t="n">
        <v>2431</v>
      </c>
      <c r="C36" s="5" t="n">
        <v>255</v>
      </c>
    </row>
    <row r="37">
      <c r="A37" s="4" t="inlineStr">
        <is>
          <t>Other expense/(income), net</t>
        </is>
      </c>
      <c r="B37" s="5" t="n">
        <v>500</v>
      </c>
      <c r="C37" s="5" t="n">
        <v>-49</v>
      </c>
    </row>
    <row r="38">
      <c r="A38" s="4" t="inlineStr">
        <is>
          <t>TOTAL EXPENSE</t>
        </is>
      </c>
      <c r="B38" s="5" t="n">
        <v>82072</v>
      </c>
      <c r="C38" s="5" t="n">
        <v>37528</v>
      </c>
    </row>
    <row r="39">
      <c r="A39" s="4" t="inlineStr">
        <is>
          <t>NET INCOME BEFORE INCOME TAX</t>
        </is>
      </c>
      <c r="B39" s="5" t="n">
        <v>16800</v>
      </c>
      <c r="C39" s="5" t="n">
        <v>13955</v>
      </c>
    </row>
    <row r="40">
      <c r="A40" s="4" t="inlineStr">
        <is>
          <t>Income tax expense</t>
        </is>
      </c>
      <c r="B40" s="5" t="n">
        <v>-61</v>
      </c>
      <c r="C40" s="5" t="n">
        <v>-114</v>
      </c>
    </row>
    <row r="41">
      <c r="A41" s="4" t="inlineStr">
        <is>
          <t>INCOME FROM CONTINUING OPERATIONS</t>
        </is>
      </c>
      <c r="B41" s="5" t="n">
        <v>16739</v>
      </c>
      <c r="C41" s="5" t="n">
        <v>13841</v>
      </c>
    </row>
    <row r="42">
      <c r="A42" s="4" t="inlineStr">
        <is>
          <t>Europ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Fee and commission income</t>
        </is>
      </c>
      <c r="B44" s="5" t="n">
        <v>80062</v>
      </c>
      <c r="C44" s="5" t="n">
        <v>70987</v>
      </c>
    </row>
    <row r="45">
      <c r="A45" s="4" t="inlineStr">
        <is>
          <t>Net gain/(loss) on trading securities</t>
        </is>
      </c>
      <c r="B45" s="5" t="n">
        <v>-15425</v>
      </c>
      <c r="C45" s="5" t="n">
        <v>42</v>
      </c>
    </row>
    <row r="46">
      <c r="A46" s="4" t="inlineStr">
        <is>
          <t>Net realized loss on investments available for sale</t>
        </is>
      </c>
      <c r="B46" s="5" t="n">
        <v>0</v>
      </c>
      <c r="C46" s="5" t="n">
        <v>0</v>
      </c>
    </row>
    <row r="47">
      <c r="A47" s="4" t="inlineStr">
        <is>
          <t>Interest income</t>
        </is>
      </c>
      <c r="B47" s="5" t="n">
        <v>4269</v>
      </c>
      <c r="C47" s="5" t="n">
        <v>1265</v>
      </c>
    </row>
    <row r="48">
      <c r="A48" s="4" t="inlineStr">
        <is>
          <t>Income from insurance activity</t>
        </is>
      </c>
      <c r="B48" s="5" t="n">
        <v>0</v>
      </c>
      <c r="C48" s="4" t="inlineStr">
        <is>
          <t xml:space="preserve"> </t>
        </is>
      </c>
    </row>
    <row r="49">
      <c r="A49" s="4" t="inlineStr">
        <is>
          <t>Net gain/(loss) on foreign exchange operations</t>
        </is>
      </c>
      <c r="B49" s="5" t="n">
        <v>570</v>
      </c>
      <c r="C49" s="5" t="n">
        <v>-226</v>
      </c>
    </row>
    <row r="50">
      <c r="A50" s="4" t="inlineStr">
        <is>
          <t>Net gain on derivative</t>
        </is>
      </c>
      <c r="B50" s="5" t="n">
        <v>0</v>
      </c>
      <c r="C50" s="5" t="n">
        <v>0</v>
      </c>
    </row>
    <row r="51">
      <c r="A51" s="4" t="inlineStr">
        <is>
          <t>TOTAL REVENUE, NET</t>
        </is>
      </c>
      <c r="B51" s="5" t="n">
        <v>69476</v>
      </c>
      <c r="C51" s="5" t="n">
        <v>72068</v>
      </c>
    </row>
    <row r="52">
      <c r="A52" s="4" t="inlineStr">
        <is>
          <t>Fee and commission expense</t>
        </is>
      </c>
      <c r="B52" s="5" t="n">
        <v>12427</v>
      </c>
      <c r="C52" s="5" t="n">
        <v>18480</v>
      </c>
    </row>
    <row r="53">
      <c r="A53" s="4" t="inlineStr">
        <is>
          <t>Interest expense</t>
        </is>
      </c>
      <c r="B53" s="5" t="n">
        <v>2696</v>
      </c>
      <c r="C53" s="5" t="n">
        <v>1698</v>
      </c>
    </row>
    <row r="54">
      <c r="A54" s="4" t="inlineStr">
        <is>
          <t>Insurance claims incurred, net of reinsurance</t>
        </is>
      </c>
      <c r="B54" s="5" t="n">
        <v>0</v>
      </c>
      <c r="C54" s="5" t="n">
        <v>0</v>
      </c>
    </row>
    <row r="55">
      <c r="A55" s="4" t="inlineStr">
        <is>
          <t>Operating expense</t>
        </is>
      </c>
      <c r="B55" s="5" t="n">
        <v>11565</v>
      </c>
      <c r="C55" s="5" t="n">
        <v>4792</v>
      </c>
    </row>
    <row r="56">
      <c r="A56" s="4" t="inlineStr">
        <is>
          <t>Provision for impairment losses/(recoveries)</t>
        </is>
      </c>
      <c r="B56" s="5" t="n">
        <v>0</v>
      </c>
      <c r="C56" s="5" t="n">
        <v>12</v>
      </c>
    </row>
    <row r="57">
      <c r="A57" s="4" t="inlineStr">
        <is>
          <t>Other expense/(income), net</t>
        </is>
      </c>
      <c r="B57" s="5" t="n">
        <v>-2</v>
      </c>
      <c r="C57" s="5" t="n">
        <v>39</v>
      </c>
    </row>
    <row r="58">
      <c r="A58" s="4" t="inlineStr">
        <is>
          <t>TOTAL EXPENSE</t>
        </is>
      </c>
      <c r="B58" s="5" t="n">
        <v>26690</v>
      </c>
      <c r="C58" s="5" t="n">
        <v>24943</v>
      </c>
    </row>
    <row r="59">
      <c r="A59" s="4" t="inlineStr">
        <is>
          <t>NET INCOME BEFORE INCOME TAX</t>
        </is>
      </c>
      <c r="B59" s="5" t="n">
        <v>42786</v>
      </c>
      <c r="C59" s="5" t="n">
        <v>47125</v>
      </c>
    </row>
    <row r="60">
      <c r="A60" s="4" t="inlineStr">
        <is>
          <t>Income tax expense</t>
        </is>
      </c>
      <c r="B60" s="5" t="n">
        <v>-7223</v>
      </c>
      <c r="C60" s="5" t="n">
        <v>-5862</v>
      </c>
    </row>
    <row r="61">
      <c r="A61" s="4" t="inlineStr">
        <is>
          <t>INCOME FROM CONTINUING OPERATIONS</t>
        </is>
      </c>
      <c r="B61" s="5" t="n">
        <v>35563</v>
      </c>
      <c r="C61" s="5" t="n">
        <v>41263</v>
      </c>
    </row>
    <row r="62">
      <c r="A62" s="4" t="inlineStr">
        <is>
          <t>U.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Fee and commission income</t>
        </is>
      </c>
      <c r="B64" s="5" t="n">
        <v>1134</v>
      </c>
      <c r="C64" s="5" t="n">
        <v>969</v>
      </c>
    </row>
    <row r="65">
      <c r="A65" s="4" t="inlineStr">
        <is>
          <t>Net gain/(loss) on trading securities</t>
        </is>
      </c>
      <c r="B65" s="5" t="n">
        <v>-1731</v>
      </c>
      <c r="C65" s="5" t="n">
        <v>-302</v>
      </c>
    </row>
    <row r="66">
      <c r="A66" s="4" t="inlineStr">
        <is>
          <t>Net realized loss on investments available for sale</t>
        </is>
      </c>
      <c r="B66" s="5" t="n">
        <v>0</v>
      </c>
      <c r="C66" s="5" t="n">
        <v>0</v>
      </c>
    </row>
    <row r="67">
      <c r="A67" s="4" t="inlineStr">
        <is>
          <t>Interest income</t>
        </is>
      </c>
      <c r="B67" s="5" t="n">
        <v>4442</v>
      </c>
      <c r="C67" s="5" t="n">
        <v>47</v>
      </c>
    </row>
    <row r="68">
      <c r="A68" s="4" t="inlineStr">
        <is>
          <t>Income from insurance activity</t>
        </is>
      </c>
      <c r="B68" s="5" t="n">
        <v>0</v>
      </c>
      <c r="C68" s="4" t="inlineStr">
        <is>
          <t xml:space="preserve"> </t>
        </is>
      </c>
    </row>
    <row r="69">
      <c r="A69" s="4" t="inlineStr">
        <is>
          <t>Net gain/(loss) on foreign exchange operations</t>
        </is>
      </c>
      <c r="B69" s="5" t="n">
        <v>-234</v>
      </c>
      <c r="C69" s="5" t="n">
        <v>-36</v>
      </c>
    </row>
    <row r="70">
      <c r="A70" s="4" t="inlineStr">
        <is>
          <t>Net gain on derivative</t>
        </is>
      </c>
      <c r="B70" s="5" t="n">
        <v>0</v>
      </c>
      <c r="C70" s="5" t="n">
        <v>0</v>
      </c>
    </row>
    <row r="71">
      <c r="A71" s="4" t="inlineStr">
        <is>
          <t>TOTAL REVENUE, NET</t>
        </is>
      </c>
      <c r="B71" s="5" t="n">
        <v>3611</v>
      </c>
      <c r="C71" s="5" t="n">
        <v>678</v>
      </c>
    </row>
    <row r="72">
      <c r="A72" s="4" t="inlineStr">
        <is>
          <t>Fee and commission expense</t>
        </is>
      </c>
      <c r="B72" s="5" t="n">
        <v>153</v>
      </c>
      <c r="C72" s="5" t="n">
        <v>182</v>
      </c>
    </row>
    <row r="73">
      <c r="A73" s="4" t="inlineStr">
        <is>
          <t>Interest expense</t>
        </is>
      </c>
      <c r="B73" s="5" t="n">
        <v>5407</v>
      </c>
      <c r="C73" s="5" t="n">
        <v>280</v>
      </c>
    </row>
    <row r="74">
      <c r="A74" s="4" t="inlineStr">
        <is>
          <t>Insurance claims incurred, net of reinsurance</t>
        </is>
      </c>
      <c r="B74" s="5" t="n">
        <v>0</v>
      </c>
      <c r="C74" s="5" t="n">
        <v>0</v>
      </c>
    </row>
    <row r="75">
      <c r="A75" s="4" t="inlineStr">
        <is>
          <t>Operating expense</t>
        </is>
      </c>
      <c r="B75" s="5" t="n">
        <v>5267</v>
      </c>
      <c r="C75" s="5" t="n">
        <v>3466</v>
      </c>
    </row>
    <row r="76">
      <c r="A76" s="4" t="inlineStr">
        <is>
          <t>Provision for impairment losses/(recoveries)</t>
        </is>
      </c>
      <c r="B76" s="5" t="n">
        <v>-3</v>
      </c>
      <c r="C76" s="5" t="n">
        <v>0</v>
      </c>
    </row>
    <row r="77">
      <c r="A77" s="4" t="inlineStr">
        <is>
          <t>Other expense/(income), net</t>
        </is>
      </c>
      <c r="B77" s="5" t="n">
        <v>6</v>
      </c>
      <c r="C77" s="5" t="n">
        <v>0</v>
      </c>
    </row>
    <row r="78">
      <c r="A78" s="4" t="inlineStr">
        <is>
          <t>TOTAL EXPENSE</t>
        </is>
      </c>
      <c r="B78" s="5" t="n">
        <v>10818</v>
      </c>
      <c r="C78" s="5" t="n">
        <v>3928</v>
      </c>
    </row>
    <row r="79">
      <c r="A79" s="4" t="inlineStr">
        <is>
          <t>NET INCOME BEFORE INCOME TAX</t>
        </is>
      </c>
      <c r="B79" s="5" t="n">
        <v>-7207</v>
      </c>
      <c r="C79" s="5" t="n">
        <v>-3250</v>
      </c>
    </row>
    <row r="80">
      <c r="A80" s="4" t="inlineStr">
        <is>
          <t>Income tax expense</t>
        </is>
      </c>
      <c r="B80" s="5" t="n">
        <v>-1605</v>
      </c>
      <c r="C80" s="5" t="n">
        <v>849</v>
      </c>
    </row>
    <row r="81">
      <c r="A81" s="4" t="inlineStr">
        <is>
          <t>INCOME FROM CONTINUING OPERATIONS</t>
        </is>
      </c>
      <c r="B81" s="5" t="n">
        <v>-8812</v>
      </c>
      <c r="C81" s="5" t="n">
        <v>-2401</v>
      </c>
    </row>
    <row r="82">
      <c r="A82" s="4" t="inlineStr">
        <is>
          <t>Middle East/Caucasus</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Fee and commission income</t>
        </is>
      </c>
      <c r="B84" s="5" t="n">
        <v>0</v>
      </c>
      <c r="C84" s="5" t="n">
        <v>0</v>
      </c>
    </row>
    <row r="85">
      <c r="A85" s="4" t="inlineStr">
        <is>
          <t>Net gain/(loss) on trading securities</t>
        </is>
      </c>
      <c r="B85" s="5" t="n">
        <v>0</v>
      </c>
      <c r="C85" s="5" t="n">
        <v>0</v>
      </c>
    </row>
    <row r="86">
      <c r="A86" s="4" t="inlineStr">
        <is>
          <t>Net realized loss on investments available for sale</t>
        </is>
      </c>
      <c r="B86" s="5" t="n">
        <v>0</v>
      </c>
      <c r="C86" s="5" t="n">
        <v>0</v>
      </c>
    </row>
    <row r="87">
      <c r="A87" s="4" t="inlineStr">
        <is>
          <t>Interest income</t>
        </is>
      </c>
      <c r="B87" s="5" t="n">
        <v>0</v>
      </c>
      <c r="C87" s="5" t="n">
        <v>0</v>
      </c>
    </row>
    <row r="88">
      <c r="A88" s="4" t="inlineStr">
        <is>
          <t>Income from insurance activity</t>
        </is>
      </c>
      <c r="B88" s="5" t="n">
        <v>0</v>
      </c>
      <c r="C88" s="5" t="n">
        <v>0</v>
      </c>
    </row>
    <row r="89">
      <c r="A89" s="4" t="inlineStr">
        <is>
          <t>Net gain/(loss) on foreign exchange operations</t>
        </is>
      </c>
      <c r="B89" s="5" t="n">
        <v>-10</v>
      </c>
      <c r="C89" s="5" t="n">
        <v>0</v>
      </c>
    </row>
    <row r="90">
      <c r="A90" s="4" t="inlineStr">
        <is>
          <t>Net gain on derivative</t>
        </is>
      </c>
      <c r="B90" s="5" t="n">
        <v>0</v>
      </c>
      <c r="C90" s="5" t="n">
        <v>0</v>
      </c>
    </row>
    <row r="91">
      <c r="A91" s="4" t="inlineStr">
        <is>
          <t>TOTAL REVENUE, NET</t>
        </is>
      </c>
      <c r="B91" s="5" t="n">
        <v>-10</v>
      </c>
      <c r="C91" s="5" t="n">
        <v>0</v>
      </c>
    </row>
    <row r="92">
      <c r="A92" s="4" t="inlineStr">
        <is>
          <t>Fee and commission expense</t>
        </is>
      </c>
      <c r="B92" s="5" t="n">
        <v>21</v>
      </c>
      <c r="C92" s="5" t="n">
        <v>0</v>
      </c>
    </row>
    <row r="93">
      <c r="A93" s="4" t="inlineStr">
        <is>
          <t>Interest expense</t>
        </is>
      </c>
      <c r="B93" s="5" t="n">
        <v>0</v>
      </c>
      <c r="C93" s="5" t="n">
        <v>0</v>
      </c>
    </row>
    <row r="94">
      <c r="A94" s="4" t="inlineStr">
        <is>
          <t>Insurance claims incurred, net of reinsurance</t>
        </is>
      </c>
      <c r="B94" s="5" t="n">
        <v>0</v>
      </c>
      <c r="C94" s="5" t="n">
        <v>0</v>
      </c>
    </row>
    <row r="95">
      <c r="A95" s="4" t="inlineStr">
        <is>
          <t>Operating expense</t>
        </is>
      </c>
      <c r="B95" s="5" t="n">
        <v>400</v>
      </c>
      <c r="C95" s="5" t="n">
        <v>35</v>
      </c>
    </row>
    <row r="96">
      <c r="A96" s="4" t="inlineStr">
        <is>
          <t>Provision for impairment losses/(recoveries)</t>
        </is>
      </c>
      <c r="B96" s="5" t="n">
        <v>0</v>
      </c>
      <c r="C96" s="5" t="n">
        <v>0</v>
      </c>
    </row>
    <row r="97">
      <c r="A97" s="4" t="inlineStr">
        <is>
          <t>Other expense/(income), net</t>
        </is>
      </c>
      <c r="B97" s="5" t="n">
        <v>57</v>
      </c>
      <c r="C97" s="5" t="n">
        <v>0</v>
      </c>
    </row>
    <row r="98">
      <c r="A98" s="4" t="inlineStr">
        <is>
          <t>TOTAL EXPENSE</t>
        </is>
      </c>
      <c r="B98" s="5" t="n">
        <v>364</v>
      </c>
      <c r="C98" s="5" t="n">
        <v>35</v>
      </c>
    </row>
    <row r="99">
      <c r="A99" s="4" t="inlineStr">
        <is>
          <t>NET INCOME BEFORE INCOME TAX</t>
        </is>
      </c>
      <c r="B99" s="5" t="n">
        <v>-374</v>
      </c>
      <c r="C99" s="5" t="n">
        <v>-35</v>
      </c>
    </row>
    <row r="100">
      <c r="A100" s="4" t="inlineStr">
        <is>
          <t>Income tax expense</t>
        </is>
      </c>
      <c r="B100" s="5" t="n">
        <v>10</v>
      </c>
      <c r="C100" s="5" t="n">
        <v>0</v>
      </c>
    </row>
    <row r="101">
      <c r="A101" s="4" t="inlineStr">
        <is>
          <t>INCOME FROM CONTINUING OPERATIONS</t>
        </is>
      </c>
      <c r="B101" s="6" t="n">
        <v>-364</v>
      </c>
      <c r="C101" s="6" t="n">
        <v>-3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REPORTING - Net assets by segment (Details) - USD ($) $ in Thousands</t>
        </is>
      </c>
      <c r="B1" s="2" t="inlineStr">
        <is>
          <t>Jun. 30, 2022</t>
        </is>
      </c>
      <c r="C1" s="2" t="inlineStr">
        <is>
          <t>Mar. 31, 2022</t>
        </is>
      </c>
    </row>
    <row r="2">
      <c r="A2" s="3" t="inlineStr">
        <is>
          <t>Segment Reporting Information [Line Items]</t>
        </is>
      </c>
      <c r="B2" s="4" t="inlineStr">
        <is>
          <t xml:space="preserve"> </t>
        </is>
      </c>
      <c r="C2" s="4" t="inlineStr">
        <is>
          <t xml:space="preserve"> </t>
        </is>
      </c>
    </row>
    <row r="3">
      <c r="A3" s="4" t="inlineStr">
        <is>
          <t>Total assets</t>
        </is>
      </c>
      <c r="B3" s="6" t="n">
        <v>3890741</v>
      </c>
      <c r="C3" s="6" t="n">
        <v>3227750</v>
      </c>
    </row>
    <row r="4">
      <c r="A4" s="4" t="inlineStr">
        <is>
          <t>TOTAL LIABILITIES</t>
        </is>
      </c>
      <c r="B4" s="5" t="n">
        <v>3283825</v>
      </c>
      <c r="C4" s="5" t="n">
        <v>2681142</v>
      </c>
    </row>
    <row r="5">
      <c r="A5" s="4" t="inlineStr">
        <is>
          <t>Net Assets</t>
        </is>
      </c>
      <c r="B5" s="5" t="n">
        <v>606916</v>
      </c>
      <c r="C5" s="5" t="n">
        <v>546608</v>
      </c>
    </row>
    <row r="6">
      <c r="A6" s="4" t="inlineStr">
        <is>
          <t>Central Asi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1907881</v>
      </c>
      <c r="C8" s="5" t="n">
        <v>1423529</v>
      </c>
    </row>
    <row r="9">
      <c r="A9" s="4" t="inlineStr">
        <is>
          <t>TOTAL LIABILITIES</t>
        </is>
      </c>
      <c r="B9" s="5" t="n">
        <v>1648023</v>
      </c>
      <c r="C9" s="5" t="n">
        <v>1203473</v>
      </c>
    </row>
    <row r="10">
      <c r="A10" s="4" t="inlineStr">
        <is>
          <t>Net Assets</t>
        </is>
      </c>
      <c r="B10" s="5" t="n">
        <v>259858</v>
      </c>
      <c r="C10" s="5" t="n">
        <v>220056</v>
      </c>
    </row>
    <row r="11">
      <c r="A11" s="4" t="inlineStr">
        <is>
          <t>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5" t="n">
        <v>676329</v>
      </c>
      <c r="C13" s="5" t="n">
        <v>805768</v>
      </c>
    </row>
    <row r="14">
      <c r="A14" s="4" t="inlineStr">
        <is>
          <t>TOTAL LIABILITIES</t>
        </is>
      </c>
      <c r="B14" s="5" t="n">
        <v>445274</v>
      </c>
      <c r="C14" s="5" t="n">
        <v>489883</v>
      </c>
    </row>
    <row r="15">
      <c r="A15" s="4" t="inlineStr">
        <is>
          <t>Net Assets</t>
        </is>
      </c>
      <c r="B15" s="5" t="n">
        <v>231055</v>
      </c>
      <c r="C15" s="5" t="n">
        <v>315885</v>
      </c>
    </row>
    <row r="16">
      <c r="A16" s="4" t="inlineStr">
        <is>
          <t>U.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47548</v>
      </c>
      <c r="C18" s="5" t="n">
        <v>172679</v>
      </c>
    </row>
    <row r="19">
      <c r="A19" s="4" t="inlineStr">
        <is>
          <t>TOTAL LIABILITIES</t>
        </is>
      </c>
      <c r="B19" s="5" t="n">
        <v>152458</v>
      </c>
      <c r="C19" s="5" t="n">
        <v>175136</v>
      </c>
    </row>
    <row r="20">
      <c r="A20" s="4" t="inlineStr">
        <is>
          <t>Net Assets</t>
        </is>
      </c>
      <c r="B20" s="5" t="n">
        <v>-4910</v>
      </c>
      <c r="C20" s="5" t="n">
        <v>-2457</v>
      </c>
    </row>
    <row r="21">
      <c r="A21" s="4" t="inlineStr">
        <is>
          <t>Middle East/Caucasu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ssets</t>
        </is>
      </c>
      <c r="B23" s="5" t="n">
        <v>1853</v>
      </c>
      <c r="C23" s="5" t="n">
        <v>355</v>
      </c>
    </row>
    <row r="24">
      <c r="A24" s="4" t="inlineStr">
        <is>
          <t>TOTAL LIABILITIES</t>
        </is>
      </c>
      <c r="B24" s="5" t="n">
        <v>387</v>
      </c>
      <c r="C24" s="5" t="n">
        <v>172</v>
      </c>
    </row>
    <row r="25">
      <c r="A25" s="4" t="inlineStr">
        <is>
          <t>Net Assets</t>
        </is>
      </c>
      <c r="B25" s="5" t="n">
        <v>1466</v>
      </c>
      <c r="C25" s="5" t="n">
        <v>183</v>
      </c>
    </row>
    <row r="26">
      <c r="A26" s="4" t="inlineStr">
        <is>
          <t>Middle East/Caucasu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assets</t>
        </is>
      </c>
      <c r="B28" s="5" t="n">
        <v>1157130</v>
      </c>
      <c r="C28" s="5" t="n">
        <v>825419</v>
      </c>
    </row>
    <row r="29">
      <c r="A29" s="4" t="inlineStr">
        <is>
          <t>TOTAL LIABILITIES</t>
        </is>
      </c>
      <c r="B29" s="5" t="n">
        <v>1037683</v>
      </c>
      <c r="C29" s="5" t="n">
        <v>812478</v>
      </c>
    </row>
    <row r="30">
      <c r="A30" s="4" t="inlineStr">
        <is>
          <t>Net Assets</t>
        </is>
      </c>
      <c r="B30" s="6" t="n">
        <v>119447</v>
      </c>
      <c r="C30" s="6" t="n">
        <v>1294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Jun. 30, 2022</t>
        </is>
      </c>
    </row>
    <row r="3">
      <c r="A3" s="3" t="inlineStr">
        <is>
          <t>Restricted Cash [Abstract]</t>
        </is>
      </c>
      <c r="B3" s="4" t="inlineStr">
        <is>
          <t xml:space="preserve"> </t>
        </is>
      </c>
    </row>
    <row r="4">
      <c r="A4" s="4" t="inlineStr">
        <is>
          <t>Restricted Cash</t>
        </is>
      </c>
      <c r="B4" s="4" t="inlineStr">
        <is>
          <t>RESTRICTED CASH Restricted cash for the periods ended June 30, 2022, and March 31, 2022, consisted of: June 30, 2022 March 31, 2022 (Recast) (Recast) Brokerage customers’ cash $ 410,862 $ 531,032 Deferred distribution payments 8,534 8,534 Guaranty deposits 3,793 5,540 Restricted bank accounts — 2,844 Total restricted cash $ 423,189 $ 547,950 As of June 30, 2022, and March 31, 2022, the Company’s restricted cash included the cash portion of the funds segregated in a special custody account for the exclusive benefit of its brokerage customers, as well as required reserves with the Central Bank of the Russian Federation which represents cash on hand balance requirements. Restricted cash also included a deferred distribution payment amount, which is a reserve held for distribution to shareholders who have not yet claimed their distributions from the 2011 sale of the Company’s oil and gas exploration and production operations of $8,534. This distribution is currently payable, subject to the entitled shareholders completing and submitting to the Company the necessary documentation to claim his, her or its distribution payments. The Company has no control over when, or if, an entitled shareholder will submit the necessary documentation to claim their distribution payment. The deferred distribution payment amount was held in cash at June 30, 2022, and March 31, 2022. A Company shareholder entitled to a portion of the distribution amount died before claiming the distribution. As a result of disputes between the individual’s putative heirs, no party has yet established legal and beneficial ownership of the distribution payment. The Company does not claim an ownership interest in the distribution payment. For additional information regarding this matter see Part II, Item 1 Legal Proceedings of this quarterly report on Form 10-Q/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ING AND AVAILABLE-FOR-SALE SECURITIES AT FAIR VALUE</t>
        </is>
      </c>
      <c r="B1" s="2" t="inlineStr">
        <is>
          <t>3 Months Ended</t>
        </is>
      </c>
    </row>
    <row r="2">
      <c r="B2" s="2" t="inlineStr">
        <is>
          <t>Jun. 30, 2022</t>
        </is>
      </c>
    </row>
    <row r="3">
      <c r="A3" s="3" t="inlineStr">
        <is>
          <t>Debt Securities, Trading, and Equity Securities, FV-NI [Abstract]</t>
        </is>
      </c>
      <c r="B3" s="4" t="inlineStr">
        <is>
          <t xml:space="preserve"> </t>
        </is>
      </c>
    </row>
    <row r="4">
      <c r="A4" s="4" t="inlineStr">
        <is>
          <t>Trading and Available-for-Sale Securities at Fair Value</t>
        </is>
      </c>
      <c r="B4" s="4" t="inlineStr">
        <is>
          <t xml:space="preserve">TRADING AND AVAILABLE-FOR-SALE SECURITIES AT FAIR VALUE As of June 30, 2022, and March 31, 2022, trading and available-for-sale securities consisted of: June 30, 2022 March 31, 2022 (Recast) (Recast) Non-U.S. sovereign debt $ 688,843 $ 360,570 Corporate debt 545,448 712,134 Corporate equity 47,540 72,354 U.S. sovereign debt 14,696 10,435 Exchange traded notes 1,875 2,884 Total trading securities $ 1,298,402 $ 1,158,377 June 30, 2022 March 31, 2022 (Recast) Corporate debt $ 132,372 $ 145,836 Non-U.S. sovereign debt 84,748 12,997 U.S. sovereign debt 2,349 2,530 Corporate equity 1 1 Total available-for-sale securities, at fair value $ 219,470 $ 161,364 As of June 30, 2022, the Company held debt securities of two issuers which individually exceeded 10% of the Company’s total trading securities - the Kazakhstan Sustainability Fund JSC (BBB credit rating) in the amount of $304,453 and the Ministry of Finance of the Republic of Kazakhstan (BBB- credit rating) in the amount of $620,918. As of March 31, 2022, the Company held debt securities of two issuers which individually exceeded 10% of the Company’s total trading securities - the Ministry of Finance of the Republic of Kazakhstan and the Kazakhstan Sustainability Fund JSC in the amounts of $357,343 and $488,560, respectively. The Company recognized no other-than-temporary impairment in accumulated other comprehensive loss. The fair value of assets and liabilities is determined using observable market data based on recent trading activity. Where observable market data is unavailable due to a lack of trading activity, the Company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Company is valuing and the selected benchmark. Depending on the type of securities owned by the Company,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securities assets in the Сondensed Сonsolidated Balance Sheets or disclosed in the Notes to the condensed consolidated financial statements at fair value on a recurring basis as of June 30, 2022, and March 31, 2022: Weighted Average Total Fair Value Measurements at June 30, 2022 (recast) using Quoted Prices in Significant Significant Unobservable (Level 1) (Level 2) (Level 3) Non-U.S. sovereign debt 13.40 % $ 688,843 $ 686,851 $ 1,174 $ 818 Corporate debt 10.20 % 545,448 545,292 — 156 Corporate equity — % 47,540 47,109 180 251 U.S. sovereign debt 3.02 % 14,696 14,696 — — Exchange traded notes — % 1,875 1,875 — — Total trading securities $ 1,298,402 $ 1,295,823 $ 1,354 $ 1,225 Corporate debt 10.60 % $ 132,372 $ 132,372 $ — $ — Non-U.S. sovereign debt 11.50 % 84,748 84,748 — — U.S. sovereign debt 3.00 % 2,349 2,349 — — Corporate equity — % 1 — — 1 Total available-for-sale securities, at fair value $ 219,470 $ 219,469 $ — $ 1 Weighted Average Interest Rate Total Fair Value Measurements at March 31, 2022 (Recast) using Quoted Prices in Active Markets for Identical Assets Significant Other Observable Inputs Significant Unobservable Units (Level 1) (Level 2) (Level 3) Corporate debt 9.19 % $ 712,134 $ 711,539 $ — $ 595 Non-U.S. sovereign debt 12.87 % 360,570 352,274 — 8,296 Corporate equity — 72,354 71,828 275 251 U.S. sovereign debt 2.35 % 10,435 10,435 — — Exchange traded notes — 2,884 2,884 — — Total trading securities — $ 1,158,377 $ 1,148,960 $ 275 $ 9,142 Corporate debt 11.09 % $ 145,836 $ 145,836 $ — $ — Non-U.S. sovereign debt 5.51 % 12,997 12,551 — 446 U.S. sovereign debt — 2,530 2,530 — — Corporate equity — 1 — — 1 Total available-for-sale securities, at fair value $ 161,364 $ 160,917 $ — $ 447 The table below presents the valuation techniques and significant level 3 inputs used in the valuation as of June 30, 2022, and March 31, 2022. The table is not intended to be all inclusive, but instead captures the significant unobservable inputs relevant to determination of fair value. Type Valuation Technique FV as of June 30, 2022 (Recast) FV as of March 31, 2022 (Recast) Significant Unobservable Inputs % Non-US sovereign debt DCF $ — $ 772 Discount rate 13.9% Estimated number of years 1 year Corporate equity DCF 251 251 Discount rate 20.0% Estimated number of years 9 years Corporate debt DCF 156 595 Discount rate 45.0% Estimated number of years 3 months Non-US sovereign debt DCF 818 7,524 Discount rate 69.0% Estimated number of years 11 years Total $ 1,225 $ 9,142 The following table provides a reconciliation of the beginning and ending balances for investments that use Level 3 inputs for the three months ended June 30, 2022, and the year ended March 31, 2022: Trading securities Available-for-sale securities Balance as of March 31, 2022 (Recast) $ 9,142 $ 1 Reclassification to level 1 (1,707) — Sale of investments that use Level 3 inputs (3,943) — Revaluation of investments that use Level 3 inputs (2,268) — Translation difference 1 — Balance as of June 30, 2022 (Recast) $ 1,225 $ 1 Balance as of March 31, 2021 (Recast) $ 19,032 $ 1 Reclassification to level 3 682 — Reclassification to level 1 (18,370) — Purchase of investments that use Level 3 inputs 10,812 — Revaluation of investments that use Level 3 inputs (3,014) — Balance as of March 31, 2022 (Recast) $ 9,142 $ 1 The table below presents the amortized cost, unrealized gains and losses accumulated in other comprehensive income, and fair value of available-for-sale securities as of June 30, 2022, and March 31, 2022: June 30, 2022 (recast) Assets measured at amortized cost Unrealized loss accumulated in other comprehensive Assets Corporate debt $ 133,127 $ (755) $ 132,372 Non-US sovereign debt 83,387 1,361 84,748 U.S. sovereign debt 2,988 (639) 2,349 Corporate equity 1 — 1 Total available-for-sale securities, at fair value $ 219,503 $ (33) $ 219,4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ROKERAGE AND OTHER RECEIVABLES, NET</t>
        </is>
      </c>
      <c r="B1" s="2" t="inlineStr">
        <is>
          <t>3 Months Ended</t>
        </is>
      </c>
    </row>
    <row r="2">
      <c r="B2" s="2" t="inlineStr">
        <is>
          <t>Jun. 30, 2022</t>
        </is>
      </c>
    </row>
    <row r="3">
      <c r="A3" s="3" t="inlineStr">
        <is>
          <t>Receivables [Abstract]</t>
        </is>
      </c>
      <c r="B3" s="4" t="inlineStr">
        <is>
          <t xml:space="preserve"> </t>
        </is>
      </c>
    </row>
    <row r="4">
      <c r="A4" s="4" t="inlineStr">
        <is>
          <t>Brokerage and other receivables, net</t>
        </is>
      </c>
      <c r="B4" s="4" t="inlineStr">
        <is>
          <t>BROKERAGE AND OTHER RECEIVABLES, NET Brokerage and other receivables as of June 30, 2022, and March 31, 2022, consisted of: June 30, 2022 March 31, 2022 (Recast) (Recast) Margin lending receivables $ 216,937 $ 138,983 Receivables from brokerage clients 4,994 4,439 Bonds coupon receivable 5,600 — Long-term installments receivables 1,460 1,367 Receivable from sale of securities 866 884 Bank commissions receivable 434 598 Receivable for underwriting and market-making services 312 296 Dividends accrued 4 45 Other receivables 3,902 3,210 Allowance for receivables (2,396) (2,107) Total brokerage and other receivables, net $ 232,109 $ 147,659 On June 30, 2022, and March 31, 2022, amounts due from a single related party customer were $170,371 and $102,680, respectively or 73% and 70% respectively, of total brokerage and other receivables, net. Based on historical data, the Company considers receivables due from related parties fully collectible. As of June 30, 2022, and March 31, 2022, using historical and statistical data, the Company recorded an allowance for brokerage receivables in the amounts of $2,396 and $2,10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ISSUED</t>
        </is>
      </c>
      <c r="B1" s="2" t="inlineStr">
        <is>
          <t>3 Months Ended</t>
        </is>
      </c>
    </row>
    <row r="2">
      <c r="B2" s="2" t="inlineStr">
        <is>
          <t>Jun. 30, 2022</t>
        </is>
      </c>
    </row>
    <row r="3">
      <c r="A3" s="3" t="inlineStr">
        <is>
          <t>Loans and Leases Receivable Disclosure [Abstract]</t>
        </is>
      </c>
      <c r="B3" s="4" t="inlineStr">
        <is>
          <t xml:space="preserve"> </t>
        </is>
      </c>
    </row>
    <row r="4">
      <c r="A4" s="4" t="inlineStr">
        <is>
          <t>Loans Issued</t>
        </is>
      </c>
      <c r="B4" s="4" t="inlineStr">
        <is>
          <t xml:space="preserve">LOANS ISSUED Loans issued as of June 30, 2022, consisted of the following: Amount Outstanding Due Dates Average Interest Rate Fair Value of Collateral Loan Currency Mortgage loan $ 131,047 July 2022 - June 2047 10.45 % $ 131,403 KZT Uncollateralized bank customer loans 73,484 July 2022 - June 2026 14.00 % — KZT Subordinated loan 5,070 December 2022-April 2024 4.89 % — USD Subordinated loan 1,259 December 2022-April 2024 12.00 % — UAH Car loans 942 June 2024 - June 2029 26.38 % 964 KZT Other 159 May 2022 - May 2027 2.00 % — EUR Loans issued to policyholders 127 July 2022 - June 2023 13.98 % 384 KZT Total loans issued $ 212,088 Freedom Bank KZ provides mortgage loans to borrowers on behalf of the JSC Kazakhstan Sustainability Fund ("Program Operator") related to the state mortgage program "7-20-25" and transfers the rights of claim on the loans to the Program Operator. Under this program, borrowers can receive a mortgage at an interest rate of 7%, for 20 years. In accordance with the program and trust management agreement, Freedom Bank KZ carries out trust management of transferred mortgage loans, and transfers all repayments of principal amounts of mortgages plus 3% of the 7% interest to the Program Operator. The remaining 4% of the 7% interest is retained by Freedom Bank KZ as margin. Under the program and trust management agreement, Freedom Bank KZ is required to repurchase the rights of claims on transferred mortgage loans, when the loan principal amount and interest payments are overdue 90 days of more. The repurchase of delinquent loans is performed at the loan nominal value. Freedom Bank KZ has determined that it neither transfers nor retains substantially all the risks and rewards of ownership of the financial asset transferred; however, Freedom Bank KZ has determined that it retains control over the assets transferred and continues recognizing the assets to the extent of its continuing involvement in the assets transferred. The extent of Freedom Bank KZ's continuing involvement is limited to the maximum amount of consideration received on the assets transferred that it is required to return to the Program Operator. As Freedom Bank KZ continues to recognize the asset to the extent of its continuing involvement in loans to customers, it also recognizes the associated liability from continuing involvement in the amount of $60,407, which is included within other liabilities on the Condensed Consolidated Balance Sheets. As of June 30, 2022, mortgage loans include the state mortgage program "7-20-25" with a principal amount of $91,838. Microfinance organization Freedom Finance Credit (“FFIN Credit”) is a start-up created by Mr.Turlov. It is a non-bank credit institution that issues loans in Kazakhstan under simplified lending procedures. FFIN Credit was created as a pilot project to test and improve the scoring models used for qualifying and issuing loans. The principal operation of FFIN Credit is to provide loans to customers online using biometric identification and its proprietary scoring process. After completion of the pilot launch, it is anticipated ownership of FFIN Credit will be transferred to the Company. During the three months ended June 30, 2022, the Company entered into agreements with FFIN Credit to purchase uncollateralized consumer retail loans. The agreements provide the Company the ability to sell back to FFIN Credit up to $36,010 of the total loans purchased. The Company has determined that it has assumed substantially all of the risks and rewards from the transferor of the loans, with the exception of the amount it has the right to sell back to the transferor, accordingly the Company has received control of the loans and has recognized the loans on its Condensed Consolidated Balance Sheets. During the three months ended June 30, 2022, the Company purchased loans in the aggregate amount of $56,681 and sold back loans totaling $9,832 to the FFIN Credit. As of June 30, 2022, the Company held outstanding loans purchased from the FFIN Credit totaling $70,992, net of an allowance of $3,051. Loans issued as of March 31, 2022, consisted of the following: Amount Outstanding Due Dates Average Interest Rate Fair Value of Collateral Loan Currency Mortgage loans $ 51,923 April 2022 - March 2047 11.86 % 52,134 KZT Uncollateralized bank customer loans 34,067 April 2022 - March 2047 17.56 % — KZT Subordinated loan 5,033 December 2022-April 2024 4.89 % — USD Subordinated loan 1,256 December 2022-April 2024 7.00 % — UAH Other 124 February 2022-Febraury 2027 2.50 % — USD Loans to policyholders 43 July 2022 - March 2023 12.02 % 284 KZT Total loans issued (recast) $ 92,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PROVISION FOR INCOME TAXES The Company is subject to taxation in Russia, Kazakhstan, Kyrgyzstan, Cyprus, Ukraine, Uzbekistan, Germany and the United States of America. The tax rates used for deferred tax assets and liabilities as of June 30, 2022, and March 31, 2022, were 21% for the U.S., 20% for the Russian Federation, Kazakhstan and Azerbaijan,10% for Kyrgyzstan, 31% for Germany, 12.5% for Cyprus, 18% for Ukraine, 25% for United Kingdom, 18% for Armenia and 15% for Uzbekistan. During the three months ended June 30, 2022, and 2021, the effective tax rate was equal to 17.1% and 8.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REPURCHASE AGREEMENT OBLIGATIONS</t>
        </is>
      </c>
      <c r="B1" s="2" t="inlineStr">
        <is>
          <t>3 Months Ended</t>
        </is>
      </c>
    </row>
    <row r="2">
      <c r="B2" s="2" t="inlineStr">
        <is>
          <t>Jun. 30, 2022</t>
        </is>
      </c>
    </row>
    <row r="3">
      <c r="A3" s="3" t="inlineStr">
        <is>
          <t>Securities Sold under Agreements to Repurchase [Abstract]</t>
        </is>
      </c>
      <c r="B3" s="4" t="inlineStr">
        <is>
          <t xml:space="preserve"> </t>
        </is>
      </c>
    </row>
    <row r="4">
      <c r="A4" s="4" t="inlineStr">
        <is>
          <t>Securities Repurchase Agreement Obligations</t>
        </is>
      </c>
      <c r="B4" s="4" t="inlineStr">
        <is>
          <t>SECURITIES REPURCHASE AGREEMENT OBLIGATIONS As of June 30, 2022, and March 31, 2022, trading securities included collateralized securities subject to repurchase agreements as described in the following table: June 30, 2022 (recast) Interest rates and remaining contractual maturity of the agreements Average interest rate Up to 30 days 30-90 days Total Securities sold under repurchase agreements Non-US sovereign debt 12.16 % $ 580,250 $ 37,882 $ 618,132 Corporate debt 13.67 % 358,929 18,846 377,775 Total securities sold under repurchase agreements $ 939,179 $ 56,728 $ 995,907 March 31, 2022 (Recast) Interest rate and remaining contractual maturity of the agreements Average interest rate Up to 30 days 30-90 days Total Securities sold under repurchase agreements Corporate debt 11.96 % $ 609,405 $ 142 $ 609,547 Non-US sovereign debt 10.85 % 222,893 — 222,893 US sovereign debt 0.77 % 7,396 — 7,396 Corporate equity 14.00 % 388 — 388 Total securities sold under repurchase agreements $ 840,082 $ 142 $ 840,224 The fair value of collateral pledged under repurchase agreements as of June 30, 2022, and March 31, 2022, was $995,288 and $834,583, respectively. Securities pledged as collateral by the Company under repurchase agreements are liquid trading securities with market quotes and significant trading volu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t>
        </is>
      </c>
      <c r="B1" s="2" t="inlineStr">
        <is>
          <t>3 Months Ended</t>
        </is>
      </c>
    </row>
    <row r="2">
      <c r="B2" s="2" t="inlineStr">
        <is>
          <t>Jun. 30, 2022</t>
        </is>
      </c>
    </row>
    <row r="3">
      <c r="A3" s="3" t="inlineStr">
        <is>
          <t>Contract with Customer, Liability [Abstract]</t>
        </is>
      </c>
      <c r="B3" s="4" t="inlineStr">
        <is>
          <t xml:space="preserve"> </t>
        </is>
      </c>
    </row>
    <row r="4">
      <c r="A4" s="4" t="inlineStr">
        <is>
          <t>Customer Liabilities</t>
        </is>
      </c>
      <c r="B4" s="4" t="inlineStr">
        <is>
          <t>CUSTOMER LIABILITIES The Company recognizes customer liabilities associated with funds held by its brokerage and bank customers. As of June 30, 2022, and March 31, 2022, customer liabilities consisted of: June 30, 2022 March 31, 2022 (Recast) (Recast) Brokerage customers $ 400,054 $ 519,344 Banking customers 362,815 246,284 Total customer liabilities $ 762,869 $ 765,628 As of June 30, 2022, banking customer liabilities consisted of current accounts and deposits of $176,798 and $186,017, respectively. As of March 31, 2022, banking customer liabilities consisted of current accounts and deposits of $155,494 and $90,79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PAYABLES</t>
        </is>
      </c>
      <c r="B1" s="2" t="inlineStr">
        <is>
          <t>3 Months Ended</t>
        </is>
      </c>
    </row>
    <row r="2">
      <c r="B2" s="2" t="inlineStr">
        <is>
          <t>Jun. 30, 2022</t>
        </is>
      </c>
    </row>
    <row r="3">
      <c r="A3" s="3" t="inlineStr">
        <is>
          <t>Accounts Payable [Abstract]</t>
        </is>
      </c>
      <c r="B3" s="4" t="inlineStr">
        <is>
          <t xml:space="preserve"> </t>
        </is>
      </c>
    </row>
    <row r="4">
      <c r="A4" s="4" t="inlineStr">
        <is>
          <t>Trade Payables</t>
        </is>
      </c>
      <c r="B4" s="4" t="inlineStr">
        <is>
          <t>TRADE PAYABLES As of June 30, 2022, and March 31, 2022, trade payables of the Company was comprised of the following: June 30, 2022 March 31, 2022 (Recast) (Recast) Margin lending payable $ 64,910 $ 39,250 Trade payable for securities operations 465 462 Payables to suppliers of goods and services 1,278 4,463 Other 471 908 Total trade payables $ 67,124 $ 45,083 On June 30, 2022, and March 31, 2022, trade payables due to a single related party were $34,813 or 52% and $38,889 or 8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 USD ($) $ in Thousands</t>
        </is>
      </c>
      <c r="B1" s="2" t="inlineStr">
        <is>
          <t>Jun. 30, 2022</t>
        </is>
      </c>
      <c r="C1" s="2" t="inlineStr">
        <is>
          <t>Mar. 31, 2022</t>
        </is>
      </c>
      <c r="D1" s="2" t="inlineStr">
        <is>
          <t>Jun. 30, 2021</t>
        </is>
      </c>
      <c r="E1" s="2" t="inlineStr">
        <is>
          <t>Mar.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6399</v>
      </c>
      <c r="C3" s="6" t="n">
        <v>225464</v>
      </c>
      <c r="D3" s="4" t="inlineStr">
        <is>
          <t xml:space="preserve"> </t>
        </is>
      </c>
      <c r="E3" s="4" t="inlineStr">
        <is>
          <t xml:space="preserve"> </t>
        </is>
      </c>
    </row>
    <row r="4">
      <c r="A4" s="4" t="inlineStr">
        <is>
          <t>Restricted cash</t>
        </is>
      </c>
      <c r="B4" s="5" t="n">
        <v>423189</v>
      </c>
      <c r="C4" s="5" t="n">
        <v>547950</v>
      </c>
      <c r="D4" s="4" t="inlineStr">
        <is>
          <t xml:space="preserve"> </t>
        </is>
      </c>
      <c r="E4" s="4" t="inlineStr">
        <is>
          <t xml:space="preserve"> </t>
        </is>
      </c>
    </row>
    <row r="5">
      <c r="A5" s="4" t="inlineStr">
        <is>
          <t>Trading securities</t>
        </is>
      </c>
      <c r="B5" s="5" t="n">
        <v>1298402</v>
      </c>
      <c r="C5" s="5" t="n">
        <v>1158377</v>
      </c>
      <c r="D5" s="4" t="inlineStr">
        <is>
          <t xml:space="preserve"> </t>
        </is>
      </c>
      <c r="E5" s="4" t="inlineStr">
        <is>
          <t xml:space="preserve"> </t>
        </is>
      </c>
    </row>
    <row r="6">
      <c r="A6" s="4" t="inlineStr">
        <is>
          <t>Available-for-sale securities, at fair value</t>
        </is>
      </c>
      <c r="B6" s="5" t="n">
        <v>219470</v>
      </c>
      <c r="C6" s="5" t="n">
        <v>161364</v>
      </c>
      <c r="D6" s="4" t="inlineStr">
        <is>
          <t xml:space="preserve"> </t>
        </is>
      </c>
      <c r="E6" s="4" t="inlineStr">
        <is>
          <t xml:space="preserve"> </t>
        </is>
      </c>
    </row>
    <row r="7">
      <c r="A7" s="4" t="inlineStr">
        <is>
          <t>Brokerage and other receivables, net</t>
        </is>
      </c>
      <c r="B7" s="5" t="n">
        <v>232109</v>
      </c>
      <c r="C7" s="5" t="n">
        <v>147659</v>
      </c>
      <c r="D7" s="4" t="inlineStr">
        <is>
          <t xml:space="preserve"> </t>
        </is>
      </c>
      <c r="E7" s="4" t="inlineStr">
        <is>
          <t xml:space="preserve"> </t>
        </is>
      </c>
    </row>
    <row r="8">
      <c r="A8" s="4" t="inlineStr">
        <is>
          <t>Loans issued</t>
        </is>
      </c>
      <c r="B8" s="5" t="n">
        <v>212088</v>
      </c>
      <c r="C8" s="5" t="n">
        <v>92446</v>
      </c>
      <c r="D8" s="4" t="inlineStr">
        <is>
          <t xml:space="preserve"> </t>
        </is>
      </c>
      <c r="E8" s="4" t="inlineStr">
        <is>
          <t xml:space="preserve"> </t>
        </is>
      </c>
    </row>
    <row r="9">
      <c r="A9" s="4" t="inlineStr">
        <is>
          <t>Fixed assets, net</t>
        </is>
      </c>
      <c r="B9" s="5" t="n">
        <v>21955</v>
      </c>
      <c r="C9" s="5" t="n">
        <v>17823</v>
      </c>
      <c r="D9" s="4" t="inlineStr">
        <is>
          <t xml:space="preserve"> </t>
        </is>
      </c>
      <c r="E9" s="4" t="inlineStr">
        <is>
          <t xml:space="preserve"> </t>
        </is>
      </c>
    </row>
    <row r="10">
      <c r="A10" s="4" t="inlineStr">
        <is>
          <t>Intangible assets, net</t>
        </is>
      </c>
      <c r="B10" s="5" t="n">
        <v>5376</v>
      </c>
      <c r="C10" s="5" t="n">
        <v>5163</v>
      </c>
      <c r="D10" s="4" t="inlineStr">
        <is>
          <t xml:space="preserve"> </t>
        </is>
      </c>
      <c r="E10" s="4" t="inlineStr">
        <is>
          <t xml:space="preserve"> </t>
        </is>
      </c>
    </row>
    <row r="11">
      <c r="A11" s="4" t="inlineStr">
        <is>
          <t>Goodwill</t>
        </is>
      </c>
      <c r="B11" s="5" t="n">
        <v>5932</v>
      </c>
      <c r="C11" s="5" t="n">
        <v>5898</v>
      </c>
      <c r="D11" s="4" t="inlineStr">
        <is>
          <t xml:space="preserve"> </t>
        </is>
      </c>
      <c r="E11" s="4" t="inlineStr">
        <is>
          <t xml:space="preserve"> </t>
        </is>
      </c>
    </row>
    <row r="12">
      <c r="A12" s="4" t="inlineStr">
        <is>
          <t>Operating lease assets</t>
        </is>
      </c>
      <c r="B12" s="5" t="n">
        <v>9486</v>
      </c>
      <c r="C12" s="5" t="n">
        <v>7431</v>
      </c>
      <c r="D12" s="4" t="inlineStr">
        <is>
          <t xml:space="preserve"> </t>
        </is>
      </c>
      <c r="E12" s="4" t="inlineStr">
        <is>
          <t xml:space="preserve"> </t>
        </is>
      </c>
    </row>
    <row r="13">
      <c r="A13" s="4" t="inlineStr">
        <is>
          <t>Deferred income tax assets</t>
        </is>
      </c>
      <c r="B13" s="5" t="n">
        <v>1934</v>
      </c>
      <c r="C13" s="5" t="n">
        <v>908</v>
      </c>
      <c r="D13" s="4" t="inlineStr">
        <is>
          <t xml:space="preserve"> </t>
        </is>
      </c>
      <c r="E13" s="4" t="inlineStr">
        <is>
          <t xml:space="preserve"> </t>
        </is>
      </c>
    </row>
    <row r="14">
      <c r="A14" s="4" t="inlineStr">
        <is>
          <t>Insurance contract assets</t>
        </is>
      </c>
      <c r="B14" s="5" t="n">
        <v>7170</v>
      </c>
      <c r="C14" s="5" t="n">
        <v>5712</v>
      </c>
      <c r="D14" s="4" t="inlineStr">
        <is>
          <t xml:space="preserve"> </t>
        </is>
      </c>
      <c r="E14" s="4" t="inlineStr">
        <is>
          <t xml:space="preserve"> </t>
        </is>
      </c>
    </row>
    <row r="15">
      <c r="A15" s="4" t="inlineStr">
        <is>
          <t>Assets held for sale</t>
        </is>
      </c>
      <c r="B15" s="5" t="n">
        <v>1168692</v>
      </c>
      <c r="C15" s="5" t="n">
        <v>825419</v>
      </c>
      <c r="D15" s="4" t="inlineStr">
        <is>
          <t xml:space="preserve"> </t>
        </is>
      </c>
      <c r="E15" s="4" t="inlineStr">
        <is>
          <t xml:space="preserve"> </t>
        </is>
      </c>
    </row>
    <row r="16">
      <c r="A16" s="4" t="inlineStr">
        <is>
          <t>Other assets</t>
        </is>
      </c>
      <c r="B16" s="5" t="n">
        <v>38539</v>
      </c>
      <c r="C16" s="5" t="n">
        <v>26136</v>
      </c>
      <c r="D16" s="4" t="inlineStr">
        <is>
          <t xml:space="preserve"> </t>
        </is>
      </c>
      <c r="E16" s="4" t="inlineStr">
        <is>
          <t xml:space="preserve"> </t>
        </is>
      </c>
    </row>
    <row r="17">
      <c r="A17" s="4" t="inlineStr">
        <is>
          <t>TOTAL ASSETS</t>
        </is>
      </c>
      <c r="B17" s="5" t="n">
        <v>3890741</v>
      </c>
      <c r="C17" s="5" t="n">
        <v>3227750</v>
      </c>
      <c r="D17" s="4" t="inlineStr">
        <is>
          <t xml:space="preserve"> </t>
        </is>
      </c>
      <c r="E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row>
    <row r="19">
      <c r="A19" s="4" t="inlineStr">
        <is>
          <t>Securities repurchase agreement obligations</t>
        </is>
      </c>
      <c r="B19" s="5" t="n">
        <v>995907</v>
      </c>
      <c r="C19" s="5" t="n">
        <v>840224</v>
      </c>
      <c r="D19" s="4" t="inlineStr">
        <is>
          <t xml:space="preserve"> </t>
        </is>
      </c>
      <c r="E19" s="4" t="inlineStr">
        <is>
          <t xml:space="preserve"> </t>
        </is>
      </c>
    </row>
    <row r="20">
      <c r="A20" s="4" t="inlineStr">
        <is>
          <t>Customer liabilities</t>
        </is>
      </c>
      <c r="B20" s="5" t="n">
        <v>762869</v>
      </c>
      <c r="C20" s="5" t="n">
        <v>765628</v>
      </c>
      <c r="D20" s="4" t="inlineStr">
        <is>
          <t xml:space="preserve"> </t>
        </is>
      </c>
      <c r="E20" s="4" t="inlineStr">
        <is>
          <t xml:space="preserve"> </t>
        </is>
      </c>
    </row>
    <row r="21">
      <c r="A21" s="4" t="inlineStr">
        <is>
          <t>Trade payables</t>
        </is>
      </c>
      <c r="B21" s="5" t="n">
        <v>67124</v>
      </c>
      <c r="C21" s="5" t="n">
        <v>45083</v>
      </c>
      <c r="D21" s="4" t="inlineStr">
        <is>
          <t xml:space="preserve"> </t>
        </is>
      </c>
      <c r="E21" s="4" t="inlineStr">
        <is>
          <t xml:space="preserve"> </t>
        </is>
      </c>
    </row>
    <row r="22">
      <c r="A22" s="4" t="inlineStr">
        <is>
          <t>Insurance contract liabilities</t>
        </is>
      </c>
      <c r="B22" s="5" t="n">
        <v>135563</v>
      </c>
      <c r="C22" s="5" t="n">
        <v>119490</v>
      </c>
      <c r="D22" s="4" t="inlineStr">
        <is>
          <t xml:space="preserve"> </t>
        </is>
      </c>
      <c r="E22" s="4" t="inlineStr">
        <is>
          <t xml:space="preserve"> </t>
        </is>
      </c>
    </row>
    <row r="23">
      <c r="A23" s="4" t="inlineStr">
        <is>
          <t>Current income tax liability</t>
        </is>
      </c>
      <c r="B23" s="5" t="n">
        <v>23803</v>
      </c>
      <c r="C23" s="5" t="n">
        <v>14556</v>
      </c>
      <c r="D23" s="4" t="inlineStr">
        <is>
          <t xml:space="preserve"> </t>
        </is>
      </c>
      <c r="E23" s="4" t="inlineStr">
        <is>
          <t xml:space="preserve"> </t>
        </is>
      </c>
    </row>
    <row r="24">
      <c r="A24" s="4" t="inlineStr">
        <is>
          <t>Securities sold, not yet purchased – at fair value</t>
        </is>
      </c>
      <c r="B24" s="5" t="n">
        <v>7186</v>
      </c>
      <c r="C24" s="5" t="n">
        <v>13865</v>
      </c>
      <c r="D24" s="4" t="inlineStr">
        <is>
          <t xml:space="preserve"> </t>
        </is>
      </c>
      <c r="E24" s="6" t="n">
        <v>8569</v>
      </c>
    </row>
    <row r="25">
      <c r="A25" s="4" t="inlineStr">
        <is>
          <t>Loans received</t>
        </is>
      </c>
      <c r="B25" s="5" t="n">
        <v>5435</v>
      </c>
      <c r="C25" s="5" t="n">
        <v>3538</v>
      </c>
      <c r="D25" s="4" t="inlineStr">
        <is>
          <t xml:space="preserve"> </t>
        </is>
      </c>
      <c r="E25" s="4" t="inlineStr">
        <is>
          <t xml:space="preserve"> </t>
        </is>
      </c>
    </row>
    <row r="26">
      <c r="A26" s="4" t="inlineStr">
        <is>
          <t>Debt securities issued</t>
        </is>
      </c>
      <c r="B26" s="5" t="n">
        <v>50993</v>
      </c>
      <c r="C26" s="5" t="n">
        <v>34390</v>
      </c>
      <c r="D26" s="4" t="inlineStr">
        <is>
          <t xml:space="preserve"> </t>
        </is>
      </c>
      <c r="E26" s="4" t="inlineStr">
        <is>
          <t xml:space="preserve"> </t>
        </is>
      </c>
    </row>
    <row r="27">
      <c r="A27" s="4" t="inlineStr">
        <is>
          <t>Total lease liability</t>
        </is>
      </c>
      <c r="B27" s="5" t="n">
        <v>9544</v>
      </c>
      <c r="C27" s="5" t="n">
        <v>7504</v>
      </c>
      <c r="D27" s="4" t="inlineStr">
        <is>
          <t xml:space="preserve"> </t>
        </is>
      </c>
      <c r="E27" s="4" t="inlineStr">
        <is>
          <t xml:space="preserve"> </t>
        </is>
      </c>
    </row>
    <row r="28">
      <c r="A28" s="4" t="inlineStr">
        <is>
          <t>Deferred distribution payments</t>
        </is>
      </c>
      <c r="B28" s="5" t="n">
        <v>8534</v>
      </c>
      <c r="C28" s="5" t="n">
        <v>8534</v>
      </c>
      <c r="D28" s="4" t="inlineStr">
        <is>
          <t xml:space="preserve"> </t>
        </is>
      </c>
      <c r="E28" s="4" t="inlineStr">
        <is>
          <t xml:space="preserve"> </t>
        </is>
      </c>
    </row>
    <row r="29">
      <c r="A29" s="4" t="inlineStr">
        <is>
          <t>Other liabilities</t>
        </is>
      </c>
      <c r="B29" s="5" t="n">
        <v>72246</v>
      </c>
      <c r="C29" s="5" t="n">
        <v>15852</v>
      </c>
      <c r="D29" s="4" t="inlineStr">
        <is>
          <t xml:space="preserve"> </t>
        </is>
      </c>
      <c r="E29" s="4" t="inlineStr">
        <is>
          <t xml:space="preserve"> </t>
        </is>
      </c>
    </row>
    <row r="30">
      <c r="A30" s="4" t="inlineStr">
        <is>
          <t>Liabilities held for sale</t>
        </is>
      </c>
      <c r="B30" s="5" t="n">
        <v>1119655</v>
      </c>
      <c r="C30" s="5" t="n">
        <v>812478</v>
      </c>
      <c r="D30" s="4" t="inlineStr">
        <is>
          <t xml:space="preserve"> </t>
        </is>
      </c>
      <c r="E30" s="4" t="inlineStr">
        <is>
          <t xml:space="preserve"> </t>
        </is>
      </c>
    </row>
    <row r="31">
      <c r="A31" s="4" t="inlineStr">
        <is>
          <t>Payable for acquisition</t>
        </is>
      </c>
      <c r="B31" s="5" t="n">
        <v>24966</v>
      </c>
      <c r="C31" s="5" t="n">
        <v>0</v>
      </c>
      <c r="D31" s="4" t="inlineStr">
        <is>
          <t xml:space="preserve"> </t>
        </is>
      </c>
      <c r="E31" s="4" t="inlineStr">
        <is>
          <t xml:space="preserve"> </t>
        </is>
      </c>
    </row>
    <row r="32">
      <c r="A32" s="4" t="inlineStr">
        <is>
          <t>TOTAL LIABILITIES</t>
        </is>
      </c>
      <c r="B32" s="5" t="n">
        <v>3283825</v>
      </c>
      <c r="C32" s="5" t="n">
        <v>2681142</v>
      </c>
      <c r="D32" s="4" t="inlineStr">
        <is>
          <t xml:space="preserve"> </t>
        </is>
      </c>
      <c r="E32" s="4" t="inlineStr">
        <is>
          <t xml:space="preserve"> </t>
        </is>
      </c>
    </row>
    <row r="33">
      <c r="A33" s="4" t="inlineStr">
        <is>
          <t>Commitments and Contingent Liabilities (Note 25)</t>
        </is>
      </c>
      <c r="B33" s="5" t="n">
        <v>0</v>
      </c>
      <c r="C33" s="5" t="n">
        <v>0</v>
      </c>
      <c r="D33" s="4" t="inlineStr">
        <is>
          <t xml:space="preserve"> </t>
        </is>
      </c>
      <c r="E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row>
    <row r="35">
      <c r="A35" s="4" t="inlineStr">
        <is>
          <t>Preferred stock - $0.001 par value; 20,000,000 shares authorized, no shares issued or outstanding</t>
        </is>
      </c>
      <c r="B35" s="5" t="n">
        <v>0</v>
      </c>
      <c r="C35" s="5" t="n">
        <v>0</v>
      </c>
      <c r="D35" s="4" t="inlineStr">
        <is>
          <t xml:space="preserve"> </t>
        </is>
      </c>
      <c r="E35" s="4" t="inlineStr">
        <is>
          <t xml:space="preserve"> </t>
        </is>
      </c>
    </row>
    <row r="36">
      <c r="A36" s="4" t="inlineStr">
        <is>
          <t>Common stock - $0.001 par value; 500,000,000 shares authorized; 59,542,212 shares issued and outstanding as of June 30, 2022, and March 31, 2022, respectively</t>
        </is>
      </c>
      <c r="B36" s="5" t="n">
        <v>59</v>
      </c>
      <c r="C36" s="5" t="n">
        <v>59</v>
      </c>
      <c r="D36" s="4" t="inlineStr">
        <is>
          <t xml:space="preserve"> </t>
        </is>
      </c>
      <c r="E36" s="4" t="inlineStr">
        <is>
          <t xml:space="preserve"> </t>
        </is>
      </c>
    </row>
    <row r="37">
      <c r="A37" s="4" t="inlineStr">
        <is>
          <t>Additional paid in capital</t>
        </is>
      </c>
      <c r="B37" s="5" t="n">
        <v>152532</v>
      </c>
      <c r="C37" s="5" t="n">
        <v>174745</v>
      </c>
      <c r="D37" s="4" t="inlineStr">
        <is>
          <t xml:space="preserve"> </t>
        </is>
      </c>
      <c r="E37" s="4" t="inlineStr">
        <is>
          <t xml:space="preserve"> </t>
        </is>
      </c>
    </row>
    <row r="38">
      <c r="A38" s="4" t="inlineStr">
        <is>
          <t>Retained earnings</t>
        </is>
      </c>
      <c r="B38" s="5" t="n">
        <v>502990</v>
      </c>
      <c r="C38" s="5" t="n">
        <v>441924</v>
      </c>
      <c r="D38" s="4" t="inlineStr">
        <is>
          <t xml:space="preserve"> </t>
        </is>
      </c>
      <c r="E38" s="4" t="inlineStr">
        <is>
          <t xml:space="preserve"> </t>
        </is>
      </c>
    </row>
    <row r="39">
      <c r="A39" s="4" t="inlineStr">
        <is>
          <t>Accumulated other comprehensive loss</t>
        </is>
      </c>
      <c r="B39" s="5" t="n">
        <v>-39676</v>
      </c>
      <c r="C39" s="5" t="n">
        <v>-63125</v>
      </c>
      <c r="D39" s="4" t="inlineStr">
        <is>
          <t xml:space="preserve"> </t>
        </is>
      </c>
      <c r="E39" s="4" t="inlineStr">
        <is>
          <t xml:space="preserve"> </t>
        </is>
      </c>
    </row>
    <row r="40">
      <c r="A40" s="4" t="inlineStr">
        <is>
          <t>TOTAL EQUITY ATTRIBUTABLE TO THE COMPANY</t>
        </is>
      </c>
      <c r="B40" s="5" t="n">
        <v>615905</v>
      </c>
      <c r="C40" s="5" t="n">
        <v>553603</v>
      </c>
      <c r="D40" s="4" t="inlineStr">
        <is>
          <t xml:space="preserve"> </t>
        </is>
      </c>
      <c r="E40" s="4" t="inlineStr">
        <is>
          <t xml:space="preserve"> </t>
        </is>
      </c>
    </row>
    <row r="41">
      <c r="A41" s="4" t="inlineStr">
        <is>
          <t>Non-controlling interest</t>
        </is>
      </c>
      <c r="B41" s="5" t="n">
        <v>-8989</v>
      </c>
      <c r="C41" s="5" t="n">
        <v>-6995</v>
      </c>
      <c r="D41" s="4" t="inlineStr">
        <is>
          <t xml:space="preserve"> </t>
        </is>
      </c>
      <c r="E41" s="4" t="inlineStr">
        <is>
          <t xml:space="preserve"> </t>
        </is>
      </c>
    </row>
    <row r="42">
      <c r="A42" s="4" t="inlineStr">
        <is>
          <t>TOTAL SHAREHOLDERS’ EQUITY</t>
        </is>
      </c>
      <c r="B42" s="5" t="n">
        <v>606916</v>
      </c>
      <c r="C42" s="5" t="n">
        <v>546608</v>
      </c>
      <c r="D42" s="6" t="n">
        <v>370397</v>
      </c>
      <c r="E42" s="6" t="n">
        <v>307673</v>
      </c>
    </row>
    <row r="43">
      <c r="A43" s="4" t="inlineStr">
        <is>
          <t>TOTAL LIABILITIES AND SHAREHOLDERS’ EQUITY</t>
        </is>
      </c>
      <c r="B43" s="6" t="n">
        <v>3890741</v>
      </c>
      <c r="C43" s="6" t="n">
        <v>3227750</v>
      </c>
      <c r="D43" s="4" t="inlineStr">
        <is>
          <t xml:space="preserve"> </t>
        </is>
      </c>
      <c r="E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NOT YET PURCHASED - AT FAIR VALUE</t>
        </is>
      </c>
      <c r="B1" s="2" t="inlineStr">
        <is>
          <t>3 Months Ended</t>
        </is>
      </c>
    </row>
    <row r="2">
      <c r="B2" s="2" t="inlineStr">
        <is>
          <t>Jun. 30, 2022</t>
        </is>
      </c>
    </row>
    <row r="3">
      <c r="A3" s="3" t="inlineStr">
        <is>
          <t>Investments, Debt and Equity Securities [Abstract]</t>
        </is>
      </c>
      <c r="B3" s="4" t="inlineStr">
        <is>
          <t xml:space="preserve"> </t>
        </is>
      </c>
    </row>
    <row r="4">
      <c r="A4" s="4" t="inlineStr">
        <is>
          <t>Securities Sold Not Yet Purchased - at Fair Value</t>
        </is>
      </c>
      <c r="B4" s="4" t="inlineStr">
        <is>
          <t>SECURITIES SOLD, NOT YET PURCHASED – AT FAIR VALUE The following table provides a reconciliation of the beginning and ending balances for securities sold, not yet purchased - at fair value by the Company, as of June 30, 2022, and March 31, 2022: Total Balance as of March 31, 2021 (Recast) $ 8,569 Short sales 7,056 Repurchase (346) Net (gain) on trading securities (1,414) Balance as of March 31, 2022 (Recast) $ 13,865 Balance as of March 31, 2022 (Recast) $ 13,865 Short sales 410 Repurchase (7,665) Net loss on trading securities 576 Balance as of June 30, 2022 $ 7,186 A short sale involves the sell of a security that is not owned with the expectation of purchasing the same security (or a security exchangeable) at a later date at a lower price. A short sale involves the risk of a theoretically unlimited increase in the market price of the security that would result in a theoretically unlimited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ED</t>
        </is>
      </c>
      <c r="B1" s="2" t="inlineStr">
        <is>
          <t>3 Months Ended</t>
        </is>
      </c>
    </row>
    <row r="2">
      <c r="B2" s="2" t="inlineStr">
        <is>
          <t>Jun. 30, 2022</t>
        </is>
      </c>
    </row>
    <row r="3">
      <c r="A3" s="3" t="inlineStr">
        <is>
          <t>Debt Disclosure [Abstract]</t>
        </is>
      </c>
      <c r="B3" s="4" t="inlineStr">
        <is>
          <t xml:space="preserve"> </t>
        </is>
      </c>
    </row>
    <row r="4">
      <c r="A4" s="4" t="inlineStr">
        <is>
          <t>Loans Received</t>
        </is>
      </c>
      <c r="B4" s="4" t="inlineStr">
        <is>
          <t>LOANS RECEIVED As of June 30, 2022, and March 31, 2022, loans received by the Company included: Company Lender June 30, 2022 (Recast) March 31, 2022 Interest Rate Term Maturity dates Freedom Finance Global Non-Bank $ 1,856 $ — 3 % 6 months 12/27/2022 Freedom Holding Corp. Non-Bank 3,579 3,538 5 % 26 months 12/31/2022 Total loans received $ 5,435 $ 3,538 As of June 30, 2022, and March 31, 2022, the Company had loans received from a related party totaling $1,856 and $0, respectively. As of June 30, 2022, non-bank loans received were unsecured. As of June 30, 2022, and March 31, 2022, accrued interest on the loans totaled $279 and $23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 ISSUED</t>
        </is>
      </c>
      <c r="B1" s="2" t="inlineStr">
        <is>
          <t>3 Months Ended</t>
        </is>
      </c>
    </row>
    <row r="2">
      <c r="B2" s="2" t="inlineStr">
        <is>
          <t>Jun. 30, 2022</t>
        </is>
      </c>
    </row>
    <row r="3">
      <c r="A3" s="3" t="inlineStr">
        <is>
          <t>Debt Securities [Abstract]</t>
        </is>
      </c>
      <c r="B3" s="4" t="inlineStr">
        <is>
          <t xml:space="preserve"> </t>
        </is>
      </c>
    </row>
    <row r="4">
      <c r="A4" s="4" t="inlineStr">
        <is>
          <t>Debt Securities Issued</t>
        </is>
      </c>
      <c r="B4" s="4" t="inlineStr">
        <is>
          <t>DEBT SECURITIES ISSUED As of June 30, 2022, and March 31, 2022, outstanding debt securities of the Company included the following: June 30, 2022 March 31, 2022 (Recast) (Recast) Debt securities issued denominated in USD $ 50,658 $ 33,702 Accrued interest 335 688 Total debt securities issued $ 50,993 $ 34,390 As of June 30, 2022, and March 31, 2022, the Company's debt securities i nclude $20,500 of FRHC notes issued from December 2019 to February 2020. The FRHC notes denominated in U.S. dollars, bear interest at an annual rate of 7% and are due in December 2022. The FRHC notes were issued under Astana International Financial Centre law and trade on the AIX. The Company’s debt securities also include $30,159 of Freedom SPC bonds issued from November 2021 to June 30, 2022. The Freedom SPC bonds are denominated in U.S. dollars, bear interest at an annual rate of 5.50% and are due in October 2026. The Freedom SPC bonds were issued under Astana International Financial Centre law and trade on the AIX. FRHC is a guarantor of the Freedom SPC bonds. The proceeds from Freedom SPC bonds were loaned to FRHC pursuant to a loan agreement dated November 22, 2021. The interest rate of the loan agreement is 5.5% per annum. Interest payments are duly semi-annually in April and October. Repayment of the loan is due October 2026. Debt securities issued are initially recognized at the fair value of the consideration received, less directly attributable transac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CONTRACTS ASSETS AND LIABILITIES</t>
        </is>
      </c>
      <c r="B1" s="2" t="inlineStr">
        <is>
          <t>3 Months Ended</t>
        </is>
      </c>
    </row>
    <row r="2">
      <c r="B2" s="2" t="inlineStr">
        <is>
          <t>Jun. 30, 2022</t>
        </is>
      </c>
    </row>
    <row r="3">
      <c r="A3" s="3" t="inlineStr">
        <is>
          <t>Insurance [Abstract]</t>
        </is>
      </c>
      <c r="B3" s="4" t="inlineStr">
        <is>
          <t xml:space="preserve"> </t>
        </is>
      </c>
    </row>
    <row r="4">
      <c r="A4" s="4" t="inlineStr">
        <is>
          <t>Insurance Contract Assets and Liabilities</t>
        </is>
      </c>
      <c r="B4" s="4" t="inlineStr">
        <is>
          <t>INSURANCE CONTRACTS ASSETS AND LIABILITIES As of June 30, 2022, and March 31, 2022, insurance and reinsurance receivables of the Company was comprised of the following: June 30, 2022 March 31, 2022 Assets: (Recast) Amounts due from policyholders $ 5,031 $ 3,500 Claims receivable from reinsurance 799 769 Amounts due from reinsured 33 23 Less provision for impairment losses (424) (343) Insurance and reinsurance receivables: 5,439 3,949 Unearned premium reserve, reinsurers’ share 126 143 Reserves for claims and claims’ adjustment expenses, reinsurers’ share 1,605 1,620 Total $ 7,170 $ 5,712 As of June 30, 2022, and March 31, 2022, the premium receivables from policyholders increased due to the expansion of operations. As of June 30, 2022, and March 31, 2022, insurance and reinsurance asset activities was $7,170 and $5,712, respectively. As of June 30, 2022, and March 31, 2022, insurance and reinsurance payable of the Company was comprised of the following: June 30, 2022 March 31, 2022 Liabilities: (Recast) Amounts payable to insured $ 690 $ 685 Amounts payable to reinsurers 282 402 Amounts payable to agents and brokers 2,200 1,981 Insurance and reinsurance payables: 3,172 3,068 Unearned premium reserve 22,302 17,985 Reserves for claims and claims’ adjustment expenses 110,089 98,437 Total $ 135,563 $ 119,490 As of June 30, 2022, and March 31, 2022, the amount payable to agents and brokers increased due to the expansion of operations. As of June 30, 2022, and March 31, 2022, liabilities resulting from the Company's insurance and reinsurance activities was $135,563 and $119,49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t>
        </is>
      </c>
      <c r="B1" s="2" t="inlineStr">
        <is>
          <t>3 Months Ended</t>
        </is>
      </c>
    </row>
    <row r="2">
      <c r="B2" s="2" t="inlineStr">
        <is>
          <t>Jun. 30, 2022</t>
        </is>
      </c>
    </row>
    <row r="3">
      <c r="A3" s="3" t="inlineStr">
        <is>
          <t>Investments, Debt and Equity Securities [Abstract]</t>
        </is>
      </c>
      <c r="B3" s="4" t="inlineStr">
        <is>
          <t xml:space="preserve"> </t>
        </is>
      </c>
    </row>
    <row r="4">
      <c r="A4" s="4" t="inlineStr">
        <is>
          <t>Net Gain on Trading Securities</t>
        </is>
      </c>
      <c r="B4" s="4" t="inlineStr">
        <is>
          <t xml:space="preserve">NET GAIN ON TRADING SECURITIES As of June 30, 2022, and March 31, 2022, net gain on trading securities was comprised of: Three Months Ended Three Months Ended (Recasted) (Recasted) Net unrealized gain recognized during the reporting period on trading securities still held at the reporting date $ (11,730) $ 5,570 Net realized gain recognized during the period on trading securities sold during the period 16,163 3,112 Net gain recognized during the period on trading securities $ 4,433 $ 8,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During the three months ended June 30, 2022 and 2021, the Company earned commission income from related parties in the amounts of $75,604 and $63,281, respectively. Fee and commission income generated from FFIN Brokerage accounted for approximately 100% of the Company's total related party commission income for the three months ended June 30, 2022, as compared to approximately 99% of the Company's total related party commission income for the three months ended June 30, 2021. Commission income earned from related parties is comprised primarily of brokerage commissions and commissions for money transfers by brokerage clients. During the three months ended June 30, 2022 and 2021, the Company paid commission expense to related parties in the amount of $156 and $5,264, respectively. Commission expense paid to FFIN Brokerage accounted for approximately 0% of the Company's total related party commission expense for the three months ended June 30, 2022, as compared to approximately 74% of the Company's total related party commission expense for three months ended June 30, 2021. Interest income earned from related parties is comprised entirely of interest income from FFIN Brokerage, principally interest income from margin lending. During the three months ended June 30, 2022 and 2021, the Company earned interest income from related parties in the amounts of $3,528 and $154, respectively. Interest income generated from FFIN Brokerage accounted for approximately 100% of the Company's total related party interest income for each of the three months ended June 30, 2022, and the three months ended June 30, 2021. During the three months ended June 30, 2022 and 2021, the Company recorded stock-based compensation expense for restricted stock grants to related parties in the amount of $381 and $180, respectively. As of June 30, 2022, and March 31, 2022, the Company had cash and cash equivalents held in brokerage accounts of related parties totaling $22,415 and $22,787, respectively. 100% of these balances were due to Wisdompoint Capital LTD, as of June 30, 2022, and March 31, 2022, respectively. As of June 30, 2022, and March 31, 2022, the Company had bank commission receivables and receivables from brokerage clients from related parties totaling $230 and $190, respectively. Brokerage and other receivables from related parties result principally from commissions receivable on the brokerage operations of related parties. As of June 30, 2022, and March 31, 2022, the Company had margin lending receivables with related parties totaling $173,972 and $107,649, respectively. 98% and 95% of these balances were due from FFIN Brokerage. As of June 30, 2022, and March 31, 2022, the Company had margin lending payables to related parties, totaling $34,813 and $38,889, respectively. 100% of these balances were due to Wisdompoint Capital LTD, as of June 30, 2022, and March 31, 2022, respectively. As of June 30, 2022, and March 31, 2022, the Company had accounts payable due to a related party totaling $257 and $313, respectively. As of June 30, 2022, and March 31, 2022, the Company had amounts due to Timur Turlov related to the acquisition of the two insurance companies, Freedom Life and Freedom Insurance, totaling $24,966 and $0, respectively. As of June 30, 2022, and March 31, 2022, the Company had loans received from related party totaling $1,856 and $0, respectively. As of June 30, 2022, and March 31, 2022, the Company had financial liability with related parties totaling $0 and $1,637, respectively. As of June 30, 2022, and March 31, 2022, the Company had customer liabilities to related parties totaling $172,058 and $325,904, respectively. As of June 30, 2022, and March 31, 2022, 64% and 54%, respectively, of these balances were deposits from FFIN Brokerage. As of June 30, 2022, and March 31, 2022, the Company had restricted customer cash deposited in current and brokerage accounts with related parties in the amounts of $227,435 and $222,651. As of June 30, 2022, and March 31, 2022, 85% and 78%, respectively, of these balances were from FFIN Brokerage. During the three months ended June 30, 2022, the Company purchased loans in the aggregate amount of $56,681 and sold back loans totaling $9,832 to FFIN Credit. In July 2021 the Company sold 23.88% of the outstanding equity interest of Freedom UA to Askar Tashtitov, the Company’s president, for $415 to comply with certain foreign ownership restrictions relating to registered Ukrainian broker-dealers. For additional information regarding this transaction, see Note 1 Description of Business to the condensed consolidated financial statements. FFIN Brokerage is owned personally by Timur Turlov and is not part of the FRHC group of companies. FFIN Brokerage has its own brokerage customers, which include individuals and market-maker institutions and conducts business with the Company through a client omnibus account at Freedom EU. Wisdompoint Capital LTD is a party related to Freedom EU through common management. Wisdompoint Capital LTD provides brokerage services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During the three months ended June 30, 2022, and 2021, no outstanding non-qualified stock options were exercised. In May 2022 Freedom KZ completed the acquisition of two insurance companies, Freedom Life and Freedom Insurance. These two companies were 100% controlled by the Company’s chief executive officer, chairman and majority shareholder, Timur Turlov. The consideration for closing of the sale was $26,588. During the three months ended June 30, 2022, Timur Turlov made a capital contribution to the Company in amount of $677. On March 30, 2022, the Company awarded a restricted stock grant totaling 7,500 shares of its common stock to one executive officer of the Company. Of the 7,500 shares awarded pursuant to the restricted stock grant awards, 3,000 shares vest on May 18, 2023, 1,500 shares vest on May 18, 2024, 1,500 shares vest on May 18, 2025 and 1,500 shares vest on May 18, 2026. On May 18, 2021, the Company awarded restricted stock grants totaling 1,031,500 shares of its common stock to 56 employees and consultants of the Company, including two executive officers of the Company. Of the 1,031,500 shares awarded pursuant to the restricted stock grant awards, 200,942 shares are subject to one-year vesting, 211,658 shares are subject to two-year vesting and 206,300 shares per year are subject to three four The Company recorded stock-based compensation expense for restricted stock grants and stock options in the amount of $3,697 during the three months ended June 30, 2022. During the three months ended June 30, 2021, the Company recorded stock-based compensation expense for restricted stock grants and stock options in the amount of $2,1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3 Months Ended</t>
        </is>
      </c>
    </row>
    <row r="2">
      <c r="B2" s="2" t="inlineStr">
        <is>
          <t>Jun. 30, 2022</t>
        </is>
      </c>
    </row>
    <row r="3">
      <c r="A3" s="3" t="inlineStr">
        <is>
          <t>Share-based Payment Arrangement, Noncash Expense [Abstract]</t>
        </is>
      </c>
      <c r="B3" s="4" t="inlineStr">
        <is>
          <t xml:space="preserve"> </t>
        </is>
      </c>
    </row>
    <row r="4">
      <c r="A4" s="4" t="inlineStr">
        <is>
          <t>Stock Based Compensation</t>
        </is>
      </c>
      <c r="B4" s="4" t="inlineStr">
        <is>
          <t>STOCK BASED COMPENSATION During the three months ended June 30, 2022, there no restricted shares were awarded to key employees. The compensation expense related to restricted stock grants was $3,697 during the three months ended June 30, 2022, and $2,162 during three months ended June 30, 2021. As of June 30, 2022, there was $21,034 of total unrecognized compensation cost related to non-vested shares of common stock granted . The cost is expected to be recognized over a weighted average period of 3.82 years. The Company has determined the fair value of restricted shares awarded during the three months ended June 30, 2022, using the Monte Carlo valuation model based on the following key assumptions: Term (years) 5 Volatility 41.5 % Risk-free rate 0.06 % The table below summarizes the activity for the Company’s restricted stock outstanding during the three months ended June 30, 2022: Shares Weighted Outstanding, at March 31, 2022 1,049,500 $ 40,303 Granted — — Vested 200,942 7,688 Forfeited/cancelled/expired — — Outstanding, at June 30, 2022 848,558 $ 32,615 During the three months ended June 30, 2022, and June 30, 2021, no stock options were awarded. Total compensation expense related to outstanding options was $0 for the three months ended June 30, 2022, and for the three months ended June 30, 2021, respectively. The Company has determined the fair value of such stock options using the Black-Scholes option valuation model based on the following key assumptions: Term (years) 3 Volatility 165.33 % Risk-free rate 1.66 %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Leases</t>
        </is>
      </c>
      <c r="B4" s="4" t="inlineStr">
        <is>
          <t>LEASES The Company determines whether a contract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table below presents the lease related assets and liabilities recorded on the Company’s Condensed Consolidated Balance Sheets as of June 30, 2022: Classification on Balance Sheet June 30, 2022 Assets Operating lease assets Right-of-use assets $ 9,486 Total lease assets $ 9,486 Liabilities Operating lease liability Operating lease obligations $ 9,544 Total lease liability $ 9,544 Lease obligations at June 30, 2022, consisted of the following: Twelve months ending March 31, 2023 $ 3,909 2024 2,837 2025 2,147 2026 1,636 2027 763 Thereafter 45 Total payments 11,337 Less: amounts representing interest 1,793 Lease liability, net $ 9,544 Weighted average remaining lease term (in months) 23 Weighted average discount rate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 OF SUBSIDIARIES</t>
        </is>
      </c>
      <c r="B1" s="2" t="inlineStr">
        <is>
          <t>3 Months Ended</t>
        </is>
      </c>
    </row>
    <row r="2">
      <c r="B2" s="2" t="inlineStr">
        <is>
          <t>Jun. 30, 2022</t>
        </is>
      </c>
    </row>
    <row r="3">
      <c r="A3" s="3" t="inlineStr">
        <is>
          <t>Business Combination and Asset Acquisition [Abstract]</t>
        </is>
      </c>
      <c r="B3" s="4" t="inlineStr">
        <is>
          <t xml:space="preserve"> </t>
        </is>
      </c>
    </row>
    <row r="4">
      <c r="A4" s="4" t="inlineStr">
        <is>
          <t>Acquisitions and disposals of subsidiaries</t>
        </is>
      </c>
      <c r="B4" s="4" t="inlineStr">
        <is>
          <t xml:space="preserve">ACQUISITIONS AND DISPOSAL OF SUBSIDIARIES On May 17, 2022, the Company acquired two insurance companies in Kazakhstan, a life insurance company, Freedom Life, and a direct insurance carrier, excluding life, health and medical, Freedom Insurance. Prior to acquiring these companies, each was wholly owned by controlling shareholder, chairman and chief executive officer, Timur Turlov, who acquired the two entities from a non-related party. The Company acquired these companies from him at the historical cost paid by him plus amounts he has contributed as additional paid in capital since his purchase. These companies were not initially acquired directly by the Company because at the time they were put on the market for sale by their prior owner they did not have audit reports conforming to U.S. GAAP standards and had not demonstrated sustained profitability. The purchase price for Freedom Insurance was $13,977 and the purchase price for Freedom Life was $12,611. The Company is required to make these payments to Timur Turlov by no later than September 16, 2022. Acquisition of Freedom Life When preparing the condensed consolidated financial statements for the quarter ended June 30, 2022, management determined that certain amounts included in the Company’s condensed consolidated financial statements as of March 31, 2022, and for the three months ended June 30, 2022, as stated by ASC 805 Business Combinations required revision. The acquisition from Timur Turlov was deemed to be under common control with the Company since it was acquired on February 28, 2018. The transaction has been accounted for as a restructuring transaction and all the assets and liabilities of Freedom Life were transferred to the Company at their respective carrying amounts on the date of transaction. As of the acquisition date by Timur Turlov, the fair value of Freedom Life was $12,076. The total purchase price was allocated as follows: Purchase price allocation ASSETS Cash and cash equivalents $ 3,494 Due from banks 2,514 Loans issued 2 Other assets 1,671 Assets from insurance activity 3,729 Deferred acquisition costs 542 Available-for-sale securities, at fair value 15,842 Fixed assets 171 Intangible assets 5,823 Deferred tax assets 141 TOTAL ASSETS $ 33,929 Deferred income tax liabilities 47 Other liabilities 139 Liabilities from insurance activity 21,667 TOTAL LIABILITIES $ 21,853 Net assets acquired $ 12,076 Goodwill 526 Total purchase price $ 7,009 Fair value of non-controlling interest at acquisition 5,593 Acquisition of Freedom Insurance When preparing the condensed consolidated financial statements for the quarter ended June 30, 2022, management determined that certain amounts included in the Company’s condensed consolidated financial statements as of March 31, 2022, and for the three months ended June 30, 2022, as stated by ASC 805 Business Combinations required revision. The acquisition from Timur Turlov was deemed to be an entity under common control with the Company since it was acquired on August 22, 2018. The transaction has been accounted for as a restructuring transaction and all the assets and liabilities of Freedom Insurance were transferred to the Company at their respective carrying amounts on the date of transaction. As of the acquisition date by Timur Turlov, the fair value of Freedom Insurance was $4,101. The total purchase price was allocated as follows: Purchase price allocation ASSETS: Cash and cash equivalents $ 1,224 Due from banks 1,041 Other assets 17 Assets from insurance activity 45 Current income tax asset 5 Available-for-sale securities, at fair value 1,846 Fixed assets 2 Intangible assets 207 Deferred tax assets 2 TOTAL ASSETS $ 4,389 LIABILITIES: Other liabilities 214 Liabilities from insurance activity 74 TOTAL LIABILITIES $ 288 Net assets acquired $ 4,101 Goodwill 187 Total purchase price $ 4,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20000000</v>
      </c>
      <c r="C4" s="5" t="n">
        <v>2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500000000</v>
      </c>
      <c r="C8" s="5" t="n">
        <v>500000000</v>
      </c>
    </row>
    <row r="9">
      <c r="A9" s="4" t="inlineStr">
        <is>
          <t>Common stock, issued (in shares)</t>
        </is>
      </c>
      <c r="B9" s="5" t="n">
        <v>59542212</v>
      </c>
      <c r="C9" s="4" t="inlineStr">
        <is>
          <t xml:space="preserve"> </t>
        </is>
      </c>
    </row>
    <row r="10">
      <c r="A10" s="4" t="inlineStr">
        <is>
          <t>Common stock, outstanding (in shares)</t>
        </is>
      </c>
      <c r="B10" s="5" t="n">
        <v>59542212</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Jun. 30, 2022</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 On October 17, 2022, the Company entered into an agreement with Mr. Maxim Povalishin for the sale of 100% of the share capital the Company's subsidiaries in Russia. The transaction was completed on February 27, 2023. Because of the reissuance of the financial statements due to the restatements discussed in Note 4, the Company have also recast the financial statements to reflect the assets and liabilities to be disposed of as discontinued operations in the condensed consolidated financial statements. In accordance with US GAAP, the Company has reported separately the discontinued operations in the condensed consolidated financial statements. The segment reporting in Note 26 has been recast to remove the Russian segment due to its presentation in the financial statements as discontinued operations. As of June 30, 2022, and March 31, 2022, the major classes of assets and liabilities from discontinued operations included the following: June 30, 2022 March 31, 2022 Cash and cash equivalents $ 698,021 $ 428,480 Restricted cash 6,343 28,406 Trading securities 122,079 122,497 Brokerage and other receivables, net 278,957 210,087 Loans issued 11,430 2,395 Other assets 51,862 33,554 Total assets held for sale $ 1,168,692 $ 825,419 Customer liabilities $ 983,303 $ 701,584 Debt securities issued 64,637 64,637 Securities repurchase agreement obligations 34,264 32,469 Other liabilities 37,451 13,788 Total liabilities held for sale $ 1,119,655 $ 812,478 The results of operations for discontinued operations for the three months ended June 30, 2022 and 2021 , consist of the following: For The Three Months Ended June 30, 2022 June 30, 2021 Fee and commission income $ 30,664 $ 17,018 Net gain on trading securities 11,148 2,059 Interest income 12,421 4,674 Net gain/(loss) on foreign exchange operations 425 (2,232) Total revenue 54,658 21,519 Fee and commission expense 1,926 2,067 Interest expense 5,758 2,249 Operating expense 27,468 13,823 Provision for impairment losses 370 26 Other income net 34 117 Total expense 35,556 18,282 Profit before income tax $ 19,102 $ 3,237 The net cash flows from/(used in) operating and investing activities from discontinued operations for the three months ended June 30, 2022 and 2021 , consist of the following: Three Months Ended 2022 2021 Cash Flows (Used In)/From Operating Activities Net income from discontinued operations $ 15,946 $ 2,700 Adjustments to reconcile net income from operating activities: Depreciation and amortization 563 475 Noncash lease expense 1,588 1,091 Change in deferred taxes 3,082 (174) Stock compensation expense 1,821 1,068 Unrealized (gain)/loss on trading securities (19,611) 540 Net change in accrued interest 2,193 851 Allowances/(recovery) for receivables 370 (26) Changes in operating assets and liabilities: Trading securities 78,727 (23,211) Brokerage and other receivables 54,061 (43,962) Other assets 393 (503) Securities sold, not yet purchased – at fair value 98 (23) Customer liabilities (161,483) (11,029) Current income tax liability — (611) Trade payables 11,332 (54) Lease liabilities (1,716) (1,319) Other liabilities (211) (13) Net cash flows (used in)/from operating activities from discontinued operations (12,847) (74,200) Cash Flows (Used In)/From Investing Activities Purchase of fixed assets (1,325) (801) Proceeds from sale of fixed assets — 178 Net change in loans issued to customers (5,754) 1,022 Net cash flows (used in)/from investing activities from discontinued operations $ (7,079) $ 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eedom Bank KZ is a party to certain off-balance sheet financial instruments. These financial instruments include guarantees and unfunded commitments under existing line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Unfunded commitments under lines of credit Unfunded commitments under lines of credit include commercial, commercial real estate, home equity and consumer lines of credit to existing customers. These commitments may mature without being fully funded. Unfunded commitments under lines of guarantees Unfunded commitments under lines of guarantees are conditional commitments issued by Freedom Bank KZ to provide bank guarantees to customers. These commitments may mature without being fully funded. Bank guarantees. Bank guarantees are conditional commitments issued by Freedom Bank KZ to guarantee the performance of a customer to a third party. These guarantees are primarily issued to support trade transactions or guarantee arrangements. The credit risk involved in issuing guarantees is essentially the same as that involved in extending loan facilities to customers. A significant portion of the issued guarantees are collateralized by cash. Total lending related commitments outstanding at June 30, 2022, and March 31, 2022, were as follows: As of June 30, 2022 As of March 31, 2022 (Recast) Unfunded commitments under lines of credits and guarantees $ 10,639 $ 11,292 Bank guarantees 5,354 6,384 Total $ 15,993 $ 17,6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During the fourth quarter of 2022 fiscal year, the Company's CODM restructured the way he views the Company's business from a single operating segment to five geographic regional segments including Central Asia, Europe, United States, Russia and Middle East/Caucasus. The Company has classified the Russia segment as discontinued operations for the periods presented because the assets and liabilities to be disposed of in connection with this transaction met the held for sale criteria as of June 30, 2022. The Company's CODM do not review inter-segment revenues as part of Segment reporting. The segment reporting was restated for the errors described in Note 4, and restated segment information was provided to CODM in their reports. The following tables summarize the Company's Statement of Operations and Statements of Other Comprehensive Income by its geographic segments. Intercompany balances were eliminated for separate disclosure: Quarter ended June 30, 2022 (Restated) STATEMENTS OF OPERATIONS Central Asia Europe U.S. Middle East/Caucasus Total Fee and commission income (1) $ 8,250 $ 80,062 $ 1,134 $ — $ 89,446 Net gain/(loss) on trading securities 21,589 (15,425) (1,731) — 4,433 Net realized loss on investments available for sale (593) — — — (593) Interest income 39,852 4,269 4,442 — 48,563 Income from insurance activity 24,241 — — — 24,241 Net gain/(loss) on foreign exchange operations 4,267 570 (234) (10) 4,593 Net gain on derivative 1,266 — — — 1,266 TOTAL REVENUE, NET 98,872 69,476 3,611 (10) 171,949 Fee and commission expense 10,714 12,427 153 21 23,315 Interest expense 31,968 2,696 5,407 — 40,071 Expenses related to Insurance activity 16,692 — — — 16,692 Operating expense 20,767 11,565 5,267 400 37,999 Provision for impairment losses/(recoveries) 2,431 — (3) — 2,428 Other expense/(income), net (500) 2 (6) (57) (561) TOTAL EXPENSE 82,072 26,690 10,818 364 119,944 NET INCOME BEFORE INCOME TAX 16,800 42,786 (7,207) (374) 52,005 Income tax expense (61) (7,223) (1,605) 10 (8,879) NET PROFIT/(LOSS) $ 16,739 $ 35,563 $ (8,812) $ (364) $ 43,126 Quarter ended June 30, 2021 (Restated) STATEMENTS OF OPERATIONS Central Asia Europe U.S. Middle East/Caucasus Total Fee and commission income $ 6,159 $ 70,987 $ 969 $ — $ 78,115 Net gain/(loss) on trading securities 8,942 42 (302) — 8,682 Net realized loss on investments available for sale (31) — — — (31) Interest income 20,926 1,265 47 — 22,238 Income from insurance activity 14,076 — 14,076 Net gain/(loss) on foreign exchange operations 1,470 (226) (36) — 1,208 Net loss on derivative (59) — — — (59) TOTAL REVENUE, NET 51,483 72,068 678 — 124,229 Fee and commission expense 2,532 18,480 182 — 21,194 Interest expense 12,268 1,698 280 — 14,246 Expense from insurance activity 11,296 — — — 11,296 Operating expense 11,128 4,792 3,466 35 19,421 Provision for impairment losses 255 12 — — 267 Other expense, net 49 (39) — — 10 TOTAL EXPENSE 37,528 24,943 3,928 35 66,434 NET INCOME BEFORE INCOME TAX 13,955 47,125 (3,250) (35) 57,795 Income tax (expense)/benefit (114) (5,862) 849 — (5,127) NET PROFIT/(LOSS) $ 13,841 $ 41,263 $ (2,401) $ (35) $ 52,668 (1) All trading of U.S. and European exchange traded and OTC securities by all of the Company's securities brokerage firms, excluding PrimeEx, are routed to and executed through Freedom EU and all fee and commission income for those transactions is recognized at Freedom EU. The following tables summarize the Company's total asset and total liabilities by its geographic segments. Intercompany balances were eliminated for separate disclosure: June 30, 2022 (Recast) Central Asia Europe U.S. Middle East/Caucasus Held for Sale Total Total assets $ 1,907,881 $ 676,329 $ 147,548 $ 1,853 $ 1,157,130 $ 3,890,741 Total liabilities 1,648,023 445,274 152,458 387 1,037,683 3,283,825 Net assets $ 259,858 $ 231,055 $ (4,910) $ 1,466 $ 119,447 $ 606,916 March 31, 2022 (Recast) Central Asia Europe U.S. Middle East/Caucasus Held for Sale Total Total assets $ 1,423,529 $ 805,768 $ 172,679 $ 355 $ 825,419 $ 3,227,750 Total liabilities 1,203,473 489,883 175,136 172 812,478 2,681,142 Net assets $ 220,056 $ 315,885 $ (2,457) $ 183 $ 12,941 $ 546,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has performed an evaluation of subsequent events through the time of filing this quarterly report on Form 10-Q/A with the SEC. During this period the Company did not have any additional material recognizable subsequent ev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Accounting principles</t>
        </is>
      </c>
      <c r="B4" s="4" t="inlineStr">
        <is>
          <t>The Company's accounting policies and accompanying condensed consolidated financial statements conform to accounting principles generally accepted in the United States of America (U.S. GAAP). These financial statements have been prepared on the accrual basis of accounting.</t>
        </is>
      </c>
    </row>
    <row r="5">
      <c r="A5" s="4" t="inlineStr">
        <is>
          <t>Basis of presentation and principles of consolidation</t>
        </is>
      </c>
      <c r="B5" s="4" t="inlineStr">
        <is>
          <t>The Company's condensed consolidated financial statements present the condensed consolidated accounts of FRHC, Freedom RU, Freedom Bank RU, Freedom KZ, Freedom Global, Freedom Bank KZ, Freedom EU, Freedom GE, Freedom UZ, PrimeEx, Freedom Technologies, Prime UK, Freedom AZ, FFIN, Freedom SPC, Freedom Commercial, Freedom AR,  Freedom UA, Freedom UAE, ITS Tech, Freedom Insurance and Freedom Life. All significant inter-company balances and transactions have been eliminated from the condensed consolidated financial statements.</t>
        </is>
      </c>
    </row>
    <row r="6">
      <c r="A6" s="4" t="inlineStr">
        <is>
          <t>Consolidation of variable interest entities</t>
        </is>
      </c>
      <c r="B6" s="4" t="inlineStr">
        <is>
          <t>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t>
        </is>
      </c>
    </row>
    <row r="8">
      <c r="A8" s="4" t="inlineStr">
        <is>
          <t>Revenue recognition</t>
        </is>
      </c>
      <c r="B8" s="4" t="inlineStr">
        <is>
          <t>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Topic 606, the Company is required to recognize incentive fees when they are probable and there is not a significant chance of reversal in the future. The Company recognizes revenue in accordance with the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t>
        </is>
      </c>
    </row>
    <row r="9">
      <c r="A9" s="4" t="inlineStr">
        <is>
          <t>Interest income</t>
        </is>
      </c>
      <c r="B9" s="4" t="inlineStr">
        <is>
          <t>Interest income on margin loans, loans issued, trading securities and reverse repurchase agreement obligations is recognized based on the contractual provisions of the underlying arrangements. Loan premiums and discounts are deferred and generally amortized into interest income as yield adjustments over the contractual life and/or commitment period using the effective interest method. Unamortized premiums, discounts and other basis adjustments on trading securities are generally recognized in interest income over the contractual lives of the securities using the effective interest method.</t>
        </is>
      </c>
    </row>
    <row r="10">
      <c r="A10" s="4" t="inlineStr">
        <is>
          <t>Loans and Loans acquired</t>
        </is>
      </c>
      <c r="B10" s="4" t="inlineStr">
        <is>
          <t>The Company's loan portfolio is divided into three portfolio segments: credit cards, mortgages and retail banking loans. Credit cards consist of loans provided to individuals and businesses through the cards. Mortgage loans consist of loans provided to individuals to purchase real estate, which is used as collateral for the loan. Retail banking loans consist of unsecured loans provided to individuals. All purchased loans are initially recorded at fair value, which includes consideration of expected future losses, at the date of the loan acquisition. To determine the fair value of loans at the date of acquisition, the Company estimates the discounted contractual cash flows due using an observable market rate of interest, adjusted for factors such as probable default rates of the borrowers, and the loan term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contractual cash flows is recorded as a loan premium or discount, which may relate to either credit or non-credit factors, at acquisition. The Company accounts for purchased loans under the accounting guidance for purchased financial assets with credit deterioration when, at the time of purchase, the loans have experienced a more-than-insignificant deterioration in credit quality since origination. The Company recognizes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Estimate of Incurred Loan Losses" section of this Note. Estimate of Incurred Loan Losses The allowance represents management's current estimate of incurred loan losses inherent in the Company's loan portfolio as of each balance sheet date. The provision for credit losses reflects credit losses the Company believes have been incurred and will eventually be recognized over time through charge-offs. Management performed a quarterly analysis of the Company's loan portfolio to determine if impairment had occurred and to assess the adequacy of the allowance based on historical and current trends as well as other factors affecting credit losses. The Company applied separate calculations of the allowances for its credit cards, mortgages and retail loan portfolios. Based on the adopted methodology, the Company estimated the probability of default based on historical default rates, adjusted for certain macro indicators, such as GDP, average exchange rates, unemployment rate and real wage index. Loss given default is calculated based on the collateral coverage of the loans. The Company's allowance for loan losses consists of two components that are allocated to cover the estimated probable losses in each loan portfolio based on the results of the Company's detailed review and loan impairment assessment process: (i) a component for loans collectively evaluated for impairment; and (ii) an asset-specific component for individually impaired loans.</t>
        </is>
      </c>
    </row>
    <row r="11">
      <c r="A11" s="4" t="inlineStr">
        <is>
          <t>Derivative financial instruments</t>
        </is>
      </c>
      <c r="B11" s="4" t="inlineStr">
        <is>
          <t>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t>
        </is>
      </c>
    </row>
    <row r="12">
      <c r="A12" s="4" t="inlineStr">
        <is>
          <t>Functional currency</t>
        </is>
      </c>
      <c r="B12" s="4" t="inlineStr">
        <is>
          <t>Management has adopted ASC 830, Foreign Currency Translation Matters as it pertains to its foreign currency translation. The Company's functional currencies are the Russian ruble, European euro, U.S. dollar, Ukrainian hryvnia, Uzbekistani som, Kazakhstan tenge, Kyrgyzstani som, Azerbaijani manat, Great Britain pound, Armenian dram, United Arab Emirates dirham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Translation adjustments arising from the use of different exchange rates from period to period are included as a component of shareholders' equity as "Accumulated other comprehensive loss".</t>
        </is>
      </c>
    </row>
    <row r="13">
      <c r="A13" s="4" t="inlineStr">
        <is>
          <t>Cash and cash equivalents</t>
        </is>
      </c>
      <c r="B13" s="4" t="inlineStr">
        <is>
          <t>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t>
        </is>
      </c>
    </row>
    <row r="14">
      <c r="A14" s="4" t="inlineStr">
        <is>
          <t>Securities reverse repurchase and repurchase agreements</t>
        </is>
      </c>
      <c r="B14" s="4" t="inlineStr">
        <is>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is>
      </c>
    </row>
    <row r="15">
      <c r="A15" s="4" t="inlineStr">
        <is>
          <t>Available-for-sale securities</t>
        </is>
      </c>
      <c r="B15" s="4" t="inlineStr">
        <is>
          <t xml:space="preserve">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loss, with the exception of other-than-temporary impairment losses, interest calculated using the effective interest method, dividend income and foreign exchange gains and losses are recognized in the Condensed Consolidated Statements of Operations and Statements of Other Comprehensive Income. </t>
        </is>
      </c>
    </row>
    <row r="16">
      <c r="A16" s="4" t="inlineStr">
        <is>
          <t>Trading securities</t>
        </is>
      </c>
      <c r="B16" s="4" t="inlineStr">
        <is>
          <t>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 and included in net gain on trading securities. Interest earned and dividend income are recognized in the Condensed Consolidated Statements of Operations and Statements of Other Comprehensive Income and included in interest income,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 on trading securities in the Condensed Consolidated Statements of Operations and Statements of Other Comprehensive Income.</t>
        </is>
      </c>
    </row>
    <row r="17">
      <c r="A17" s="4" t="inlineStr">
        <is>
          <t>Margin lending</t>
        </is>
      </c>
      <c r="B17" s="4" t="inlineStr">
        <is>
          <t>The Company engages in securities financing transactions with and for clients through margin lending. Under agreements, the Company is permitted to sell or repledge securities received as collateral and use these securities to secure securities acquired under resale agreements, enter into securities lending transactions or deliver these securities to counterparties to cover short positions.</t>
        </is>
      </c>
    </row>
    <row r="18">
      <c r="A18" s="4" t="inlineStr">
        <is>
          <t>Debt securities issued</t>
        </is>
      </c>
      <c r="B18" s="4" t="inlineStr">
        <is>
          <t>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t>
        </is>
      </c>
    </row>
    <row r="19">
      <c r="A19" s="4" t="inlineStr">
        <is>
          <t>Brokerage and other receivables, and Margin lending</t>
        </is>
      </c>
      <c r="B19" s="4" t="inlineStr">
        <is>
          <t>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t>
        </is>
      </c>
    </row>
    <row r="20">
      <c r="A20" s="4" t="inlineStr">
        <is>
          <t>Derecognition of financial assets</t>
        </is>
      </c>
      <c r="B20" s="4" t="inlineStr">
        <is>
          <t>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t>
        </is>
      </c>
    </row>
    <row r="21">
      <c r="A21" s="4" t="inlineStr">
        <is>
          <t>Impairment of long-lived assets</t>
        </is>
      </c>
      <c r="B21" s="4" t="inlineStr">
        <is>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During the fiscal year ended March 31, 2022, the Company recognized write-off expenses of the client base that was recognized with the acquisition of Zerich in the amount of $3,125 due to economic uncertainty during the Company's fourth fiscal quarter stemming from the Russia/Ukraine Conflict. As of June 30, 2022, there were no write-offs performed.</t>
        </is>
      </c>
    </row>
    <row r="22">
      <c r="A22" s="4" t="inlineStr">
        <is>
          <t>Impairment of goodwill</t>
        </is>
      </c>
      <c r="B22" s="4" t="inlineStr">
        <is>
          <t>As of June 30, 2022, and March 31, 2022, goodwill recorded in the Company’s Condensed Consolidated Balance Sheets totaled $5,932 and $5,89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previously recognized for Freedom Bank RU, Freedom UA and Zerich is below of the carrying amount of the Company’s goodwill. The Company recognized impairment loss for the goodwill in the amount of $2,300 as of March 31, 2022, and presented goodwill, net of impairment loss in the Company's Condensed Consolidated Balance Sheets. The goodwill value as of June 30, 2022, increased compared to March 31, 2022, due to foreign exchange currency translation.</t>
        </is>
      </c>
    </row>
    <row r="23">
      <c r="A23" s="4" t="inlineStr">
        <is>
          <t>Assets and Liabilities Held for Sale</t>
        </is>
      </c>
      <c r="B23" s="4" t="inlineStr">
        <is>
          <t>Asset and Liabilities Held for Sale The Company classifies assets and liabilities as held for sale in the period when all of the relevant criteria to be classified as held for sale are met. Criteria include management's commitment to sell such assets and liabilities ("the disposal group") in their present condition and the sale being deemed probable of being completed within one year. Assets held for sale are reported at the lower of their carrying value or fair value less cost to sell. Any loss resulting from the measurement is recognized in the period the held for sale criteria are met.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 for sale are not amortized or depreciated. A disposal group that represents a strategic shift for the Company or is acquired with the intention to sell is reflected as a discontinued operation on the Condensed Consolidated Statements of Operation and Statement of Other Comprehensive Income and prior periods are recast to reflect the earnings or losses as income from discontinued operations. The Condensed Consolidated Financial Statements and related Notes reflect the securities brokerage and complementary banking operations in Russia as discontinued operations as the Company has entered into an agreement to divest these operations. For the purpose of preparing current amended condensed consolidated financial statements, the Company has reclassified Russian segment's assets and liabilities as held for sale. Additional information is presented in Note 3 "Recast"</t>
        </is>
      </c>
    </row>
    <row r="24">
      <c r="A24" s="4" t="inlineStr">
        <is>
          <t>Income taxes</t>
        </is>
      </c>
      <c r="B24" s="4" t="inlineStr">
        <is>
          <t>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if anticipated). As of June 30, 2022, and March 31, 2022, the Company had no accrued interest or penalties related to uncertain tax positions.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densed Consolidated Balance Sheets as of June 30, 2022, and March 31, 2022.</t>
        </is>
      </c>
    </row>
    <row r="25">
      <c r="A25" s="4" t="inlineStr">
        <is>
          <t>Financial instruments</t>
        </is>
      </c>
      <c r="B25" s="4" t="inlineStr">
        <is>
          <t>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t>
        </is>
      </c>
    </row>
    <row r="26">
      <c r="A26" s="4" t="inlineStr">
        <is>
          <t>Leases</t>
        </is>
      </c>
      <c r="B26" s="4" t="inlineStr">
        <is>
          <t>The Company follows ASU No. 2016-02, “Leases (Topic 842)”, which requires leases with durations greater than twelve months to be recognized on the balance sheet. Operating lease assets and corresponding lease liabilities were recognized on the Company's Condensed Consolidated Balance Sheets. Refer to Note 22 Leases , to the condensed consolidated financial statements for additional disclosure and significant accounting policies affecting leases.</t>
        </is>
      </c>
    </row>
    <row r="27">
      <c r="A27" s="4" t="inlineStr">
        <is>
          <t>Fixed assets</t>
        </is>
      </c>
      <c r="B27" s="4" t="inlineStr">
        <is>
          <t>Fixed assets are carried at cost, net of accumulated depreciation. Maintenance, repairs, and minor renewals are expensed as incurred. Depreciation is computed using the straight-line method over the estimated useful lives of the assets, which range between three Insurance contract assets and liabilities</t>
        </is>
      </c>
    </row>
    <row r="28">
      <c r="A28" s="4" t="inlineStr">
        <is>
          <t>Insurance and reinsurance receivable</t>
        </is>
      </c>
      <c r="B28" s="4" t="inlineStr">
        <is>
          <t>Insurance and reinsurance receivable is recognized when related income is earned and measured on initial recognition at the fair value of the consideration receivable. Subsequent to initial recognition, any insurance and reinsurance receivable is measured at cost net of any allowance for impairment losses.</t>
        </is>
      </c>
    </row>
    <row r="29">
      <c r="A29" s="4" t="inlineStr">
        <is>
          <t>Insurance and reinsurance payable</t>
        </is>
      </c>
      <c r="B29" s="4" t="inlineStr">
        <is>
          <t>Payables on insurance business comprise advances received, amounts payable to insured (claims and premium refund payable) and amounts payable to agents and brokers, and advances received from insurers and reinsurers. Payables on reinsurance business comprise net amounts payable to reinsurers. Amounts payable to reinsurers include ceded reinsurance premiums, assumed premium refunds and claims on assumed reinsurance. Insurance and reinsurance payable are accounted for at amortized cost.</t>
        </is>
      </c>
    </row>
    <row r="30">
      <c r="A30" s="4" t="inlineStr">
        <is>
          <t>Unearned premium reserve and claims</t>
        </is>
      </c>
      <c r="B30" s="4" t="inlineStr">
        <is>
          <t>Unearned premium is determined by the method of proportion for each contract, as the product of the insurance premium under the contract for the ratio of the expiration of the insurance cover (in days) to the balance sheet date (in days) from the date of recognition of the insurance premium in accounting as income until the end of the insurance coverage. The reinsurer's share in the unearned premium reserve is calculated separately for each insurance (reinsurance) contract and is determined as the ratio of the insurance premium under the reinsurance contract to the insurance premium under the insurance contract multiplied by the unearned premium reserve. Results of insurance activity includes net written insurance premiums reduced by the net change in the unearned premium reserve, commissions recognized from assumed insurance and reinsurance contracts, claims paid net and net change in the loss reserves. Net written insurance premiums represent gross written premiums less premiums ceded to reinsurers. Upon inception of a contract (except for classes of life and annuity insurance), premiums are recorded as written and are earned on a pro rata basis over the term of the related contract coverage. The unearned premium reserve represents the portion of the premiums written relating to the unexpired terms of coverage and is included in the accompanying statement of Condensed Consolidated Balance Sheets. Unearned premium reserve relates to non-life insurance products and, non-annuity insurance products. Claims are expensed to th e Condensed Consolidated Statements of Operations and Statements of Other Comprehensive Income as incurred. Loss reserves Non-life and annuity insurance Loss reserves are a summary of estimates of ultimate losses, and include both claims reported but not settled (RBNS) and claims incurred but not reported (IBNR). RBNS is created for existing reported claims not settled at the reporting date. Estimates are made on the basis of information received by the Company during its investigation of insured events. IBNR is estimated by the Company based on its previous history of reported/settled claims using actuarial methods of calculation, which include claim development triangles for insurance classes with sufficient claims statistics. Reinsurance assets in IBNR are estimated applying the same actuarial method used in IBNR estimation. Life insurance Not incurred claims reserves (NIC) on life insurance contracts equal the NIC amount for all life insurance contracts valid as at the reporting date. NIC reserve on a separate contract of life insurance, except for the insurance contract with policyholder's participation in investments, is equal to the maximum value of the net level premium reserve and gross-premium reserve. Net level premium reserve is the present value of future benefits (excluding survival benefits) less present value of future net premiums. Gross-premium reserve is present value of benefits, expenses of the Company that are directly related to consideration, settlement, and determination of the benefit amount, operating expenses of the Company related to conducting of the business, less present value of future gross-premiums. Annuity insurance NIC reserve on annuity contracts is the sum of the present value of future benefits, the claims for annuity insurance and administrative expenses on annuity insurance contracts maintenance, less the present value of insurance contributions (in case of lump sum - insurance premium), which the Company is due to receive after the settlement date. The reserves are either based on current assumptions or calculated using the assumptions established at the time the contract was issued, in which case a margin for risk and adverse deviation is generally included.</t>
        </is>
      </c>
    </row>
    <row r="31">
      <c r="A31" s="4" t="inlineStr">
        <is>
          <t>Segment information</t>
        </is>
      </c>
      <c r="B31" s="4" t="inlineStr">
        <is>
          <t>Historically, the Company's chief operating decision maker ("CODM"), who is its chief executive officer, viewed the Company as a single operating segment offering financial services to its customers in a single geographic region covering Eurasia . The CODM recently, however, restructured the Company's operations into five geographical regions ("segments"). These regions include Central Asia, Europe, the U.S., and Middle East/Causcasus. In order to determine appropriate segment disclosure as stated in ASC 280-10-55-26 the Company followed the steps outlined below: • identified operating segments using the management approach; • determined whether two or more operating segments may be aggregated into a single operating segment; • applied the quantitative thresholds and other criteria to determine reportable segments; • considered what information should be disclosed for each reportable segment; and</t>
        </is>
      </c>
    </row>
    <row r="32">
      <c r="A32" s="4" t="inlineStr">
        <is>
          <t>Recent accounting pronouncements</t>
        </is>
      </c>
      <c r="B32" s="4" t="inlineStr">
        <is>
          <t>In June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it is anticipated that the Board will consider requiring an effective date staggered at least two years after bucket one for major updates. The Company is currently evaluating the impact that ASU 2016-13 and 2017-12 will have on its condensed consolidated financial statements and related disclosures. In August 2021 the FASB issued Accounting Standard Update No 2021-06 "Presentation of Financial Statements (Topic 205), Financial Services — Depository and Lending (Topic 942), and Financial Services — Investment Companies (Topic 946)" which amends various SEC paragraphs pursuant to the issuance of SEC Release No. 33-10786, Amendments to Financial Disclosures about Acquired and Disposed Businesses. SEC issued Final Rulemaking Release No. 33-10786, Amendments to Financial Disclosures about Acquired and Disposed Businesses, which modified the disclosure and presentation requirements concerning acquisitions and disposals of businesses. Primarily, the new rules amended (1) Rule 1-02(w) of Regulation S-X, Definition of Terms Used in Regulation S-X, Significant Subsidiary, (2) Rule 3-05 of Regulation S-X, Financial Statements of Businesses Acquired or to Be Acquired, (3) Rule 8-05 of Regulation S-X, Pro Forma Financial Information (which covers smaller reporting companies), and (4) Article 11 of Regulation S-X, Pro Forma Financial Information. In addition, new Rule 6-11 of Regulation S-X, Financial Statements of Funds Acquired or to Be Acquired, covering acquisitions specific to investment companies, was added. Corresponding changes were made to other Regulation S-X rules, various Securities Act and Securities Exchange Act rules, and Forms 8-K and 10-K. Compliance with the amended rules is required from the beginning of a registrant's fiscal year commencing after December 31, 2020 (i.e., the mandatory compliance date). Acquisitions and dispositions that are probable or consummated after the mandatory compliance date are required to be evaluated for significance pursuant to the amended rules. Early compliance is permitted, provided that all the amended rules are applied in their entirety from the early compliance date. ASU No. 2021-06 amends SEC material in the Codification to give effect to Release No. 33-10786. The new rules apply to fiscal years ending on or after December 15, 2021 (i.e., calendar-year 2021). Early voluntary compliance is allowed. Note that the rescission of Industry Guide 3 is effective on January 1, 2023. ASU No. 2021-06 amends SEC material in the Codification to give effect to Release No. 33-10835. The Company does not expect that the ASU 2021-06 will significantly impact on consolidated financial statements and related disclosures. In October 2021 the SEC issued the amendment of Compensation-Stock Compensation No. 2021-07, Determining the Current Price of an Underlying Share for Equity-Classified Share-Based Awards a consensus of the Private Company Council. The main amendments were concentrated in add paragraphs 718-10-30-20C through 30-20H and their related heading, with a link to transition paragraph 718-10-65-16, in which as a practical expedient, a nonpublic may use a value determined by the reasonable application of a reasonable valuation method as the current price of its underlying share for purposes of determining the fair value of an award that is classified as equity in accordance with paragraphs 718-10-25-6 through 25-18 at grant date or upon a modification. Moreover, in the topic was amended paragraph 718-10-50-2(f), with a link to transition paragraph 718-10-65-16, which states that listed requirements indicates the minimum information needed to achieve the objectives in paragraph 718-10-50-1 and illustrates how the disclosure requirements might be satisfied. In some circumstances, an entity may need to disclose information beyond the following to achieve the disclosure objectives. Firstly, a description of the method used during the year to estimate the fair value (or calculated value) of awards under share-based payment arrangements. Secondly, a description of the significant assumptions used during the year to estimate the fair value (or calculated value) of share-based compensation awards, including: i. Expected term of share options and similar instruments, including a discussion of the method used to incorporate the contractual term of the instruments and grantees' expected exercise and post vesting termination behavior into the fair value of the instrument. ii. Expected volatility of the entity's shares and the method used to estimate it. An entity that uses a method that employs different volatilities during the contractual term shall disclose the range of expected volatilities used and the weighted-average expected volatility. iii. Expected dividends. iv. Risk-free rate(s). v. Discount for post vesting restrictions and the method for estimating it. vi. Practical expedient for current price input. The topic also contains added paragraph 718-10-65-16, that illustrates the transition and effective date information related to Accounting Standards Update No. 2021-07 by the listed requirement: a. The pending content that links to this paragraph shall be effective for fiscal years beginning after December 15, 2021, and interim periods within fiscal years beginning after December 15, 2022. b. An entity shall apply the pending content that links to this paragraph prospectively. Early application, including application in an interim period, is permitted for financial statements that have not been issued or made available for issuance as of October 25, 2021. The amendments in this Update apply to all nonpublic entities that issue equity-classified share-based awards and elect the practical expedient in this Update. Thus, ASU 2021-06 will not impact consolidated financial statements and related disclosures. In October 2021 the SEC issued the amendment of Business Combinations (Topic 805), No. 2021-08, which related to Accounting for Contract Assets and Contract Liabilities from Contracts with Customers. The main amendments were concentrated in paragraphs 805-20-25-16 through 25-17 and add paragraph 805-20-25-28C and its related heading, with a link to transition paragraph 805-20-65-3, where the topic provides limited exceptions to the recognition and measurement principles applicable to business combinations. Moreover, the topic amends paragraphs 805-20-30-10 through 30-12 and add paragraphs 805-20-30-27 through 30-30 and their related heading, with a link to transition paragraph 805-20-65-3. Paragraph 805-20-25-16 notes that the Business Combinations Topic provides limited exceptions to the recognition and measurement principles applicable to business combinations. In the topic has been added paragraph 805-20-65-3, in which the following represents the transition and effective date information related to Accounting Standards Update No. 2021-08, Business Combinations (Topic 805): Accounting for Contract Assets and Contract Liabilities from Contracts with Customers: a. For public business entities, this paragraph shall be effective for fiscal years, including interim periods within those fiscal years, beginning after December 15, 2022. The Company is currently evaluating the impact that ASU 2021-06 will have on its consolidated financial statements and related disclosures. In March 2022 the FASB issued Accounting Standards Update No. 2022-01, "Derivatives and Hedging (Topic 815): Fair Value Hedging-Portfolio Layer Method", which introduces the amendments, which targeted on improvements to the optional hedge accounting model with the objective of improving hedge accounting to better portray the economic results of an entity's risk management activities in its financial statements. The amendments in this Update apply to the Company that elect to apply the portfolio layer method of hedge accounting in accordance with Table of Contents Topic 815. For a closed portfolio of prepayable financial assets or one or more beneficial interests secured by a portfolio of prepayable financial instruments, the last-of-layer method allows an entity to hedge a stated amount of the asset or assets in the closed portfolio that is anticipated to be outstanding for the designated hedge period. If the requirements for the last-of-layer method are met, prepayment risk is not incorporated into the measurement of the hedged item. Accordingly, ASU 2022-01 is effective for fiscal years beginning after December 15, 2022. ASU 2022-01 will not have an impact on the Company's consolidated financial statements and related disclosures. In March 2022 the FASB issued Accounting Standards Update No. 2022-02, "Financial Instruments-Credit Losses (Topic 326): Troubled Debt Restructurings and Vintage Disclosures", which introduces the amendments on solving two issues of creditors related to troubled debt restructurings and gross write-offs of vintage debt disclosures. The amendments in Update 2016-13 require that an entity measure and record the lifetime expected credit losses on an asset that is within the scope of the Update upon origination or acquisition, and, as a result, credit losses from loans modified as troubled debt restructurings (TDRs) have been incorporated into the allowance for credit losses. Investors and preparers observed that the additional designation of a loan modification as a TDR and the related accounting are unnecessarily complex and no longer provide decision-useful information. Moreover, Investors and other financial statement users observed that disclosing gross write-offs by year of origination provides important information that allows them to better understand changes in the credit quality of an entity's loan portfolio and underwriting performance. Accordingly, ASU 2022-02 is effective for fiscal years beginning after December 15, 2022. The Company is currently evaluating the impact that ASU 2022-02 will have on its consolidated financial statements and related disclosures. In June 2022 FASB Issued Accounting Standard Updated No. 2022-03 “Fair Value Measurement (Topic 820): Fair Value Measurement of Equity Securities Subject to Contractual Sale Restrictions”. The FASB has issued this standard to (1) clarify the guidance in Topic 820 –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ffect all entities that have investments in equity securities measured at fair value that are subject to a contractual sale restriction. For public business entities, the amendments in this Update are effective for fiscal years beginning after December 15, 2023, and interim periods within those fiscal years. The Company is currently evaluating the impact that ASU 2022-03 will have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Schedule of changes in the carrying amount of goodwill</t>
        </is>
      </c>
      <c r="B4" s="4" t="inlineStr">
        <is>
          <t xml:space="preserve">The changes in the carrying amount of goodwill as of March 31, 2022, and for the quarter June 30, 2022, were as follows: Amount Balance as of March 31, 2022 (Recast) $ 5,898 Foreign currency translation 34 Balance as of June 30, 2022 $ 5,9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AST (Tables)</t>
        </is>
      </c>
      <c r="B1" s="2" t="inlineStr">
        <is>
          <t>3 Months Ended</t>
        </is>
      </c>
    </row>
    <row r="2">
      <c r="B2" s="2" t="inlineStr">
        <is>
          <t>Jun. 30, 2022</t>
        </is>
      </c>
    </row>
    <row r="3">
      <c r="A3" s="3" t="inlineStr">
        <is>
          <t>Accounting Changes and Error Corrections [Abstract]</t>
        </is>
      </c>
      <c r="B3" s="4" t="inlineStr">
        <is>
          <t xml:space="preserve"> </t>
        </is>
      </c>
    </row>
    <row r="4">
      <c r="A4" s="4" t="inlineStr">
        <is>
          <t>Revision of prior period statements</t>
        </is>
      </c>
      <c r="B4" s="4" t="inlineStr">
        <is>
          <t>RECAST On October 17, 2022, the Company entered into an agreement with Mr. Maxim Povalishin for the sale of the Company's subsidiaries comprising the Russian segment. Because the assets and liabilities to be disposed of met the held for sale criteria, as of and for the three months ended June 30, 2022 and in the corresponding periods of 2021 and 2020 for comparative purposes. For additional information see Note 26 - Assets and Liabilities held for sale. The previously issued Condensed Consolidated Balance Sheets as of June 30,2022 and March 31, 2022, and Condensed Consolidated Statement of Operations and Statements of Other Comprehensive Income for the three months ended June 30, 2022 and 2021, have been revised as follows: As of March 31, 2022 As previously reported Recast insurance companies Recast discontinued operations As recasted ASSETS Cash and cash equivalents $ 625,547 $ 816 $ (400,899) $ 225,464 Restricted cash 553,680 — (5,730) 547,950 Trading securities 1,203,479 77,395 (122,497) 1,158,377 Available-for-sale securities, at fair value 1 161,363 — 161,364 Brokerage and other receivables, net 357,567 179 (210,087) 147,659 Loans issued 94,797 43 (2,394) 92,446 Fixed assets, net 21,365 436 (3,978) 17,823 Intangible assets, net 5,791 1,650 (2,278) 5,163 Goodwill 5,388 510 — 5,898 Right-of-use asset 15,669 684 (8,922) 7,431 Deferred tax assets 12,018 51 (11,161) 908 Assets from insurance activity — 5,712 — 5,712 Assets held for sale — — 825,419 825,419 Other assets, net 25,707 7,643 (7,214) 26,136 TOTAL ASSETS $ 2,921,009 $ 256,482 $ 50,259 $ 3,227,750 LIABILITIES AND SHAREHOLDERS’ EQUITY Securities repurchase agreement obligations $ 775,178 $ 97,515 $ (32,469) $ 840,224 Customer liabilities 1,417,937 (983) (651,326) 765,628 Trade payables 45,229 1 (147) 45,083 Liabilities from insurance activity — 119,490 — 119,490 Current income tax liability 14,556 — — 14,556 Securities sold, not yet purchased – at fair value 14,103 — (238) 13,865 Loans received 3,538 — — 3,538 Debt securities issued 99,027 — (64,637) 34,390 Lease liability 15,315 719 (8,530) 7,504 Deferred distribution payments 8,534 — — 8,534 Liabilities held for sale — — 812,478 812,478 Other liabilities 19,917 807 (4,872) 15,852 TOTAL LIABILITIES 2,413,334 217,549 50,259 2,681,142 Commitments and Contingent Liabilities (Note 25) — — — — SHAREHOLDERS’ EQUITY Preferred stock - $0.001 par value; 20,000,000 shares authorized, no shares issued or outstanding — — — — Common stock - $0.001 par value; 500,000,000 shares authorized; 59,542,212 shares issued and outstanding as of June 30, 2022, and March 31, 2022, respectively 59 — — 59 Additional paid in capital 141,340 33,405 — 174,745 Retained earnings 426,563 15,361 — 441,924 Accumulated other comprehensive loss (53,291) (9,834) — (63,125) TOTAL FRHC SHAREHOLDERS’ EQUITY 514,671 38,932 — 553,603 Non-controlling interest (6,996) 1 — (6,995) TOTAL SHAREHOLDERS’ EQUITY 507,675 38,933 — 546,608 TOTAL LIABILITIES AND SHAREHOLDERS’ EQUITY $ 2,921,009 $ 256,482 $ 50,259 $ 3,227,750 As of June 30, 2022 As previously reported* Recast discontinued operations As recasted ASSETS Cash and cash equivalents $ 905,685 $ (659,286) $ 246,399 Restricted cash 375,118 48,071 423,189 Trading securities 1,420,481 (122,079) 1,298,402 Available-for-sale securities, at fair value 219,470 — 219,470 Brokerage and other receivables, net 511,047 (278,938) 232,109 Loans issued 223,519 (11,431) 212,088 Fixed assets, net 29,203 (7,248) 21,955 Intangible assets, net 9,404 (4,028) 5,376 Goodwill 5,932 — 5,932 Right-of-use asset 24,394 (14,908) 9,486 Deferred tax assets 16,263 (14,329) 1,934 Assets from insurance activity 7,170 — 7,170 Assets held for sale — 1,168,692 1,168,692 Other assets, net 49,508 (10,969) 38,539 TOTAL ASSETS $ 3,797,194 $ 93,547 $ 3,890,741 LIABILITIES AND SHAREHOLDERS’ EQUITY Securities repurchase agreement obligations $ 1,030,171 $ (34,264) $ 995,907 Customer liabilities 1,652,643 (889,774) 762,869 Trade payables 82,202 (15,078) 67,124 Liabilities from insurance activity 135,563 — 135,563 Current income tax liability 23,803 — 23,803 Securities sold, not yet purchased – at fair value 7,706 (520) 7,186 Loans received 5,435 — 5,435 Debt securities issued 115,629 (64,636) 50,993 Lease liability 23,642 (14,098) 9,544 Deferred distribution payments 8,534 — 8,534 Liabilities held for sale — 1,119,655 1,119,655 Other liabilities 79,984 (7,738) 72,246 Payable for acquisition 24,966 — 24,966 TOTAL LIABILITIES 3,190,278 93,547 3,283,825 Commitments and Contingent Liabilities (Note 25) — — — SHAREHOLDERS’ EQUITY Preferred stock - $0.001 par value; 20,000,000 shares authorized, no shares issued or outstanding — — — Common stock - $0.001 par value; 500,000,000 shares authorized; 59,542,212 shares issued and outstanding as of June 30, 2022, and March 31, 2022, respectively 59 — 59 Additional paid in capital 152,532 — 152,532 Retained earnings 502,990 — 502,990 Accumulated other comprehensive loss (39,676) — (39,676) TOTAL FRHC SHAREHOLDERS’ EQUITY 615,905 — 615,905 Non-controlling interest (8,989) — (8,989) TOTAL SHAREHOLDERS’ EQUITY 606,916 — 606,916 TOTAL LIABILITIES AND SHAREHOLDERS’ EQUITY $ 3,797,194 $ 93,547 $ 3,890,741 Three months ended June 30, 2022 As previously reported* Recast discontinued operations As recasted Revenue: Fee and commission income $ 126,727 $ (37,281) $ 89,446 Net gain on trading securities 15,582 (11,149) 4,433 Net realized loss on investments available for sale (593) — (593) Interest income 54,367 (5,804) 48,563 Income from insurance activity 24,241 — 24,241 Net gain/(loss) on foreign exchange operations 5,019 (426) 4,593 Net gain on derivative 1,265 1 1,266 TOTAL REVENUE, NET 226,608 (54,659) 171,949 Expense: Fee and commission expense 25,241 (1,926) 23,315 Interest expense 45,829 (5,758) 40,071 Expense from insurance activity 16,692 — 16,692 Operating expense 65,467 (27,468) 37,999 Provision for impairment losses 2,798 (370) 2,428 Other expense, net (527) (34) (561) TOTAL EXPENSE 155,500 (35,556) 119,944 NET INCOME BEFORE INCOME TAX 71,108 (19,103) 52,005 Income tax expense (12,035) 3,156 (8,879) INCOME FROM CONTINUING OPERATIONS 59,073 (15,947) 43,126 Income before income tax expense of discontinued operations — 19,102 19,102 Income tax expense of discontinued operations — (3,156) (3,156) Income from discontinued operations — 15,946 15,946 NET INCOME 59,073 $ (1) $ 59,072 Less: Net loss attributable to non-controlling interest in subsidiary (1,994) — (1,994) NET INCOME ATTRIBUTABLE TO COMMON SHAREHOLDERS $ 61,067 $ (1) $ 61,066 OTHER COMPREHENSIVE INCOME Change in unrealized gain on investments available-for-sale, net of tax effect 866 — 866 Reclassification adjustment relating to available-for-sale investments disposed of in the period, net of tax effect 593 — 593 Foreign currency translation adjustments, net of tax effect 21,977 13 21,990 OTHER COMPREHENSIVE INCOME 23,436 13 23,449 COMPREHENSIVE INCOME BEFORE NON-CONTROLLING INTERESTS $ 82,509 $ 12 $ 82,521 Less: Comprehensive loss attributable to non-controlling interest in subsidiary (1,994) — (1,994) COMPREHENSIVE INCOME ATTRIBUTABLE TO COMMON SHAREHOLDERS $ 84,503 $ 12 $ 84,515 For the three months ended June 30, 2022, the Company’s EPS as reported was 0.99 for both basic and diluted EPS. Due to the items noted above, the Company’s EPS has been recast to 0.72 for both basic and diluted EPS for continuing operations to 0.27, for both basic and diluted EPS for discontinued operations, and to 1.03 for both basic and diluted total EPS, respectively. Three months ended June 30, 2021 As previously reported* Recast insurance companies Recast discontinued operations As recasted Revenue: Fee and commission income $ 96,306 $ (24) $ (18,167) $ 78,115 Net gain on trading securities 9,900 841 (2,059) 8,682 Net realized loss on investments available for sale — (31) — (31) Interest income 19,178 6,585 (3,525) 22,238 Income from insurance activity — 14,076 — 14,076 Net (loss)/gain on foreign exchange operations (1,187) 163 2,232 1,208 Net loss on derivative (59) (1) 1 (59) TOTAL REVENUE, NET 124,138 21,609 (21,518) 124,229 Expense: Fee and commission expense 21,863 1,397 (2,066) 21,194 Interest expense 14,272 2,223 (2,249) 14,246 Expense from insurance activity — 11,296 — 11,296 Operating expense 30,318 2,926 (13,823) 19,421 Provision for impairment losses 293 — (26) 267 Other expense, net 14 111 (115) 10 TOTAL EXPENSE 66,760 17,953 (18,279) 66,434 NET INCOME BEFORE INCOME TAX 57,378 3,656 (3,239) 57,795 Income tax expense (5,669) 5 537 (5,127) INCOME FROM CONTINUING OPERATIONS 51,709 3,661 (2,702) 52,668 Income before income tax expense of discontinued operations — — 3,237 3,237 Income tax expense of discontinued operations — — (537) (537) Income from discontinued operations — — 2,700 2,700 NET INCOME 51,709 3,661 (2) 55,368 Less: Net loss attributable to non-controlling interest in subsidiary (52) — — (52) NET INCOME ATTRIBUTABLE TO COMMON SHAREHOLDERS $ 51,761 $ 3,661 $ (2) $ 55,420 OTHER COMPREHENSIVE INCOME Change in unrealized gain on investments available-for-sale, net of tax effect — 874 — 874 Reclassification adjustment relating to available-for-sale investments disposed of in the period, net of tax effect — 31 — 31 Foreign currency translation adjustments, net of tax effect 3,300 (278) — 3,022 OTHER COMPREHENSIVE INCOME 3,300 627 — 3,927 COMPREHENSIVE INCOME BEFORE NON-CONTROLLING INTERESTS $ 55,009 $ 4,288 $ (2) $ 59,295 Less: Comprehensive loss attributable to non-controlling interest in subsidiary (52) — — (52) COMPREHENSIVE INCOME ATTRIBUTABLE TO COMMON SHAREHOLDERS $ 55,061 $ 4,288 $ (2) $ 59,347 For the three months ended June 30, 2021, the Company’s EPS as reported was 0.87 for both basic and diluted EPS. Due to the items noted above, the Company’s EPS has been recast to 0.89 and 0.88 for both basic and diluted EPS respectively for continuing operations, to 0.05 for both basic and diluted EPS for discontinued operations, and to 0.93 for both basic and diluted total EPS, respectively. *amounts with restatement in fee and commission income and interest income, for more information please see Note 4 Restat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Tables)</t>
        </is>
      </c>
      <c r="B1" s="2" t="inlineStr">
        <is>
          <t>3 Months Ended</t>
        </is>
      </c>
    </row>
    <row r="2">
      <c r="B2" s="2" t="inlineStr">
        <is>
          <t>Jun. 30,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s summarizes the impact of these correction of errors for the three months ended June 30, 2022 and 2021 : For the three months ended June 30, 2022 As previously reported Adjustments for discontinued operations As recasted Correction of errors related to classification of loans and bank customer accounts Correction of errors related to classification of funds received for financing mortgage loans As restated Net cash flows from operating activities $ (229,714) $ 31,393 $ (198,321) $ (11,849) $ (55,252) $ (265,422) Net cash flows from investing activities (57,621) — (57,621) (126,638) — (184,259) Net cash flows from financing activities 146,434 (1,983) 144,451 138,487 55,252 338,190 Effect of changes in foreign exchange rates on cash and cash equivalents 241,661 13,482 255,143 — — 255,143 NET CHANGE IN CASH, CASH EQUIVALENTS AND RESTRICTED CASH $ 100,760 $ 42,892 $ 143,652 $ — $ — $ 143,652 For the three months ended June 30, 2021 As previously reported Adjustments for discontinued operations As recasted Correction of errors related to classification of loans and bank customer accounts As restated Net cash flows from operating activities $ (72,465) $ 1,341 $ (71,124) $ 8,737 $ (62,387) Net cash flows from investing activities (5,787) (1) (5,788) (1,941) (7,729) Net cash flows from financing activities 14,658 (2,614) 12,044 (6,796) 5,248 Effect of changes in foreign exchange rates on cash and cash equivalents 23,782 1,275 25,057 — 25,057 NET CHANGE IN CASH, CASH EQUIVALENTS AND RESTRICTED CASH $ (39,812) $ 1 $ (39,811) $ — $ (39,811) In addition, it was determined that in the Company's previously issued condensed consolidated financial statements for the period ended June 30, 2022, interest income from margin lending to clients had been erroneously classified within fee and commission income from brokerage services. Such income has been reclassified to interest income as a separate sub-line item within interest income entitled interest income from margin lending to clients. The following tables summarize the impact of correction of the error on the Condensed Consolidated Statements of Operations and Other Comprehensive Income for the periods presented: For the three months ended June 30, 2022 Issued Adjustments for discontinued operations As recasted Correction of error As restated Fee and commission income $ 131,641 $ (37,281) $ 94,360 $ (4,914) $ 89,446 Net gain on trading securities 15,582 (11,149) 4,433 4,433 Net realized loss on investments available for sale (593) — (593) — (593) Interest income 49,453 (5,804) 43,649 4,914 48,563 Insurance underwriting income 24,241 — 24,241 — 24,241 Net gain/(loss) on foreign exchange operations 5,019 (426) 4,593 4,593 Net gain/(loss) on derivative 1,265 1 1,266 — 1,266 TOTAL REVENUE, NET $ 226,608 $ (54,659) $ 171,949 $ — $ 171,949 For the three months ended June 30, 2021 Issued FF Life and FF Insurance acquisition Adjustments for discontinued operations As recasted Correction of error As restated Fee and commission income $ 97,407 $ (24) $ (18,167) $ 79,216 $ (1,101) $ 78,115 Net gain on trading securities 9,900 841 (2,059) 8,682 8,682 Net realized loss on investments available for sale — (31) — (31) — (31) Interest income 18,077 6,585 (3,525) 21,137 1,101 22,238 Insurance underwriting income — 14,076 — 14,076 — 14,076 Net gain/(loss) on foreign exchange operations (1,187) 163 2,232 1,208 1,208 Net gain/(loss) on derivative (59) (1) 1 (59) — (59) TOTAL REVENUE, NET $ 124,138 $ 21,609 $ (21,518) $ 124,229 $ — $ 124,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As of June 30, 2022, and March 31, 2022, cash and cash equivalents consisted of the following: June 30, 2022 March 31, 2022 (Recast) (Recast) Securities purchased under reverse repurchase agreements $ 6,888 $ 19,947 Current accounts with commercial banks 78,844 70,155 Petty cash in bank vault and on hand 32,519 18,607 Current account with National Bank (Kazakhstan) 64,416 42,517 Current accounts with brokers 48,332 71,061 Accounts with stock exchanges 6,231 2,828 Cash in transit 9,151 35 Current account with Central Depository (Kazakhstan) 18 314 Total cash and cash equivalents $ 246,399 $ 225,464 </t>
        </is>
      </c>
    </row>
    <row r="5">
      <c r="A5" s="4" t="inlineStr">
        <is>
          <t>Schedule of repurchase agreements</t>
        </is>
      </c>
      <c r="B5" s="4" t="inlineStr">
        <is>
          <t xml:space="preserve">As of June 30, 2022, and March 31, 2022, the cash and cash equivalents balance included collateralized securities received under reverse repurchase agreements on the terms presented below: June 30, 2022 (Recast) Interest rates and remaining contractual maturity of the agreements Average interest rate Up to 30 days 30-90 days Total Securities purchased under reverse repurchase agreements Corporate equity 17.70 % $ 162 $ — $ 162 Corporate debt 1.11 % 1,754 — 1,754 US sovereign debt 16.50 % 3,554 — 3,554 Non-US sovereign debt 15.21 % 1,393 25 1,418 Total securities sold under repurchase agreements $ 6,863 $ 25 $ 6,888 March 31, 2022 (Recast) Interest rates and remaining contractual maturity of the agreements Average interest rate Up to 30 days 30-90 days Total Securities purchased under reverse repurchase agreements Corporate equity 12.11 % $ 153 $ — $ 153 Non-US sovereign debt 3.09 % 9,786 — 9,786 US sovereign debt 0.04 % 9,952 — 9,952 Corporate debt 11.90 % 56 — 56 Total securities sold under repurchase agreements $ 19,947 $ — $ 19,9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CASH (Tables)</t>
        </is>
      </c>
      <c r="B1" s="2" t="inlineStr">
        <is>
          <t>3 Months Ended</t>
        </is>
      </c>
    </row>
    <row r="2">
      <c r="B2" s="2" t="inlineStr">
        <is>
          <t>Jun. 30, 2022</t>
        </is>
      </c>
    </row>
    <row r="3">
      <c r="A3" s="3" t="inlineStr">
        <is>
          <t>Restricted Cash [Abstract]</t>
        </is>
      </c>
      <c r="B3" s="4" t="inlineStr">
        <is>
          <t xml:space="preserve"> </t>
        </is>
      </c>
    </row>
    <row r="4">
      <c r="A4" s="4" t="inlineStr">
        <is>
          <t>Schedule of restrictions on cash</t>
        </is>
      </c>
      <c r="B4" s="4" t="inlineStr">
        <is>
          <t xml:space="preserve">Restricted cash for the periods ended June 30, 2022, and March 31, 2022, consisted of: June 30, 2022 March 31, 2022 (Recast) (Recast) Brokerage customers’ cash $ 410,862 $ 531,032 Deferred distribution payments 8,534 8,534 Guaranty deposits 3,793 5,540 Restricted bank accounts — 2,844 Total restricted cash $ 423,189 $ 547,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STATEMENTS OF OTHER COMPREHENSIVE INCOME (Unaudited) - USD ($) $ in Thousands</t>
        </is>
      </c>
      <c r="B1" s="2" t="inlineStr">
        <is>
          <t>3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Fee and commission income</t>
        </is>
      </c>
      <c r="B4" s="6" t="n">
        <v>89446</v>
      </c>
      <c r="C4" s="6" t="n">
        <v>78115</v>
      </c>
    </row>
    <row r="5">
      <c r="A5" s="4" t="inlineStr">
        <is>
          <t>Net gain/(loss) on trading securities</t>
        </is>
      </c>
      <c r="B5" s="5" t="n">
        <v>4433</v>
      </c>
      <c r="C5" s="5" t="n">
        <v>8682</v>
      </c>
    </row>
    <row r="6">
      <c r="A6" s="4" t="inlineStr">
        <is>
          <t>Net realized loss on investments available for sale</t>
        </is>
      </c>
      <c r="B6" s="5" t="n">
        <v>-593</v>
      </c>
      <c r="C6" s="5" t="n">
        <v>-31</v>
      </c>
    </row>
    <row r="7">
      <c r="A7" s="4" t="inlineStr">
        <is>
          <t>Interest income</t>
        </is>
      </c>
      <c r="B7" s="5" t="n">
        <v>48563</v>
      </c>
      <c r="C7" s="5" t="n">
        <v>22238</v>
      </c>
    </row>
    <row r="8">
      <c r="A8" s="4" t="inlineStr">
        <is>
          <t>Insurance underwriting income</t>
        </is>
      </c>
      <c r="B8" s="5" t="n">
        <v>24241</v>
      </c>
      <c r="C8" s="5" t="n">
        <v>14076</v>
      </c>
    </row>
    <row r="9">
      <c r="A9" s="4" t="inlineStr">
        <is>
          <t>Net (loss)/gain on foreign exchange operations</t>
        </is>
      </c>
      <c r="B9" s="5" t="n">
        <v>4593</v>
      </c>
      <c r="C9" s="5" t="n">
        <v>1208</v>
      </c>
    </row>
    <row r="10">
      <c r="A10" s="4" t="inlineStr">
        <is>
          <t>Net gain on derivative</t>
        </is>
      </c>
      <c r="B10" s="5" t="n">
        <v>1266</v>
      </c>
      <c r="C10" s="5" t="n">
        <v>-59</v>
      </c>
    </row>
    <row r="11">
      <c r="A11" s="4" t="inlineStr">
        <is>
          <t>TOTAL REVENUE, NET</t>
        </is>
      </c>
      <c r="B11" s="5" t="n">
        <v>171949</v>
      </c>
      <c r="C11" s="5" t="n">
        <v>124229</v>
      </c>
    </row>
    <row r="12">
      <c r="A12" s="3" t="inlineStr">
        <is>
          <t>Expense:</t>
        </is>
      </c>
      <c r="B12" s="4" t="inlineStr">
        <is>
          <t xml:space="preserve"> </t>
        </is>
      </c>
      <c r="C12" s="4" t="inlineStr">
        <is>
          <t xml:space="preserve"> </t>
        </is>
      </c>
    </row>
    <row r="13">
      <c r="A13" s="4" t="inlineStr">
        <is>
          <t>Fee and commission expense</t>
        </is>
      </c>
      <c r="B13" s="5" t="n">
        <v>23315</v>
      </c>
      <c r="C13" s="5" t="n">
        <v>21194</v>
      </c>
    </row>
    <row r="14">
      <c r="A14" s="4" t="inlineStr">
        <is>
          <t>Interest expense</t>
        </is>
      </c>
      <c r="B14" s="5" t="n">
        <v>40071</v>
      </c>
      <c r="C14" s="5" t="n">
        <v>14246</v>
      </c>
    </row>
    <row r="15">
      <c r="A15" s="4" t="inlineStr">
        <is>
          <t>Insurance claims incurred, net of reinsurance</t>
        </is>
      </c>
      <c r="B15" s="5" t="n">
        <v>16692</v>
      </c>
      <c r="C15" s="5" t="n">
        <v>11296</v>
      </c>
    </row>
    <row r="16">
      <c r="A16" s="4" t="inlineStr">
        <is>
          <t>Operating expense</t>
        </is>
      </c>
      <c r="B16" s="5" t="n">
        <v>37999</v>
      </c>
      <c r="C16" s="5" t="n">
        <v>19421</v>
      </c>
    </row>
    <row r="17">
      <c r="A17" s="4" t="inlineStr">
        <is>
          <t>Provision for impairment losses/(recoveries)</t>
        </is>
      </c>
      <c r="B17" s="5" t="n">
        <v>2428</v>
      </c>
      <c r="C17" s="5" t="n">
        <v>267</v>
      </c>
    </row>
    <row r="18">
      <c r="A18" s="4" t="inlineStr">
        <is>
          <t>Other (income)/expense, net</t>
        </is>
      </c>
      <c r="B18" s="5" t="n">
        <v>-561</v>
      </c>
      <c r="C18" s="5" t="n">
        <v>10</v>
      </c>
    </row>
    <row r="19">
      <c r="A19" s="4" t="inlineStr">
        <is>
          <t>TOTAL EXPENSE</t>
        </is>
      </c>
      <c r="B19" s="5" t="n">
        <v>119944</v>
      </c>
      <c r="C19" s="5" t="n">
        <v>66434</v>
      </c>
    </row>
    <row r="20">
      <c r="A20" s="4" t="inlineStr">
        <is>
          <t>NET INCOME BEFORE INCOME TAX</t>
        </is>
      </c>
      <c r="B20" s="5" t="n">
        <v>52005</v>
      </c>
      <c r="C20" s="5" t="n">
        <v>57795</v>
      </c>
    </row>
    <row r="21">
      <c r="A21" s="4" t="inlineStr">
        <is>
          <t>Income tax expense</t>
        </is>
      </c>
      <c r="B21" s="5" t="n">
        <v>-8879</v>
      </c>
      <c r="C21" s="5" t="n">
        <v>-5127</v>
      </c>
    </row>
    <row r="22">
      <c r="A22" s="4" t="inlineStr">
        <is>
          <t>INCOME FROM CONTINUING OPERATIONS</t>
        </is>
      </c>
      <c r="B22" s="5" t="n">
        <v>43126</v>
      </c>
      <c r="C22" s="5" t="n">
        <v>52668</v>
      </c>
    </row>
    <row r="23">
      <c r="A23" s="4" t="inlineStr">
        <is>
          <t>Income before income tax expense of discontinued operations</t>
        </is>
      </c>
      <c r="B23" s="5" t="n">
        <v>19102</v>
      </c>
      <c r="C23" s="5" t="n">
        <v>3237</v>
      </c>
    </row>
    <row r="24">
      <c r="A24" s="4" t="inlineStr">
        <is>
          <t>Income tax expense of discontinued operations</t>
        </is>
      </c>
      <c r="B24" s="5" t="n">
        <v>-3156</v>
      </c>
      <c r="C24" s="5" t="n">
        <v>-537</v>
      </c>
    </row>
    <row r="25">
      <c r="A25" s="4" t="inlineStr">
        <is>
          <t>Income from discontinued operations</t>
        </is>
      </c>
      <c r="B25" s="5" t="n">
        <v>15946</v>
      </c>
      <c r="C25" s="5" t="n">
        <v>2700</v>
      </c>
    </row>
    <row r="26">
      <c r="A26" s="4" t="inlineStr">
        <is>
          <t>NET INCOME</t>
        </is>
      </c>
      <c r="B26" s="5" t="n">
        <v>59072</v>
      </c>
      <c r="C26" s="5" t="n">
        <v>55368</v>
      </c>
    </row>
    <row r="27">
      <c r="A27" s="4" t="inlineStr">
        <is>
          <t>Less: Net loss attributable to non-controlling interest in subsidiary</t>
        </is>
      </c>
      <c r="B27" s="5" t="n">
        <v>-1994</v>
      </c>
      <c r="C27" s="5" t="n">
        <v>-52</v>
      </c>
    </row>
    <row r="28">
      <c r="A28" s="4" t="inlineStr">
        <is>
          <t>NET INCOME ATTRIBUTABLE TO COMMON SHAREHOLDERS</t>
        </is>
      </c>
      <c r="B28" s="5" t="n">
        <v>61066</v>
      </c>
      <c r="C28" s="5" t="n">
        <v>55420</v>
      </c>
    </row>
    <row r="29">
      <c r="A29" s="3" t="inlineStr">
        <is>
          <t>OTHER COMPREHENSIVE INCOME</t>
        </is>
      </c>
      <c r="B29" s="4" t="inlineStr">
        <is>
          <t xml:space="preserve"> </t>
        </is>
      </c>
      <c r="C29" s="4" t="inlineStr">
        <is>
          <t xml:space="preserve"> </t>
        </is>
      </c>
    </row>
    <row r="30">
      <c r="A30" s="4" t="inlineStr">
        <is>
          <t>Change in unrealized gain on investments available-for-sale, net of tax effect</t>
        </is>
      </c>
      <c r="B30" s="5" t="n">
        <v>866</v>
      </c>
      <c r="C30" s="5" t="n">
        <v>874</v>
      </c>
    </row>
    <row r="31">
      <c r="A31" s="4" t="inlineStr">
        <is>
          <t>Reclassification adjustment relating to available-for-sale investments disposed of in the period, net of tax effect</t>
        </is>
      </c>
      <c r="B31" s="5" t="n">
        <v>593</v>
      </c>
      <c r="C31" s="5" t="n">
        <v>31</v>
      </c>
    </row>
    <row r="32">
      <c r="A32" s="4" t="inlineStr">
        <is>
          <t>Foreign currency translation adjustments, net of tax effect</t>
        </is>
      </c>
      <c r="B32" s="5" t="n">
        <v>21990</v>
      </c>
      <c r="C32" s="5" t="n">
        <v>3022</v>
      </c>
    </row>
    <row r="33">
      <c r="A33" s="4" t="inlineStr">
        <is>
          <t>OTHER COMPREHENSIVE INCOME</t>
        </is>
      </c>
      <c r="B33" s="5" t="n">
        <v>23449</v>
      </c>
      <c r="C33" s="5" t="n">
        <v>3927</v>
      </c>
    </row>
    <row r="34">
      <c r="A34" s="4" t="inlineStr">
        <is>
          <t>COMPREHENSIVE INCOME BEFORE NON-CONTROLLING INTERESTS</t>
        </is>
      </c>
      <c r="B34" s="5" t="n">
        <v>82521</v>
      </c>
      <c r="C34" s="5" t="n">
        <v>59295</v>
      </c>
    </row>
    <row r="35">
      <c r="A35" s="4" t="inlineStr">
        <is>
          <t>Less: Comprehensive loss attributable to non-controlling interest in subsidiary</t>
        </is>
      </c>
      <c r="B35" s="5" t="n">
        <v>-1994</v>
      </c>
      <c r="C35" s="5" t="n">
        <v>-52</v>
      </c>
    </row>
    <row r="36">
      <c r="A36" s="4" t="inlineStr">
        <is>
          <t>COMPREHENSIVE INCOME ATTRIBUTABLE TO COMMON SHAREHOLDERS</t>
        </is>
      </c>
      <c r="B36" s="6" t="n">
        <v>84515</v>
      </c>
      <c r="C36" s="6" t="n">
        <v>59347</v>
      </c>
    </row>
    <row r="37">
      <c r="A37" s="4" t="inlineStr">
        <is>
          <t>Earnings from continuing operations per common share - basic (in dollars per share)</t>
        </is>
      </c>
      <c r="B37" s="8" t="n">
        <v>0.72</v>
      </c>
      <c r="C37" s="8" t="n">
        <v>0.89</v>
      </c>
    </row>
    <row r="38">
      <c r="A38" s="4" t="inlineStr">
        <is>
          <t>Earnings from continuing operations per common share - Diluted (in dollars per share)</t>
        </is>
      </c>
      <c r="B38" s="9" t="n">
        <v>0.72</v>
      </c>
      <c r="C38" s="9" t="n">
        <v>0.88</v>
      </c>
    </row>
    <row r="39">
      <c r="A39" s="4" t="inlineStr">
        <is>
          <t>(Loss)/earnings from discontinued operations per common share - basic (in dollars per share)</t>
        </is>
      </c>
      <c r="B39" s="9" t="n">
        <v>0.27</v>
      </c>
      <c r="C39" s="9" t="n">
        <v>0.05</v>
      </c>
    </row>
    <row r="40">
      <c r="A40" s="4" t="inlineStr">
        <is>
          <t>(Loss)/earnings from discontinued operations per common share - Diluted (in dollars per share)</t>
        </is>
      </c>
      <c r="B40" s="9" t="n">
        <v>0.27</v>
      </c>
      <c r="C40" s="9" t="n">
        <v>0.05</v>
      </c>
    </row>
    <row r="41">
      <c r="A41" s="4" t="inlineStr">
        <is>
          <t>Earnings per share, basic (in dollars per share)</t>
        </is>
      </c>
      <c r="B41" s="9" t="n">
        <v>1.03</v>
      </c>
      <c r="C41" s="9" t="n">
        <v>0.93</v>
      </c>
    </row>
    <row r="42">
      <c r="A42" s="4" t="inlineStr">
        <is>
          <t>Earnings per share, diluted (in dollars per share)</t>
        </is>
      </c>
      <c r="B42" s="8" t="n">
        <v>1.03</v>
      </c>
      <c r="C42" s="8" t="n">
        <v>0.93</v>
      </c>
    </row>
    <row r="43">
      <c r="A43" s="4" t="inlineStr">
        <is>
          <t>Weighted average number of shares, basic (in shares)</t>
        </is>
      </c>
      <c r="B43" s="5" t="n">
        <v>59542212</v>
      </c>
      <c r="C43" s="5" t="n">
        <v>59474712</v>
      </c>
    </row>
    <row r="44">
      <c r="A44" s="4" t="inlineStr">
        <is>
          <t>Weighted average number of shares, diluted (in shares)</t>
        </is>
      </c>
      <c r="B44" s="5" t="n">
        <v>59542212</v>
      </c>
      <c r="C44" s="5" t="n">
        <v>595314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ING AND AVAILABLE-FOR-SALE SECURITIES AT FAIR VALUE (Tables)</t>
        </is>
      </c>
      <c r="B1" s="2" t="inlineStr">
        <is>
          <t>3 Months Ended</t>
        </is>
      </c>
    </row>
    <row r="2">
      <c r="B2" s="2" t="inlineStr">
        <is>
          <t>Jun. 30, 2022</t>
        </is>
      </c>
    </row>
    <row r="3">
      <c r="A3" s="3" t="inlineStr">
        <is>
          <t>Debt Securities, Trading, and Equity Securities, FV-NI [Abstract]</t>
        </is>
      </c>
      <c r="B3" s="4" t="inlineStr">
        <is>
          <t xml:space="preserve"> </t>
        </is>
      </c>
    </row>
    <row r="4">
      <c r="A4" s="4" t="inlineStr">
        <is>
          <t>Schedule of trading and available-for-sale securities</t>
        </is>
      </c>
      <c r="B4" s="4" t="inlineStr">
        <is>
          <t xml:space="preserve">As of June 30, 2022, and March 31, 2022, trading and available-for-sale securities consisted of: June 30, 2022 March 31, 2022 (Recast) (Recast) Non-U.S. sovereign debt $ 688,843 $ 360,570 Corporate debt 545,448 712,134 Corporate equity 47,540 72,354 U.S. sovereign debt 14,696 10,435 Exchange traded notes 1,875 2,884 Total trading securities $ 1,298,402 $ 1,158,377 June 30, 2022 March 31, 2022 (Recast) Corporate debt $ 132,372 $ 145,836 Non-U.S. sovereign debt 84,748 12,997 U.S. sovereign debt 2,349 2,530 Corporate equity 1 1 Total available-for-sale securities, at fair value $ 219,470 $ 161,364 </t>
        </is>
      </c>
    </row>
    <row r="5">
      <c r="A5" s="4" t="inlineStr">
        <is>
          <t>Schedule of present securities assets at fair value</t>
        </is>
      </c>
      <c r="B5" s="4" t="inlineStr">
        <is>
          <t xml:space="preserve">The following tables present securities assets in the Сondensed Сonsolidated Balance Sheets or disclosed in the Notes to the condensed consolidated financial statements at fair value on a recurring basis as of June 30, 2022, and March 31, 2022: Weighted Average Total Fair Value Measurements at June 30, 2022 (recast) using Quoted Prices in Significant Significant Unobservable (Level 1) (Level 2) (Level 3) Non-U.S. sovereign debt 13.40 % $ 688,843 $ 686,851 $ 1,174 $ 818 Corporate debt 10.20 % 545,448 545,292 — 156 Corporate equity — % 47,540 47,109 180 251 U.S. sovereign debt 3.02 % 14,696 14,696 — — Exchange traded notes — % 1,875 1,875 — — Total trading securities $ 1,298,402 $ 1,295,823 $ 1,354 $ 1,225 Corporate debt 10.60 % $ 132,372 $ 132,372 $ — $ — Non-U.S. sovereign debt 11.50 % 84,748 84,748 — — U.S. sovereign debt 3.00 % 2,349 2,349 — — Corporate equity — % 1 — — 1 Total available-for-sale securities, at fair value $ 219,470 $ 219,469 $ — $ 1 Weighted Average Interest Rate Total Fair Value Measurements at March 31, 2022 (Recast) using Quoted Prices in Active Markets for Identical Assets Significant Other Observable Inputs Significant Unobservable Units (Level 1) (Level 2) (Level 3) Corporate debt 9.19 % $ 712,134 $ 711,539 $ — $ 595 Non-U.S. sovereign debt 12.87 % 360,570 352,274 — 8,296 Corporate equity — 72,354 71,828 275 251 U.S. sovereign debt 2.35 % 10,435 10,435 — — Exchange traded notes — 2,884 2,884 — — Total trading securities — $ 1,158,377 $ 1,148,960 $ 275 $ 9,142 Corporate debt 11.09 % $ 145,836 $ 145,836 $ — $ — Non-U.S. sovereign debt 5.51 % 12,997 12,551 — 446 U.S. sovereign debt — 2,530 2,530 — — Corporate equity — 1 — — 1 Total available-for-sale securities, at fair value $ 161,364 $ 160,917 $ — $ 447 </t>
        </is>
      </c>
    </row>
    <row r="6">
      <c r="A6" s="4" t="inlineStr">
        <is>
          <t>Schedule of valuation techniques and significant level 3 inputs</t>
        </is>
      </c>
      <c r="B6" s="4" t="inlineStr">
        <is>
          <t xml:space="preserve">The table below presents the valuation techniques and significant level 3 inputs used in the valuation as of June 30, 2022, and March 31, 2022. The table is not intended to be all inclusive, but instead captures the significant unobservable inputs relevant to determination of fair value. Type Valuation Technique FV as of June 30, 2022 (Recast) FV as of March 31, 2022 (Recast) Significant Unobservable Inputs % Non-US sovereign debt DCF $ — $ 772 Discount rate 13.9% Estimated number of years 1 year Corporate equity DCF 251 251 Discount rate 20.0% Estimated number of years 9 years Corporate debt DCF 156 595 Discount rate 45.0% Estimated number of years 3 months Non-US sovereign debt DCF 818 7,524 Discount rate 69.0% Estimated number of years 11 years Total $ 1,225 $ 9,142 The following table provides a reconciliation of the beginning and ending balances for investments that use Level 3 inputs for the three months ended June 30, 2022, and the year ended March 31, 2022: Trading securities Available-for-sale securities Balance as of March 31, 2022 (Recast) $ 9,142 $ 1 Reclassification to level 1 (1,707) — Sale of investments that use Level 3 inputs (3,943) — Revaluation of investments that use Level 3 inputs (2,268) — Translation difference 1 — Balance as of June 30, 2022 (Recast) $ 1,225 $ 1 Balance as of March 31, 2021 (Recast) $ 19,032 $ 1 Reclassification to level 3 682 — Reclassification to level 1 (18,370) — Purchase of investments that use Level 3 inputs 10,812 — Revaluation of investments that use Level 3 inputs (3,014) — Balance as of March 31, 2022 (Recast) $ 9,142 $ 1 </t>
        </is>
      </c>
    </row>
    <row r="7">
      <c r="A7" s="4" t="inlineStr">
        <is>
          <t>Schedule of amortized cost, unrealized gains and losses accumulated in other comprehensive income, and fair value of available-for-sale securities</t>
        </is>
      </c>
      <c r="B7" s="4" t="inlineStr">
        <is>
          <t xml:space="preserve">The table below presents the amortized cost, unrealized gains and losses accumulated in other comprehensive income, and fair value of available-for-sale securities as of June 30, 2022, and March 31, 2022: June 30, 2022 (recast) Assets measured at amortized cost Unrealized loss accumulated in other comprehensive Assets Corporate debt $ 133,127 $ (755) $ 132,372 Non-US sovereign debt 83,387 1,361 84,748 U.S. sovereign debt 2,988 (639) 2,349 Corporate equity 1 — 1 Total available-for-sale securities, at fair value $ 219,503 $ (33) $ 219,4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ROKERAGE AND OTHER RECEIVABLES, NET (Tables)</t>
        </is>
      </c>
      <c r="B1" s="2" t="inlineStr">
        <is>
          <t>3 Months Ended</t>
        </is>
      </c>
    </row>
    <row r="2">
      <c r="B2" s="2" t="inlineStr">
        <is>
          <t>Jun. 30, 2022</t>
        </is>
      </c>
    </row>
    <row r="3">
      <c r="A3" s="3" t="inlineStr">
        <is>
          <t>Receivables [Abstract]</t>
        </is>
      </c>
      <c r="B3" s="4" t="inlineStr">
        <is>
          <t xml:space="preserve"> </t>
        </is>
      </c>
    </row>
    <row r="4">
      <c r="A4" s="4" t="inlineStr">
        <is>
          <t>Schedule of brokerage and other receivables</t>
        </is>
      </c>
      <c r="B4" s="4" t="inlineStr">
        <is>
          <t xml:space="preserve">Brokerage and other receivables as of June 30, 2022, and March 31, 2022, consisted of: June 30, 2022 March 31, 2022 (Recast) (Recast) Margin lending receivables $ 216,937 $ 138,983 Receivables from brokerage clients 4,994 4,439 Bonds coupon receivable 5,600 — Long-term installments receivables 1,460 1,367 Receivable from sale of securities 866 884 Bank commissions receivable 434 598 Receivable for underwriting and market-making services 312 296 Dividends accrued 4 45 Other receivables 3,902 3,210 Allowance for receivables (2,396) (2,107) Total brokerage and other receivables, net $ 232,109 $ 147,6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ISSUED (Tables)</t>
        </is>
      </c>
      <c r="B1" s="2" t="inlineStr">
        <is>
          <t>3 Months Ended</t>
        </is>
      </c>
    </row>
    <row r="2">
      <c r="B2" s="2" t="inlineStr">
        <is>
          <t>Jun. 30, 2022</t>
        </is>
      </c>
    </row>
    <row r="3">
      <c r="A3" s="3" t="inlineStr">
        <is>
          <t>Loans and Leases Receivable Disclosure [Abstract]</t>
        </is>
      </c>
      <c r="B3" s="4" t="inlineStr">
        <is>
          <t xml:space="preserve"> </t>
        </is>
      </c>
    </row>
    <row r="4">
      <c r="A4" s="4" t="inlineStr">
        <is>
          <t>Schedule of loans issued</t>
        </is>
      </c>
      <c r="B4" s="4" t="inlineStr">
        <is>
          <t xml:space="preserve">Loans issued as of June 30, 2022, consisted of the following: Amount Outstanding Due Dates Average Interest Rate Fair Value of Collateral Loan Currency Mortgage loan $ 131,047 July 2022 - June 2047 10.45 % $ 131,403 KZT Uncollateralized bank customer loans 73,484 July 2022 - June 2026 14.00 % — KZT Subordinated loan 5,070 December 2022-April 2024 4.89 % — USD Subordinated loan 1,259 December 2022-April 2024 12.00 % — UAH Car loans 942 June 2024 - June 2029 26.38 % 964 KZT Other 159 May 2022 - May 2027 2.00 % — EUR Loans issued to policyholders 127 July 2022 - June 2023 13.98 % 384 KZT Total loans issued $ 212,088 Loans issued as of March 31, 2022, consisted of the following: Amount Outstanding Due Dates Average Interest Rate Fair Value of Collateral Loan Currency Mortgage loans $ 51,923 April 2022 - March 2047 11.86 % 52,134 KZT Uncollateralized bank customer loans 34,067 April 2022 - March 2047 17.56 % — KZT Subordinated loan 5,033 December 2022-April 2024 4.89 % — USD Subordinated loan 1,256 December 2022-April 2024 7.00 % — UAH Other 124 February 2022-Febraury 2027 2.50 % — USD Loans to policyholders 43 July 2022 - March 2023 12.02 % 284 KZT Total loans issued (recast) $ 92,4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REPURCHASE AGREEMENT OBLIGATIONS (Tables)</t>
        </is>
      </c>
      <c r="B1" s="2" t="inlineStr">
        <is>
          <t>3 Months Ended</t>
        </is>
      </c>
    </row>
    <row r="2">
      <c r="B2" s="2" t="inlineStr">
        <is>
          <t>Jun. 30, 2022</t>
        </is>
      </c>
    </row>
    <row r="3">
      <c r="A3" s="3" t="inlineStr">
        <is>
          <t>Securities Sold under Agreements to Repurchase [Abstract]</t>
        </is>
      </c>
      <c r="B3" s="4" t="inlineStr">
        <is>
          <t xml:space="preserve"> </t>
        </is>
      </c>
    </row>
    <row r="4">
      <c r="A4" s="4" t="inlineStr">
        <is>
          <t>Schedule of securities under repurchase agreement obligations</t>
        </is>
      </c>
      <c r="B4" s="4" t="inlineStr">
        <is>
          <t xml:space="preserve">As of June 30, 2022, and March 31, 2022, trading securities included collateralized securities subject to repurchase agreements as described in the following table: June 30, 2022 (recast) Interest rates and remaining contractual maturity of the agreements Average interest rate Up to 30 days 30-90 days Total Securities sold under repurchase agreements Non-US sovereign debt 12.16 % $ 580,250 $ 37,882 $ 618,132 Corporate debt 13.67 % 358,929 18,846 377,775 Total securities sold under repurchase agreements $ 939,179 $ 56,728 $ 995,907 March 31, 2022 (Recast) Interest rate and remaining contractual maturity of the agreements Average interest rate Up to 30 days 30-90 days Total Securities sold under repurchase agreements Corporate debt 11.96 % $ 609,405 $ 142 $ 609,547 Non-US sovereign debt 10.85 % 222,893 — 222,893 US sovereign debt 0.77 % 7,396 — 7,396 Corporate equity 14.00 % 388 — 388 Total securities sold under repurchase agreements $ 840,082 $ 142 $ 840,2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 (Tables)</t>
        </is>
      </c>
      <c r="B1" s="2" t="inlineStr">
        <is>
          <t>3 Months Ended</t>
        </is>
      </c>
    </row>
    <row r="2">
      <c r="B2" s="2" t="inlineStr">
        <is>
          <t>Jun. 30, 2022</t>
        </is>
      </c>
    </row>
    <row r="3">
      <c r="A3" s="3" t="inlineStr">
        <is>
          <t>Contract with Customer, Liability [Abstract]</t>
        </is>
      </c>
      <c r="B3" s="4" t="inlineStr">
        <is>
          <t xml:space="preserve"> </t>
        </is>
      </c>
    </row>
    <row r="4">
      <c r="A4" s="4" t="inlineStr">
        <is>
          <t>Schedule of customer liabilities</t>
        </is>
      </c>
      <c r="B4" s="4" t="inlineStr">
        <is>
          <t xml:space="preserve">The Company recognizes customer liabilities associated with funds held by its brokerage and bank customers. As of June 30, 2022, and March 31, 2022, customer liabilities consisted of: June 30, 2022 March 31, 2022 (Recast) (Recast) Brokerage customers $ 400,054 $ 519,344 Banking customers 362,815 246,284 Total customer liabilities $ 762,869 $ 765,6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PAYABLES (Tables)</t>
        </is>
      </c>
      <c r="B1" s="2" t="inlineStr">
        <is>
          <t>3 Months Ended</t>
        </is>
      </c>
    </row>
    <row r="2">
      <c r="B2" s="2" t="inlineStr">
        <is>
          <t>Jun. 30, 2022</t>
        </is>
      </c>
    </row>
    <row r="3">
      <c r="A3" s="3" t="inlineStr">
        <is>
          <t>Accounts Payable [Abstract]</t>
        </is>
      </c>
      <c r="B3" s="4" t="inlineStr">
        <is>
          <t xml:space="preserve"> </t>
        </is>
      </c>
    </row>
    <row r="4">
      <c r="A4" s="4" t="inlineStr">
        <is>
          <t>Schedule of trade payables</t>
        </is>
      </c>
      <c r="B4" s="4" t="inlineStr">
        <is>
          <t xml:space="preserve">As of June 30, 2022, and March 31, 2022, trade payables of the Company was comprised of the following: June 30, 2022 March 31, 2022 (Recast) (Recast) Margin lending payable $ 64,910 $ 39,250 Trade payable for securities operations 465 462 Payables to suppliers of goods and services 1,278 4,463 Other 471 908 Total trade payables $ 67,124 $ 45,0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NOT YET PURCHASED AT FAIR VALUE (Tables)</t>
        </is>
      </c>
      <c r="B1" s="2" t="inlineStr">
        <is>
          <t>3 Months Ended</t>
        </is>
      </c>
    </row>
    <row r="2">
      <c r="B2" s="2" t="inlineStr">
        <is>
          <t>Jun. 30, 2022</t>
        </is>
      </c>
    </row>
    <row r="3">
      <c r="A3" s="3" t="inlineStr">
        <is>
          <t>Investments, Debt and Equity Securities [Abstract]</t>
        </is>
      </c>
      <c r="B3" s="4" t="inlineStr">
        <is>
          <t xml:space="preserve"> </t>
        </is>
      </c>
    </row>
    <row r="4">
      <c r="A4" s="4" t="inlineStr">
        <is>
          <t>Securities Sold, Not yet Purchased</t>
        </is>
      </c>
      <c r="B4" s="4" t="inlineStr">
        <is>
          <t xml:space="preserve">The following table provides a reconciliation of the beginning and ending balances for securities sold, not yet purchased - at fair value by the Company, as of June 30, 2022, and March 31, 2022: Total Balance as of March 31, 2021 (Recast) $ 8,569 Short sales 7,056 Repurchase (346) Net (gain) on trading securities (1,414) Balance as of March 31, 2022 (Recast) $ 13,865 Balance as of March 31, 2022 (Recast) $ 13,865 Short sales 410 Repurchase (7,665) Net loss on trading securities 576 Balance as of June 30, 2022 $ 7,1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ED (Tables)</t>
        </is>
      </c>
      <c r="B1" s="2" t="inlineStr">
        <is>
          <t>3 Months Ended</t>
        </is>
      </c>
    </row>
    <row r="2">
      <c r="B2" s="2" t="inlineStr">
        <is>
          <t>Jun. 30, 2022</t>
        </is>
      </c>
    </row>
    <row r="3">
      <c r="A3" s="3" t="inlineStr">
        <is>
          <t>Debt Disclosure [Abstract]</t>
        </is>
      </c>
      <c r="B3" s="4" t="inlineStr">
        <is>
          <t xml:space="preserve"> </t>
        </is>
      </c>
    </row>
    <row r="4">
      <c r="A4" s="4" t="inlineStr">
        <is>
          <t>Schedule of loans received</t>
        </is>
      </c>
      <c r="B4" s="4" t="inlineStr">
        <is>
          <t xml:space="preserve">As of June 30, 2022, and March 31, 2022, loans received by the Company included: Company Lender June 30, 2022 (Recast) March 31, 2022 Interest Rate Term Maturity dates Freedom Finance Global Non-Bank $ 1,856 $ — 3 % 6 months 12/27/2022 Freedom Holding Corp. Non-Bank 3,579 3,538 5 % 26 months 12/31/2022 Total loans received $ 5,435 $ 3,5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SECURITIES ISSUED (Tables)</t>
        </is>
      </c>
      <c r="B1" s="2" t="inlineStr">
        <is>
          <t>3 Months Ended</t>
        </is>
      </c>
    </row>
    <row r="2">
      <c r="B2" s="2" t="inlineStr">
        <is>
          <t>Jun. 30, 2022</t>
        </is>
      </c>
    </row>
    <row r="3">
      <c r="A3" s="3" t="inlineStr">
        <is>
          <t>Debt Securities [Abstract]</t>
        </is>
      </c>
      <c r="B3" s="4" t="inlineStr">
        <is>
          <t xml:space="preserve"> </t>
        </is>
      </c>
    </row>
    <row r="4">
      <c r="A4" s="4" t="inlineStr">
        <is>
          <t>Schedule of outstanding debt securities of the company</t>
        </is>
      </c>
      <c r="B4" s="4" t="inlineStr">
        <is>
          <t xml:space="preserve">As of June 30, 2022, and March 31, 2022, outstanding debt securities of the Company included the following: June 30, 2022 March 31, 2022 (Recast) (Recast) Debt securities issued denominated in USD $ 50,658 $ 33,702 Accrued interest 335 688 Total debt securities issued $ 50,993 $ 34,3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SURANCE CONTRACTS ASSETS AND LIABILITIES (Tables)</t>
        </is>
      </c>
      <c r="B1" s="2" t="inlineStr">
        <is>
          <t>3 Months Ended</t>
        </is>
      </c>
    </row>
    <row r="2">
      <c r="B2" s="2" t="inlineStr">
        <is>
          <t>Jun. 30, 2022</t>
        </is>
      </c>
    </row>
    <row r="3">
      <c r="A3" s="3" t="inlineStr">
        <is>
          <t>Insurance [Abstract]</t>
        </is>
      </c>
      <c r="B3" s="4" t="inlineStr">
        <is>
          <t xml:space="preserve"> </t>
        </is>
      </c>
    </row>
    <row r="4">
      <c r="A4" s="4" t="inlineStr">
        <is>
          <t>Insurance and reinsurance receivables</t>
        </is>
      </c>
      <c r="B4" s="4" t="inlineStr">
        <is>
          <t xml:space="preserve">As of June 30, 2022, and March 31, 2022, insurance and reinsurance receivables of the Company was comprised of the following: June 30, 2022 March 31, 2022 Assets: (Recast) Amounts due from policyholders $ 5,031 $ 3,500 Claims receivable from reinsurance 799 769 Amounts due from reinsured 33 23 Less provision for impairment losses (424) (343) Insurance and reinsurance receivables: 5,439 3,949 Unearned premium reserve, reinsurers’ share 126 143 Reserves for claims and claims’ adjustment expenses, reinsurers’ share 1,605 1,620 Total $ 7,170 $ 5,712 </t>
        </is>
      </c>
    </row>
    <row r="5">
      <c r="A5" s="4" t="inlineStr">
        <is>
          <t>Insurance and reinsurance payables</t>
        </is>
      </c>
      <c r="B5" s="4" t="inlineStr">
        <is>
          <t xml:space="preserve">As of June 30, 2022, and March 31, 2022, insurance and reinsurance payable of the Company was comprised of the following: June 30, 2022 March 31, 2022 Liabilities: (Recast) Amounts payable to insured $ 690 $ 685 Amounts payable to reinsurers 282 402 Amounts payable to agents and brokers 2,200 1,981 Insurance and reinsurance payables: 3,172 3,068 Unearned premium reserve 22,302 17,985 Reserves for claims and claims’ adjustment expenses 110,089 98,437 Total $ 135,563 $ 119,4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INCOME</t>
        </is>
      </c>
      <c r="B4" s="6" t="n">
        <v>59072000</v>
      </c>
      <c r="C4" s="6" t="n">
        <v>55368000</v>
      </c>
    </row>
    <row r="5">
      <c r="A5" s="4" t="inlineStr">
        <is>
          <t>Net income/(loss) from discontinued operations</t>
        </is>
      </c>
      <c r="B5" s="5" t="n">
        <v>15946000</v>
      </c>
      <c r="C5" s="5" t="n">
        <v>2700000</v>
      </c>
    </row>
    <row r="6">
      <c r="A6" s="4" t="inlineStr">
        <is>
          <t>Net income/(loss) from continued operations</t>
        </is>
      </c>
      <c r="B6" s="5" t="n">
        <v>43126000</v>
      </c>
      <c r="C6" s="5" t="n">
        <v>52668000</v>
      </c>
    </row>
    <row r="7">
      <c r="A7" s="3" t="inlineStr">
        <is>
          <t>Adjustments to reconcile net income used in operating activities:</t>
        </is>
      </c>
      <c r="B7" s="4" t="inlineStr">
        <is>
          <t xml:space="preserve"> </t>
        </is>
      </c>
      <c r="C7" s="4" t="inlineStr">
        <is>
          <t xml:space="preserve"> </t>
        </is>
      </c>
    </row>
    <row r="8">
      <c r="A8" s="4" t="inlineStr">
        <is>
          <t>Depreciation and amortization</t>
        </is>
      </c>
      <c r="B8" s="5" t="n">
        <v>875000</v>
      </c>
      <c r="C8" s="5" t="n">
        <v>969000</v>
      </c>
    </row>
    <row r="9">
      <c r="A9" s="4" t="inlineStr">
        <is>
          <t>Noncash lease expense</t>
        </is>
      </c>
      <c r="B9" s="5" t="n">
        <v>924000</v>
      </c>
      <c r="C9" s="5" t="n">
        <v>882000</v>
      </c>
    </row>
    <row r="10">
      <c r="A10" s="4" t="inlineStr">
        <is>
          <t>Change in deferred taxes</t>
        </is>
      </c>
      <c r="B10" s="5" t="n">
        <v>-902000</v>
      </c>
      <c r="C10" s="5" t="n">
        <v>-1977000</v>
      </c>
    </row>
    <row r="11">
      <c r="A11" s="4" t="inlineStr">
        <is>
          <t>Stock compensation expense</t>
        </is>
      </c>
      <c r="B11" s="5" t="n">
        <v>1877000</v>
      </c>
      <c r="C11" s="5" t="n">
        <v>1094000</v>
      </c>
    </row>
    <row r="12">
      <c r="A12" s="4" t="inlineStr">
        <is>
          <t>Unrealized loss on trading securities</t>
        </is>
      </c>
      <c r="B12" s="5" t="n">
        <v>11730000</v>
      </c>
      <c r="C12" s="5" t="n">
        <v>-5570000</v>
      </c>
    </row>
    <row r="13">
      <c r="A13" s="4" t="inlineStr">
        <is>
          <t>Net change in accrued interest</t>
        </is>
      </c>
      <c r="B13" s="5" t="n">
        <v>-11891000</v>
      </c>
      <c r="C13" s="5" t="n">
        <v>-5138000</v>
      </c>
    </row>
    <row r="14">
      <c r="A14" s="4" t="inlineStr">
        <is>
          <t>Change in insurance reserves</t>
        </is>
      </c>
      <c r="B14" s="5" t="n">
        <v>17718000</v>
      </c>
      <c r="C14" s="5" t="n">
        <v>12246000</v>
      </c>
    </row>
    <row r="15">
      <c r="A15" s="4" t="inlineStr">
        <is>
          <t>Allowances for receivables</t>
        </is>
      </c>
      <c r="B15" s="5" t="n">
        <v>2428000</v>
      </c>
      <c r="C15" s="5" t="n">
        <v>267000</v>
      </c>
    </row>
    <row r="16">
      <c r="A16" s="3" t="inlineStr">
        <is>
          <t>Changes in operating assets and liabilities:</t>
        </is>
      </c>
      <c r="B16" s="4" t="inlineStr">
        <is>
          <t xml:space="preserve"> </t>
        </is>
      </c>
      <c r="C16" s="4" t="inlineStr">
        <is>
          <t xml:space="preserve"> </t>
        </is>
      </c>
    </row>
    <row r="17">
      <c r="A17" s="4" t="inlineStr">
        <is>
          <t>Trading securities</t>
        </is>
      </c>
      <c r="B17" s="5" t="n">
        <v>-121642000</v>
      </c>
      <c r="C17" s="5" t="n">
        <v>-68391000</v>
      </c>
    </row>
    <row r="18">
      <c r="A18" s="4" t="inlineStr">
        <is>
          <t>Brokerage and other receivables</t>
        </is>
      </c>
      <c r="B18" s="5" t="n">
        <v>-85163000</v>
      </c>
      <c r="C18" s="5" t="n">
        <v>-10741000</v>
      </c>
    </row>
    <row r="19">
      <c r="A19" s="4" t="inlineStr">
        <is>
          <t>Assets from insurance activities</t>
        </is>
      </c>
      <c r="B19" s="5" t="n">
        <v>-1426000</v>
      </c>
      <c r="C19" s="5" t="n">
        <v>-103000</v>
      </c>
    </row>
    <row r="20">
      <c r="A20" s="4" t="inlineStr">
        <is>
          <t>Other assets</t>
        </is>
      </c>
      <c r="B20" s="5" t="n">
        <v>-12174000</v>
      </c>
      <c r="C20" s="5" t="n">
        <v>1184000</v>
      </c>
    </row>
    <row r="21">
      <c r="A21" s="4" t="inlineStr">
        <is>
          <t>Securities sold, not yet purchased – at fair value</t>
        </is>
      </c>
      <c r="B21" s="5" t="n">
        <v>-6679000</v>
      </c>
      <c r="C21" s="5" t="n">
        <v>6490000</v>
      </c>
    </row>
    <row r="22">
      <c r="A22" s="4" t="inlineStr">
        <is>
          <t>Customer liabilities</t>
        </is>
      </c>
      <c r="B22" s="5" t="n">
        <v>-116702000</v>
      </c>
      <c r="C22" s="5" t="n">
        <v>-101653000</v>
      </c>
    </row>
    <row r="23">
      <c r="A23" s="4" t="inlineStr">
        <is>
          <t>Current income tax liability</t>
        </is>
      </c>
      <c r="B23" s="5" t="n">
        <v>9250000</v>
      </c>
      <c r="C23" s="5" t="n">
        <v>6582000</v>
      </c>
    </row>
    <row r="24">
      <c r="A24" s="4" t="inlineStr">
        <is>
          <t>Trade payables</t>
        </is>
      </c>
      <c r="B24" s="5" t="n">
        <v>19157000</v>
      </c>
      <c r="C24" s="5" t="n">
        <v>128264000</v>
      </c>
    </row>
    <row r="25">
      <c r="A25" s="4" t="inlineStr">
        <is>
          <t>Lease liabilities</t>
        </is>
      </c>
      <c r="B25" s="5" t="n">
        <v>-899000</v>
      </c>
      <c r="C25" s="5" t="n">
        <v>-855000</v>
      </c>
    </row>
    <row r="26">
      <c r="A26" s="4" t="inlineStr">
        <is>
          <t>Liabilities from insurance activity</t>
        </is>
      </c>
      <c r="B26" s="5" t="n">
        <v>-3875000</v>
      </c>
      <c r="C26" s="5" t="n">
        <v>-3074000</v>
      </c>
    </row>
    <row r="27">
      <c r="A27" s="4" t="inlineStr">
        <is>
          <t>Other liabilities</t>
        </is>
      </c>
      <c r="B27" s="5" t="n">
        <v>1693000</v>
      </c>
      <c r="C27" s="5" t="n">
        <v>-1331000</v>
      </c>
    </row>
    <row r="28">
      <c r="A28" s="4" t="inlineStr">
        <is>
          <t>Net Cash Provided by (Used in) Operating Activities, Continuing Operations</t>
        </is>
      </c>
      <c r="B28" s="5" t="n">
        <v>-252575000</v>
      </c>
      <c r="C28" s="5" t="n">
        <v>11813000</v>
      </c>
    </row>
    <row r="29">
      <c r="A29" s="4" t="inlineStr">
        <is>
          <t>Cash Provided by (Used in) Operating Activities, Discontinued Operations</t>
        </is>
      </c>
      <c r="B29" s="5" t="n">
        <v>-12847000</v>
      </c>
      <c r="C29" s="5" t="n">
        <v>-74200000</v>
      </c>
    </row>
    <row r="30">
      <c r="A30" s="4" t="inlineStr">
        <is>
          <t>Net cash flows used in operating activities</t>
        </is>
      </c>
      <c r="B30" s="5" t="n">
        <v>-265422000</v>
      </c>
      <c r="C30" s="5" t="n">
        <v>-62387000</v>
      </c>
    </row>
    <row r="31">
      <c r="A31" s="3" t="inlineStr">
        <is>
          <t>Cash Flows Used In Investing Activities</t>
        </is>
      </c>
      <c r="B31" s="4" t="inlineStr">
        <is>
          <t xml:space="preserve"> </t>
        </is>
      </c>
      <c r="C31" s="4" t="inlineStr">
        <is>
          <t xml:space="preserve"> </t>
        </is>
      </c>
    </row>
    <row r="32">
      <c r="A32" s="4" t="inlineStr">
        <is>
          <t>Purchase of fixed assets</t>
        </is>
      </c>
      <c r="B32" s="5" t="n">
        <v>-4900000</v>
      </c>
      <c r="C32" s="5" t="n">
        <v>-1903000</v>
      </c>
    </row>
    <row r="33">
      <c r="A33" s="4" t="inlineStr">
        <is>
          <t>Proceeds from sale of fixed assets</t>
        </is>
      </c>
      <c r="B33" s="5" t="n">
        <v>0</v>
      </c>
      <c r="C33" s="5" t="n">
        <v>0</v>
      </c>
    </row>
    <row r="34">
      <c r="A34" s="4" t="inlineStr">
        <is>
          <t>Loans purchased from microfinance organizations</t>
        </is>
      </c>
      <c r="B34" s="5" t="n">
        <v>-56681000</v>
      </c>
      <c r="C34" s="5" t="n">
        <v>0</v>
      </c>
    </row>
    <row r="35">
      <c r="A35" s="4" t="inlineStr">
        <is>
          <t>Loans sold to microfinance organization</t>
        </is>
      </c>
      <c r="B35" s="5" t="n">
        <v>9832000</v>
      </c>
      <c r="C35" s="5" t="n">
        <v>0</v>
      </c>
    </row>
    <row r="36">
      <c r="A36" s="4" t="inlineStr">
        <is>
          <t>Payments To Acquire Loans</t>
        </is>
      </c>
      <c r="B36" s="5" t="n">
        <v>-74035000</v>
      </c>
      <c r="C36" s="5" t="n">
        <v>-2963000</v>
      </c>
    </row>
    <row r="37">
      <c r="A37" s="4" t="inlineStr">
        <is>
          <t>Purchase of available-for-sale securities, at fair value</t>
        </is>
      </c>
      <c r="B37" s="5" t="n">
        <v>-87828000</v>
      </c>
      <c r="C37" s="5" t="n">
        <v>-51936000</v>
      </c>
    </row>
    <row r="38">
      <c r="A38" s="4" t="inlineStr">
        <is>
          <t>Proceeds from sale of available-for-sale securities, at fair value</t>
        </is>
      </c>
      <c r="B38" s="5" t="n">
        <v>36432000</v>
      </c>
      <c r="C38" s="5" t="n">
        <v>48674000</v>
      </c>
    </row>
    <row r="39">
      <c r="A39" s="4" t="inlineStr">
        <is>
          <t>Net cash flows (used in)/from investing activities from continuing operations</t>
        </is>
      </c>
      <c r="B39" s="5" t="n">
        <v>-177180000</v>
      </c>
      <c r="C39" s="5" t="n">
        <v>-8128000</v>
      </c>
    </row>
    <row r="40">
      <c r="A40" s="4" t="inlineStr">
        <is>
          <t>Net cash flows (used in)/from investing activities from discontinued operations</t>
        </is>
      </c>
      <c r="B40" s="5" t="n">
        <v>-7079000</v>
      </c>
      <c r="C40" s="5" t="n">
        <v>399000</v>
      </c>
    </row>
    <row r="41">
      <c r="A41" s="4" t="inlineStr">
        <is>
          <t>Net cash flows used in investing activities</t>
        </is>
      </c>
      <c r="B41" s="5" t="n">
        <v>-184259000</v>
      </c>
      <c r="C41" s="5" t="n">
        <v>-7729000</v>
      </c>
    </row>
    <row r="42">
      <c r="A42" s="3" t="inlineStr">
        <is>
          <t>Cash Flows From Financing Activities</t>
        </is>
      </c>
      <c r="B42" s="4" t="inlineStr">
        <is>
          <t xml:space="preserve"> </t>
        </is>
      </c>
      <c r="C42" s="4" t="inlineStr">
        <is>
          <t xml:space="preserve"> </t>
        </is>
      </c>
    </row>
    <row r="43">
      <c r="A43" s="4" t="inlineStr">
        <is>
          <t>Proceeds from securities repurchase agreement obligations</t>
        </is>
      </c>
      <c r="B43" s="5" t="n">
        <v>140264000</v>
      </c>
      <c r="C43" s="5" t="n">
        <v>26230000</v>
      </c>
    </row>
    <row r="44">
      <c r="A44" s="4" t="inlineStr">
        <is>
          <t>Proceeds from issuance of debt securities</t>
        </is>
      </c>
      <c r="B44" s="5" t="n">
        <v>16280000</v>
      </c>
      <c r="C44" s="5" t="n">
        <v>0</v>
      </c>
    </row>
    <row r="45">
      <c r="A45" s="4" t="inlineStr">
        <is>
          <t>Repurchase of debt securities</t>
        </is>
      </c>
      <c r="B45" s="5" t="n">
        <v>0</v>
      </c>
      <c r="C45" s="5" t="n">
        <v>-10105000</v>
      </c>
    </row>
    <row r="46">
      <c r="A46" s="4" t="inlineStr">
        <is>
          <t>Repurchase of mortgage loans under the State Program</t>
        </is>
      </c>
      <c r="B46" s="5" t="n">
        <v>-735000</v>
      </c>
      <c r="C46" s="5" t="n">
        <v>0</v>
      </c>
    </row>
    <row r="47">
      <c r="A47" s="4" t="inlineStr">
        <is>
          <t>Funds received under state program for financing of mortgage loans</t>
        </is>
      </c>
      <c r="B47" s="5" t="n">
        <v>55987000</v>
      </c>
      <c r="C47" s="5" t="n">
        <v>0</v>
      </c>
    </row>
    <row r="48">
      <c r="A48" s="4" t="inlineStr">
        <is>
          <t>Net change in bank customer deposits</t>
        </is>
      </c>
      <c r="B48" s="5" t="n">
        <v>109358000</v>
      </c>
      <c r="C48" s="5" t="n">
        <v>-2944000</v>
      </c>
    </row>
    <row r="49">
      <c r="A49" s="4" t="inlineStr">
        <is>
          <t>Capital contributions</t>
        </is>
      </c>
      <c r="B49" s="5" t="n">
        <v>677000</v>
      </c>
      <c r="C49" s="5" t="n">
        <v>0</v>
      </c>
    </row>
    <row r="50">
      <c r="A50" s="4" t="inlineStr">
        <is>
          <t>Proceeds from loans received</t>
        </is>
      </c>
      <c r="B50" s="5" t="n">
        <v>1897000</v>
      </c>
      <c r="C50" s="5" t="n">
        <v>0</v>
      </c>
    </row>
    <row r="51">
      <c r="A51" s="4" t="inlineStr">
        <is>
          <t>Net cash flows from/(used in) financing activities from continuing operations</t>
        </is>
      </c>
      <c r="B51" s="5" t="n">
        <v>323728000</v>
      </c>
      <c r="C51" s="5" t="n">
        <v>13181000</v>
      </c>
    </row>
    <row r="52">
      <c r="A52" s="4" t="inlineStr">
        <is>
          <t>Net cash flows from/(used in) financing activities from discontinued operations</t>
        </is>
      </c>
      <c r="B52" s="5" t="n">
        <v>14462000</v>
      </c>
      <c r="C52" s="5" t="n">
        <v>-7933000</v>
      </c>
    </row>
    <row r="53">
      <c r="A53" s="4" t="inlineStr">
        <is>
          <t>Net cash flows from financing activities</t>
        </is>
      </c>
      <c r="B53" s="5" t="n">
        <v>338190000</v>
      </c>
      <c r="C53" s="5" t="n">
        <v>5248000</v>
      </c>
    </row>
    <row r="54">
      <c r="A54" s="4" t="inlineStr">
        <is>
          <t>Effect of changes in foreign exchange rates on cash and cash equivalents from continuing operations</t>
        </is>
      </c>
      <c r="B54" s="5" t="n">
        <v>2329000</v>
      </c>
      <c r="C54" s="5" t="n">
        <v>-194000</v>
      </c>
    </row>
    <row r="55">
      <c r="A55" s="4" t="inlineStr">
        <is>
          <t>Effect of changes in foreign exchange rates on cash and cash equivalents from discontinued operations</t>
        </is>
      </c>
      <c r="B55" s="5" t="n">
        <v>252814000</v>
      </c>
      <c r="C55" s="5" t="n">
        <v>25251000</v>
      </c>
    </row>
    <row r="56">
      <c r="A56" s="4" t="inlineStr">
        <is>
          <t>NET CHANGE IN CASH, CASH EQUIVALENTS AND RESTRICTED CASH</t>
        </is>
      </c>
      <c r="B56" s="5" t="n">
        <v>143652000</v>
      </c>
      <c r="C56" s="5" t="n">
        <v>-39811000</v>
      </c>
    </row>
    <row r="57">
      <c r="A57" s="4" t="inlineStr">
        <is>
          <t>TOTAL CASH, CASH EQUIVALENTS AND RESTRICTED CASH, BEGINNING OF PERIOD</t>
        </is>
      </c>
      <c r="B57" s="5" t="n">
        <v>773414000</v>
      </c>
      <c r="C57" s="5" t="n">
        <v>579156000</v>
      </c>
    </row>
    <row r="58">
      <c r="A58" s="4" t="inlineStr">
        <is>
          <t>Cash, Cash Equivalents, Restricted Cash and Restricted Cash Equivalents, Disposal Group, Including Discontinued Operations, Beginning Balance</t>
        </is>
      </c>
      <c r="B58" s="5" t="n">
        <v>456886000</v>
      </c>
      <c r="C58" s="5" t="n">
        <v>558419000</v>
      </c>
    </row>
    <row r="59">
      <c r="A59" s="4" t="inlineStr">
        <is>
          <t>Cash, Cash Equivalents, Restricted Cash and Restricted Cash Equivalents, Including Disposal Group and Discontinued Operations, Beginning Balance</t>
        </is>
      </c>
      <c r="B59" s="5" t="n">
        <v>1230300000</v>
      </c>
      <c r="C59" s="5" t="n">
        <v>1137575000</v>
      </c>
    </row>
    <row r="60">
      <c r="A60" s="4" t="inlineStr">
        <is>
          <t>TOTAL CASH, CASH EQUIVALENTS AND RESTRICTED CASH, END OF PERIOD</t>
        </is>
      </c>
      <c r="B60" s="5" t="n">
        <v>669588000</v>
      </c>
      <c r="C60" s="5" t="n">
        <v>583224000</v>
      </c>
    </row>
    <row r="61">
      <c r="A61" s="4" t="inlineStr">
        <is>
          <t>Cash, Cash Equivalents, Restricted Cash and Restricted Cash Equivalents, Disposal Group, Including Discontinued Operations, Ending Balance</t>
        </is>
      </c>
      <c r="B61" s="5" t="n">
        <v>704364000</v>
      </c>
      <c r="C61" s="5" t="n">
        <v>514540000</v>
      </c>
    </row>
    <row r="62">
      <c r="A62" s="4" t="inlineStr">
        <is>
          <t>Cash, Cash Equivalents, Restricted Cash and Restricted Cash Equivalents, Including Disposal Group and Discontinued Operations, Ending Balance</t>
        </is>
      </c>
      <c r="B62" s="5" t="n">
        <v>1373952000</v>
      </c>
      <c r="C62" s="5" t="n">
        <v>1097764000</v>
      </c>
    </row>
    <row r="63">
      <c r="A63" s="3" t="inlineStr">
        <is>
          <t>Supplemental disclosure of cash flow information:</t>
        </is>
      </c>
      <c r="B63" s="4" t="inlineStr">
        <is>
          <t xml:space="preserve"> </t>
        </is>
      </c>
      <c r="C63" s="4" t="inlineStr">
        <is>
          <t xml:space="preserve"> </t>
        </is>
      </c>
    </row>
    <row r="64">
      <c r="A64" s="4" t="inlineStr">
        <is>
          <t>Cash paid for interest</t>
        </is>
      </c>
      <c r="B64" s="5" t="n">
        <v>19618000</v>
      </c>
      <c r="C64" s="5" t="n">
        <v>7060000</v>
      </c>
    </row>
    <row r="65">
      <c r="A65" s="4" t="inlineStr">
        <is>
          <t>Income tax paid</t>
        </is>
      </c>
      <c r="B65" s="5" t="n">
        <v>48000</v>
      </c>
      <c r="C65" s="5" t="n">
        <v>534000</v>
      </c>
    </row>
    <row r="66">
      <c r="A66" s="3" t="inlineStr">
        <is>
          <t>Supplemental non-cash disclosures:</t>
        </is>
      </c>
      <c r="B66" s="4" t="inlineStr">
        <is>
          <t xml:space="preserve"> </t>
        </is>
      </c>
      <c r="C66" s="4" t="inlineStr">
        <is>
          <t xml:space="preserve"> </t>
        </is>
      </c>
    </row>
    <row r="67">
      <c r="A67" s="4" t="inlineStr">
        <is>
          <t>Operating lease right-of-use assets obtained/disposed of in exchange for operating lease obligations during the period, net</t>
        </is>
      </c>
      <c r="B67" s="5" t="n">
        <v>3025000</v>
      </c>
      <c r="C67" s="5" t="n">
        <v>2375000</v>
      </c>
    </row>
    <row r="68">
      <c r="A68" s="4" t="inlineStr">
        <is>
          <t>Cash and cash equivalents</t>
        </is>
      </c>
      <c r="B68" s="5" t="n">
        <v>246399000</v>
      </c>
      <c r="C68" s="5" t="n">
        <v>207371000</v>
      </c>
    </row>
    <row r="69">
      <c r="A69" s="4" t="inlineStr">
        <is>
          <t>Restricted cash</t>
        </is>
      </c>
      <c r="B69" s="5" t="n">
        <v>423189000</v>
      </c>
      <c r="C69" s="5" t="n">
        <v>375853000</v>
      </c>
    </row>
    <row r="70">
      <c r="A70" s="4" t="inlineStr">
        <is>
          <t>Total cash, cash equivalents and restricted cash from continuing operations shown as in the statement of cash flows</t>
        </is>
      </c>
      <c r="B70" s="6" t="n">
        <v>669588000</v>
      </c>
      <c r="C70" s="6" t="n">
        <v>58322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 (Tables)</t>
        </is>
      </c>
      <c r="B1" s="2" t="inlineStr">
        <is>
          <t>3 Months Ended</t>
        </is>
      </c>
    </row>
    <row r="2">
      <c r="B2" s="2" t="inlineStr">
        <is>
          <t>Jun. 30, 2022</t>
        </is>
      </c>
    </row>
    <row r="3">
      <c r="A3" s="3" t="inlineStr">
        <is>
          <t>Investments, Debt and Equity Securities [Abstract]</t>
        </is>
      </c>
      <c r="B3" s="4" t="inlineStr">
        <is>
          <t xml:space="preserve"> </t>
        </is>
      </c>
    </row>
    <row r="4">
      <c r="A4" s="4" t="inlineStr">
        <is>
          <t>Schedule of net gain on trading securities</t>
        </is>
      </c>
      <c r="B4" s="4" t="inlineStr">
        <is>
          <t xml:space="preserve">As of June 30, 2022, and March 31, 2022, net gain on trading securities was comprised of: Three Months Ended Three Months Ended (Recasted) (Recasted) Net unrealized gain recognized during the reporting period on trading securities still held at the reporting date $ (11,730) $ 5,570 Net realized gain recognized during the period on trading securities sold during the period 16,163 3,112 Net gain recognized during the period on trading securities $ 4,433 $ 8,6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Jun. 30, 2022</t>
        </is>
      </c>
    </row>
    <row r="3">
      <c r="A3" s="3" t="inlineStr">
        <is>
          <t>Share-based Payment Arrangement, Noncash Expense [Abstract]</t>
        </is>
      </c>
      <c r="B3" s="4" t="inlineStr">
        <is>
          <t xml:space="preserve"> </t>
        </is>
      </c>
    </row>
    <row r="4">
      <c r="A4" s="4" t="inlineStr">
        <is>
          <t>Schedule of fair value of restricted shares awarded using the monte carlo valuation model</t>
        </is>
      </c>
      <c r="B4" s="4" t="inlineStr">
        <is>
          <t>The Company has determined the fair value of restricted shares awarded during the three months ended June 30, 2022, using the Monte Carlo valuation model based on the following key assumptions: Term (years) 5 Volatility 41.5 % Risk-free rate 0.06 %</t>
        </is>
      </c>
    </row>
    <row r="5">
      <c r="A5" s="4" t="inlineStr">
        <is>
          <t>Schedule of the activity of the company's restricted stock outstanding</t>
        </is>
      </c>
      <c r="B5" s="4" t="inlineStr">
        <is>
          <t xml:space="preserve">The table below summarizes the activity for the Company’s restricted stock outstanding during the three months ended June 30, 2022: Shares Weighted Outstanding, at March 31, 2022 1,049,500 $ 40,303 Granted — — Vested 200,942 7,688 Forfeited/cancelled/expired — — Outstanding, at June 30, 2022 848,558 $ 32,615 </t>
        </is>
      </c>
    </row>
    <row r="6">
      <c r="A6" s="4" t="inlineStr">
        <is>
          <t>Schedule of stock options using the black scholes option</t>
        </is>
      </c>
      <c r="B6" s="4" t="inlineStr">
        <is>
          <t>The Company has determined the fair value of such stock options using the Black-Scholes option valuation model based on the following key assumptions: Term (years) 3 Volatility 165.33 % Risk-free rate 1.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n. 30, 2022</t>
        </is>
      </c>
    </row>
    <row r="3">
      <c r="A3" s="3" t="inlineStr">
        <is>
          <t>Leases [Abstract]</t>
        </is>
      </c>
      <c r="B3" s="4" t="inlineStr">
        <is>
          <t xml:space="preserve"> </t>
        </is>
      </c>
    </row>
    <row r="4">
      <c r="A4" s="4" t="inlineStr">
        <is>
          <t>Summary of operating lease right of use assets, and liabilities</t>
        </is>
      </c>
      <c r="B4" s="4" t="inlineStr">
        <is>
          <t xml:space="preserve">The table below presents the lease related assets and liabilities recorded on the Company’s Condensed Consolidated Balance Sheets as of June 30, 2022: Classification on Balance Sheet June 30, 2022 Assets Operating lease assets Right-of-use assets $ 9,486 Total lease assets $ 9,486 Liabilities Operating lease liability Operating lease obligations $ 9,544 Total lease liability $ 9,544 </t>
        </is>
      </c>
    </row>
    <row r="5">
      <c r="A5" s="4" t="inlineStr">
        <is>
          <t>Disclosure of lease operations</t>
        </is>
      </c>
      <c r="B5" s="4" t="inlineStr">
        <is>
          <t>Lease obligations at June 30, 2022, consisted of the following: Twelve months ending March 31, 2023 $ 3,909 2024 2,837 2025 2,147 2026 1,636 2027 763 Thereafter 45 Total payments 11,337 Less: amounts representing interest 1,793 Lease liability, net $ 9,544 Weighted average remaining lease term (in months) 23 Weighted average discount rate 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 OF SUBSIDIARIES (Tables)</t>
        </is>
      </c>
      <c r="B1" s="2" t="inlineStr">
        <is>
          <t>3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As of the acquisition date by Timur Turlov, the fair value of Freedom Life was $12,076. The total purchase price was allocated as follows: Purchase price allocation ASSETS Cash and cash equivalents $ 3,494 Due from banks 2,514 Loans issued 2 Other assets 1,671 Assets from insurance activity 3,729 Deferred acquisition costs 542 Available-for-sale securities, at fair value 15,842 Fixed assets 171 Intangible assets 5,823 Deferred tax assets 141 TOTAL ASSETS $ 33,929 Deferred income tax liabilities 47 Other liabilities 139 Liabilities from insurance activity 21,667 TOTAL LIABILITIES $ 21,853 Net assets acquired $ 12,076 Goodwill 526 Total purchase price $ 7,009 Fair value of non-controlling interest at acquisition 5,593 As of the acquisition date by Timur Turlov, the fair value of Freedom Insurance was $4,101. The total purchase price was allocated as follows: Purchase price allocation ASSETS: Cash and cash equivalents $ 1,224 Due from banks 1,041 Other assets 17 Assets from insurance activity 45 Current income tax asset 5 Available-for-sale securities, at fair value 1,846 Fixed assets 2 Intangible assets 207 Deferred tax assets 2 TOTAL ASSETS $ 4,389 LIABILITIES: Other liabilities 214 Liabilities from insurance activity 74 TOTAL LIABILITIES $ 288 Net assets acquired $ 4,101 Goodwill 187 Total purchase price $ 4,2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3 Months Ended</t>
        </is>
      </c>
    </row>
    <row r="2">
      <c r="B2" s="2" t="inlineStr">
        <is>
          <t>Jun. 30, 2022</t>
        </is>
      </c>
    </row>
    <row r="3">
      <c r="A3" s="3" t="inlineStr">
        <is>
          <t>Discontinued Operations and Disposal Groups [Abstract]</t>
        </is>
      </c>
      <c r="B3" s="4" t="inlineStr">
        <is>
          <t xml:space="preserve"> </t>
        </is>
      </c>
    </row>
    <row r="4">
      <c r="A4" s="4" t="inlineStr">
        <is>
          <t>Schedule of net gain on foreign exchange operations</t>
        </is>
      </c>
      <c r="B4" s="4" t="inlineStr">
        <is>
          <t xml:space="preserve">As of June 30, 2022, and March 31, 2022, the major classes of assets and liabilities from discontinued operations included the following: June 30, 2022 March 31, 2022 Cash and cash equivalents $ 698,021 $ 428,480 Restricted cash 6,343 28,406 Trading securities 122,079 122,497 Brokerage and other receivables, net 278,957 210,087 Loans issued 11,430 2,395 Other assets 51,862 33,554 Total assets held for sale $ 1,168,692 $ 825,419 Customer liabilities $ 983,303 $ 701,584 Debt securities issued 64,637 64,637 Securities repurchase agreement obligations 34,264 32,469 Other liabilities 37,451 13,788 Total liabilities held for sale $ 1,119,655 $ 812,478 The results of operations for discontinued operations for the three months ended June 30, 2022 and 2021 , consist of the following: For The Three Months Ended June 30, 2022 June 30, 2021 Fee and commission income $ 30,664 $ 17,018 Net gain on trading securities 11,148 2,059 Interest income 12,421 4,674 Net gain/(loss) on foreign exchange operations 425 (2,232) Total revenue 54,658 21,519 Fee and commission expense 1,926 2,067 Interest expense 5,758 2,249 Operating expense 27,468 13,823 Provision for impairment losses 370 26 Other income net 34 117 Total expense 35,556 18,282 Profit before income tax $ 19,102 $ 3,237 The net cash flows from/(used in) operating and investing activities from discontinued operations for the three months ended June 30, 2022 and 2021 , consist of the following: Three Months Ended 2022 2021 Cash Flows (Used In)/From Operating Activities Net income from discontinued operations $ 15,946 $ 2,700 Adjustments to reconcile net income from operating activities: Depreciation and amortization 563 475 Noncash lease expense 1,588 1,091 Change in deferred taxes 3,082 (174) Stock compensation expense 1,821 1,068 Unrealized (gain)/loss on trading securities (19,611) 540 Net change in accrued interest 2,193 851 Allowances/(recovery) for receivables 370 (26) Changes in operating assets and liabilities: Trading securities 78,727 (23,211) Brokerage and other receivables 54,061 (43,962) Other assets 393 (503) Securities sold, not yet purchased – at fair value 98 (23) Customer liabilities (161,483) (11,029) Current income tax liability — (611) Trade payables 11,332 (54) Lease liabilities (1,716) (1,319) Other liabilities (211) (13) Net cash flows (used in)/from operating activities from discontinued operations (12,847) (74,200) Cash Flows (Used In)/From Investing Activities Purchase of fixed assets (1,325) (801) Proceeds from sale of fixed assets — 178 Net change in loans issued to customers (5,754) 1,022 Net cash flows (used in)/from investing activities from discontinued operations $ (7,079) $ 3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Schedule of bank guarantees</t>
        </is>
      </c>
      <c r="B4" s="4" t="inlineStr">
        <is>
          <t xml:space="preserve">Total lending related commitments outstanding at June 30, 2022, and March 31, 2022, were as follows: As of June 30, 2022 As of March 31, 2022 (Recast) Unfunded commitments under lines of credits and guarantees $ 10,639 $ 11,292 Bank guarantees 5,354 6,384 Total $ 15,993 $ 17,6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Company's Statement of Operations and Statements of Other Comprehensive Income by its geographic segments. Intercompany balances were eliminated for separate disclosure: Quarter ended June 30, 2022 (Restated) STATEMENTS OF OPERATIONS Central Asia Europe U.S. Middle East/Caucasus Total Fee and commission income (1) $ 8,250 $ 80,062 $ 1,134 $ — $ 89,446 Net gain/(loss) on trading securities 21,589 (15,425) (1,731) — 4,433 Net realized loss on investments available for sale (593) — — — (593) Interest income 39,852 4,269 4,442 — 48,563 Income from insurance activity 24,241 — — — 24,241 Net gain/(loss) on foreign exchange operations 4,267 570 (234) (10) 4,593 Net gain on derivative 1,266 — — — 1,266 TOTAL REVENUE, NET 98,872 69,476 3,611 (10) 171,949 Fee and commission expense 10,714 12,427 153 21 23,315 Interest expense 31,968 2,696 5,407 — 40,071 Expenses related to Insurance activity 16,692 — — — 16,692 Operating expense 20,767 11,565 5,267 400 37,999 Provision for impairment losses/(recoveries) 2,431 — (3) — 2,428 Other expense/(income), net (500) 2 (6) (57) (561) TOTAL EXPENSE 82,072 26,690 10,818 364 119,944 NET INCOME BEFORE INCOME TAX 16,800 42,786 (7,207) (374) 52,005 Income tax expense (61) (7,223) (1,605) 10 (8,879) NET PROFIT/(LOSS) $ 16,739 $ 35,563 $ (8,812) $ (364) $ 43,126 Quarter ended June 30, 2021 (Restated) STATEMENTS OF OPERATIONS Central Asia Europe U.S. Middle East/Caucasus Total Fee and commission income $ 6,159 $ 70,987 $ 969 $ — $ 78,115 Net gain/(loss) on trading securities 8,942 42 (302) — 8,682 Net realized loss on investments available for sale (31) — — — (31) Interest income 20,926 1,265 47 — 22,238 Income from insurance activity 14,076 — 14,076 Net gain/(loss) on foreign exchange operations 1,470 (226) (36) — 1,208 Net loss on derivative (59) — — — (59) TOTAL REVENUE, NET 51,483 72,068 678 — 124,229 Fee and commission expense 2,532 18,480 182 — 21,194 Interest expense 12,268 1,698 280 — 14,246 Expense from insurance activity 11,296 — — — 11,296 Operating expense 11,128 4,792 3,466 35 19,421 Provision for impairment losses 255 12 — — 267 Other expense, net 49 (39) — — 10 TOTAL EXPENSE 37,528 24,943 3,928 35 66,434 NET INCOME BEFORE INCOME TAX 13,955 47,125 (3,250) (35) 57,795 Income tax (expense)/benefit (114) (5,862) 849 — (5,127) NET PROFIT/(LOSS) $ 13,841 $ 41,263 $ (2,401) $ (35) $ 52,668 (1) All trading of U.S. and European exchange traded and OTC securities by all of the Company's securities brokerage firms, excluding PrimeEx, are routed to and executed through Freedom EU and all fee and commission income for those transactions is recognized at Freedom EU. The following tables summarize the Company's total asset and total liabilities by its geographic segments. Intercompany balances were eliminated for separate disclosure: June 30, 2022 (Recast) Central Asia Europe U.S. Middle East/Caucasus Held for Sale Total Total assets $ 1,907,881 $ 676,329 $ 147,548 $ 1,853 $ 1,157,130 $ 3,890,741 Total liabilities 1,648,023 445,274 152,458 387 1,037,683 3,283,825 Net assets $ 259,858 $ 231,055 $ (4,910) $ 1,466 $ 119,447 $ 606,916 March 31, 2022 (Recast) Central Asia Europe U.S. Middle East/Caucasus Held for Sale Total Total assets $ 1,423,529 $ 805,768 $ 172,679 $ 355 $ 825,419 $ 3,227,750 Total liabilities 1,203,473 489,883 175,136 172 812,478 2,681,142 Net assets $ 220,056 $ 315,885 $ (2,457) $ 183 $ 12,941 $ 546,6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Details)</t>
        </is>
      </c>
      <c r="B1" s="2" t="inlineStr">
        <is>
          <t>1 Months Ended</t>
        </is>
      </c>
    </row>
    <row r="2">
      <c r="B2" s="2" t="inlineStr">
        <is>
          <t>Jul. 31, 2021</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Percent of net profits of Freedom UA after tax company is entitled to receive (in percent)</t>
        </is>
      </c>
      <c r="B4" s="4" t="inlineStr">
        <is>
          <t xml:space="preserve"> </t>
        </is>
      </c>
      <c r="C4" s="10" t="n">
        <v>0.9</v>
      </c>
      <c r="D4" s="4" t="inlineStr">
        <is>
          <t xml:space="preserve"> </t>
        </is>
      </c>
    </row>
    <row r="5">
      <c r="A5" s="4" t="inlineStr">
        <is>
          <t>Ownership interest sold during the period</t>
        </is>
      </c>
      <c r="B5" s="11" t="n">
        <v>0.2388</v>
      </c>
      <c r="C5" s="4" t="inlineStr">
        <is>
          <t xml:space="preserve"> </t>
        </is>
      </c>
      <c r="D5" s="4" t="inlineStr">
        <is>
          <t xml:space="preserve"> </t>
        </is>
      </c>
    </row>
    <row r="6">
      <c r="A6" s="4" t="inlineStr">
        <is>
          <t>LLC Freedom Finance Ukrain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percentage, non-controlling interest</t>
        </is>
      </c>
      <c r="B8" s="4" t="inlineStr">
        <is>
          <t xml:space="preserve"> </t>
        </is>
      </c>
      <c r="C8" s="10" t="n">
        <v>0.09</v>
      </c>
      <c r="D8" s="11" t="n">
        <v>0.329</v>
      </c>
    </row>
    <row r="9">
      <c r="A9" s="4" t="inlineStr">
        <is>
          <t>Ownership percentage, controlling interest</t>
        </is>
      </c>
      <c r="B9" s="4" t="inlineStr">
        <is>
          <t xml:space="preserve"> </t>
        </is>
      </c>
      <c r="C9" s="10" t="n">
        <v>0.91</v>
      </c>
      <c r="D9" s="4" t="inlineStr">
        <is>
          <t xml:space="preserve"> </t>
        </is>
      </c>
    </row>
    <row r="10">
      <c r="A10" s="4" t="inlineStr">
        <is>
          <t>Ownership interest sold during the period</t>
        </is>
      </c>
      <c r="B10" s="11" t="n">
        <v>0.239</v>
      </c>
      <c r="C10" s="4" t="inlineStr">
        <is>
          <t xml:space="preserve"> </t>
        </is>
      </c>
      <c r="D10" s="4" t="inlineStr">
        <is>
          <t xml:space="preserve"> </t>
        </is>
      </c>
    </row>
    <row r="11">
      <c r="A11" s="4" t="inlineStr">
        <is>
          <t>UX</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wnership percentage, non-controlling interest</t>
        </is>
      </c>
      <c r="B13" s="4" t="inlineStr">
        <is>
          <t xml:space="preserve"> </t>
        </is>
      </c>
      <c r="C13" s="11" t="n">
        <v>0.243</v>
      </c>
      <c r="D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 Narrative (Details) $ in Thousands</t>
        </is>
      </c>
      <c r="B1" s="2" t="inlineStr">
        <is>
          <t>3 Months Ended</t>
        </is>
      </c>
      <c r="D1" s="2" t="inlineStr">
        <is>
          <t>12 Months Ended</t>
        </is>
      </c>
    </row>
    <row r="2">
      <c r="B2" s="2" t="inlineStr">
        <is>
          <t>Jun. 30, 2022 USD ($) segment issuer</t>
        </is>
      </c>
      <c r="C2" s="2" t="inlineStr">
        <is>
          <t>Mar. 31, 2022 USD ($)</t>
        </is>
      </c>
      <c r="D2" s="2" t="inlineStr">
        <is>
          <t>Mar.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Loan portfolio, number of portfolio segments | issuer</t>
        </is>
      </c>
      <c r="B4" s="5" t="n">
        <v>3</v>
      </c>
      <c r="C4" s="4" t="inlineStr">
        <is>
          <t xml:space="preserve"> </t>
        </is>
      </c>
      <c r="D4" s="4" t="inlineStr">
        <is>
          <t xml:space="preserve"> </t>
        </is>
      </c>
    </row>
    <row r="5">
      <c r="A5" s="4" t="inlineStr">
        <is>
          <t>Impairment of intangible assets</t>
        </is>
      </c>
      <c r="B5" s="4" t="inlineStr">
        <is>
          <t xml:space="preserve"> </t>
        </is>
      </c>
      <c r="C5" s="4" t="inlineStr">
        <is>
          <t xml:space="preserve"> </t>
        </is>
      </c>
      <c r="D5" s="6" t="n">
        <v>3125</v>
      </c>
    </row>
    <row r="6">
      <c r="A6" s="4" t="inlineStr">
        <is>
          <t>Goodwill</t>
        </is>
      </c>
      <c r="B6" s="6" t="n">
        <v>5932</v>
      </c>
      <c r="C6" s="6" t="n">
        <v>5898</v>
      </c>
      <c r="D6" s="6" t="n">
        <v>5898</v>
      </c>
    </row>
    <row r="7">
      <c r="A7" s="4" t="inlineStr">
        <is>
          <t>Goodwill impairment</t>
        </is>
      </c>
      <c r="B7" s="4" t="inlineStr">
        <is>
          <t xml:space="preserve"> </t>
        </is>
      </c>
      <c r="C7" s="6" t="n">
        <v>2300</v>
      </c>
      <c r="D7" s="4" t="inlineStr">
        <is>
          <t xml:space="preserve"> </t>
        </is>
      </c>
    </row>
    <row r="8">
      <c r="A8" s="4" t="inlineStr">
        <is>
          <t>Number of Reportable Segments | segment</t>
        </is>
      </c>
      <c r="B8" s="5" t="n">
        <v>5</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ves of assets</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ves of assets</t>
        </is>
      </c>
      <c r="B14" s="4" t="inlineStr">
        <is>
          <t>7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the carrying amount of goodwill (Details) $ in Thousands</t>
        </is>
      </c>
      <c r="B1" s="2" t="inlineStr">
        <is>
          <t>3 Months Ended</t>
        </is>
      </c>
    </row>
    <row r="2">
      <c r="B2" s="2" t="inlineStr">
        <is>
          <t>Jun. 30, 2022 USD ($)</t>
        </is>
      </c>
    </row>
    <row r="3">
      <c r="A3" s="3" t="inlineStr">
        <is>
          <t>Goodwill [Roll Forward]</t>
        </is>
      </c>
      <c r="B3" s="4" t="inlineStr">
        <is>
          <t xml:space="preserve"> </t>
        </is>
      </c>
    </row>
    <row r="4">
      <c r="A4" s="4" t="inlineStr">
        <is>
          <t>Balance as of March 31, 2022 (Recast)</t>
        </is>
      </c>
      <c r="B4" s="6" t="n">
        <v>5898</v>
      </c>
    </row>
    <row r="5">
      <c r="A5" s="4" t="inlineStr">
        <is>
          <t>Foreign currency translation</t>
        </is>
      </c>
      <c r="B5" s="5" t="n">
        <v>34</v>
      </c>
    </row>
    <row r="6">
      <c r="A6" s="4" t="inlineStr">
        <is>
          <t>Balance as of June 30, 2022</t>
        </is>
      </c>
      <c r="B6" s="6" t="n">
        <v>59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6" customWidth="1" min="7" max="7"/>
  </cols>
  <sheetData>
    <row r="1">
      <c r="A1" s="1" t="inlineStr">
        <is>
          <t>CONDENSED CONSOLIDATED STATEMENTS OF SHAREHOLDERS EQUITY (Unaudited) - USD ($)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Non- controlling interest</t>
        </is>
      </c>
    </row>
    <row r="2">
      <c r="A2" s="4" t="inlineStr">
        <is>
          <t>Shares issued, beginning of period (in shares) at Mar. 31, 2021</t>
        </is>
      </c>
      <c r="B2" s="4" t="inlineStr">
        <is>
          <t xml:space="preserve"> </t>
        </is>
      </c>
      <c r="C2" s="5" t="n">
        <v>58443212</v>
      </c>
      <c r="D2" s="4" t="inlineStr">
        <is>
          <t xml:space="preserve"> </t>
        </is>
      </c>
      <c r="E2" s="4" t="inlineStr">
        <is>
          <t xml:space="preserve"> </t>
        </is>
      </c>
      <c r="F2" s="4" t="inlineStr">
        <is>
          <t xml:space="preserve"> </t>
        </is>
      </c>
      <c r="G2" s="4" t="inlineStr">
        <is>
          <t xml:space="preserve"> </t>
        </is>
      </c>
    </row>
    <row r="3">
      <c r="A3" s="4" t="inlineStr">
        <is>
          <t>Equity, beginning of period at Mar. 31, 2021</t>
        </is>
      </c>
      <c r="B3" s="6" t="n">
        <v>307673</v>
      </c>
      <c r="C3" s="6" t="n">
        <v>58</v>
      </c>
      <c r="D3" s="6" t="n">
        <v>135261</v>
      </c>
      <c r="E3" s="6" t="n">
        <v>214429</v>
      </c>
      <c r="F3" s="6" t="n">
        <v>-40434</v>
      </c>
      <c r="G3" s="6" t="n">
        <v>-16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based compensation (in shares)</t>
        </is>
      </c>
      <c r="B5" s="4" t="inlineStr">
        <is>
          <t xml:space="preserve"> </t>
        </is>
      </c>
      <c r="C5" s="5" t="n">
        <v>1031500</v>
      </c>
      <c r="D5" s="4" t="inlineStr">
        <is>
          <t xml:space="preserve"> </t>
        </is>
      </c>
      <c r="E5" s="4" t="inlineStr">
        <is>
          <t xml:space="preserve"> </t>
        </is>
      </c>
      <c r="F5" s="4" t="inlineStr">
        <is>
          <t xml:space="preserve"> </t>
        </is>
      </c>
      <c r="G5" s="4" t="inlineStr">
        <is>
          <t xml:space="preserve"> </t>
        </is>
      </c>
    </row>
    <row r="6">
      <c r="A6" s="4" t="inlineStr">
        <is>
          <t>Stock based compensation</t>
        </is>
      </c>
      <c r="B6" s="5" t="n">
        <v>2162</v>
      </c>
      <c r="C6" s="4" t="inlineStr">
        <is>
          <t xml:space="preserve"> </t>
        </is>
      </c>
      <c r="D6" s="5" t="n">
        <v>2162</v>
      </c>
      <c r="E6" s="4" t="inlineStr">
        <is>
          <t xml:space="preserve"> </t>
        </is>
      </c>
      <c r="F6" s="4" t="inlineStr">
        <is>
          <t xml:space="preserve"> </t>
        </is>
      </c>
      <c r="G6" s="4" t="inlineStr">
        <is>
          <t xml:space="preserve"> </t>
        </is>
      </c>
    </row>
    <row r="7">
      <c r="A7" s="4" t="inlineStr">
        <is>
          <t>Capital contributions</t>
        </is>
      </c>
      <c r="B7" s="5" t="n">
        <v>1265</v>
      </c>
      <c r="C7" s="4" t="inlineStr">
        <is>
          <t xml:space="preserve"> </t>
        </is>
      </c>
      <c r="D7" s="5" t="n">
        <v>1265</v>
      </c>
      <c r="E7" s="4" t="inlineStr">
        <is>
          <t xml:space="preserve"> </t>
        </is>
      </c>
      <c r="F7" s="4" t="inlineStr">
        <is>
          <t xml:space="preserve"> </t>
        </is>
      </c>
      <c r="G7" s="4" t="inlineStr">
        <is>
          <t xml:space="preserve"> </t>
        </is>
      </c>
    </row>
    <row r="8">
      <c r="A8" s="4" t="inlineStr">
        <is>
          <t>Translation difference</t>
        </is>
      </c>
      <c r="B8" s="5" t="n">
        <v>3022</v>
      </c>
      <c r="C8" s="4" t="inlineStr">
        <is>
          <t xml:space="preserve"> </t>
        </is>
      </c>
      <c r="D8" s="4" t="inlineStr">
        <is>
          <t xml:space="preserve"> </t>
        </is>
      </c>
      <c r="E8" s="4" t="inlineStr">
        <is>
          <t xml:space="preserve"> </t>
        </is>
      </c>
      <c r="F8" s="5" t="n">
        <v>3022</v>
      </c>
      <c r="G8" s="4" t="inlineStr">
        <is>
          <t xml:space="preserve"> </t>
        </is>
      </c>
    </row>
    <row r="9">
      <c r="A9" s="4" t="inlineStr">
        <is>
          <t>Other comprehensive reserve</t>
        </is>
      </c>
      <c r="B9" s="5" t="n">
        <v>907</v>
      </c>
      <c r="C9" s="4" t="inlineStr">
        <is>
          <t xml:space="preserve"> </t>
        </is>
      </c>
      <c r="D9" s="4" t="inlineStr">
        <is>
          <t xml:space="preserve"> </t>
        </is>
      </c>
      <c r="E9" s="4" t="inlineStr">
        <is>
          <t xml:space="preserve"> </t>
        </is>
      </c>
      <c r="F9" s="5" t="n">
        <v>907</v>
      </c>
      <c r="G9" s="4" t="inlineStr">
        <is>
          <t xml:space="preserve"> </t>
        </is>
      </c>
    </row>
    <row r="10">
      <c r="A10" s="4" t="inlineStr">
        <is>
          <t>Net income (loss)</t>
        </is>
      </c>
      <c r="B10" s="5" t="n">
        <v>55368</v>
      </c>
      <c r="C10" s="4" t="inlineStr">
        <is>
          <t xml:space="preserve"> </t>
        </is>
      </c>
      <c r="D10" s="4" t="inlineStr">
        <is>
          <t xml:space="preserve"> </t>
        </is>
      </c>
      <c r="E10" s="5" t="n">
        <v>55420</v>
      </c>
      <c r="F10" s="4" t="inlineStr">
        <is>
          <t xml:space="preserve"> </t>
        </is>
      </c>
      <c r="G10" s="5" t="n">
        <v>-52</v>
      </c>
    </row>
    <row r="11">
      <c r="A11" s="4" t="inlineStr">
        <is>
          <t>Shares issued, end of period (in shares) at Jun. 30, 2021</t>
        </is>
      </c>
      <c r="B11" s="4" t="inlineStr">
        <is>
          <t xml:space="preserve"> </t>
        </is>
      </c>
      <c r="C11" s="5" t="n">
        <v>59474712</v>
      </c>
      <c r="D11" s="4" t="inlineStr">
        <is>
          <t xml:space="preserve"> </t>
        </is>
      </c>
      <c r="E11" s="4" t="inlineStr">
        <is>
          <t xml:space="preserve"> </t>
        </is>
      </c>
      <c r="F11" s="4" t="inlineStr">
        <is>
          <t xml:space="preserve"> </t>
        </is>
      </c>
      <c r="G11" s="4" t="inlineStr">
        <is>
          <t xml:space="preserve"> </t>
        </is>
      </c>
    </row>
    <row r="12">
      <c r="A12" s="4" t="inlineStr">
        <is>
          <t>Equity, end of period at Jun. 30, 2021</t>
        </is>
      </c>
      <c r="B12" s="5" t="n">
        <v>370397</v>
      </c>
      <c r="C12" s="6" t="n">
        <v>58</v>
      </c>
      <c r="D12" s="5" t="n">
        <v>138688</v>
      </c>
      <c r="E12" s="5" t="n">
        <v>269849</v>
      </c>
      <c r="F12" s="5" t="n">
        <v>-36505</v>
      </c>
      <c r="G12" s="5" t="n">
        <v>-1693</v>
      </c>
    </row>
    <row r="13">
      <c r="A13" s="4" t="inlineStr">
        <is>
          <t>Shares issued, beginning of period (in shares) at Mar. 31, 2022</t>
        </is>
      </c>
      <c r="B13" s="4" t="inlineStr">
        <is>
          <t xml:space="preserve"> </t>
        </is>
      </c>
      <c r="C13" s="5" t="n">
        <v>59542212</v>
      </c>
      <c r="D13" s="4" t="inlineStr">
        <is>
          <t xml:space="preserve"> </t>
        </is>
      </c>
      <c r="E13" s="4" t="inlineStr">
        <is>
          <t xml:space="preserve"> </t>
        </is>
      </c>
      <c r="F13" s="4" t="inlineStr">
        <is>
          <t xml:space="preserve"> </t>
        </is>
      </c>
      <c r="G13" s="4" t="inlineStr">
        <is>
          <t xml:space="preserve"> </t>
        </is>
      </c>
    </row>
    <row r="14">
      <c r="A14" s="4" t="inlineStr">
        <is>
          <t>Equity, beginning of period at Mar. 31, 2022</t>
        </is>
      </c>
      <c r="B14" s="5" t="n">
        <v>546608</v>
      </c>
      <c r="C14" s="6" t="n">
        <v>59</v>
      </c>
      <c r="D14" s="5" t="n">
        <v>174745</v>
      </c>
      <c r="E14" s="5" t="n">
        <v>441924</v>
      </c>
      <c r="F14" s="5" t="n">
        <v>-63125</v>
      </c>
      <c r="G14" s="5" t="n">
        <v>-699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based compensation</t>
        </is>
      </c>
      <c r="B16" s="5" t="n">
        <v>3698</v>
      </c>
      <c r="C16" s="4" t="inlineStr">
        <is>
          <t xml:space="preserve"> </t>
        </is>
      </c>
      <c r="D16" s="5" t="n">
        <v>3698</v>
      </c>
      <c r="E16" s="4" t="inlineStr">
        <is>
          <t xml:space="preserve"> </t>
        </is>
      </c>
      <c r="F16" s="4" t="inlineStr">
        <is>
          <t xml:space="preserve"> </t>
        </is>
      </c>
      <c r="G16" s="4" t="inlineStr">
        <is>
          <t xml:space="preserve"> </t>
        </is>
      </c>
    </row>
    <row r="17">
      <c r="A17" s="4" t="inlineStr">
        <is>
          <t>Acquisition of insurance companies</t>
        </is>
      </c>
      <c r="B17" s="5" t="n">
        <v>-26588</v>
      </c>
      <c r="C17" s="4" t="inlineStr">
        <is>
          <t xml:space="preserve"> </t>
        </is>
      </c>
      <c r="D17" s="5" t="n">
        <v>-26588</v>
      </c>
      <c r="E17" s="4" t="inlineStr">
        <is>
          <t xml:space="preserve"> </t>
        </is>
      </c>
      <c r="F17" s="4" t="inlineStr">
        <is>
          <t xml:space="preserve"> </t>
        </is>
      </c>
      <c r="G17" s="4" t="inlineStr">
        <is>
          <t xml:space="preserve"> </t>
        </is>
      </c>
    </row>
    <row r="18">
      <c r="A18" s="4" t="inlineStr">
        <is>
          <t>Capital contributions</t>
        </is>
      </c>
      <c r="B18" s="5" t="n">
        <v>677</v>
      </c>
      <c r="C18" s="4" t="inlineStr">
        <is>
          <t xml:space="preserve"> </t>
        </is>
      </c>
      <c r="D18" s="5" t="n">
        <v>677</v>
      </c>
      <c r="E18" s="4" t="inlineStr">
        <is>
          <t xml:space="preserve"> </t>
        </is>
      </c>
      <c r="F18" s="4" t="inlineStr">
        <is>
          <t xml:space="preserve"> </t>
        </is>
      </c>
      <c r="G18" s="4" t="inlineStr">
        <is>
          <t xml:space="preserve"> </t>
        </is>
      </c>
    </row>
    <row r="19">
      <c r="A19" s="4" t="inlineStr">
        <is>
          <t>Translation difference</t>
        </is>
      </c>
      <c r="B19" s="5" t="n">
        <v>21990</v>
      </c>
      <c r="C19" s="4" t="inlineStr">
        <is>
          <t xml:space="preserve"> </t>
        </is>
      </c>
      <c r="D19" s="4" t="inlineStr">
        <is>
          <t xml:space="preserve"> </t>
        </is>
      </c>
      <c r="E19" s="4" t="inlineStr">
        <is>
          <t xml:space="preserve"> </t>
        </is>
      </c>
      <c r="F19" s="5" t="n">
        <v>21990</v>
      </c>
      <c r="G19" s="4" t="inlineStr">
        <is>
          <t xml:space="preserve"> </t>
        </is>
      </c>
    </row>
    <row r="20">
      <c r="A20" s="4" t="inlineStr">
        <is>
          <t>Other comprehensive reserve</t>
        </is>
      </c>
      <c r="B20" s="5" t="n">
        <v>1459</v>
      </c>
      <c r="C20" s="4" t="inlineStr">
        <is>
          <t xml:space="preserve"> </t>
        </is>
      </c>
      <c r="D20" s="4" t="inlineStr">
        <is>
          <t xml:space="preserve"> </t>
        </is>
      </c>
      <c r="E20" s="4" t="inlineStr">
        <is>
          <t xml:space="preserve"> </t>
        </is>
      </c>
      <c r="F20" s="5" t="n">
        <v>1459</v>
      </c>
      <c r="G20" s="4" t="inlineStr">
        <is>
          <t xml:space="preserve"> </t>
        </is>
      </c>
    </row>
    <row r="21">
      <c r="A21" s="4" t="inlineStr">
        <is>
          <t>Net income (loss)</t>
        </is>
      </c>
      <c r="B21" s="5" t="n">
        <v>59072</v>
      </c>
      <c r="C21" s="4" t="inlineStr">
        <is>
          <t xml:space="preserve"> </t>
        </is>
      </c>
      <c r="D21" s="4" t="inlineStr">
        <is>
          <t xml:space="preserve"> </t>
        </is>
      </c>
      <c r="E21" s="5" t="n">
        <v>61066</v>
      </c>
      <c r="F21" s="4" t="inlineStr">
        <is>
          <t xml:space="preserve"> </t>
        </is>
      </c>
      <c r="G21" s="5" t="n">
        <v>-1994</v>
      </c>
    </row>
    <row r="22">
      <c r="A22" s="4" t="inlineStr">
        <is>
          <t>Shares issued, end of period (in shares) at Jun. 30, 2022</t>
        </is>
      </c>
      <c r="B22" s="4" t="inlineStr">
        <is>
          <t xml:space="preserve"> </t>
        </is>
      </c>
      <c r="C22" s="5" t="n">
        <v>59542212</v>
      </c>
      <c r="D22" s="4" t="inlineStr">
        <is>
          <t xml:space="preserve"> </t>
        </is>
      </c>
      <c r="E22" s="4" t="inlineStr">
        <is>
          <t xml:space="preserve"> </t>
        </is>
      </c>
      <c r="F22" s="4" t="inlineStr">
        <is>
          <t xml:space="preserve"> </t>
        </is>
      </c>
      <c r="G22" s="4" t="inlineStr">
        <is>
          <t xml:space="preserve"> </t>
        </is>
      </c>
    </row>
    <row r="23">
      <c r="A23" s="4" t="inlineStr">
        <is>
          <t>Equity, end of period at Jun. 30, 2022</t>
        </is>
      </c>
      <c r="B23" s="6" t="n">
        <v>606916</v>
      </c>
      <c r="C23" s="6" t="n">
        <v>59</v>
      </c>
      <c r="D23" s="6" t="n">
        <v>152532</v>
      </c>
      <c r="E23" s="6" t="n">
        <v>502990</v>
      </c>
      <c r="F23" s="6" t="n">
        <v>-39676</v>
      </c>
      <c r="G23" s="6" t="n">
        <v>-89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AST - Condensed Consolidated Balance Sheet (Details) - USD ($) $ / shares in Units, $ in Thousands</t>
        </is>
      </c>
      <c r="B1" s="2" t="inlineStr">
        <is>
          <t>Jun. 30, 2022</t>
        </is>
      </c>
      <c r="C1" s="2" t="inlineStr">
        <is>
          <t>Mar. 31, 2022</t>
        </is>
      </c>
      <c r="D1" s="2" t="inlineStr">
        <is>
          <t>Jun. 30, 2021</t>
        </is>
      </c>
      <c r="E1" s="2" t="inlineStr">
        <is>
          <t>Mar.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6399</v>
      </c>
      <c r="C3" s="6" t="n">
        <v>225464</v>
      </c>
      <c r="D3" s="4" t="inlineStr">
        <is>
          <t xml:space="preserve"> </t>
        </is>
      </c>
      <c r="E3" s="4" t="inlineStr">
        <is>
          <t xml:space="preserve"> </t>
        </is>
      </c>
    </row>
    <row r="4">
      <c r="A4" s="4" t="inlineStr">
        <is>
          <t>Restricted cash</t>
        </is>
      </c>
      <c r="B4" s="5" t="n">
        <v>423189</v>
      </c>
      <c r="C4" s="5" t="n">
        <v>547950</v>
      </c>
      <c r="D4" s="4" t="inlineStr">
        <is>
          <t xml:space="preserve"> </t>
        </is>
      </c>
      <c r="E4" s="4" t="inlineStr">
        <is>
          <t xml:space="preserve"> </t>
        </is>
      </c>
    </row>
    <row r="5">
      <c r="A5" s="4" t="inlineStr">
        <is>
          <t>Trading securities</t>
        </is>
      </c>
      <c r="B5" s="5" t="n">
        <v>1298402</v>
      </c>
      <c r="C5" s="5" t="n">
        <v>1158377</v>
      </c>
      <c r="D5" s="4" t="inlineStr">
        <is>
          <t xml:space="preserve"> </t>
        </is>
      </c>
      <c r="E5" s="4" t="inlineStr">
        <is>
          <t xml:space="preserve"> </t>
        </is>
      </c>
    </row>
    <row r="6">
      <c r="A6" s="4" t="inlineStr">
        <is>
          <t>Available-for-sale securities, at fair value</t>
        </is>
      </c>
      <c r="B6" s="5" t="n">
        <v>219470</v>
      </c>
      <c r="C6" s="5" t="n">
        <v>161364</v>
      </c>
      <c r="D6" s="4" t="inlineStr">
        <is>
          <t xml:space="preserve"> </t>
        </is>
      </c>
      <c r="E6" s="4" t="inlineStr">
        <is>
          <t xml:space="preserve"> </t>
        </is>
      </c>
    </row>
    <row r="7">
      <c r="A7" s="4" t="inlineStr">
        <is>
          <t>Brokerage and other receivables, net</t>
        </is>
      </c>
      <c r="B7" s="5" t="n">
        <v>232109</v>
      </c>
      <c r="C7" s="5" t="n">
        <v>147659</v>
      </c>
      <c r="D7" s="4" t="inlineStr">
        <is>
          <t xml:space="preserve"> </t>
        </is>
      </c>
      <c r="E7" s="4" t="inlineStr">
        <is>
          <t xml:space="preserve"> </t>
        </is>
      </c>
    </row>
    <row r="8">
      <c r="A8" s="4" t="inlineStr">
        <is>
          <t>Loans issued</t>
        </is>
      </c>
      <c r="B8" s="5" t="n">
        <v>212088</v>
      </c>
      <c r="C8" s="5" t="n">
        <v>92446</v>
      </c>
      <c r="D8" s="4" t="inlineStr">
        <is>
          <t xml:space="preserve"> </t>
        </is>
      </c>
      <c r="E8" s="4" t="inlineStr">
        <is>
          <t xml:space="preserve"> </t>
        </is>
      </c>
    </row>
    <row r="9">
      <c r="A9" s="4" t="inlineStr">
        <is>
          <t>Fixed assets, net</t>
        </is>
      </c>
      <c r="B9" s="5" t="n">
        <v>21955</v>
      </c>
      <c r="C9" s="5" t="n">
        <v>17823</v>
      </c>
      <c r="D9" s="4" t="inlineStr">
        <is>
          <t xml:space="preserve"> </t>
        </is>
      </c>
      <c r="E9" s="4" t="inlineStr">
        <is>
          <t xml:space="preserve"> </t>
        </is>
      </c>
    </row>
    <row r="10">
      <c r="A10" s="4" t="inlineStr">
        <is>
          <t>Intangible assets, net</t>
        </is>
      </c>
      <c r="B10" s="5" t="n">
        <v>5376</v>
      </c>
      <c r="C10" s="5" t="n">
        <v>5163</v>
      </c>
      <c r="D10" s="4" t="inlineStr">
        <is>
          <t xml:space="preserve"> </t>
        </is>
      </c>
      <c r="E10" s="4" t="inlineStr">
        <is>
          <t xml:space="preserve"> </t>
        </is>
      </c>
    </row>
    <row r="11">
      <c r="A11" s="4" t="inlineStr">
        <is>
          <t>Goodwill</t>
        </is>
      </c>
      <c r="B11" s="5" t="n">
        <v>5932</v>
      </c>
      <c r="C11" s="5" t="n">
        <v>5898</v>
      </c>
      <c r="D11" s="4" t="inlineStr">
        <is>
          <t xml:space="preserve"> </t>
        </is>
      </c>
      <c r="E11" s="4" t="inlineStr">
        <is>
          <t xml:space="preserve"> </t>
        </is>
      </c>
    </row>
    <row r="12">
      <c r="A12" s="4" t="inlineStr">
        <is>
          <t>Operating lease assets</t>
        </is>
      </c>
      <c r="B12" s="5" t="n">
        <v>9486</v>
      </c>
      <c r="C12" s="5" t="n">
        <v>7431</v>
      </c>
      <c r="D12" s="4" t="inlineStr">
        <is>
          <t xml:space="preserve"> </t>
        </is>
      </c>
      <c r="E12" s="4" t="inlineStr">
        <is>
          <t xml:space="preserve"> </t>
        </is>
      </c>
    </row>
    <row r="13">
      <c r="A13" s="4" t="inlineStr">
        <is>
          <t>Deferred tax assets</t>
        </is>
      </c>
      <c r="B13" s="5" t="n">
        <v>1934</v>
      </c>
      <c r="C13" s="5" t="n">
        <v>908</v>
      </c>
      <c r="D13" s="4" t="inlineStr">
        <is>
          <t xml:space="preserve"> </t>
        </is>
      </c>
      <c r="E13" s="4" t="inlineStr">
        <is>
          <t xml:space="preserve"> </t>
        </is>
      </c>
    </row>
    <row r="14">
      <c r="A14" s="4" t="inlineStr">
        <is>
          <t>Assets from insurance activity</t>
        </is>
      </c>
      <c r="B14" s="5" t="n">
        <v>7170</v>
      </c>
      <c r="C14" s="5" t="n">
        <v>5712</v>
      </c>
      <c r="D14" s="4" t="inlineStr">
        <is>
          <t xml:space="preserve"> </t>
        </is>
      </c>
      <c r="E14" s="4" t="inlineStr">
        <is>
          <t xml:space="preserve"> </t>
        </is>
      </c>
    </row>
    <row r="15">
      <c r="A15" s="4" t="inlineStr">
        <is>
          <t>Assets held for sale</t>
        </is>
      </c>
      <c r="B15" s="5" t="n">
        <v>1168692</v>
      </c>
      <c r="C15" s="5" t="n">
        <v>825419</v>
      </c>
      <c r="D15" s="4" t="inlineStr">
        <is>
          <t xml:space="preserve"> </t>
        </is>
      </c>
      <c r="E15" s="4" t="inlineStr">
        <is>
          <t xml:space="preserve"> </t>
        </is>
      </c>
    </row>
    <row r="16">
      <c r="A16" s="4" t="inlineStr">
        <is>
          <t>Other Assets</t>
        </is>
      </c>
      <c r="B16" s="5" t="n">
        <v>38539</v>
      </c>
      <c r="C16" s="5" t="n">
        <v>26136</v>
      </c>
      <c r="D16" s="4" t="inlineStr">
        <is>
          <t xml:space="preserve"> </t>
        </is>
      </c>
      <c r="E16" s="4" t="inlineStr">
        <is>
          <t xml:space="preserve"> </t>
        </is>
      </c>
    </row>
    <row r="17">
      <c r="A17" s="4" t="inlineStr">
        <is>
          <t>TOTAL ASSETS</t>
        </is>
      </c>
      <c r="B17" s="5" t="n">
        <v>3890741</v>
      </c>
      <c r="C17" s="5" t="n">
        <v>3227750</v>
      </c>
      <c r="D17" s="4" t="inlineStr">
        <is>
          <t xml:space="preserve"> </t>
        </is>
      </c>
      <c r="E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row>
    <row r="19">
      <c r="A19" s="4" t="inlineStr">
        <is>
          <t>Securities repurchase agreement obligations</t>
        </is>
      </c>
      <c r="B19" s="5" t="n">
        <v>995907</v>
      </c>
      <c r="C19" s="5" t="n">
        <v>840224</v>
      </c>
      <c r="D19" s="4" t="inlineStr">
        <is>
          <t xml:space="preserve"> </t>
        </is>
      </c>
      <c r="E19" s="4" t="inlineStr">
        <is>
          <t xml:space="preserve"> </t>
        </is>
      </c>
    </row>
    <row r="20">
      <c r="A20" s="4" t="inlineStr">
        <is>
          <t>Customer liabilities</t>
        </is>
      </c>
      <c r="B20" s="5" t="n">
        <v>762869</v>
      </c>
      <c r="C20" s="5" t="n">
        <v>765628</v>
      </c>
      <c r="D20" s="4" t="inlineStr">
        <is>
          <t xml:space="preserve"> </t>
        </is>
      </c>
      <c r="E20" s="4" t="inlineStr">
        <is>
          <t xml:space="preserve"> </t>
        </is>
      </c>
    </row>
    <row r="21">
      <c r="A21" s="4" t="inlineStr">
        <is>
          <t>Trade payables</t>
        </is>
      </c>
      <c r="B21" s="5" t="n">
        <v>67124</v>
      </c>
      <c r="C21" s="5" t="n">
        <v>45083</v>
      </c>
      <c r="D21" s="4" t="inlineStr">
        <is>
          <t xml:space="preserve"> </t>
        </is>
      </c>
      <c r="E21" s="4" t="inlineStr">
        <is>
          <t xml:space="preserve"> </t>
        </is>
      </c>
    </row>
    <row r="22">
      <c r="A22" s="4" t="inlineStr">
        <is>
          <t>Insurance contract liabilities</t>
        </is>
      </c>
      <c r="B22" s="5" t="n">
        <v>135563</v>
      </c>
      <c r="C22" s="5" t="n">
        <v>119490</v>
      </c>
      <c r="D22" s="4" t="inlineStr">
        <is>
          <t xml:space="preserve"> </t>
        </is>
      </c>
      <c r="E22" s="4" t="inlineStr">
        <is>
          <t xml:space="preserve"> </t>
        </is>
      </c>
    </row>
    <row r="23">
      <c r="A23" s="4" t="inlineStr">
        <is>
          <t>Current income tax liability</t>
        </is>
      </c>
      <c r="B23" s="5" t="n">
        <v>23803</v>
      </c>
      <c r="C23" s="5" t="n">
        <v>14556</v>
      </c>
      <c r="D23" s="4" t="inlineStr">
        <is>
          <t xml:space="preserve"> </t>
        </is>
      </c>
      <c r="E23" s="4" t="inlineStr">
        <is>
          <t xml:space="preserve"> </t>
        </is>
      </c>
    </row>
    <row r="24">
      <c r="A24" s="4" t="inlineStr">
        <is>
          <t>Securities sold, not yet purchased – at fair value</t>
        </is>
      </c>
      <c r="B24" s="5" t="n">
        <v>7186</v>
      </c>
      <c r="C24" s="5" t="n">
        <v>13865</v>
      </c>
      <c r="D24" s="4" t="inlineStr">
        <is>
          <t xml:space="preserve"> </t>
        </is>
      </c>
      <c r="E24" s="6" t="n">
        <v>8569</v>
      </c>
    </row>
    <row r="25">
      <c r="A25" s="4" t="inlineStr">
        <is>
          <t>Loans received</t>
        </is>
      </c>
      <c r="B25" s="5" t="n">
        <v>5435</v>
      </c>
      <c r="C25" s="5" t="n">
        <v>3538</v>
      </c>
      <c r="D25" s="4" t="inlineStr">
        <is>
          <t xml:space="preserve"> </t>
        </is>
      </c>
      <c r="E25" s="4" t="inlineStr">
        <is>
          <t xml:space="preserve"> </t>
        </is>
      </c>
    </row>
    <row r="26">
      <c r="A26" s="4" t="inlineStr">
        <is>
          <t>Debt securities issued</t>
        </is>
      </c>
      <c r="B26" s="5" t="n">
        <v>50993</v>
      </c>
      <c r="C26" s="5" t="n">
        <v>34390</v>
      </c>
      <c r="D26" s="4" t="inlineStr">
        <is>
          <t xml:space="preserve"> </t>
        </is>
      </c>
      <c r="E26" s="4" t="inlineStr">
        <is>
          <t xml:space="preserve"> </t>
        </is>
      </c>
    </row>
    <row r="27">
      <c r="A27" s="4" t="inlineStr">
        <is>
          <t>Total lease liability</t>
        </is>
      </c>
      <c r="B27" s="5" t="n">
        <v>9544</v>
      </c>
      <c r="C27" s="5" t="n">
        <v>7504</v>
      </c>
      <c r="D27" s="4" t="inlineStr">
        <is>
          <t xml:space="preserve"> </t>
        </is>
      </c>
      <c r="E27" s="4" t="inlineStr">
        <is>
          <t xml:space="preserve"> </t>
        </is>
      </c>
    </row>
    <row r="28">
      <c r="A28" s="4" t="inlineStr">
        <is>
          <t>Deferred distribution payments</t>
        </is>
      </c>
      <c r="B28" s="5" t="n">
        <v>8534</v>
      </c>
      <c r="C28" s="5" t="n">
        <v>8534</v>
      </c>
      <c r="D28" s="4" t="inlineStr">
        <is>
          <t xml:space="preserve"> </t>
        </is>
      </c>
      <c r="E28" s="4" t="inlineStr">
        <is>
          <t xml:space="preserve"> </t>
        </is>
      </c>
    </row>
    <row r="29">
      <c r="A29" s="4" t="inlineStr">
        <is>
          <t>Liabilities held for sale</t>
        </is>
      </c>
      <c r="B29" s="5" t="n">
        <v>1119655</v>
      </c>
      <c r="C29" s="5" t="n">
        <v>812478</v>
      </c>
      <c r="D29" s="4" t="inlineStr">
        <is>
          <t xml:space="preserve"> </t>
        </is>
      </c>
      <c r="E29" s="4" t="inlineStr">
        <is>
          <t xml:space="preserve"> </t>
        </is>
      </c>
    </row>
    <row r="30">
      <c r="A30" s="4" t="inlineStr">
        <is>
          <t>Other liabilities</t>
        </is>
      </c>
      <c r="B30" s="5" t="n">
        <v>72246</v>
      </c>
      <c r="C30" s="5" t="n">
        <v>15852</v>
      </c>
      <c r="D30" s="4" t="inlineStr">
        <is>
          <t xml:space="preserve"> </t>
        </is>
      </c>
      <c r="E30" s="4" t="inlineStr">
        <is>
          <t xml:space="preserve"> </t>
        </is>
      </c>
    </row>
    <row r="31">
      <c r="A31" s="4" t="inlineStr">
        <is>
          <t>Payable for acquisition</t>
        </is>
      </c>
      <c r="B31" s="5" t="n">
        <v>24966</v>
      </c>
      <c r="C31" s="5" t="n">
        <v>0</v>
      </c>
      <c r="D31" s="4" t="inlineStr">
        <is>
          <t xml:space="preserve"> </t>
        </is>
      </c>
      <c r="E31" s="4" t="inlineStr">
        <is>
          <t xml:space="preserve"> </t>
        </is>
      </c>
    </row>
    <row r="32">
      <c r="A32" s="4" t="inlineStr">
        <is>
          <t>TOTAL LIABILITIES</t>
        </is>
      </c>
      <c r="B32" s="5" t="n">
        <v>3283825</v>
      </c>
      <c r="C32" s="5" t="n">
        <v>2681142</v>
      </c>
      <c r="D32" s="4" t="inlineStr">
        <is>
          <t xml:space="preserve"> </t>
        </is>
      </c>
      <c r="E32" s="4" t="inlineStr">
        <is>
          <t xml:space="preserve"> </t>
        </is>
      </c>
    </row>
    <row r="33">
      <c r="A33" s="4" t="inlineStr">
        <is>
          <t>Commitments and Contingent Liabilities (Note 25)</t>
        </is>
      </c>
      <c r="B33" s="5" t="n">
        <v>0</v>
      </c>
      <c r="C33" s="5" t="n">
        <v>0</v>
      </c>
      <c r="D33" s="4" t="inlineStr">
        <is>
          <t xml:space="preserve"> </t>
        </is>
      </c>
      <c r="E33" s="4" t="inlineStr">
        <is>
          <t xml:space="preserve"> </t>
        </is>
      </c>
    </row>
    <row r="34">
      <c r="A34" s="3" t="inlineStr">
        <is>
          <t>Equity [Abstract]</t>
        </is>
      </c>
      <c r="B34" s="4" t="inlineStr">
        <is>
          <t xml:space="preserve"> </t>
        </is>
      </c>
      <c r="C34" s="4" t="inlineStr">
        <is>
          <t xml:space="preserve"> </t>
        </is>
      </c>
      <c r="D34" s="4" t="inlineStr">
        <is>
          <t xml:space="preserve"> </t>
        </is>
      </c>
      <c r="E34" s="4" t="inlineStr">
        <is>
          <t xml:space="preserve"> </t>
        </is>
      </c>
    </row>
    <row r="35">
      <c r="A35" s="4" t="inlineStr">
        <is>
          <t>Preferred stock - $0.001 par value; 20,000,000 shares authorized, no shares issued or outstanding</t>
        </is>
      </c>
      <c r="B35" s="5" t="n">
        <v>0</v>
      </c>
      <c r="C35" s="5" t="n">
        <v>0</v>
      </c>
      <c r="D35" s="4" t="inlineStr">
        <is>
          <t xml:space="preserve"> </t>
        </is>
      </c>
      <c r="E35" s="4" t="inlineStr">
        <is>
          <t xml:space="preserve"> </t>
        </is>
      </c>
    </row>
    <row r="36">
      <c r="A36" s="4" t="inlineStr">
        <is>
          <t>Common stock - $0.001 par value; 500,000,000 shares authorized; 59,542,212 shares issued and outstanding as of June 30, 2022, and March 31, 2022, respectively</t>
        </is>
      </c>
      <c r="B36" s="5" t="n">
        <v>59</v>
      </c>
      <c r="C36" s="5" t="n">
        <v>59</v>
      </c>
      <c r="D36" s="4" t="inlineStr">
        <is>
          <t xml:space="preserve"> </t>
        </is>
      </c>
      <c r="E36" s="4" t="inlineStr">
        <is>
          <t xml:space="preserve"> </t>
        </is>
      </c>
    </row>
    <row r="37">
      <c r="A37" s="4" t="inlineStr">
        <is>
          <t>Additional paid in capital</t>
        </is>
      </c>
      <c r="B37" s="5" t="n">
        <v>152532</v>
      </c>
      <c r="C37" s="5" t="n">
        <v>174745</v>
      </c>
      <c r="D37" s="4" t="inlineStr">
        <is>
          <t xml:space="preserve"> </t>
        </is>
      </c>
      <c r="E37" s="4" t="inlineStr">
        <is>
          <t xml:space="preserve"> </t>
        </is>
      </c>
    </row>
    <row r="38">
      <c r="A38" s="4" t="inlineStr">
        <is>
          <t>Retained earnings</t>
        </is>
      </c>
      <c r="B38" s="5" t="n">
        <v>502990</v>
      </c>
      <c r="C38" s="5" t="n">
        <v>441924</v>
      </c>
      <c r="D38" s="4" t="inlineStr">
        <is>
          <t xml:space="preserve"> </t>
        </is>
      </c>
      <c r="E38" s="4" t="inlineStr">
        <is>
          <t xml:space="preserve"> </t>
        </is>
      </c>
    </row>
    <row r="39">
      <c r="A39" s="4" t="inlineStr">
        <is>
          <t>Accumulated other comprehensive loss</t>
        </is>
      </c>
      <c r="B39" s="5" t="n">
        <v>-39676</v>
      </c>
      <c r="C39" s="5" t="n">
        <v>-63125</v>
      </c>
      <c r="D39" s="4" t="inlineStr">
        <is>
          <t xml:space="preserve"> </t>
        </is>
      </c>
      <c r="E39" s="4" t="inlineStr">
        <is>
          <t xml:space="preserve"> </t>
        </is>
      </c>
    </row>
    <row r="40">
      <c r="A40" s="4" t="inlineStr">
        <is>
          <t>TOTAL EQUITY ATTRIBUTABLE TO THE COMPANY</t>
        </is>
      </c>
      <c r="B40" s="5" t="n">
        <v>615905</v>
      </c>
      <c r="C40" s="5" t="n">
        <v>553603</v>
      </c>
      <c r="D40" s="4" t="inlineStr">
        <is>
          <t xml:space="preserve"> </t>
        </is>
      </c>
      <c r="E40" s="4" t="inlineStr">
        <is>
          <t xml:space="preserve"> </t>
        </is>
      </c>
    </row>
    <row r="41">
      <c r="A41" s="4" t="inlineStr">
        <is>
          <t>Non-controlling interest</t>
        </is>
      </c>
      <c r="B41" s="5" t="n">
        <v>-8989</v>
      </c>
      <c r="C41" s="5" t="n">
        <v>-6995</v>
      </c>
      <c r="D41" s="4" t="inlineStr">
        <is>
          <t xml:space="preserve"> </t>
        </is>
      </c>
      <c r="E41" s="4" t="inlineStr">
        <is>
          <t xml:space="preserve"> </t>
        </is>
      </c>
    </row>
    <row r="42">
      <c r="A42" s="4" t="inlineStr">
        <is>
          <t>TOTAL SHAREHOLDERS’ EQUITY</t>
        </is>
      </c>
      <c r="B42" s="5" t="n">
        <v>606916</v>
      </c>
      <c r="C42" s="5" t="n">
        <v>546608</v>
      </c>
      <c r="D42" s="6" t="n">
        <v>370397</v>
      </c>
      <c r="E42" s="6" t="n">
        <v>307673</v>
      </c>
    </row>
    <row r="43">
      <c r="A43" s="4" t="inlineStr">
        <is>
          <t>TOTAL LIABILITIES AND SHAREHOLDERS’ EQUITY</t>
        </is>
      </c>
      <c r="B43" s="6" t="n">
        <v>3890741</v>
      </c>
      <c r="C43" s="6" t="n">
        <v>3227750</v>
      </c>
      <c r="D43" s="4" t="inlineStr">
        <is>
          <t xml:space="preserve"> </t>
        </is>
      </c>
      <c r="E43" s="4" t="inlineStr">
        <is>
          <t xml:space="preserve"> </t>
        </is>
      </c>
    </row>
    <row r="44">
      <c r="A44" s="4" t="inlineStr">
        <is>
          <t>Preferred stock, par value (in dollars per share)</t>
        </is>
      </c>
      <c r="B44" s="7" t="n">
        <v>0.001</v>
      </c>
      <c r="C44" s="7" t="n">
        <v>0.001</v>
      </c>
      <c r="D44" s="4" t="inlineStr">
        <is>
          <t xml:space="preserve"> </t>
        </is>
      </c>
      <c r="E44" s="4" t="inlineStr">
        <is>
          <t xml:space="preserve"> </t>
        </is>
      </c>
    </row>
    <row r="45">
      <c r="A45" s="4" t="inlineStr">
        <is>
          <t>Preferred stock, authorized (in shares)</t>
        </is>
      </c>
      <c r="B45" s="5" t="n">
        <v>20000000</v>
      </c>
      <c r="C45" s="5" t="n">
        <v>20000000</v>
      </c>
      <c r="D45" s="4" t="inlineStr">
        <is>
          <t xml:space="preserve"> </t>
        </is>
      </c>
      <c r="E45" s="4" t="inlineStr">
        <is>
          <t xml:space="preserve"> </t>
        </is>
      </c>
    </row>
    <row r="46">
      <c r="A46" s="4" t="inlineStr">
        <is>
          <t>Preferred stock, issued (in shares)</t>
        </is>
      </c>
      <c r="B46" s="5" t="n">
        <v>0</v>
      </c>
      <c r="C46" s="5" t="n">
        <v>0</v>
      </c>
      <c r="D46" s="4" t="inlineStr">
        <is>
          <t xml:space="preserve"> </t>
        </is>
      </c>
      <c r="E46" s="4" t="inlineStr">
        <is>
          <t xml:space="preserve"> </t>
        </is>
      </c>
    </row>
    <row r="47">
      <c r="A47" s="4" t="inlineStr">
        <is>
          <t>Preferred stock, outstanding (in shares)</t>
        </is>
      </c>
      <c r="B47" s="5" t="n">
        <v>0</v>
      </c>
      <c r="C47" s="5" t="n">
        <v>0</v>
      </c>
      <c r="D47" s="4" t="inlineStr">
        <is>
          <t xml:space="preserve"> </t>
        </is>
      </c>
      <c r="E47" s="4" t="inlineStr">
        <is>
          <t xml:space="preserve"> </t>
        </is>
      </c>
    </row>
    <row r="48">
      <c r="A48" s="4" t="inlineStr">
        <is>
          <t>Common stock, par value (in dollars per share)</t>
        </is>
      </c>
      <c r="B48" s="7" t="n">
        <v>0.001</v>
      </c>
      <c r="C48" s="7" t="n">
        <v>0.001</v>
      </c>
      <c r="D48" s="4" t="inlineStr">
        <is>
          <t xml:space="preserve"> </t>
        </is>
      </c>
      <c r="E48" s="4" t="inlineStr">
        <is>
          <t xml:space="preserve"> </t>
        </is>
      </c>
    </row>
    <row r="49">
      <c r="A49" s="4" t="inlineStr">
        <is>
          <t>Common stock, authorized (in shares)</t>
        </is>
      </c>
      <c r="B49" s="5" t="n">
        <v>500000000</v>
      </c>
      <c r="C49" s="5" t="n">
        <v>500000000</v>
      </c>
      <c r="D49" s="4" t="inlineStr">
        <is>
          <t xml:space="preserve"> </t>
        </is>
      </c>
      <c r="E49" s="4" t="inlineStr">
        <is>
          <t xml:space="preserve"> </t>
        </is>
      </c>
    </row>
    <row r="50">
      <c r="A50" s="4" t="inlineStr">
        <is>
          <t>Common stock, issued (in shares)</t>
        </is>
      </c>
      <c r="B50" s="5" t="n">
        <v>59542212</v>
      </c>
      <c r="C50" s="4" t="inlineStr">
        <is>
          <t xml:space="preserve"> </t>
        </is>
      </c>
      <c r="D50" s="4" t="inlineStr">
        <is>
          <t xml:space="preserve"> </t>
        </is>
      </c>
      <c r="E50" s="4" t="inlineStr">
        <is>
          <t xml:space="preserve"> </t>
        </is>
      </c>
    </row>
    <row r="51">
      <c r="A51" s="4" t="inlineStr">
        <is>
          <t>Common stock, outstanding (in shares)</t>
        </is>
      </c>
      <c r="B51" s="5" t="n">
        <v>59542212</v>
      </c>
      <c r="C51" s="4" t="inlineStr">
        <is>
          <t xml:space="preserve"> </t>
        </is>
      </c>
      <c r="D51" s="4" t="inlineStr">
        <is>
          <t xml:space="preserve"> </t>
        </is>
      </c>
      <c r="E51" s="4" t="inlineStr">
        <is>
          <t xml:space="preserve"> </t>
        </is>
      </c>
    </row>
    <row r="52">
      <c r="A52" s="4" t="inlineStr">
        <is>
          <t>As previously reported</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6" t="n">
        <v>905685</v>
      </c>
      <c r="C54" s="6" t="n">
        <v>625547</v>
      </c>
      <c r="D54" s="4" t="inlineStr">
        <is>
          <t xml:space="preserve"> </t>
        </is>
      </c>
      <c r="E54" s="4" t="inlineStr">
        <is>
          <t xml:space="preserve"> </t>
        </is>
      </c>
    </row>
    <row r="55">
      <c r="A55" s="4" t="inlineStr">
        <is>
          <t>Restricted cash</t>
        </is>
      </c>
      <c r="B55" s="5" t="n">
        <v>375118</v>
      </c>
      <c r="C55" s="5" t="n">
        <v>553680</v>
      </c>
      <c r="D55" s="4" t="inlineStr">
        <is>
          <t xml:space="preserve"> </t>
        </is>
      </c>
      <c r="E55" s="4" t="inlineStr">
        <is>
          <t xml:space="preserve"> </t>
        </is>
      </c>
    </row>
    <row r="56">
      <c r="A56" s="4" t="inlineStr">
        <is>
          <t>Trading securities</t>
        </is>
      </c>
      <c r="B56" s="5" t="n">
        <v>1420481</v>
      </c>
      <c r="C56" s="5" t="n">
        <v>1203479</v>
      </c>
      <c r="D56" s="4" t="inlineStr">
        <is>
          <t xml:space="preserve"> </t>
        </is>
      </c>
      <c r="E56" s="4" t="inlineStr">
        <is>
          <t xml:space="preserve"> </t>
        </is>
      </c>
    </row>
    <row r="57">
      <c r="A57" s="4" t="inlineStr">
        <is>
          <t>Available-for-sale securities, at fair value</t>
        </is>
      </c>
      <c r="B57" s="5" t="n">
        <v>219470</v>
      </c>
      <c r="C57" s="5" t="n">
        <v>1</v>
      </c>
      <c r="D57" s="4" t="inlineStr">
        <is>
          <t xml:space="preserve"> </t>
        </is>
      </c>
      <c r="E57" s="4" t="inlineStr">
        <is>
          <t xml:space="preserve"> </t>
        </is>
      </c>
    </row>
    <row r="58">
      <c r="A58" s="4" t="inlineStr">
        <is>
          <t>Brokerage and other receivables, net</t>
        </is>
      </c>
      <c r="B58" s="5" t="n">
        <v>511047</v>
      </c>
      <c r="C58" s="5" t="n">
        <v>357567</v>
      </c>
      <c r="D58" s="4" t="inlineStr">
        <is>
          <t xml:space="preserve"> </t>
        </is>
      </c>
      <c r="E58" s="4" t="inlineStr">
        <is>
          <t xml:space="preserve"> </t>
        </is>
      </c>
    </row>
    <row r="59">
      <c r="A59" s="4" t="inlineStr">
        <is>
          <t>Loans issued</t>
        </is>
      </c>
      <c r="B59" s="5" t="n">
        <v>223519</v>
      </c>
      <c r="C59" s="5" t="n">
        <v>94797</v>
      </c>
      <c r="D59" s="4" t="inlineStr">
        <is>
          <t xml:space="preserve"> </t>
        </is>
      </c>
      <c r="E59" s="4" t="inlineStr">
        <is>
          <t xml:space="preserve"> </t>
        </is>
      </c>
    </row>
    <row r="60">
      <c r="A60" s="4" t="inlineStr">
        <is>
          <t>Fixed assets, net</t>
        </is>
      </c>
      <c r="B60" s="5" t="n">
        <v>29203</v>
      </c>
      <c r="C60" s="5" t="n">
        <v>21365</v>
      </c>
      <c r="D60" s="4" t="inlineStr">
        <is>
          <t xml:space="preserve"> </t>
        </is>
      </c>
      <c r="E60" s="4" t="inlineStr">
        <is>
          <t xml:space="preserve"> </t>
        </is>
      </c>
    </row>
    <row r="61">
      <c r="A61" s="4" t="inlineStr">
        <is>
          <t>Intangible assets, net</t>
        </is>
      </c>
      <c r="B61" s="5" t="n">
        <v>9404</v>
      </c>
      <c r="C61" s="5" t="n">
        <v>5791</v>
      </c>
      <c r="D61" s="4" t="inlineStr">
        <is>
          <t xml:space="preserve"> </t>
        </is>
      </c>
      <c r="E61" s="4" t="inlineStr">
        <is>
          <t xml:space="preserve"> </t>
        </is>
      </c>
    </row>
    <row r="62">
      <c r="A62" s="4" t="inlineStr">
        <is>
          <t>Goodwill</t>
        </is>
      </c>
      <c r="B62" s="5" t="n">
        <v>5932</v>
      </c>
      <c r="C62" s="5" t="n">
        <v>5388</v>
      </c>
      <c r="D62" s="4" t="inlineStr">
        <is>
          <t xml:space="preserve"> </t>
        </is>
      </c>
      <c r="E62" s="4" t="inlineStr">
        <is>
          <t xml:space="preserve"> </t>
        </is>
      </c>
    </row>
    <row r="63">
      <c r="A63" s="4" t="inlineStr">
        <is>
          <t>Operating lease assets</t>
        </is>
      </c>
      <c r="B63" s="5" t="n">
        <v>24394</v>
      </c>
      <c r="C63" s="5" t="n">
        <v>15669</v>
      </c>
      <c r="D63" s="4" t="inlineStr">
        <is>
          <t xml:space="preserve"> </t>
        </is>
      </c>
      <c r="E63" s="4" t="inlineStr">
        <is>
          <t xml:space="preserve"> </t>
        </is>
      </c>
    </row>
    <row r="64">
      <c r="A64" s="4" t="inlineStr">
        <is>
          <t>Deferred tax assets</t>
        </is>
      </c>
      <c r="B64" s="5" t="n">
        <v>16263</v>
      </c>
      <c r="C64" s="5" t="n">
        <v>12018</v>
      </c>
      <c r="D64" s="4" t="inlineStr">
        <is>
          <t xml:space="preserve"> </t>
        </is>
      </c>
      <c r="E64" s="4" t="inlineStr">
        <is>
          <t xml:space="preserve"> </t>
        </is>
      </c>
    </row>
    <row r="65">
      <c r="A65" s="4" t="inlineStr">
        <is>
          <t>Assets from insurance activity</t>
        </is>
      </c>
      <c r="B65" s="5" t="n">
        <v>7170</v>
      </c>
      <c r="C65" s="5" t="n">
        <v>0</v>
      </c>
      <c r="D65" s="4" t="inlineStr">
        <is>
          <t xml:space="preserve"> </t>
        </is>
      </c>
      <c r="E65" s="4" t="inlineStr">
        <is>
          <t xml:space="preserve"> </t>
        </is>
      </c>
    </row>
    <row r="66">
      <c r="A66" s="4" t="inlineStr">
        <is>
          <t>Assets held for sale</t>
        </is>
      </c>
      <c r="B66" s="5" t="n">
        <v>0</v>
      </c>
      <c r="C66" s="5" t="n">
        <v>0</v>
      </c>
      <c r="D66" s="4" t="inlineStr">
        <is>
          <t xml:space="preserve"> </t>
        </is>
      </c>
      <c r="E66" s="4" t="inlineStr">
        <is>
          <t xml:space="preserve"> </t>
        </is>
      </c>
    </row>
    <row r="67">
      <c r="A67" s="4" t="inlineStr">
        <is>
          <t>Other Assets</t>
        </is>
      </c>
      <c r="B67" s="5" t="n">
        <v>49508</v>
      </c>
      <c r="C67" s="5" t="n">
        <v>25707</v>
      </c>
      <c r="D67" s="4" t="inlineStr">
        <is>
          <t xml:space="preserve"> </t>
        </is>
      </c>
      <c r="E67" s="4" t="inlineStr">
        <is>
          <t xml:space="preserve"> </t>
        </is>
      </c>
    </row>
    <row r="68">
      <c r="A68" s="4" t="inlineStr">
        <is>
          <t>TOTAL ASSETS</t>
        </is>
      </c>
      <c r="B68" s="5" t="n">
        <v>3797194</v>
      </c>
      <c r="C68" s="5" t="n">
        <v>2921009</v>
      </c>
      <c r="D68" s="4" t="inlineStr">
        <is>
          <t xml:space="preserve"> </t>
        </is>
      </c>
      <c r="E68" s="4" t="inlineStr">
        <is>
          <t xml:space="preserve"> </t>
        </is>
      </c>
    </row>
    <row r="69">
      <c r="A69" s="3" t="inlineStr">
        <is>
          <t>LIABILITIES AND SHAREHOLDERS’ EQUITY</t>
        </is>
      </c>
      <c r="B69" s="4" t="inlineStr">
        <is>
          <t xml:space="preserve"> </t>
        </is>
      </c>
      <c r="C69" s="4" t="inlineStr">
        <is>
          <t xml:space="preserve"> </t>
        </is>
      </c>
      <c r="D69" s="4" t="inlineStr">
        <is>
          <t xml:space="preserve"> </t>
        </is>
      </c>
      <c r="E69" s="4" t="inlineStr">
        <is>
          <t xml:space="preserve"> </t>
        </is>
      </c>
    </row>
    <row r="70">
      <c r="A70" s="4" t="inlineStr">
        <is>
          <t>Securities repurchase agreement obligations</t>
        </is>
      </c>
      <c r="B70" s="5" t="n">
        <v>1030171</v>
      </c>
      <c r="C70" s="5" t="n">
        <v>775178</v>
      </c>
      <c r="D70" s="4" t="inlineStr">
        <is>
          <t xml:space="preserve"> </t>
        </is>
      </c>
      <c r="E70" s="4" t="inlineStr">
        <is>
          <t xml:space="preserve"> </t>
        </is>
      </c>
    </row>
    <row r="71">
      <c r="A71" s="4" t="inlineStr">
        <is>
          <t>Customer liabilities</t>
        </is>
      </c>
      <c r="B71" s="5" t="n">
        <v>1652643</v>
      </c>
      <c r="C71" s="5" t="n">
        <v>1417937</v>
      </c>
      <c r="D71" s="4" t="inlineStr">
        <is>
          <t xml:space="preserve"> </t>
        </is>
      </c>
      <c r="E71" s="4" t="inlineStr">
        <is>
          <t xml:space="preserve"> </t>
        </is>
      </c>
    </row>
    <row r="72">
      <c r="A72" s="4" t="inlineStr">
        <is>
          <t>Trade payables</t>
        </is>
      </c>
      <c r="B72" s="5" t="n">
        <v>82202</v>
      </c>
      <c r="C72" s="5" t="n">
        <v>45229</v>
      </c>
      <c r="D72" s="4" t="inlineStr">
        <is>
          <t xml:space="preserve"> </t>
        </is>
      </c>
      <c r="E72" s="4" t="inlineStr">
        <is>
          <t xml:space="preserve"> </t>
        </is>
      </c>
    </row>
    <row r="73">
      <c r="A73" s="4" t="inlineStr">
        <is>
          <t>Insurance contract liabilities</t>
        </is>
      </c>
      <c r="B73" s="5" t="n">
        <v>135563</v>
      </c>
      <c r="C73" s="5" t="n">
        <v>0</v>
      </c>
      <c r="D73" s="4" t="inlineStr">
        <is>
          <t xml:space="preserve"> </t>
        </is>
      </c>
      <c r="E73" s="4" t="inlineStr">
        <is>
          <t xml:space="preserve"> </t>
        </is>
      </c>
    </row>
    <row r="74">
      <c r="A74" s="4" t="inlineStr">
        <is>
          <t>Current income tax liability</t>
        </is>
      </c>
      <c r="B74" s="5" t="n">
        <v>23803</v>
      </c>
      <c r="C74" s="5" t="n">
        <v>14556</v>
      </c>
      <c r="D74" s="4" t="inlineStr">
        <is>
          <t xml:space="preserve"> </t>
        </is>
      </c>
      <c r="E74" s="4" t="inlineStr">
        <is>
          <t xml:space="preserve"> </t>
        </is>
      </c>
    </row>
    <row r="75">
      <c r="A75" s="4" t="inlineStr">
        <is>
          <t>Securities sold, not yet purchased – at fair value</t>
        </is>
      </c>
      <c r="B75" s="5" t="n">
        <v>7706</v>
      </c>
      <c r="C75" s="5" t="n">
        <v>14103</v>
      </c>
      <c r="D75" s="4" t="inlineStr">
        <is>
          <t xml:space="preserve"> </t>
        </is>
      </c>
      <c r="E75" s="4" t="inlineStr">
        <is>
          <t xml:space="preserve"> </t>
        </is>
      </c>
    </row>
    <row r="76">
      <c r="A76" s="4" t="inlineStr">
        <is>
          <t>Loans received</t>
        </is>
      </c>
      <c r="B76" s="5" t="n">
        <v>5435</v>
      </c>
      <c r="C76" s="5" t="n">
        <v>3538</v>
      </c>
      <c r="D76" s="4" t="inlineStr">
        <is>
          <t xml:space="preserve"> </t>
        </is>
      </c>
      <c r="E76" s="4" t="inlineStr">
        <is>
          <t xml:space="preserve"> </t>
        </is>
      </c>
    </row>
    <row r="77">
      <c r="A77" s="4" t="inlineStr">
        <is>
          <t>Debt securities issued</t>
        </is>
      </c>
      <c r="B77" s="5" t="n">
        <v>115629</v>
      </c>
      <c r="C77" s="5" t="n">
        <v>99027</v>
      </c>
      <c r="D77" s="4" t="inlineStr">
        <is>
          <t xml:space="preserve"> </t>
        </is>
      </c>
      <c r="E77" s="4" t="inlineStr">
        <is>
          <t xml:space="preserve"> </t>
        </is>
      </c>
    </row>
    <row r="78">
      <c r="A78" s="4" t="inlineStr">
        <is>
          <t>Total lease liability</t>
        </is>
      </c>
      <c r="B78" s="5" t="n">
        <v>23642</v>
      </c>
      <c r="C78" s="5" t="n">
        <v>15315</v>
      </c>
      <c r="D78" s="4" t="inlineStr">
        <is>
          <t xml:space="preserve"> </t>
        </is>
      </c>
      <c r="E78" s="4" t="inlineStr">
        <is>
          <t xml:space="preserve"> </t>
        </is>
      </c>
    </row>
    <row r="79">
      <c r="A79" s="4" t="inlineStr">
        <is>
          <t>Deferred distribution payments</t>
        </is>
      </c>
      <c r="B79" s="5" t="n">
        <v>8534</v>
      </c>
      <c r="C79" s="5" t="n">
        <v>8534</v>
      </c>
      <c r="D79" s="4" t="inlineStr">
        <is>
          <t xml:space="preserve"> </t>
        </is>
      </c>
      <c r="E79" s="4" t="inlineStr">
        <is>
          <t xml:space="preserve"> </t>
        </is>
      </c>
    </row>
    <row r="80">
      <c r="A80" s="4" t="inlineStr">
        <is>
          <t>Liabilities held for sale</t>
        </is>
      </c>
      <c r="B80" s="5" t="n">
        <v>0</v>
      </c>
      <c r="C80" s="5" t="n">
        <v>0</v>
      </c>
      <c r="D80" s="4" t="inlineStr">
        <is>
          <t xml:space="preserve"> </t>
        </is>
      </c>
      <c r="E80" s="4" t="inlineStr">
        <is>
          <t xml:space="preserve"> </t>
        </is>
      </c>
    </row>
    <row r="81">
      <c r="A81" s="4" t="inlineStr">
        <is>
          <t>Other liabilities</t>
        </is>
      </c>
      <c r="B81" s="5" t="n">
        <v>79984</v>
      </c>
      <c r="C81" s="5" t="n">
        <v>19917</v>
      </c>
      <c r="D81" s="4" t="inlineStr">
        <is>
          <t xml:space="preserve"> </t>
        </is>
      </c>
      <c r="E81" s="4" t="inlineStr">
        <is>
          <t xml:space="preserve"> </t>
        </is>
      </c>
    </row>
    <row r="82">
      <c r="A82" s="4" t="inlineStr">
        <is>
          <t>Payable for acquisition</t>
        </is>
      </c>
      <c r="B82" s="5" t="n">
        <v>24966</v>
      </c>
      <c r="C82" s="4" t="inlineStr">
        <is>
          <t xml:space="preserve"> </t>
        </is>
      </c>
      <c r="D82" s="4" t="inlineStr">
        <is>
          <t xml:space="preserve"> </t>
        </is>
      </c>
      <c r="E82" s="4" t="inlineStr">
        <is>
          <t xml:space="preserve"> </t>
        </is>
      </c>
    </row>
    <row r="83">
      <c r="A83" s="4" t="inlineStr">
        <is>
          <t>TOTAL LIABILITIES</t>
        </is>
      </c>
      <c r="B83" s="5" t="n">
        <v>3190278</v>
      </c>
      <c r="C83" s="5" t="n">
        <v>2413334</v>
      </c>
      <c r="D83" s="4" t="inlineStr">
        <is>
          <t xml:space="preserve"> </t>
        </is>
      </c>
      <c r="E83" s="4" t="inlineStr">
        <is>
          <t xml:space="preserve"> </t>
        </is>
      </c>
    </row>
    <row r="84">
      <c r="A84" s="4" t="inlineStr">
        <is>
          <t>Commitments and Contingent Liabilities (Note 25)</t>
        </is>
      </c>
      <c r="B84" s="5" t="n">
        <v>0</v>
      </c>
      <c r="C84" s="5" t="n">
        <v>0</v>
      </c>
      <c r="D84" s="4" t="inlineStr">
        <is>
          <t xml:space="preserve"> </t>
        </is>
      </c>
      <c r="E84" s="4" t="inlineStr">
        <is>
          <t xml:space="preserve"> </t>
        </is>
      </c>
    </row>
    <row r="85">
      <c r="A85" s="3" t="inlineStr">
        <is>
          <t>Equity [Abstract]</t>
        </is>
      </c>
      <c r="B85" s="4" t="inlineStr">
        <is>
          <t xml:space="preserve"> </t>
        </is>
      </c>
      <c r="C85" s="4" t="inlineStr">
        <is>
          <t xml:space="preserve"> </t>
        </is>
      </c>
      <c r="D85" s="4" t="inlineStr">
        <is>
          <t xml:space="preserve"> </t>
        </is>
      </c>
      <c r="E85" s="4" t="inlineStr">
        <is>
          <t xml:space="preserve"> </t>
        </is>
      </c>
    </row>
    <row r="86">
      <c r="A86" s="4" t="inlineStr">
        <is>
          <t>Preferred stock - $0.001 par value; 20,000,000 shares authorized, no shares issued or outstanding</t>
        </is>
      </c>
      <c r="B86" s="5" t="n">
        <v>0</v>
      </c>
      <c r="C86" s="5" t="n">
        <v>0</v>
      </c>
      <c r="D86" s="4" t="inlineStr">
        <is>
          <t xml:space="preserve"> </t>
        </is>
      </c>
      <c r="E86" s="4" t="inlineStr">
        <is>
          <t xml:space="preserve"> </t>
        </is>
      </c>
    </row>
    <row r="87">
      <c r="A87" s="4" t="inlineStr">
        <is>
          <t>Common stock - $0.001 par value; 500,000,000 shares authorized; 59,542,212 shares issued and outstanding as of June 30, 2022, and March 31, 2022, respectively</t>
        </is>
      </c>
      <c r="B87" s="5" t="n">
        <v>59</v>
      </c>
      <c r="C87" s="5" t="n">
        <v>59</v>
      </c>
      <c r="D87" s="4" t="inlineStr">
        <is>
          <t xml:space="preserve"> </t>
        </is>
      </c>
      <c r="E87" s="4" t="inlineStr">
        <is>
          <t xml:space="preserve"> </t>
        </is>
      </c>
    </row>
    <row r="88">
      <c r="A88" s="4" t="inlineStr">
        <is>
          <t>Additional paid in capital</t>
        </is>
      </c>
      <c r="B88" s="5" t="n">
        <v>152532</v>
      </c>
      <c r="C88" s="5" t="n">
        <v>141340</v>
      </c>
      <c r="D88" s="4" t="inlineStr">
        <is>
          <t xml:space="preserve"> </t>
        </is>
      </c>
      <c r="E88" s="4" t="inlineStr">
        <is>
          <t xml:space="preserve"> </t>
        </is>
      </c>
    </row>
    <row r="89">
      <c r="A89" s="4" t="inlineStr">
        <is>
          <t>Retained earnings</t>
        </is>
      </c>
      <c r="B89" s="5" t="n">
        <v>502990</v>
      </c>
      <c r="C89" s="5" t="n">
        <v>426563</v>
      </c>
      <c r="D89" s="4" t="inlineStr">
        <is>
          <t xml:space="preserve"> </t>
        </is>
      </c>
      <c r="E89" s="4" t="inlineStr">
        <is>
          <t xml:space="preserve"> </t>
        </is>
      </c>
    </row>
    <row r="90">
      <c r="A90" s="4" t="inlineStr">
        <is>
          <t>Accumulated other comprehensive loss</t>
        </is>
      </c>
      <c r="B90" s="5" t="n">
        <v>-39676</v>
      </c>
      <c r="C90" s="5" t="n">
        <v>-53291</v>
      </c>
      <c r="D90" s="4" t="inlineStr">
        <is>
          <t xml:space="preserve"> </t>
        </is>
      </c>
      <c r="E90" s="4" t="inlineStr">
        <is>
          <t xml:space="preserve"> </t>
        </is>
      </c>
    </row>
    <row r="91">
      <c r="A91" s="4" t="inlineStr">
        <is>
          <t>TOTAL EQUITY ATTRIBUTABLE TO THE COMPANY</t>
        </is>
      </c>
      <c r="B91" s="5" t="n">
        <v>615905</v>
      </c>
      <c r="C91" s="5" t="n">
        <v>514671</v>
      </c>
      <c r="D91" s="4" t="inlineStr">
        <is>
          <t xml:space="preserve"> </t>
        </is>
      </c>
      <c r="E91" s="4" t="inlineStr">
        <is>
          <t xml:space="preserve"> </t>
        </is>
      </c>
    </row>
    <row r="92">
      <c r="A92" s="4" t="inlineStr">
        <is>
          <t>Non-controlling interest</t>
        </is>
      </c>
      <c r="B92" s="5" t="n">
        <v>-8989</v>
      </c>
      <c r="C92" s="5" t="n">
        <v>-6996</v>
      </c>
      <c r="D92" s="4" t="inlineStr">
        <is>
          <t xml:space="preserve"> </t>
        </is>
      </c>
      <c r="E92" s="4" t="inlineStr">
        <is>
          <t xml:space="preserve"> </t>
        </is>
      </c>
    </row>
    <row r="93">
      <c r="A93" s="4" t="inlineStr">
        <is>
          <t>TOTAL SHAREHOLDERS’ EQUITY</t>
        </is>
      </c>
      <c r="B93" s="5" t="n">
        <v>606916</v>
      </c>
      <c r="C93" s="5" t="n">
        <v>507675</v>
      </c>
      <c r="D93" s="4" t="inlineStr">
        <is>
          <t xml:space="preserve"> </t>
        </is>
      </c>
      <c r="E93" s="4" t="inlineStr">
        <is>
          <t xml:space="preserve"> </t>
        </is>
      </c>
    </row>
    <row r="94">
      <c r="A94" s="4" t="inlineStr">
        <is>
          <t>TOTAL LIABILITIES AND SHAREHOLDERS’ EQUITY</t>
        </is>
      </c>
      <c r="B94" s="5" t="n">
        <v>3797194</v>
      </c>
      <c r="C94" s="5" t="n">
        <v>2921009</v>
      </c>
      <c r="D94" s="4" t="inlineStr">
        <is>
          <t xml:space="preserve"> </t>
        </is>
      </c>
      <c r="E94" s="4" t="inlineStr">
        <is>
          <t xml:space="preserve"> </t>
        </is>
      </c>
    </row>
    <row r="95">
      <c r="A95" s="4" t="inlineStr">
        <is>
          <t>Recast insurance companies</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Cash and cash equivalents</t>
        </is>
      </c>
      <c r="B97" s="4" t="inlineStr">
        <is>
          <t xml:space="preserve"> </t>
        </is>
      </c>
      <c r="C97" s="5" t="n">
        <v>816</v>
      </c>
      <c r="D97" s="4" t="inlineStr">
        <is>
          <t xml:space="preserve"> </t>
        </is>
      </c>
      <c r="E97" s="4" t="inlineStr">
        <is>
          <t xml:space="preserve"> </t>
        </is>
      </c>
    </row>
    <row r="98">
      <c r="A98" s="4" t="inlineStr">
        <is>
          <t>Restricted cash</t>
        </is>
      </c>
      <c r="B98" s="4" t="inlineStr">
        <is>
          <t xml:space="preserve"> </t>
        </is>
      </c>
      <c r="C98" s="5" t="n">
        <v>0</v>
      </c>
      <c r="D98" s="4" t="inlineStr">
        <is>
          <t xml:space="preserve"> </t>
        </is>
      </c>
      <c r="E98" s="4" t="inlineStr">
        <is>
          <t xml:space="preserve"> </t>
        </is>
      </c>
    </row>
    <row r="99">
      <c r="A99" s="4" t="inlineStr">
        <is>
          <t>Trading securities</t>
        </is>
      </c>
      <c r="B99" s="4" t="inlineStr">
        <is>
          <t xml:space="preserve"> </t>
        </is>
      </c>
      <c r="C99" s="5" t="n">
        <v>77395</v>
      </c>
      <c r="D99" s="4" t="inlineStr">
        <is>
          <t xml:space="preserve"> </t>
        </is>
      </c>
      <c r="E99" s="4" t="inlineStr">
        <is>
          <t xml:space="preserve"> </t>
        </is>
      </c>
    </row>
    <row r="100">
      <c r="A100" s="4" t="inlineStr">
        <is>
          <t>Available-for-sale securities, at fair value</t>
        </is>
      </c>
      <c r="B100" s="4" t="inlineStr">
        <is>
          <t xml:space="preserve"> </t>
        </is>
      </c>
      <c r="C100" s="5" t="n">
        <v>161363</v>
      </c>
      <c r="D100" s="4" t="inlineStr">
        <is>
          <t xml:space="preserve"> </t>
        </is>
      </c>
      <c r="E100" s="4" t="inlineStr">
        <is>
          <t xml:space="preserve"> </t>
        </is>
      </c>
    </row>
    <row r="101">
      <c r="A101" s="4" t="inlineStr">
        <is>
          <t>Brokerage and other receivables, net</t>
        </is>
      </c>
      <c r="B101" s="4" t="inlineStr">
        <is>
          <t xml:space="preserve"> </t>
        </is>
      </c>
      <c r="C101" s="5" t="n">
        <v>179</v>
      </c>
      <c r="D101" s="4" t="inlineStr">
        <is>
          <t xml:space="preserve"> </t>
        </is>
      </c>
      <c r="E101" s="4" t="inlineStr">
        <is>
          <t xml:space="preserve"> </t>
        </is>
      </c>
    </row>
    <row r="102">
      <c r="A102" s="4" t="inlineStr">
        <is>
          <t>Loans issued</t>
        </is>
      </c>
      <c r="B102" s="4" t="inlineStr">
        <is>
          <t xml:space="preserve"> </t>
        </is>
      </c>
      <c r="C102" s="5" t="n">
        <v>43</v>
      </c>
      <c r="D102" s="4" t="inlineStr">
        <is>
          <t xml:space="preserve"> </t>
        </is>
      </c>
      <c r="E102" s="4" t="inlineStr">
        <is>
          <t xml:space="preserve"> </t>
        </is>
      </c>
    </row>
    <row r="103">
      <c r="A103" s="4" t="inlineStr">
        <is>
          <t>Fixed assets, net</t>
        </is>
      </c>
      <c r="B103" s="4" t="inlineStr">
        <is>
          <t xml:space="preserve"> </t>
        </is>
      </c>
      <c r="C103" s="5" t="n">
        <v>436</v>
      </c>
      <c r="D103" s="4" t="inlineStr">
        <is>
          <t xml:space="preserve"> </t>
        </is>
      </c>
      <c r="E103" s="4" t="inlineStr">
        <is>
          <t xml:space="preserve"> </t>
        </is>
      </c>
    </row>
    <row r="104">
      <c r="A104" s="4" t="inlineStr">
        <is>
          <t>Intangible assets, net</t>
        </is>
      </c>
      <c r="B104" s="4" t="inlineStr">
        <is>
          <t xml:space="preserve"> </t>
        </is>
      </c>
      <c r="C104" s="5" t="n">
        <v>1650</v>
      </c>
      <c r="D104" s="4" t="inlineStr">
        <is>
          <t xml:space="preserve"> </t>
        </is>
      </c>
      <c r="E104" s="4" t="inlineStr">
        <is>
          <t xml:space="preserve"> </t>
        </is>
      </c>
    </row>
    <row r="105">
      <c r="A105" s="4" t="inlineStr">
        <is>
          <t>Goodwill</t>
        </is>
      </c>
      <c r="B105" s="4" t="inlineStr">
        <is>
          <t xml:space="preserve"> </t>
        </is>
      </c>
      <c r="C105" s="5" t="n">
        <v>510</v>
      </c>
      <c r="D105" s="4" t="inlineStr">
        <is>
          <t xml:space="preserve"> </t>
        </is>
      </c>
      <c r="E105" s="4" t="inlineStr">
        <is>
          <t xml:space="preserve"> </t>
        </is>
      </c>
    </row>
    <row r="106">
      <c r="A106" s="4" t="inlineStr">
        <is>
          <t>Operating lease assets</t>
        </is>
      </c>
      <c r="B106" s="4" t="inlineStr">
        <is>
          <t xml:space="preserve"> </t>
        </is>
      </c>
      <c r="C106" s="5" t="n">
        <v>684</v>
      </c>
      <c r="D106" s="4" t="inlineStr">
        <is>
          <t xml:space="preserve"> </t>
        </is>
      </c>
      <c r="E106" s="4" t="inlineStr">
        <is>
          <t xml:space="preserve"> </t>
        </is>
      </c>
    </row>
    <row r="107">
      <c r="A107" s="4" t="inlineStr">
        <is>
          <t>Deferred tax assets</t>
        </is>
      </c>
      <c r="B107" s="4" t="inlineStr">
        <is>
          <t xml:space="preserve"> </t>
        </is>
      </c>
      <c r="C107" s="5" t="n">
        <v>51</v>
      </c>
      <c r="D107" s="4" t="inlineStr">
        <is>
          <t xml:space="preserve"> </t>
        </is>
      </c>
      <c r="E107" s="4" t="inlineStr">
        <is>
          <t xml:space="preserve"> </t>
        </is>
      </c>
    </row>
    <row r="108">
      <c r="A108" s="4" t="inlineStr">
        <is>
          <t>Assets from insurance activity</t>
        </is>
      </c>
      <c r="B108" s="4" t="inlineStr">
        <is>
          <t xml:space="preserve"> </t>
        </is>
      </c>
      <c r="C108" s="5" t="n">
        <v>5712</v>
      </c>
      <c r="D108" s="4" t="inlineStr">
        <is>
          <t xml:space="preserve"> </t>
        </is>
      </c>
      <c r="E108" s="4" t="inlineStr">
        <is>
          <t xml:space="preserve"> </t>
        </is>
      </c>
    </row>
    <row r="109">
      <c r="A109" s="4" t="inlineStr">
        <is>
          <t>Assets held for sale</t>
        </is>
      </c>
      <c r="B109" s="4" t="inlineStr">
        <is>
          <t xml:space="preserve"> </t>
        </is>
      </c>
      <c r="C109" s="5" t="n">
        <v>0</v>
      </c>
      <c r="D109" s="4" t="inlineStr">
        <is>
          <t xml:space="preserve"> </t>
        </is>
      </c>
      <c r="E109" s="4" t="inlineStr">
        <is>
          <t xml:space="preserve"> </t>
        </is>
      </c>
    </row>
    <row r="110">
      <c r="A110" s="4" t="inlineStr">
        <is>
          <t>Other Assets</t>
        </is>
      </c>
      <c r="B110" s="4" t="inlineStr">
        <is>
          <t xml:space="preserve"> </t>
        </is>
      </c>
      <c r="C110" s="5" t="n">
        <v>7643</v>
      </c>
      <c r="D110" s="4" t="inlineStr">
        <is>
          <t xml:space="preserve"> </t>
        </is>
      </c>
      <c r="E110" s="4" t="inlineStr">
        <is>
          <t xml:space="preserve"> </t>
        </is>
      </c>
    </row>
    <row r="111">
      <c r="A111" s="4" t="inlineStr">
        <is>
          <t>TOTAL ASSETS</t>
        </is>
      </c>
      <c r="B111" s="4" t="inlineStr">
        <is>
          <t xml:space="preserve"> </t>
        </is>
      </c>
      <c r="C111" s="5" t="n">
        <v>256482</v>
      </c>
      <c r="D111" s="4" t="inlineStr">
        <is>
          <t xml:space="preserve"> </t>
        </is>
      </c>
      <c r="E111" s="4" t="inlineStr">
        <is>
          <t xml:space="preserve"> </t>
        </is>
      </c>
    </row>
    <row r="112">
      <c r="A112" s="3" t="inlineStr">
        <is>
          <t>LIABILITIES AND SHAREHOLDERS’ EQUITY</t>
        </is>
      </c>
      <c r="B112" s="4" t="inlineStr">
        <is>
          <t xml:space="preserve"> </t>
        </is>
      </c>
      <c r="C112" s="4" t="inlineStr">
        <is>
          <t xml:space="preserve"> </t>
        </is>
      </c>
      <c r="D112" s="4" t="inlineStr">
        <is>
          <t xml:space="preserve"> </t>
        </is>
      </c>
      <c r="E112" s="4" t="inlineStr">
        <is>
          <t xml:space="preserve"> </t>
        </is>
      </c>
    </row>
    <row r="113">
      <c r="A113" s="4" t="inlineStr">
        <is>
          <t>Securities repurchase agreement obligations</t>
        </is>
      </c>
      <c r="B113" s="4" t="inlineStr">
        <is>
          <t xml:space="preserve"> </t>
        </is>
      </c>
      <c r="C113" s="5" t="n">
        <v>97515</v>
      </c>
      <c r="D113" s="4" t="inlineStr">
        <is>
          <t xml:space="preserve"> </t>
        </is>
      </c>
      <c r="E113" s="4" t="inlineStr">
        <is>
          <t xml:space="preserve"> </t>
        </is>
      </c>
    </row>
    <row r="114">
      <c r="A114" s="4" t="inlineStr">
        <is>
          <t>Customer liabilities</t>
        </is>
      </c>
      <c r="B114" s="4" t="inlineStr">
        <is>
          <t xml:space="preserve"> </t>
        </is>
      </c>
      <c r="C114" s="5" t="n">
        <v>-983</v>
      </c>
      <c r="D114" s="4" t="inlineStr">
        <is>
          <t xml:space="preserve"> </t>
        </is>
      </c>
      <c r="E114" s="4" t="inlineStr">
        <is>
          <t xml:space="preserve"> </t>
        </is>
      </c>
    </row>
    <row r="115">
      <c r="A115" s="4" t="inlineStr">
        <is>
          <t>Trade payables</t>
        </is>
      </c>
      <c r="B115" s="4" t="inlineStr">
        <is>
          <t xml:space="preserve"> </t>
        </is>
      </c>
      <c r="C115" s="5" t="n">
        <v>1</v>
      </c>
      <c r="D115" s="4" t="inlineStr">
        <is>
          <t xml:space="preserve"> </t>
        </is>
      </c>
      <c r="E115" s="4" t="inlineStr">
        <is>
          <t xml:space="preserve"> </t>
        </is>
      </c>
    </row>
    <row r="116">
      <c r="A116" s="4" t="inlineStr">
        <is>
          <t>Insurance contract liabilities</t>
        </is>
      </c>
      <c r="B116" s="4" t="inlineStr">
        <is>
          <t xml:space="preserve"> </t>
        </is>
      </c>
      <c r="C116" s="5" t="n">
        <v>119490</v>
      </c>
      <c r="D116" s="4" t="inlineStr">
        <is>
          <t xml:space="preserve"> </t>
        </is>
      </c>
      <c r="E116" s="4" t="inlineStr">
        <is>
          <t xml:space="preserve"> </t>
        </is>
      </c>
    </row>
    <row r="117">
      <c r="A117" s="4" t="inlineStr">
        <is>
          <t>Current income tax liability</t>
        </is>
      </c>
      <c r="B117" s="4" t="inlineStr">
        <is>
          <t xml:space="preserve"> </t>
        </is>
      </c>
      <c r="C117" s="5" t="n">
        <v>0</v>
      </c>
      <c r="D117" s="4" t="inlineStr">
        <is>
          <t xml:space="preserve"> </t>
        </is>
      </c>
      <c r="E117" s="4" t="inlineStr">
        <is>
          <t xml:space="preserve"> </t>
        </is>
      </c>
    </row>
    <row r="118">
      <c r="A118" s="4" t="inlineStr">
        <is>
          <t>Securities sold, not yet purchased – at fair value</t>
        </is>
      </c>
      <c r="B118" s="4" t="inlineStr">
        <is>
          <t xml:space="preserve"> </t>
        </is>
      </c>
      <c r="C118" s="5" t="n">
        <v>0</v>
      </c>
      <c r="D118" s="4" t="inlineStr">
        <is>
          <t xml:space="preserve"> </t>
        </is>
      </c>
      <c r="E118" s="4" t="inlineStr">
        <is>
          <t xml:space="preserve"> </t>
        </is>
      </c>
    </row>
    <row r="119">
      <c r="A119" s="4" t="inlineStr">
        <is>
          <t>Loans received</t>
        </is>
      </c>
      <c r="B119" s="4" t="inlineStr">
        <is>
          <t xml:space="preserve"> </t>
        </is>
      </c>
      <c r="C119" s="5" t="n">
        <v>0</v>
      </c>
      <c r="D119" s="4" t="inlineStr">
        <is>
          <t xml:space="preserve"> </t>
        </is>
      </c>
      <c r="E119" s="4" t="inlineStr">
        <is>
          <t xml:space="preserve"> </t>
        </is>
      </c>
    </row>
    <row r="120">
      <c r="A120" s="4" t="inlineStr">
        <is>
          <t>Debt securities issued</t>
        </is>
      </c>
      <c r="B120" s="4" t="inlineStr">
        <is>
          <t xml:space="preserve"> </t>
        </is>
      </c>
      <c r="C120" s="5" t="n">
        <v>0</v>
      </c>
      <c r="D120" s="4" t="inlineStr">
        <is>
          <t xml:space="preserve"> </t>
        </is>
      </c>
      <c r="E120" s="4" t="inlineStr">
        <is>
          <t xml:space="preserve"> </t>
        </is>
      </c>
    </row>
    <row r="121">
      <c r="A121" s="4" t="inlineStr">
        <is>
          <t>Total lease liability</t>
        </is>
      </c>
      <c r="B121" s="4" t="inlineStr">
        <is>
          <t xml:space="preserve"> </t>
        </is>
      </c>
      <c r="C121" s="5" t="n">
        <v>719</v>
      </c>
      <c r="D121" s="4" t="inlineStr">
        <is>
          <t xml:space="preserve"> </t>
        </is>
      </c>
      <c r="E121" s="4" t="inlineStr">
        <is>
          <t xml:space="preserve"> </t>
        </is>
      </c>
    </row>
    <row r="122">
      <c r="A122" s="4" t="inlineStr">
        <is>
          <t>Deferred distribution payments</t>
        </is>
      </c>
      <c r="B122" s="4" t="inlineStr">
        <is>
          <t xml:space="preserve"> </t>
        </is>
      </c>
      <c r="C122" s="5" t="n">
        <v>0</v>
      </c>
      <c r="D122" s="4" t="inlineStr">
        <is>
          <t xml:space="preserve"> </t>
        </is>
      </c>
      <c r="E122" s="4" t="inlineStr">
        <is>
          <t xml:space="preserve"> </t>
        </is>
      </c>
    </row>
    <row r="123">
      <c r="A123" s="4" t="inlineStr">
        <is>
          <t>Liabilities held for sale</t>
        </is>
      </c>
      <c r="B123" s="4" t="inlineStr">
        <is>
          <t xml:space="preserve"> </t>
        </is>
      </c>
      <c r="C123" s="5" t="n">
        <v>0</v>
      </c>
      <c r="D123" s="4" t="inlineStr">
        <is>
          <t xml:space="preserve"> </t>
        </is>
      </c>
      <c r="E123" s="4" t="inlineStr">
        <is>
          <t xml:space="preserve"> </t>
        </is>
      </c>
    </row>
    <row r="124">
      <c r="A124" s="4" t="inlineStr">
        <is>
          <t>Other liabilities</t>
        </is>
      </c>
      <c r="B124" s="4" t="inlineStr">
        <is>
          <t xml:space="preserve"> </t>
        </is>
      </c>
      <c r="C124" s="5" t="n">
        <v>807</v>
      </c>
      <c r="D124" s="4" t="inlineStr">
        <is>
          <t xml:space="preserve"> </t>
        </is>
      </c>
      <c r="E124" s="4" t="inlineStr">
        <is>
          <t xml:space="preserve"> </t>
        </is>
      </c>
    </row>
    <row r="125">
      <c r="A125" s="4" t="inlineStr">
        <is>
          <t>TOTAL LIABILITIES</t>
        </is>
      </c>
      <c r="B125" s="4" t="inlineStr">
        <is>
          <t xml:space="preserve"> </t>
        </is>
      </c>
      <c r="C125" s="5" t="n">
        <v>217549</v>
      </c>
      <c r="D125" s="4" t="inlineStr">
        <is>
          <t xml:space="preserve"> </t>
        </is>
      </c>
      <c r="E125" s="4" t="inlineStr">
        <is>
          <t xml:space="preserve"> </t>
        </is>
      </c>
    </row>
    <row r="126">
      <c r="A126" s="4" t="inlineStr">
        <is>
          <t>Commitments and Contingent Liabilities (Note 25)</t>
        </is>
      </c>
      <c r="B126" s="4" t="inlineStr">
        <is>
          <t xml:space="preserve"> </t>
        </is>
      </c>
      <c r="C126" s="5" t="n">
        <v>0</v>
      </c>
      <c r="D126" s="4" t="inlineStr">
        <is>
          <t xml:space="preserve"> </t>
        </is>
      </c>
      <c r="E126" s="4" t="inlineStr">
        <is>
          <t xml:space="preserve"> </t>
        </is>
      </c>
    </row>
    <row r="127">
      <c r="A127" s="3" t="inlineStr">
        <is>
          <t>Equity [Abstract]</t>
        </is>
      </c>
      <c r="B127" s="4" t="inlineStr">
        <is>
          <t xml:space="preserve"> </t>
        </is>
      </c>
      <c r="C127" s="4" t="inlineStr">
        <is>
          <t xml:space="preserve"> </t>
        </is>
      </c>
      <c r="D127" s="4" t="inlineStr">
        <is>
          <t xml:space="preserve"> </t>
        </is>
      </c>
      <c r="E127" s="4" t="inlineStr">
        <is>
          <t xml:space="preserve"> </t>
        </is>
      </c>
    </row>
    <row r="128">
      <c r="A128" s="4" t="inlineStr">
        <is>
          <t>Preferred stock - $0.001 par value; 20,000,000 shares authorized, no shares issued or outstanding</t>
        </is>
      </c>
      <c r="B128" s="4" t="inlineStr">
        <is>
          <t xml:space="preserve"> </t>
        </is>
      </c>
      <c r="C128" s="5" t="n">
        <v>0</v>
      </c>
      <c r="D128" s="4" t="inlineStr">
        <is>
          <t xml:space="preserve"> </t>
        </is>
      </c>
      <c r="E128" s="4" t="inlineStr">
        <is>
          <t xml:space="preserve"> </t>
        </is>
      </c>
    </row>
    <row r="129">
      <c r="A129" s="4" t="inlineStr">
        <is>
          <t>Common stock - $0.001 par value; 500,000,000 shares authorized; 59,542,212 shares issued and outstanding as of June 30, 2022, and March 31, 2022, respectively</t>
        </is>
      </c>
      <c r="B129" s="4" t="inlineStr">
        <is>
          <t xml:space="preserve"> </t>
        </is>
      </c>
      <c r="C129" s="5" t="n">
        <v>0</v>
      </c>
      <c r="D129" s="4" t="inlineStr">
        <is>
          <t xml:space="preserve"> </t>
        </is>
      </c>
      <c r="E129" s="4" t="inlineStr">
        <is>
          <t xml:space="preserve"> </t>
        </is>
      </c>
    </row>
    <row r="130">
      <c r="A130" s="4" t="inlineStr">
        <is>
          <t>Additional paid in capital</t>
        </is>
      </c>
      <c r="B130" s="4" t="inlineStr">
        <is>
          <t xml:space="preserve"> </t>
        </is>
      </c>
      <c r="C130" s="5" t="n">
        <v>33405</v>
      </c>
      <c r="D130" s="4" t="inlineStr">
        <is>
          <t xml:space="preserve"> </t>
        </is>
      </c>
      <c r="E130" s="4" t="inlineStr">
        <is>
          <t xml:space="preserve"> </t>
        </is>
      </c>
    </row>
    <row r="131">
      <c r="A131" s="4" t="inlineStr">
        <is>
          <t>Retained earnings</t>
        </is>
      </c>
      <c r="B131" s="4" t="inlineStr">
        <is>
          <t xml:space="preserve"> </t>
        </is>
      </c>
      <c r="C131" s="5" t="n">
        <v>15361</v>
      </c>
      <c r="D131" s="4" t="inlineStr">
        <is>
          <t xml:space="preserve"> </t>
        </is>
      </c>
      <c r="E131" s="4" t="inlineStr">
        <is>
          <t xml:space="preserve"> </t>
        </is>
      </c>
    </row>
    <row r="132">
      <c r="A132" s="4" t="inlineStr">
        <is>
          <t>Accumulated other comprehensive loss</t>
        </is>
      </c>
      <c r="B132" s="4" t="inlineStr">
        <is>
          <t xml:space="preserve"> </t>
        </is>
      </c>
      <c r="C132" s="5" t="n">
        <v>-9834</v>
      </c>
      <c r="D132" s="4" t="inlineStr">
        <is>
          <t xml:space="preserve"> </t>
        </is>
      </c>
      <c r="E132" s="4" t="inlineStr">
        <is>
          <t xml:space="preserve"> </t>
        </is>
      </c>
    </row>
    <row r="133">
      <c r="A133" s="4" t="inlineStr">
        <is>
          <t>TOTAL EQUITY ATTRIBUTABLE TO THE COMPANY</t>
        </is>
      </c>
      <c r="B133" s="4" t="inlineStr">
        <is>
          <t xml:space="preserve"> </t>
        </is>
      </c>
      <c r="C133" s="5" t="n">
        <v>38932</v>
      </c>
      <c r="D133" s="4" t="inlineStr">
        <is>
          <t xml:space="preserve"> </t>
        </is>
      </c>
      <c r="E133" s="4" t="inlineStr">
        <is>
          <t xml:space="preserve"> </t>
        </is>
      </c>
    </row>
    <row r="134">
      <c r="A134" s="4" t="inlineStr">
        <is>
          <t>Non-controlling interest</t>
        </is>
      </c>
      <c r="B134" s="4" t="inlineStr">
        <is>
          <t xml:space="preserve"> </t>
        </is>
      </c>
      <c r="C134" s="5" t="n">
        <v>1</v>
      </c>
      <c r="D134" s="4" t="inlineStr">
        <is>
          <t xml:space="preserve"> </t>
        </is>
      </c>
      <c r="E134" s="4" t="inlineStr">
        <is>
          <t xml:space="preserve"> </t>
        </is>
      </c>
    </row>
    <row r="135">
      <c r="A135" s="4" t="inlineStr">
        <is>
          <t>TOTAL SHAREHOLDERS’ EQUITY</t>
        </is>
      </c>
      <c r="B135" s="4" t="inlineStr">
        <is>
          <t xml:space="preserve"> </t>
        </is>
      </c>
      <c r="C135" s="5" t="n">
        <v>38933</v>
      </c>
      <c r="D135" s="4" t="inlineStr">
        <is>
          <t xml:space="preserve"> </t>
        </is>
      </c>
      <c r="E135" s="4" t="inlineStr">
        <is>
          <t xml:space="preserve"> </t>
        </is>
      </c>
    </row>
    <row r="136">
      <c r="A136" s="4" t="inlineStr">
        <is>
          <t>TOTAL LIABILITIES AND SHAREHOLDERS’ EQUITY</t>
        </is>
      </c>
      <c r="B136" s="4" t="inlineStr">
        <is>
          <t xml:space="preserve"> </t>
        </is>
      </c>
      <c r="C136" s="5" t="n">
        <v>256482</v>
      </c>
      <c r="D136" s="4" t="inlineStr">
        <is>
          <t xml:space="preserve"> </t>
        </is>
      </c>
      <c r="E136" s="4" t="inlineStr">
        <is>
          <t xml:space="preserve"> </t>
        </is>
      </c>
    </row>
    <row r="137">
      <c r="A137" s="4" t="inlineStr">
        <is>
          <t>Recast discontinued operations</t>
        </is>
      </c>
      <c r="B137" s="4" t="inlineStr">
        <is>
          <t xml:space="preserve"> </t>
        </is>
      </c>
      <c r="C137" s="4" t="inlineStr">
        <is>
          <t xml:space="preserve"> </t>
        </is>
      </c>
      <c r="D137" s="4" t="inlineStr">
        <is>
          <t xml:space="preserve"> </t>
        </is>
      </c>
      <c r="E137" s="4" t="inlineStr">
        <is>
          <t xml:space="preserve"> </t>
        </is>
      </c>
    </row>
    <row r="138">
      <c r="A138" s="3" t="inlineStr">
        <is>
          <t>ASSETS</t>
        </is>
      </c>
      <c r="B138" s="4" t="inlineStr">
        <is>
          <t xml:space="preserve"> </t>
        </is>
      </c>
      <c r="C138" s="4" t="inlineStr">
        <is>
          <t xml:space="preserve"> </t>
        </is>
      </c>
      <c r="D138" s="4" t="inlineStr">
        <is>
          <t xml:space="preserve"> </t>
        </is>
      </c>
      <c r="E138" s="4" t="inlineStr">
        <is>
          <t xml:space="preserve"> </t>
        </is>
      </c>
    </row>
    <row r="139">
      <c r="A139" s="4" t="inlineStr">
        <is>
          <t>Cash and cash equivalents</t>
        </is>
      </c>
      <c r="B139" s="5" t="n">
        <v>-659286</v>
      </c>
      <c r="C139" s="5" t="n">
        <v>-400899</v>
      </c>
      <c r="D139" s="4" t="inlineStr">
        <is>
          <t xml:space="preserve"> </t>
        </is>
      </c>
      <c r="E139" s="4" t="inlineStr">
        <is>
          <t xml:space="preserve"> </t>
        </is>
      </c>
    </row>
    <row r="140">
      <c r="A140" s="4" t="inlineStr">
        <is>
          <t>Restricted cash</t>
        </is>
      </c>
      <c r="B140" s="5" t="n">
        <v>48071</v>
      </c>
      <c r="C140" s="5" t="n">
        <v>-5730</v>
      </c>
      <c r="D140" s="4" t="inlineStr">
        <is>
          <t xml:space="preserve"> </t>
        </is>
      </c>
      <c r="E140" s="4" t="inlineStr">
        <is>
          <t xml:space="preserve"> </t>
        </is>
      </c>
    </row>
    <row r="141">
      <c r="A141" s="4" t="inlineStr">
        <is>
          <t>Trading securities</t>
        </is>
      </c>
      <c r="B141" s="5" t="n">
        <v>-122079</v>
      </c>
      <c r="C141" s="5" t="n">
        <v>-122497</v>
      </c>
      <c r="D141" s="4" t="inlineStr">
        <is>
          <t xml:space="preserve"> </t>
        </is>
      </c>
      <c r="E141" s="4" t="inlineStr">
        <is>
          <t xml:space="preserve"> </t>
        </is>
      </c>
    </row>
    <row r="142">
      <c r="A142" s="4" t="inlineStr">
        <is>
          <t>Available-for-sale securities, at fair value</t>
        </is>
      </c>
      <c r="B142" s="4" t="inlineStr">
        <is>
          <t xml:space="preserve"> </t>
        </is>
      </c>
      <c r="C142" s="5" t="n">
        <v>0</v>
      </c>
      <c r="D142" s="4" t="inlineStr">
        <is>
          <t xml:space="preserve"> </t>
        </is>
      </c>
      <c r="E142" s="4" t="inlineStr">
        <is>
          <t xml:space="preserve"> </t>
        </is>
      </c>
    </row>
    <row r="143">
      <c r="A143" s="4" t="inlineStr">
        <is>
          <t>Brokerage and other receivables, net</t>
        </is>
      </c>
      <c r="B143" s="5" t="n">
        <v>-278938</v>
      </c>
      <c r="C143" s="5" t="n">
        <v>-210087</v>
      </c>
      <c r="D143" s="4" t="inlineStr">
        <is>
          <t xml:space="preserve"> </t>
        </is>
      </c>
      <c r="E143" s="4" t="inlineStr">
        <is>
          <t xml:space="preserve"> </t>
        </is>
      </c>
    </row>
    <row r="144">
      <c r="A144" s="4" t="inlineStr">
        <is>
          <t>Loans issued</t>
        </is>
      </c>
      <c r="B144" s="5" t="n">
        <v>-11431</v>
      </c>
      <c r="C144" s="5" t="n">
        <v>-2394</v>
      </c>
      <c r="D144" s="4" t="inlineStr">
        <is>
          <t xml:space="preserve"> </t>
        </is>
      </c>
      <c r="E144" s="4" t="inlineStr">
        <is>
          <t xml:space="preserve"> </t>
        </is>
      </c>
    </row>
    <row r="145">
      <c r="A145" s="4" t="inlineStr">
        <is>
          <t>Fixed assets, net</t>
        </is>
      </c>
      <c r="B145" s="5" t="n">
        <v>-7248</v>
      </c>
      <c r="C145" s="5" t="n">
        <v>-3978</v>
      </c>
      <c r="D145" s="4" t="inlineStr">
        <is>
          <t xml:space="preserve"> </t>
        </is>
      </c>
      <c r="E145" s="4" t="inlineStr">
        <is>
          <t xml:space="preserve"> </t>
        </is>
      </c>
    </row>
    <row r="146">
      <c r="A146" s="4" t="inlineStr">
        <is>
          <t>Intangible assets, net</t>
        </is>
      </c>
      <c r="B146" s="5" t="n">
        <v>-4028</v>
      </c>
      <c r="C146" s="5" t="n">
        <v>-2278</v>
      </c>
      <c r="D146" s="4" t="inlineStr">
        <is>
          <t xml:space="preserve"> </t>
        </is>
      </c>
      <c r="E146" s="4" t="inlineStr">
        <is>
          <t xml:space="preserve"> </t>
        </is>
      </c>
    </row>
    <row r="147">
      <c r="A147" s="4" t="inlineStr">
        <is>
          <t>Goodwill</t>
        </is>
      </c>
      <c r="B147" s="5" t="n">
        <v>0</v>
      </c>
      <c r="C147" s="5" t="n">
        <v>0</v>
      </c>
      <c r="D147" s="4" t="inlineStr">
        <is>
          <t xml:space="preserve"> </t>
        </is>
      </c>
      <c r="E147" s="4" t="inlineStr">
        <is>
          <t xml:space="preserve"> </t>
        </is>
      </c>
    </row>
    <row r="148">
      <c r="A148" s="4" t="inlineStr">
        <is>
          <t>Operating lease assets</t>
        </is>
      </c>
      <c r="B148" s="5" t="n">
        <v>-14908</v>
      </c>
      <c r="C148" s="5" t="n">
        <v>-8922</v>
      </c>
      <c r="D148" s="4" t="inlineStr">
        <is>
          <t xml:space="preserve"> </t>
        </is>
      </c>
      <c r="E148" s="4" t="inlineStr">
        <is>
          <t xml:space="preserve"> </t>
        </is>
      </c>
    </row>
    <row r="149">
      <c r="A149" s="4" t="inlineStr">
        <is>
          <t>Deferred tax assets</t>
        </is>
      </c>
      <c r="B149" s="5" t="n">
        <v>-14329</v>
      </c>
      <c r="C149" s="5" t="n">
        <v>-11161</v>
      </c>
      <c r="D149" s="4" t="inlineStr">
        <is>
          <t xml:space="preserve"> </t>
        </is>
      </c>
      <c r="E149" s="4" t="inlineStr">
        <is>
          <t xml:space="preserve"> </t>
        </is>
      </c>
    </row>
    <row r="150">
      <c r="A150" s="4" t="inlineStr">
        <is>
          <t>Assets from insurance activity</t>
        </is>
      </c>
      <c r="B150" s="5" t="n">
        <v>0</v>
      </c>
      <c r="C150" s="5" t="n">
        <v>0</v>
      </c>
      <c r="D150" s="4" t="inlineStr">
        <is>
          <t xml:space="preserve"> </t>
        </is>
      </c>
      <c r="E150" s="4" t="inlineStr">
        <is>
          <t xml:space="preserve"> </t>
        </is>
      </c>
    </row>
    <row r="151">
      <c r="A151" s="4" t="inlineStr">
        <is>
          <t>Assets held for sale</t>
        </is>
      </c>
      <c r="B151" s="5" t="n">
        <v>1168692</v>
      </c>
      <c r="C151" s="5" t="n">
        <v>825419</v>
      </c>
      <c r="D151" s="4" t="inlineStr">
        <is>
          <t xml:space="preserve"> </t>
        </is>
      </c>
      <c r="E151" s="4" t="inlineStr">
        <is>
          <t xml:space="preserve"> </t>
        </is>
      </c>
    </row>
    <row r="152">
      <c r="A152" s="4" t="inlineStr">
        <is>
          <t>Other Assets</t>
        </is>
      </c>
      <c r="B152" s="5" t="n">
        <v>-10969</v>
      </c>
      <c r="C152" s="5" t="n">
        <v>-7214</v>
      </c>
      <c r="D152" s="4" t="inlineStr">
        <is>
          <t xml:space="preserve"> </t>
        </is>
      </c>
      <c r="E152" s="4" t="inlineStr">
        <is>
          <t xml:space="preserve"> </t>
        </is>
      </c>
    </row>
    <row r="153">
      <c r="A153" s="4" t="inlineStr">
        <is>
          <t>TOTAL ASSETS</t>
        </is>
      </c>
      <c r="B153" s="5" t="n">
        <v>93547</v>
      </c>
      <c r="C153" s="5" t="n">
        <v>50259</v>
      </c>
      <c r="D153" s="4" t="inlineStr">
        <is>
          <t xml:space="preserve"> </t>
        </is>
      </c>
      <c r="E153" s="4" t="inlineStr">
        <is>
          <t xml:space="preserve"> </t>
        </is>
      </c>
    </row>
    <row r="154">
      <c r="A154" s="3" t="inlineStr">
        <is>
          <t>LIABILITIES AND SHAREHOLDERS’ EQUITY</t>
        </is>
      </c>
      <c r="B154" s="4" t="inlineStr">
        <is>
          <t xml:space="preserve"> </t>
        </is>
      </c>
      <c r="C154" s="4" t="inlineStr">
        <is>
          <t xml:space="preserve"> </t>
        </is>
      </c>
      <c r="D154" s="4" t="inlineStr">
        <is>
          <t xml:space="preserve"> </t>
        </is>
      </c>
      <c r="E154" s="4" t="inlineStr">
        <is>
          <t xml:space="preserve"> </t>
        </is>
      </c>
    </row>
    <row r="155">
      <c r="A155" s="4" t="inlineStr">
        <is>
          <t>Securities repurchase agreement obligations</t>
        </is>
      </c>
      <c r="B155" s="5" t="n">
        <v>-34264</v>
      </c>
      <c r="C155" s="5" t="n">
        <v>-32469</v>
      </c>
      <c r="D155" s="4" t="inlineStr">
        <is>
          <t xml:space="preserve"> </t>
        </is>
      </c>
      <c r="E155" s="4" t="inlineStr">
        <is>
          <t xml:space="preserve"> </t>
        </is>
      </c>
    </row>
    <row r="156">
      <c r="A156" s="4" t="inlineStr">
        <is>
          <t>Customer liabilities</t>
        </is>
      </c>
      <c r="B156" s="5" t="n">
        <v>-889774</v>
      </c>
      <c r="C156" s="5" t="n">
        <v>-651326</v>
      </c>
      <c r="D156" s="4" t="inlineStr">
        <is>
          <t xml:space="preserve"> </t>
        </is>
      </c>
      <c r="E156" s="4" t="inlineStr">
        <is>
          <t xml:space="preserve"> </t>
        </is>
      </c>
    </row>
    <row r="157">
      <c r="A157" s="4" t="inlineStr">
        <is>
          <t>Trade payables</t>
        </is>
      </c>
      <c r="B157" s="5" t="n">
        <v>-15078</v>
      </c>
      <c r="C157" s="5" t="n">
        <v>-147</v>
      </c>
      <c r="D157" s="4" t="inlineStr">
        <is>
          <t xml:space="preserve"> </t>
        </is>
      </c>
      <c r="E157" s="4" t="inlineStr">
        <is>
          <t xml:space="preserve"> </t>
        </is>
      </c>
    </row>
    <row r="158">
      <c r="A158" s="4" t="inlineStr">
        <is>
          <t>Insurance contract liabilities</t>
        </is>
      </c>
      <c r="B158" s="5" t="n">
        <v>0</v>
      </c>
      <c r="C158" s="5" t="n">
        <v>0</v>
      </c>
      <c r="D158" s="4" t="inlineStr">
        <is>
          <t xml:space="preserve"> </t>
        </is>
      </c>
      <c r="E158" s="4" t="inlineStr">
        <is>
          <t xml:space="preserve"> </t>
        </is>
      </c>
    </row>
    <row r="159">
      <c r="A159" s="4" t="inlineStr">
        <is>
          <t>Current income tax liability</t>
        </is>
      </c>
      <c r="B159" s="5" t="n">
        <v>0</v>
      </c>
      <c r="C159" s="5" t="n">
        <v>0</v>
      </c>
      <c r="D159" s="4" t="inlineStr">
        <is>
          <t xml:space="preserve"> </t>
        </is>
      </c>
      <c r="E159" s="4" t="inlineStr">
        <is>
          <t xml:space="preserve"> </t>
        </is>
      </c>
    </row>
    <row r="160">
      <c r="A160" s="4" t="inlineStr">
        <is>
          <t>Securities sold, not yet purchased – at fair value</t>
        </is>
      </c>
      <c r="B160" s="5" t="n">
        <v>-520</v>
      </c>
      <c r="C160" s="5" t="n">
        <v>-238</v>
      </c>
      <c r="D160" s="4" t="inlineStr">
        <is>
          <t xml:space="preserve"> </t>
        </is>
      </c>
      <c r="E160" s="4" t="inlineStr">
        <is>
          <t xml:space="preserve"> </t>
        </is>
      </c>
    </row>
    <row r="161">
      <c r="A161" s="4" t="inlineStr">
        <is>
          <t>Loans received</t>
        </is>
      </c>
      <c r="B161" s="5" t="n">
        <v>0</v>
      </c>
      <c r="C161" s="5" t="n">
        <v>0</v>
      </c>
      <c r="D161" s="4" t="inlineStr">
        <is>
          <t xml:space="preserve"> </t>
        </is>
      </c>
      <c r="E161" s="4" t="inlineStr">
        <is>
          <t xml:space="preserve"> </t>
        </is>
      </c>
    </row>
    <row r="162">
      <c r="A162" s="4" t="inlineStr">
        <is>
          <t>Debt securities issued</t>
        </is>
      </c>
      <c r="B162" s="5" t="n">
        <v>-64636</v>
      </c>
      <c r="C162" s="5" t="n">
        <v>-64637</v>
      </c>
      <c r="D162" s="4" t="inlineStr">
        <is>
          <t xml:space="preserve"> </t>
        </is>
      </c>
      <c r="E162" s="4" t="inlineStr">
        <is>
          <t xml:space="preserve"> </t>
        </is>
      </c>
    </row>
    <row r="163">
      <c r="A163" s="4" t="inlineStr">
        <is>
          <t>Total lease liability</t>
        </is>
      </c>
      <c r="B163" s="5" t="n">
        <v>-14098</v>
      </c>
      <c r="C163" s="5" t="n">
        <v>-8530</v>
      </c>
      <c r="D163" s="4" t="inlineStr">
        <is>
          <t xml:space="preserve"> </t>
        </is>
      </c>
      <c r="E163" s="4" t="inlineStr">
        <is>
          <t xml:space="preserve"> </t>
        </is>
      </c>
    </row>
    <row r="164">
      <c r="A164" s="4" t="inlineStr">
        <is>
          <t>Deferred distribution payments</t>
        </is>
      </c>
      <c r="B164" s="5" t="n">
        <v>0</v>
      </c>
      <c r="C164" s="5" t="n">
        <v>0</v>
      </c>
      <c r="D164" s="4" t="inlineStr">
        <is>
          <t xml:space="preserve"> </t>
        </is>
      </c>
      <c r="E164" s="4" t="inlineStr">
        <is>
          <t xml:space="preserve"> </t>
        </is>
      </c>
    </row>
    <row r="165">
      <c r="A165" s="4" t="inlineStr">
        <is>
          <t>Liabilities held for sale</t>
        </is>
      </c>
      <c r="B165" s="5" t="n">
        <v>1119655</v>
      </c>
      <c r="C165" s="5" t="n">
        <v>812478</v>
      </c>
      <c r="D165" s="4" t="inlineStr">
        <is>
          <t xml:space="preserve"> </t>
        </is>
      </c>
      <c r="E165" s="4" t="inlineStr">
        <is>
          <t xml:space="preserve"> </t>
        </is>
      </c>
    </row>
    <row r="166">
      <c r="A166" s="4" t="inlineStr">
        <is>
          <t>Other liabilities</t>
        </is>
      </c>
      <c r="B166" s="5" t="n">
        <v>-7738</v>
      </c>
      <c r="C166" s="5" t="n">
        <v>-4872</v>
      </c>
      <c r="D166" s="4" t="inlineStr">
        <is>
          <t xml:space="preserve"> </t>
        </is>
      </c>
      <c r="E166" s="4" t="inlineStr">
        <is>
          <t xml:space="preserve"> </t>
        </is>
      </c>
    </row>
    <row r="167">
      <c r="A167" s="4" t="inlineStr">
        <is>
          <t>Payable for acquisition</t>
        </is>
      </c>
      <c r="B167" s="5" t="n">
        <v>0</v>
      </c>
      <c r="C167" s="4" t="inlineStr">
        <is>
          <t xml:space="preserve"> </t>
        </is>
      </c>
      <c r="D167" s="4" t="inlineStr">
        <is>
          <t xml:space="preserve"> </t>
        </is>
      </c>
      <c r="E167" s="4" t="inlineStr">
        <is>
          <t xml:space="preserve"> </t>
        </is>
      </c>
    </row>
    <row r="168">
      <c r="A168" s="4" t="inlineStr">
        <is>
          <t>TOTAL LIABILITIES</t>
        </is>
      </c>
      <c r="B168" s="5" t="n">
        <v>93547</v>
      </c>
      <c r="C168" s="5" t="n">
        <v>50259</v>
      </c>
      <c r="D168" s="4" t="inlineStr">
        <is>
          <t xml:space="preserve"> </t>
        </is>
      </c>
      <c r="E168" s="4" t="inlineStr">
        <is>
          <t xml:space="preserve"> </t>
        </is>
      </c>
    </row>
    <row r="169">
      <c r="A169" s="4" t="inlineStr">
        <is>
          <t>Commitments and Contingent Liabilities (Note 25)</t>
        </is>
      </c>
      <c r="B169" s="5" t="n">
        <v>0</v>
      </c>
      <c r="C169" s="5" t="n">
        <v>0</v>
      </c>
      <c r="D169" s="4" t="inlineStr">
        <is>
          <t xml:space="preserve"> </t>
        </is>
      </c>
      <c r="E169" s="4" t="inlineStr">
        <is>
          <t xml:space="preserve"> </t>
        </is>
      </c>
    </row>
    <row r="170">
      <c r="A170" s="3" t="inlineStr">
        <is>
          <t>Equity [Abstract]</t>
        </is>
      </c>
      <c r="B170" s="4" t="inlineStr">
        <is>
          <t xml:space="preserve"> </t>
        </is>
      </c>
      <c r="C170" s="4" t="inlineStr">
        <is>
          <t xml:space="preserve"> </t>
        </is>
      </c>
      <c r="D170" s="4" t="inlineStr">
        <is>
          <t xml:space="preserve"> </t>
        </is>
      </c>
      <c r="E170" s="4" t="inlineStr">
        <is>
          <t xml:space="preserve"> </t>
        </is>
      </c>
    </row>
    <row r="171">
      <c r="A171" s="4" t="inlineStr">
        <is>
          <t>Preferred stock - $0.001 par value; 20,000,000 shares authorized, no shares issued or outstanding</t>
        </is>
      </c>
      <c r="B171" s="5" t="n">
        <v>0</v>
      </c>
      <c r="C171" s="5" t="n">
        <v>0</v>
      </c>
      <c r="D171" s="4" t="inlineStr">
        <is>
          <t xml:space="preserve"> </t>
        </is>
      </c>
      <c r="E171" s="4" t="inlineStr">
        <is>
          <t xml:space="preserve"> </t>
        </is>
      </c>
    </row>
    <row r="172">
      <c r="A172" s="4" t="inlineStr">
        <is>
          <t>Common stock - $0.001 par value; 500,000,000 shares authorized; 59,542,212 shares issued and outstanding as of June 30, 2022, and March 31, 2022, respectively</t>
        </is>
      </c>
      <c r="B172" s="5" t="n">
        <v>0</v>
      </c>
      <c r="C172" s="5" t="n">
        <v>0</v>
      </c>
      <c r="D172" s="4" t="inlineStr">
        <is>
          <t xml:space="preserve"> </t>
        </is>
      </c>
      <c r="E172" s="4" t="inlineStr">
        <is>
          <t xml:space="preserve"> </t>
        </is>
      </c>
    </row>
    <row r="173">
      <c r="A173" s="4" t="inlineStr">
        <is>
          <t>Additional paid in capital</t>
        </is>
      </c>
      <c r="B173" s="5" t="n">
        <v>0</v>
      </c>
      <c r="C173" s="5" t="n">
        <v>0</v>
      </c>
      <c r="D173" s="4" t="inlineStr">
        <is>
          <t xml:space="preserve"> </t>
        </is>
      </c>
      <c r="E173" s="4" t="inlineStr">
        <is>
          <t xml:space="preserve"> </t>
        </is>
      </c>
    </row>
    <row r="174">
      <c r="A174" s="4" t="inlineStr">
        <is>
          <t>Retained earnings</t>
        </is>
      </c>
      <c r="B174" s="5" t="n">
        <v>0</v>
      </c>
      <c r="C174" s="5" t="n">
        <v>0</v>
      </c>
      <c r="D174" s="4" t="inlineStr">
        <is>
          <t xml:space="preserve"> </t>
        </is>
      </c>
      <c r="E174" s="4" t="inlineStr">
        <is>
          <t xml:space="preserve"> </t>
        </is>
      </c>
    </row>
    <row r="175">
      <c r="A175" s="4" t="inlineStr">
        <is>
          <t>Accumulated other comprehensive loss</t>
        </is>
      </c>
      <c r="B175" s="5" t="n">
        <v>0</v>
      </c>
      <c r="C175" s="5" t="n">
        <v>0</v>
      </c>
      <c r="D175" s="4" t="inlineStr">
        <is>
          <t xml:space="preserve"> </t>
        </is>
      </c>
      <c r="E175" s="4" t="inlineStr">
        <is>
          <t xml:space="preserve"> </t>
        </is>
      </c>
    </row>
    <row r="176">
      <c r="A176" s="4" t="inlineStr">
        <is>
          <t>TOTAL EQUITY ATTRIBUTABLE TO THE COMPANY</t>
        </is>
      </c>
      <c r="B176" s="5" t="n">
        <v>0</v>
      </c>
      <c r="C176" s="5" t="n">
        <v>0</v>
      </c>
      <c r="D176" s="4" t="inlineStr">
        <is>
          <t xml:space="preserve"> </t>
        </is>
      </c>
      <c r="E176" s="4" t="inlineStr">
        <is>
          <t xml:space="preserve"> </t>
        </is>
      </c>
    </row>
    <row r="177">
      <c r="A177" s="4" t="inlineStr">
        <is>
          <t>Non-controlling interest</t>
        </is>
      </c>
      <c r="B177" s="5" t="n">
        <v>0</v>
      </c>
      <c r="C177" s="5" t="n">
        <v>0</v>
      </c>
      <c r="D177" s="4" t="inlineStr">
        <is>
          <t xml:space="preserve"> </t>
        </is>
      </c>
      <c r="E177" s="4" t="inlineStr">
        <is>
          <t xml:space="preserve"> </t>
        </is>
      </c>
    </row>
    <row r="178">
      <c r="A178" s="4" t="inlineStr">
        <is>
          <t>TOTAL SHAREHOLDERS’ EQUITY</t>
        </is>
      </c>
      <c r="B178" s="5" t="n">
        <v>0</v>
      </c>
      <c r="C178" s="5" t="n">
        <v>0</v>
      </c>
      <c r="D178" s="4" t="inlineStr">
        <is>
          <t xml:space="preserve"> </t>
        </is>
      </c>
      <c r="E178" s="4" t="inlineStr">
        <is>
          <t xml:space="preserve"> </t>
        </is>
      </c>
    </row>
    <row r="179">
      <c r="A179" s="4" t="inlineStr">
        <is>
          <t>TOTAL LIABILITIES AND SHAREHOLDERS’ EQUITY</t>
        </is>
      </c>
      <c r="B179" s="6" t="n">
        <v>93547</v>
      </c>
      <c r="C179" s="6" t="n">
        <v>50259</v>
      </c>
      <c r="D179" s="4" t="inlineStr">
        <is>
          <t xml:space="preserve"> </t>
        </is>
      </c>
      <c r="E17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AST- Condensed Consolidated Statement of Operations and Other Comprehensive Income (Details) - USD ($) $ / shares in Units, $ in Thousands</t>
        </is>
      </c>
      <c r="B1" s="2" t="inlineStr">
        <is>
          <t>3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Fee and commission income</t>
        </is>
      </c>
      <c r="B4" s="6" t="n">
        <v>89446</v>
      </c>
      <c r="C4" s="6" t="n">
        <v>78115</v>
      </c>
    </row>
    <row r="5">
      <c r="A5" s="4" t="inlineStr">
        <is>
          <t>Net gain on trading securities</t>
        </is>
      </c>
      <c r="B5" s="5" t="n">
        <v>4433</v>
      </c>
      <c r="C5" s="5" t="n">
        <v>8682</v>
      </c>
    </row>
    <row r="6">
      <c r="A6" s="4" t="inlineStr">
        <is>
          <t>Net realized loss on investments available for sale</t>
        </is>
      </c>
      <c r="B6" s="5" t="n">
        <v>-593</v>
      </c>
      <c r="C6" s="5" t="n">
        <v>-31</v>
      </c>
    </row>
    <row r="7">
      <c r="A7" s="4" t="inlineStr">
        <is>
          <t>Interest income</t>
        </is>
      </c>
      <c r="B7" s="5" t="n">
        <v>48563</v>
      </c>
      <c r="C7" s="5" t="n">
        <v>22238</v>
      </c>
    </row>
    <row r="8">
      <c r="A8" s="4" t="inlineStr">
        <is>
          <t>Income from insurance activity</t>
        </is>
      </c>
      <c r="B8" s="5" t="n">
        <v>24241</v>
      </c>
      <c r="C8" s="5" t="n">
        <v>14076</v>
      </c>
    </row>
    <row r="9">
      <c r="A9" s="4" t="inlineStr">
        <is>
          <t>Net gain/(loss) on foreign exchange operations</t>
        </is>
      </c>
      <c r="B9" s="5" t="n">
        <v>4593</v>
      </c>
      <c r="C9" s="5" t="n">
        <v>1208</v>
      </c>
    </row>
    <row r="10">
      <c r="A10" s="4" t="inlineStr">
        <is>
          <t>Net gain on derivative</t>
        </is>
      </c>
      <c r="B10" s="5" t="n">
        <v>1266</v>
      </c>
      <c r="C10" s="5" t="n">
        <v>-59</v>
      </c>
    </row>
    <row r="11">
      <c r="A11" s="4" t="inlineStr">
        <is>
          <t>TOTAL REVENUE, NET</t>
        </is>
      </c>
      <c r="B11" s="5" t="n">
        <v>171949</v>
      </c>
      <c r="C11" s="5" t="n">
        <v>124229</v>
      </c>
    </row>
    <row r="12">
      <c r="A12" s="3" t="inlineStr">
        <is>
          <t>Expense:</t>
        </is>
      </c>
      <c r="B12" s="4" t="inlineStr">
        <is>
          <t xml:space="preserve"> </t>
        </is>
      </c>
      <c r="C12" s="4" t="inlineStr">
        <is>
          <t xml:space="preserve"> </t>
        </is>
      </c>
    </row>
    <row r="13">
      <c r="A13" s="4" t="inlineStr">
        <is>
          <t>Fee and commission expense</t>
        </is>
      </c>
      <c r="B13" s="5" t="n">
        <v>23315</v>
      </c>
      <c r="C13" s="5" t="n">
        <v>21194</v>
      </c>
    </row>
    <row r="14">
      <c r="A14" s="4" t="inlineStr">
        <is>
          <t>Interest expense</t>
        </is>
      </c>
      <c r="B14" s="5" t="n">
        <v>40071</v>
      </c>
      <c r="C14" s="5" t="n">
        <v>14246</v>
      </c>
    </row>
    <row r="15">
      <c r="A15" s="4" t="inlineStr">
        <is>
          <t>Expense from insurance activity</t>
        </is>
      </c>
      <c r="B15" s="5" t="n">
        <v>16692</v>
      </c>
      <c r="C15" s="5" t="n">
        <v>11296</v>
      </c>
    </row>
    <row r="16">
      <c r="A16" s="4" t="inlineStr">
        <is>
          <t>Operating expense</t>
        </is>
      </c>
      <c r="B16" s="5" t="n">
        <v>37999</v>
      </c>
      <c r="C16" s="5" t="n">
        <v>19421</v>
      </c>
    </row>
    <row r="17">
      <c r="A17" s="4" t="inlineStr">
        <is>
          <t>Provision for impairment losses</t>
        </is>
      </c>
      <c r="B17" s="5" t="n">
        <v>2428</v>
      </c>
      <c r="C17" s="5" t="n">
        <v>267</v>
      </c>
    </row>
    <row r="18">
      <c r="A18" s="4" t="inlineStr">
        <is>
          <t>Other expense, net</t>
        </is>
      </c>
      <c r="B18" s="5" t="n">
        <v>-561</v>
      </c>
      <c r="C18" s="5" t="n">
        <v>10</v>
      </c>
    </row>
    <row r="19">
      <c r="A19" s="4" t="inlineStr">
        <is>
          <t>TOTAL EXPENSE</t>
        </is>
      </c>
      <c r="B19" s="5" t="n">
        <v>119944</v>
      </c>
      <c r="C19" s="5" t="n">
        <v>66434</v>
      </c>
    </row>
    <row r="20">
      <c r="A20" s="4" t="inlineStr">
        <is>
          <t>NET INCOME BEFORE INCOME TAX</t>
        </is>
      </c>
      <c r="B20" s="5" t="n">
        <v>52005</v>
      </c>
      <c r="C20" s="5" t="n">
        <v>57795</v>
      </c>
    </row>
    <row r="21">
      <c r="A21" s="4" t="inlineStr">
        <is>
          <t>Income tax expense</t>
        </is>
      </c>
      <c r="B21" s="5" t="n">
        <v>-8879</v>
      </c>
      <c r="C21" s="5" t="n">
        <v>-5127</v>
      </c>
    </row>
    <row r="22">
      <c r="A22" s="4" t="inlineStr">
        <is>
          <t>INCOME FROM CONTINUING OPERATIONS</t>
        </is>
      </c>
      <c r="B22" s="5" t="n">
        <v>43126</v>
      </c>
      <c r="C22" s="5" t="n">
        <v>52668</v>
      </c>
    </row>
    <row r="23">
      <c r="A23" s="4" t="inlineStr">
        <is>
          <t>Income before income tax expense of discontinued operations</t>
        </is>
      </c>
      <c r="B23" s="5" t="n">
        <v>19102</v>
      </c>
      <c r="C23" s="5" t="n">
        <v>3237</v>
      </c>
    </row>
    <row r="24">
      <c r="A24" s="4" t="inlineStr">
        <is>
          <t>Income tax expense of discontinued operations</t>
        </is>
      </c>
      <c r="B24" s="5" t="n">
        <v>-3156</v>
      </c>
      <c r="C24" s="5" t="n">
        <v>-537</v>
      </c>
    </row>
    <row r="25">
      <c r="A25" s="4" t="inlineStr">
        <is>
          <t>Income from discontinued operations</t>
        </is>
      </c>
      <c r="B25" s="5" t="n">
        <v>15946</v>
      </c>
      <c r="C25" s="5" t="n">
        <v>2700</v>
      </c>
    </row>
    <row r="26">
      <c r="A26" s="4" t="inlineStr">
        <is>
          <t>NET INCOME</t>
        </is>
      </c>
      <c r="B26" s="5" t="n">
        <v>59072</v>
      </c>
      <c r="C26" s="5" t="n">
        <v>55368</v>
      </c>
    </row>
    <row r="27">
      <c r="A27" s="4" t="inlineStr">
        <is>
          <t>Less: Net loss attributable to non-controlling interest in subsidiary</t>
        </is>
      </c>
      <c r="B27" s="5" t="n">
        <v>-1994</v>
      </c>
      <c r="C27" s="5" t="n">
        <v>-52</v>
      </c>
    </row>
    <row r="28">
      <c r="A28" s="4" t="inlineStr">
        <is>
          <t>NET INCOME ATTRIBUTABLE TO COMMON SHAREHOLDERS</t>
        </is>
      </c>
      <c r="B28" s="5" t="n">
        <v>61066</v>
      </c>
      <c r="C28" s="5" t="n">
        <v>55420</v>
      </c>
    </row>
    <row r="29">
      <c r="A29" s="3" t="inlineStr">
        <is>
          <t>OTHER COMPREHENSIVE INCOME</t>
        </is>
      </c>
      <c r="B29" s="4" t="inlineStr">
        <is>
          <t xml:space="preserve"> </t>
        </is>
      </c>
      <c r="C29" s="4" t="inlineStr">
        <is>
          <t xml:space="preserve"> </t>
        </is>
      </c>
    </row>
    <row r="30">
      <c r="A30" s="4" t="inlineStr">
        <is>
          <t>Change in unrealized gain on investments available-for-sale, net of tax effect</t>
        </is>
      </c>
      <c r="B30" s="5" t="n">
        <v>866</v>
      </c>
      <c r="C30" s="5" t="n">
        <v>874</v>
      </c>
    </row>
    <row r="31">
      <c r="A31" s="4" t="inlineStr">
        <is>
          <t>Reclassification adjustment relating to available-for-sale investments disposed of in the period, net of tax effect</t>
        </is>
      </c>
      <c r="B31" s="5" t="n">
        <v>593</v>
      </c>
      <c r="C31" s="5" t="n">
        <v>31</v>
      </c>
    </row>
    <row r="32">
      <c r="A32" s="4" t="inlineStr">
        <is>
          <t>Foreign currency translation adjustments, net of tax effect</t>
        </is>
      </c>
      <c r="B32" s="5" t="n">
        <v>21990</v>
      </c>
      <c r="C32" s="5" t="n">
        <v>3022</v>
      </c>
    </row>
    <row r="33">
      <c r="A33" s="4" t="inlineStr">
        <is>
          <t>OTHER COMPREHENSIVE INCOME</t>
        </is>
      </c>
      <c r="B33" s="5" t="n">
        <v>23449</v>
      </c>
      <c r="C33" s="5" t="n">
        <v>3927</v>
      </c>
    </row>
    <row r="34">
      <c r="A34" s="4" t="inlineStr">
        <is>
          <t>COMPREHENSIVE INCOME BEFORE NON-CONTROLLING INTERESTS</t>
        </is>
      </c>
      <c r="B34" s="5" t="n">
        <v>82521</v>
      </c>
      <c r="C34" s="5" t="n">
        <v>59295</v>
      </c>
    </row>
    <row r="35">
      <c r="A35" s="4" t="inlineStr">
        <is>
          <t>Less: Comprehensive loss attributable to non-controlling interest in subsidiary</t>
        </is>
      </c>
      <c r="B35" s="5" t="n">
        <v>-1994</v>
      </c>
      <c r="C35" s="5" t="n">
        <v>-52</v>
      </c>
    </row>
    <row r="36">
      <c r="A36" s="4" t="inlineStr">
        <is>
          <t>COMPREHENSIVE INCOME ATTRIBUTABLE TO COMMON SHAREHOLDERS</t>
        </is>
      </c>
      <c r="B36" s="6" t="n">
        <v>84515</v>
      </c>
      <c r="C36" s="6" t="n">
        <v>59347</v>
      </c>
    </row>
    <row r="37">
      <c r="A37" s="4" t="inlineStr">
        <is>
          <t>Earnings per share, basic (in dollars per share)</t>
        </is>
      </c>
      <c r="B37" s="8" t="n">
        <v>1.03</v>
      </c>
      <c r="C37" s="8" t="n">
        <v>0.93</v>
      </c>
    </row>
    <row r="38">
      <c r="A38" s="4" t="inlineStr">
        <is>
          <t>Earnings per share, diluted (in dollars per share)</t>
        </is>
      </c>
      <c r="B38" s="9" t="n">
        <v>1.03</v>
      </c>
      <c r="C38" s="9" t="n">
        <v>0.93</v>
      </c>
    </row>
    <row r="39">
      <c r="A39" s="4" t="inlineStr">
        <is>
          <t>Earnings from continuing operations per common share - basic (in dollars per share)</t>
        </is>
      </c>
      <c r="B39" s="9" t="n">
        <v>0.72</v>
      </c>
      <c r="C39" s="9" t="n">
        <v>0.89</v>
      </c>
    </row>
    <row r="40">
      <c r="A40" s="4" t="inlineStr">
        <is>
          <t>Earnings from continuing operations per common share - Diluted (in dollars per share)</t>
        </is>
      </c>
      <c r="B40" s="9" t="n">
        <v>0.72</v>
      </c>
      <c r="C40" s="9" t="n">
        <v>0.88</v>
      </c>
    </row>
    <row r="41">
      <c r="A41" s="4" t="inlineStr">
        <is>
          <t>(Loss)/earnings from discontinued operations per common share - basic (in dollars per share)</t>
        </is>
      </c>
      <c r="B41" s="9" t="n">
        <v>0.27</v>
      </c>
      <c r="C41" s="9" t="n">
        <v>0.05</v>
      </c>
    </row>
    <row r="42">
      <c r="A42" s="4" t="inlineStr">
        <is>
          <t>(Loss)/earnings from discontinued operations per common share - Diluted (in dollars per share)</t>
        </is>
      </c>
      <c r="B42" s="8" t="n">
        <v>0.27</v>
      </c>
      <c r="C42" s="8" t="n">
        <v>0.05</v>
      </c>
    </row>
    <row r="43">
      <c r="A43" s="4" t="inlineStr">
        <is>
          <t>As previously reported</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Fee and commission income</t>
        </is>
      </c>
      <c r="B45" s="6" t="n">
        <v>126727</v>
      </c>
      <c r="C45" s="6" t="n">
        <v>96306</v>
      </c>
    </row>
    <row r="46">
      <c r="A46" s="4" t="inlineStr">
        <is>
          <t>Net gain on trading securities</t>
        </is>
      </c>
      <c r="B46" s="5" t="n">
        <v>15582</v>
      </c>
      <c r="C46" s="5" t="n">
        <v>9900</v>
      </c>
    </row>
    <row r="47">
      <c r="A47" s="4" t="inlineStr">
        <is>
          <t>Net realized loss on investments available for sale</t>
        </is>
      </c>
      <c r="B47" s="5" t="n">
        <v>-593</v>
      </c>
      <c r="C47" s="5" t="n">
        <v>0</v>
      </c>
    </row>
    <row r="48">
      <c r="A48" s="4" t="inlineStr">
        <is>
          <t>Interest income</t>
        </is>
      </c>
      <c r="B48" s="5" t="n">
        <v>54367</v>
      </c>
      <c r="C48" s="5" t="n">
        <v>19178</v>
      </c>
    </row>
    <row r="49">
      <c r="A49" s="4" t="inlineStr">
        <is>
          <t>Income from insurance activity</t>
        </is>
      </c>
      <c r="B49" s="5" t="n">
        <v>24241</v>
      </c>
      <c r="C49" s="5" t="n">
        <v>0</v>
      </c>
    </row>
    <row r="50">
      <c r="A50" s="4" t="inlineStr">
        <is>
          <t>Net gain/(loss) on foreign exchange operations</t>
        </is>
      </c>
      <c r="B50" s="5" t="n">
        <v>5019</v>
      </c>
      <c r="C50" s="5" t="n">
        <v>-1187</v>
      </c>
    </row>
    <row r="51">
      <c r="A51" s="4" t="inlineStr">
        <is>
          <t>Net gain on derivative</t>
        </is>
      </c>
      <c r="B51" s="5" t="n">
        <v>1265</v>
      </c>
      <c r="C51" s="5" t="n">
        <v>-59</v>
      </c>
    </row>
    <row r="52">
      <c r="A52" s="4" t="inlineStr">
        <is>
          <t>TOTAL REVENUE, NET</t>
        </is>
      </c>
      <c r="B52" s="5" t="n">
        <v>226608</v>
      </c>
      <c r="C52" s="5" t="n">
        <v>124138</v>
      </c>
    </row>
    <row r="53">
      <c r="A53" s="3" t="inlineStr">
        <is>
          <t>Expense:</t>
        </is>
      </c>
      <c r="B53" s="4" t="inlineStr">
        <is>
          <t xml:space="preserve"> </t>
        </is>
      </c>
      <c r="C53" s="4" t="inlineStr">
        <is>
          <t xml:space="preserve"> </t>
        </is>
      </c>
    </row>
    <row r="54">
      <c r="A54" s="4" t="inlineStr">
        <is>
          <t>Fee and commission expense</t>
        </is>
      </c>
      <c r="B54" s="5" t="n">
        <v>25241</v>
      </c>
      <c r="C54" s="5" t="n">
        <v>21863</v>
      </c>
    </row>
    <row r="55">
      <c r="A55" s="4" t="inlineStr">
        <is>
          <t>Interest expense</t>
        </is>
      </c>
      <c r="B55" s="5" t="n">
        <v>45829</v>
      </c>
      <c r="C55" s="5" t="n">
        <v>14272</v>
      </c>
    </row>
    <row r="56">
      <c r="A56" s="4" t="inlineStr">
        <is>
          <t>Expense from insurance activity</t>
        </is>
      </c>
      <c r="B56" s="5" t="n">
        <v>16692</v>
      </c>
      <c r="C56" s="5" t="n">
        <v>0</v>
      </c>
    </row>
    <row r="57">
      <c r="A57" s="4" t="inlineStr">
        <is>
          <t>Operating expense</t>
        </is>
      </c>
      <c r="B57" s="5" t="n">
        <v>65467</v>
      </c>
      <c r="C57" s="5" t="n">
        <v>30318</v>
      </c>
    </row>
    <row r="58">
      <c r="A58" s="4" t="inlineStr">
        <is>
          <t>Provision for impairment losses</t>
        </is>
      </c>
      <c r="B58" s="5" t="n">
        <v>2798</v>
      </c>
      <c r="C58" s="5" t="n">
        <v>293</v>
      </c>
    </row>
    <row r="59">
      <c r="A59" s="4" t="inlineStr">
        <is>
          <t>Other expense, net</t>
        </is>
      </c>
      <c r="B59" s="5" t="n">
        <v>-527</v>
      </c>
      <c r="C59" s="5" t="n">
        <v>14</v>
      </c>
    </row>
    <row r="60">
      <c r="A60" s="4" t="inlineStr">
        <is>
          <t>TOTAL EXPENSE</t>
        </is>
      </c>
      <c r="B60" s="5" t="n">
        <v>155500</v>
      </c>
      <c r="C60" s="5" t="n">
        <v>66760</v>
      </c>
    </row>
    <row r="61">
      <c r="A61" s="4" t="inlineStr">
        <is>
          <t>NET INCOME BEFORE INCOME TAX</t>
        </is>
      </c>
      <c r="B61" s="5" t="n">
        <v>71108</v>
      </c>
      <c r="C61" s="5" t="n">
        <v>57378</v>
      </c>
    </row>
    <row r="62">
      <c r="A62" s="4" t="inlineStr">
        <is>
          <t>Income tax expense</t>
        </is>
      </c>
      <c r="B62" s="5" t="n">
        <v>-12035</v>
      </c>
      <c r="C62" s="5" t="n">
        <v>-5669</v>
      </c>
    </row>
    <row r="63">
      <c r="A63" s="4" t="inlineStr">
        <is>
          <t>INCOME FROM CONTINUING OPERATIONS</t>
        </is>
      </c>
      <c r="B63" s="5" t="n">
        <v>59073</v>
      </c>
      <c r="C63" s="5" t="n">
        <v>51709</v>
      </c>
    </row>
    <row r="64">
      <c r="A64" s="4" t="inlineStr">
        <is>
          <t>Income before income tax expense of discontinued operations</t>
        </is>
      </c>
      <c r="B64" s="5" t="n">
        <v>0</v>
      </c>
      <c r="C64" s="5" t="n">
        <v>0</v>
      </c>
    </row>
    <row r="65">
      <c r="A65" s="4" t="inlineStr">
        <is>
          <t>Income tax expense of discontinued operations</t>
        </is>
      </c>
      <c r="B65" s="5" t="n">
        <v>0</v>
      </c>
      <c r="C65" s="5" t="n">
        <v>0</v>
      </c>
    </row>
    <row r="66">
      <c r="A66" s="4" t="inlineStr">
        <is>
          <t>Income from discontinued operations</t>
        </is>
      </c>
      <c r="B66" s="5" t="n">
        <v>0</v>
      </c>
      <c r="C66" s="5" t="n">
        <v>0</v>
      </c>
    </row>
    <row r="67">
      <c r="A67" s="4" t="inlineStr">
        <is>
          <t>NET INCOME</t>
        </is>
      </c>
      <c r="B67" s="5" t="n">
        <v>59073</v>
      </c>
      <c r="C67" s="5" t="n">
        <v>51709</v>
      </c>
    </row>
    <row r="68">
      <c r="A68" s="4" t="inlineStr">
        <is>
          <t>Less: Net loss attributable to non-controlling interest in subsidiary</t>
        </is>
      </c>
      <c r="B68" s="5" t="n">
        <v>-1994</v>
      </c>
      <c r="C68" s="5" t="n">
        <v>-52</v>
      </c>
    </row>
    <row r="69">
      <c r="A69" s="4" t="inlineStr">
        <is>
          <t>NET INCOME ATTRIBUTABLE TO COMMON SHAREHOLDERS</t>
        </is>
      </c>
      <c r="B69" s="5" t="n">
        <v>61067</v>
      </c>
      <c r="C69" s="5" t="n">
        <v>51761</v>
      </c>
    </row>
    <row r="70">
      <c r="A70" s="3" t="inlineStr">
        <is>
          <t>OTHER COMPREHENSIVE INCOME</t>
        </is>
      </c>
      <c r="B70" s="4" t="inlineStr">
        <is>
          <t xml:space="preserve"> </t>
        </is>
      </c>
      <c r="C70" s="4" t="inlineStr">
        <is>
          <t xml:space="preserve"> </t>
        </is>
      </c>
    </row>
    <row r="71">
      <c r="A71" s="4" t="inlineStr">
        <is>
          <t>Change in unrealized gain on investments available-for-sale, net of tax effect</t>
        </is>
      </c>
      <c r="B71" s="5" t="n">
        <v>866</v>
      </c>
      <c r="C71" s="5" t="n">
        <v>0</v>
      </c>
    </row>
    <row r="72">
      <c r="A72" s="4" t="inlineStr">
        <is>
          <t>Reclassification adjustment relating to available-for-sale investments disposed of in the period, net of tax effect</t>
        </is>
      </c>
      <c r="B72" s="5" t="n">
        <v>593</v>
      </c>
      <c r="C72" s="5" t="n">
        <v>0</v>
      </c>
    </row>
    <row r="73">
      <c r="A73" s="4" t="inlineStr">
        <is>
          <t>Foreign currency translation adjustments, net of tax effect</t>
        </is>
      </c>
      <c r="B73" s="5" t="n">
        <v>21977</v>
      </c>
      <c r="C73" s="5" t="n">
        <v>3300</v>
      </c>
    </row>
    <row r="74">
      <c r="A74" s="4" t="inlineStr">
        <is>
          <t>OTHER COMPREHENSIVE INCOME</t>
        </is>
      </c>
      <c r="B74" s="5" t="n">
        <v>23436</v>
      </c>
      <c r="C74" s="5" t="n">
        <v>3300</v>
      </c>
    </row>
    <row r="75">
      <c r="A75" s="4" t="inlineStr">
        <is>
          <t>COMPREHENSIVE INCOME BEFORE NON-CONTROLLING INTERESTS</t>
        </is>
      </c>
      <c r="B75" s="5" t="n">
        <v>82509</v>
      </c>
      <c r="C75" s="5" t="n">
        <v>55009</v>
      </c>
    </row>
    <row r="76">
      <c r="A76" s="4" t="inlineStr">
        <is>
          <t>Less: Comprehensive loss attributable to non-controlling interest in subsidiary</t>
        </is>
      </c>
      <c r="B76" s="5" t="n">
        <v>-1994</v>
      </c>
      <c r="C76" s="5" t="n">
        <v>-52</v>
      </c>
    </row>
    <row r="77">
      <c r="A77" s="4" t="inlineStr">
        <is>
          <t>COMPREHENSIVE INCOME ATTRIBUTABLE TO COMMON SHAREHOLDERS</t>
        </is>
      </c>
      <c r="B77" s="6" t="n">
        <v>84503</v>
      </c>
      <c r="C77" s="6" t="n">
        <v>55061</v>
      </c>
    </row>
    <row r="78">
      <c r="A78" s="4" t="inlineStr">
        <is>
          <t>Earnings per share, basic (in dollars per share)</t>
        </is>
      </c>
      <c r="B78" s="8" t="n">
        <v>0.99</v>
      </c>
      <c r="C78" s="8" t="n">
        <v>0.87</v>
      </c>
    </row>
    <row r="79">
      <c r="A79" s="4" t="inlineStr">
        <is>
          <t>Earnings per share, diluted (in dollars per share)</t>
        </is>
      </c>
      <c r="B79" s="8" t="n">
        <v>0.99</v>
      </c>
      <c r="C79" s="8" t="n">
        <v>0.87</v>
      </c>
    </row>
    <row r="80">
      <c r="A80" s="4" t="inlineStr">
        <is>
          <t>Recast insurance companies</t>
        </is>
      </c>
      <c r="B80" s="4" t="inlineStr">
        <is>
          <t xml:space="preserve"> </t>
        </is>
      </c>
      <c r="C80" s="4" t="inlineStr">
        <is>
          <t xml:space="preserve"> </t>
        </is>
      </c>
    </row>
    <row r="81">
      <c r="A81" s="3" t="inlineStr">
        <is>
          <t>Revenue:</t>
        </is>
      </c>
      <c r="B81" s="4" t="inlineStr">
        <is>
          <t xml:space="preserve"> </t>
        </is>
      </c>
      <c r="C81" s="4" t="inlineStr">
        <is>
          <t xml:space="preserve"> </t>
        </is>
      </c>
    </row>
    <row r="82">
      <c r="A82" s="4" t="inlineStr">
        <is>
          <t>Fee and commission income</t>
        </is>
      </c>
      <c r="B82" s="4" t="inlineStr">
        <is>
          <t xml:space="preserve"> </t>
        </is>
      </c>
      <c r="C82" s="6" t="n">
        <v>-24</v>
      </c>
    </row>
    <row r="83">
      <c r="A83" s="4" t="inlineStr">
        <is>
          <t>Net gain on trading securities</t>
        </is>
      </c>
      <c r="B83" s="4" t="inlineStr">
        <is>
          <t xml:space="preserve"> </t>
        </is>
      </c>
      <c r="C83" s="5" t="n">
        <v>841</v>
      </c>
    </row>
    <row r="84">
      <c r="A84" s="4" t="inlineStr">
        <is>
          <t>Net realized loss on investments available for sale</t>
        </is>
      </c>
      <c r="B84" s="4" t="inlineStr">
        <is>
          <t xml:space="preserve"> </t>
        </is>
      </c>
      <c r="C84" s="5" t="n">
        <v>-31</v>
      </c>
    </row>
    <row r="85">
      <c r="A85" s="4" t="inlineStr">
        <is>
          <t>Interest income</t>
        </is>
      </c>
      <c r="B85" s="4" t="inlineStr">
        <is>
          <t xml:space="preserve"> </t>
        </is>
      </c>
      <c r="C85" s="5" t="n">
        <v>6585</v>
      </c>
    </row>
    <row r="86">
      <c r="A86" s="4" t="inlineStr">
        <is>
          <t>Income from insurance activity</t>
        </is>
      </c>
      <c r="B86" s="4" t="inlineStr">
        <is>
          <t xml:space="preserve"> </t>
        </is>
      </c>
      <c r="C86" s="5" t="n">
        <v>14076</v>
      </c>
    </row>
    <row r="87">
      <c r="A87" s="4" t="inlineStr">
        <is>
          <t>Net gain/(loss) on foreign exchange operations</t>
        </is>
      </c>
      <c r="B87" s="4" t="inlineStr">
        <is>
          <t xml:space="preserve"> </t>
        </is>
      </c>
      <c r="C87" s="5" t="n">
        <v>163</v>
      </c>
    </row>
    <row r="88">
      <c r="A88" s="4" t="inlineStr">
        <is>
          <t>Net gain on derivative</t>
        </is>
      </c>
      <c r="B88" s="4" t="inlineStr">
        <is>
          <t xml:space="preserve"> </t>
        </is>
      </c>
      <c r="C88" s="5" t="n">
        <v>-1</v>
      </c>
    </row>
    <row r="89">
      <c r="A89" s="4" t="inlineStr">
        <is>
          <t>TOTAL REVENUE, NET</t>
        </is>
      </c>
      <c r="B89" s="4" t="inlineStr">
        <is>
          <t xml:space="preserve"> </t>
        </is>
      </c>
      <c r="C89" s="5" t="n">
        <v>21609</v>
      </c>
    </row>
    <row r="90">
      <c r="A90" s="3" t="inlineStr">
        <is>
          <t>Expense:</t>
        </is>
      </c>
      <c r="B90" s="4" t="inlineStr">
        <is>
          <t xml:space="preserve"> </t>
        </is>
      </c>
      <c r="C90" s="4" t="inlineStr">
        <is>
          <t xml:space="preserve"> </t>
        </is>
      </c>
    </row>
    <row r="91">
      <c r="A91" s="4" t="inlineStr">
        <is>
          <t>Fee and commission expense</t>
        </is>
      </c>
      <c r="B91" s="4" t="inlineStr">
        <is>
          <t xml:space="preserve"> </t>
        </is>
      </c>
      <c r="C91" s="5" t="n">
        <v>1397</v>
      </c>
    </row>
    <row r="92">
      <c r="A92" s="4" t="inlineStr">
        <is>
          <t>Interest expense</t>
        </is>
      </c>
      <c r="B92" s="4" t="inlineStr">
        <is>
          <t xml:space="preserve"> </t>
        </is>
      </c>
      <c r="C92" s="5" t="n">
        <v>2223</v>
      </c>
    </row>
    <row r="93">
      <c r="A93" s="4" t="inlineStr">
        <is>
          <t>Expense from insurance activity</t>
        </is>
      </c>
      <c r="B93" s="4" t="inlineStr">
        <is>
          <t xml:space="preserve"> </t>
        </is>
      </c>
      <c r="C93" s="5" t="n">
        <v>11296</v>
      </c>
    </row>
    <row r="94">
      <c r="A94" s="4" t="inlineStr">
        <is>
          <t>Operating expense</t>
        </is>
      </c>
      <c r="B94" s="4" t="inlineStr">
        <is>
          <t xml:space="preserve"> </t>
        </is>
      </c>
      <c r="C94" s="5" t="n">
        <v>2926</v>
      </c>
    </row>
    <row r="95">
      <c r="A95" s="4" t="inlineStr">
        <is>
          <t>Provision for impairment losses</t>
        </is>
      </c>
      <c r="B95" s="4" t="inlineStr">
        <is>
          <t xml:space="preserve"> </t>
        </is>
      </c>
      <c r="C95" s="5" t="n">
        <v>0</v>
      </c>
    </row>
    <row r="96">
      <c r="A96" s="4" t="inlineStr">
        <is>
          <t>Other expense, net</t>
        </is>
      </c>
      <c r="B96" s="4" t="inlineStr">
        <is>
          <t xml:space="preserve"> </t>
        </is>
      </c>
      <c r="C96" s="5" t="n">
        <v>111</v>
      </c>
    </row>
    <row r="97">
      <c r="A97" s="4" t="inlineStr">
        <is>
          <t>TOTAL EXPENSE</t>
        </is>
      </c>
      <c r="B97" s="4" t="inlineStr">
        <is>
          <t xml:space="preserve"> </t>
        </is>
      </c>
      <c r="C97" s="5" t="n">
        <v>17953</v>
      </c>
    </row>
    <row r="98">
      <c r="A98" s="4" t="inlineStr">
        <is>
          <t>NET INCOME BEFORE INCOME TAX</t>
        </is>
      </c>
      <c r="B98" s="4" t="inlineStr">
        <is>
          <t xml:space="preserve"> </t>
        </is>
      </c>
      <c r="C98" s="5" t="n">
        <v>3656</v>
      </c>
    </row>
    <row r="99">
      <c r="A99" s="4" t="inlineStr">
        <is>
          <t>Income tax expense</t>
        </is>
      </c>
      <c r="B99" s="4" t="inlineStr">
        <is>
          <t xml:space="preserve"> </t>
        </is>
      </c>
      <c r="C99" s="5" t="n">
        <v>5</v>
      </c>
    </row>
    <row r="100">
      <c r="A100" s="4" t="inlineStr">
        <is>
          <t>INCOME FROM CONTINUING OPERATIONS</t>
        </is>
      </c>
      <c r="B100" s="4" t="inlineStr">
        <is>
          <t xml:space="preserve"> </t>
        </is>
      </c>
      <c r="C100" s="5" t="n">
        <v>3661</v>
      </c>
    </row>
    <row r="101">
      <c r="A101" s="4" t="inlineStr">
        <is>
          <t>Income before income tax expense of discontinued operations</t>
        </is>
      </c>
      <c r="B101" s="4" t="inlineStr">
        <is>
          <t xml:space="preserve"> </t>
        </is>
      </c>
      <c r="C101" s="5" t="n">
        <v>0</v>
      </c>
    </row>
    <row r="102">
      <c r="A102" s="4" t="inlineStr">
        <is>
          <t>Income tax expense of discontinued operations</t>
        </is>
      </c>
      <c r="B102" s="4" t="inlineStr">
        <is>
          <t xml:space="preserve"> </t>
        </is>
      </c>
      <c r="C102" s="5" t="n">
        <v>0</v>
      </c>
    </row>
    <row r="103">
      <c r="A103" s="4" t="inlineStr">
        <is>
          <t>Income from discontinued operations</t>
        </is>
      </c>
      <c r="B103" s="4" t="inlineStr">
        <is>
          <t xml:space="preserve"> </t>
        </is>
      </c>
      <c r="C103" s="5" t="n">
        <v>0</v>
      </c>
    </row>
    <row r="104">
      <c r="A104" s="4" t="inlineStr">
        <is>
          <t>NET INCOME</t>
        </is>
      </c>
      <c r="B104" s="4" t="inlineStr">
        <is>
          <t xml:space="preserve"> </t>
        </is>
      </c>
      <c r="C104" s="5" t="n">
        <v>3661</v>
      </c>
    </row>
    <row r="105">
      <c r="A105" s="4" t="inlineStr">
        <is>
          <t>Less: Net loss attributable to non-controlling interest in subsidiary</t>
        </is>
      </c>
      <c r="B105" s="4" t="inlineStr">
        <is>
          <t xml:space="preserve"> </t>
        </is>
      </c>
      <c r="C105" s="5" t="n">
        <v>0</v>
      </c>
    </row>
    <row r="106">
      <c r="A106" s="4" t="inlineStr">
        <is>
          <t>NET INCOME ATTRIBUTABLE TO COMMON SHAREHOLDERS</t>
        </is>
      </c>
      <c r="B106" s="4" t="inlineStr">
        <is>
          <t xml:space="preserve"> </t>
        </is>
      </c>
      <c r="C106" s="5" t="n">
        <v>3661</v>
      </c>
    </row>
    <row r="107">
      <c r="A107" s="3" t="inlineStr">
        <is>
          <t>OTHER COMPREHENSIVE INCOME</t>
        </is>
      </c>
      <c r="B107" s="4" t="inlineStr">
        <is>
          <t xml:space="preserve"> </t>
        </is>
      </c>
      <c r="C107" s="4" t="inlineStr">
        <is>
          <t xml:space="preserve"> </t>
        </is>
      </c>
    </row>
    <row r="108">
      <c r="A108" s="4" t="inlineStr">
        <is>
          <t>Change in unrealized gain on investments available-for-sale, net of tax effect</t>
        </is>
      </c>
      <c r="B108" s="4" t="inlineStr">
        <is>
          <t xml:space="preserve"> </t>
        </is>
      </c>
      <c r="C108" s="5" t="n">
        <v>874</v>
      </c>
    </row>
    <row r="109">
      <c r="A109" s="4" t="inlineStr">
        <is>
          <t>Reclassification adjustment relating to available-for-sale investments disposed of in the period, net of tax effect</t>
        </is>
      </c>
      <c r="B109" s="4" t="inlineStr">
        <is>
          <t xml:space="preserve"> </t>
        </is>
      </c>
      <c r="C109" s="5" t="n">
        <v>31</v>
      </c>
    </row>
    <row r="110">
      <c r="A110" s="4" t="inlineStr">
        <is>
          <t>Foreign currency translation adjustments, net of tax effect</t>
        </is>
      </c>
      <c r="B110" s="4" t="inlineStr">
        <is>
          <t xml:space="preserve"> </t>
        </is>
      </c>
      <c r="C110" s="5" t="n">
        <v>-278</v>
      </c>
    </row>
    <row r="111">
      <c r="A111" s="4" t="inlineStr">
        <is>
          <t>OTHER COMPREHENSIVE INCOME</t>
        </is>
      </c>
      <c r="B111" s="4" t="inlineStr">
        <is>
          <t xml:space="preserve"> </t>
        </is>
      </c>
      <c r="C111" s="5" t="n">
        <v>627</v>
      </c>
    </row>
    <row r="112">
      <c r="A112" s="4" t="inlineStr">
        <is>
          <t>COMPREHENSIVE INCOME BEFORE NON-CONTROLLING INTERESTS</t>
        </is>
      </c>
      <c r="B112" s="4" t="inlineStr">
        <is>
          <t xml:space="preserve"> </t>
        </is>
      </c>
      <c r="C112" s="5" t="n">
        <v>4288</v>
      </c>
    </row>
    <row r="113">
      <c r="A113" s="4" t="inlineStr">
        <is>
          <t>Less: Comprehensive loss attributable to non-controlling interest in subsidiary</t>
        </is>
      </c>
      <c r="B113" s="4" t="inlineStr">
        <is>
          <t xml:space="preserve"> </t>
        </is>
      </c>
      <c r="C113" s="5" t="n">
        <v>0</v>
      </c>
    </row>
    <row r="114">
      <c r="A114" s="4" t="inlineStr">
        <is>
          <t>COMPREHENSIVE INCOME ATTRIBUTABLE TO COMMON SHAREHOLDERS</t>
        </is>
      </c>
      <c r="B114" s="4" t="inlineStr">
        <is>
          <t xml:space="preserve"> </t>
        </is>
      </c>
      <c r="C114" s="5" t="n">
        <v>4288</v>
      </c>
    </row>
    <row r="115">
      <c r="A115" s="4" t="inlineStr">
        <is>
          <t>Recast discontinued operations</t>
        </is>
      </c>
      <c r="B115" s="4" t="inlineStr">
        <is>
          <t xml:space="preserve"> </t>
        </is>
      </c>
      <c r="C115" s="4" t="inlineStr">
        <is>
          <t xml:space="preserve"> </t>
        </is>
      </c>
    </row>
    <row r="116">
      <c r="A116" s="3" t="inlineStr">
        <is>
          <t>Revenue:</t>
        </is>
      </c>
      <c r="B116" s="4" t="inlineStr">
        <is>
          <t xml:space="preserve"> </t>
        </is>
      </c>
      <c r="C116" s="4" t="inlineStr">
        <is>
          <t xml:space="preserve"> </t>
        </is>
      </c>
    </row>
    <row r="117">
      <c r="A117" s="4" t="inlineStr">
        <is>
          <t>Fee and commission income</t>
        </is>
      </c>
      <c r="B117" s="6" t="n">
        <v>-37281</v>
      </c>
      <c r="C117" s="5" t="n">
        <v>-18167</v>
      </c>
    </row>
    <row r="118">
      <c r="A118" s="4" t="inlineStr">
        <is>
          <t>Net gain on trading securities</t>
        </is>
      </c>
      <c r="B118" s="5" t="n">
        <v>-11149</v>
      </c>
      <c r="C118" s="5" t="n">
        <v>-2059</v>
      </c>
    </row>
    <row r="119">
      <c r="A119" s="4" t="inlineStr">
        <is>
          <t>Net realized loss on investments available for sale</t>
        </is>
      </c>
      <c r="B119" s="5" t="n">
        <v>0</v>
      </c>
      <c r="C119" s="5" t="n">
        <v>0</v>
      </c>
    </row>
    <row r="120">
      <c r="A120" s="4" t="inlineStr">
        <is>
          <t>Interest income</t>
        </is>
      </c>
      <c r="B120" s="5" t="n">
        <v>-5804</v>
      </c>
      <c r="C120" s="5" t="n">
        <v>-3525</v>
      </c>
    </row>
    <row r="121">
      <c r="A121" s="4" t="inlineStr">
        <is>
          <t>Income from insurance activity</t>
        </is>
      </c>
      <c r="B121" s="5" t="n">
        <v>0</v>
      </c>
      <c r="C121" s="5" t="n">
        <v>0</v>
      </c>
    </row>
    <row r="122">
      <c r="A122" s="4" t="inlineStr">
        <is>
          <t>Net gain/(loss) on foreign exchange operations</t>
        </is>
      </c>
      <c r="B122" s="5" t="n">
        <v>-426</v>
      </c>
      <c r="C122" s="5" t="n">
        <v>2232</v>
      </c>
    </row>
    <row r="123">
      <c r="A123" s="4" t="inlineStr">
        <is>
          <t>Net gain on derivative</t>
        </is>
      </c>
      <c r="B123" s="5" t="n">
        <v>1</v>
      </c>
      <c r="C123" s="5" t="n">
        <v>1</v>
      </c>
    </row>
    <row r="124">
      <c r="A124" s="4" t="inlineStr">
        <is>
          <t>TOTAL REVENUE, NET</t>
        </is>
      </c>
      <c r="B124" s="5" t="n">
        <v>-54659</v>
      </c>
      <c r="C124" s="5" t="n">
        <v>-21518</v>
      </c>
    </row>
    <row r="125">
      <c r="A125" s="3" t="inlineStr">
        <is>
          <t>Expense:</t>
        </is>
      </c>
      <c r="B125" s="4" t="inlineStr">
        <is>
          <t xml:space="preserve"> </t>
        </is>
      </c>
      <c r="C125" s="4" t="inlineStr">
        <is>
          <t xml:space="preserve"> </t>
        </is>
      </c>
    </row>
    <row r="126">
      <c r="A126" s="4" t="inlineStr">
        <is>
          <t>Fee and commission expense</t>
        </is>
      </c>
      <c r="B126" s="5" t="n">
        <v>-1926</v>
      </c>
      <c r="C126" s="5" t="n">
        <v>-2066</v>
      </c>
    </row>
    <row r="127">
      <c r="A127" s="4" t="inlineStr">
        <is>
          <t>Interest expense</t>
        </is>
      </c>
      <c r="B127" s="5" t="n">
        <v>-5758</v>
      </c>
      <c r="C127" s="5" t="n">
        <v>-2249</v>
      </c>
    </row>
    <row r="128">
      <c r="A128" s="4" t="inlineStr">
        <is>
          <t>Expense from insurance activity</t>
        </is>
      </c>
      <c r="B128" s="5" t="n">
        <v>0</v>
      </c>
      <c r="C128" s="5" t="n">
        <v>0</v>
      </c>
    </row>
    <row r="129">
      <c r="A129" s="4" t="inlineStr">
        <is>
          <t>Operating expense</t>
        </is>
      </c>
      <c r="B129" s="5" t="n">
        <v>-27468</v>
      </c>
      <c r="C129" s="5" t="n">
        <v>-13823</v>
      </c>
    </row>
    <row r="130">
      <c r="A130" s="4" t="inlineStr">
        <is>
          <t>Provision for impairment losses</t>
        </is>
      </c>
      <c r="B130" s="5" t="n">
        <v>-370</v>
      </c>
      <c r="C130" s="5" t="n">
        <v>-26</v>
      </c>
    </row>
    <row r="131">
      <c r="A131" s="4" t="inlineStr">
        <is>
          <t>Other expense, net</t>
        </is>
      </c>
      <c r="B131" s="5" t="n">
        <v>-34</v>
      </c>
      <c r="C131" s="5" t="n">
        <v>-115</v>
      </c>
    </row>
    <row r="132">
      <c r="A132" s="4" t="inlineStr">
        <is>
          <t>TOTAL EXPENSE</t>
        </is>
      </c>
      <c r="B132" s="5" t="n">
        <v>-35556</v>
      </c>
      <c r="C132" s="5" t="n">
        <v>-18279</v>
      </c>
    </row>
    <row r="133">
      <c r="A133" s="4" t="inlineStr">
        <is>
          <t>NET INCOME BEFORE INCOME TAX</t>
        </is>
      </c>
      <c r="B133" s="5" t="n">
        <v>-19103</v>
      </c>
      <c r="C133" s="5" t="n">
        <v>-3239</v>
      </c>
    </row>
    <row r="134">
      <c r="A134" s="4" t="inlineStr">
        <is>
          <t>Income tax expense</t>
        </is>
      </c>
      <c r="B134" s="5" t="n">
        <v>3156</v>
      </c>
      <c r="C134" s="5" t="n">
        <v>537</v>
      </c>
    </row>
    <row r="135">
      <c r="A135" s="4" t="inlineStr">
        <is>
          <t>INCOME FROM CONTINUING OPERATIONS</t>
        </is>
      </c>
      <c r="B135" s="5" t="n">
        <v>-15947</v>
      </c>
      <c r="C135" s="5" t="n">
        <v>-2702</v>
      </c>
    </row>
    <row r="136">
      <c r="A136" s="4" t="inlineStr">
        <is>
          <t>Income before income tax expense of discontinued operations</t>
        </is>
      </c>
      <c r="B136" s="5" t="n">
        <v>19102</v>
      </c>
      <c r="C136" s="5" t="n">
        <v>3237</v>
      </c>
    </row>
    <row r="137">
      <c r="A137" s="4" t="inlineStr">
        <is>
          <t>Income tax expense of discontinued operations</t>
        </is>
      </c>
      <c r="B137" s="5" t="n">
        <v>-3156</v>
      </c>
      <c r="C137" s="5" t="n">
        <v>-537</v>
      </c>
    </row>
    <row r="138">
      <c r="A138" s="4" t="inlineStr">
        <is>
          <t>Income from discontinued operations</t>
        </is>
      </c>
      <c r="B138" s="5" t="n">
        <v>15946</v>
      </c>
      <c r="C138" s="5" t="n">
        <v>2700</v>
      </c>
    </row>
    <row r="139">
      <c r="A139" s="4" t="inlineStr">
        <is>
          <t>NET INCOME</t>
        </is>
      </c>
      <c r="B139" s="5" t="n">
        <v>-1</v>
      </c>
      <c r="C139" s="5" t="n">
        <v>-2</v>
      </c>
    </row>
    <row r="140">
      <c r="A140" s="4" t="inlineStr">
        <is>
          <t>Less: Net loss attributable to non-controlling interest in subsidiary</t>
        </is>
      </c>
      <c r="B140" s="5" t="n">
        <v>0</v>
      </c>
      <c r="C140" s="5" t="n">
        <v>0</v>
      </c>
    </row>
    <row r="141">
      <c r="A141" s="4" t="inlineStr">
        <is>
          <t>NET INCOME ATTRIBUTABLE TO COMMON SHAREHOLDERS</t>
        </is>
      </c>
      <c r="B141" s="5" t="n">
        <v>-1</v>
      </c>
      <c r="C141" s="5" t="n">
        <v>-2</v>
      </c>
    </row>
    <row r="142">
      <c r="A142" s="3" t="inlineStr">
        <is>
          <t>OTHER COMPREHENSIVE INCOME</t>
        </is>
      </c>
      <c r="B142" s="4" t="inlineStr">
        <is>
          <t xml:space="preserve"> </t>
        </is>
      </c>
      <c r="C142" s="4" t="inlineStr">
        <is>
          <t xml:space="preserve"> </t>
        </is>
      </c>
    </row>
    <row r="143">
      <c r="A143" s="4" t="inlineStr">
        <is>
          <t>Change in unrealized gain on investments available-for-sale, net of tax effect</t>
        </is>
      </c>
      <c r="B143" s="5" t="n">
        <v>0</v>
      </c>
      <c r="C143" s="5" t="n">
        <v>0</v>
      </c>
    </row>
    <row r="144">
      <c r="A144" s="4" t="inlineStr">
        <is>
          <t>Reclassification adjustment relating to available-for-sale investments disposed of in the period, net of tax effect</t>
        </is>
      </c>
      <c r="B144" s="5" t="n">
        <v>0</v>
      </c>
      <c r="C144" s="5" t="n">
        <v>0</v>
      </c>
    </row>
    <row r="145">
      <c r="A145" s="4" t="inlineStr">
        <is>
          <t>Foreign currency translation adjustments, net of tax effect</t>
        </is>
      </c>
      <c r="B145" s="5" t="n">
        <v>13</v>
      </c>
      <c r="C145" s="5" t="n">
        <v>0</v>
      </c>
    </row>
    <row r="146">
      <c r="A146" s="4" t="inlineStr">
        <is>
          <t>OTHER COMPREHENSIVE INCOME</t>
        </is>
      </c>
      <c r="B146" s="5" t="n">
        <v>13</v>
      </c>
      <c r="C146" s="5" t="n">
        <v>0</v>
      </c>
    </row>
    <row r="147">
      <c r="A147" s="4" t="inlineStr">
        <is>
          <t>COMPREHENSIVE INCOME BEFORE NON-CONTROLLING INTERESTS</t>
        </is>
      </c>
      <c r="B147" s="5" t="n">
        <v>12</v>
      </c>
      <c r="C147" s="5" t="n">
        <v>-2</v>
      </c>
    </row>
    <row r="148">
      <c r="A148" s="4" t="inlineStr">
        <is>
          <t>Less: Comprehensive loss attributable to non-controlling interest in subsidiary</t>
        </is>
      </c>
      <c r="B148" s="5" t="n">
        <v>0</v>
      </c>
      <c r="C148" s="5" t="n">
        <v>0</v>
      </c>
    </row>
    <row r="149">
      <c r="A149" s="4" t="inlineStr">
        <is>
          <t>COMPREHENSIVE INCOME ATTRIBUTABLE TO COMMON SHAREHOLDERS</t>
        </is>
      </c>
      <c r="B149" s="6" t="n">
        <v>12</v>
      </c>
      <c r="C149" s="6"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 STATEMENT OF CASHFLOWS (Details) - USD ($)</t>
        </is>
      </c>
      <c r="B1" s="2" t="inlineStr">
        <is>
          <t>3 Months Ended</t>
        </is>
      </c>
    </row>
    <row r="2">
      <c r="B2" s="2" t="inlineStr">
        <is>
          <t>Jun. 30, 2022</t>
        </is>
      </c>
      <c r="C2" s="2" t="inlineStr">
        <is>
          <t>Jun. 30, 2021</t>
        </is>
      </c>
    </row>
    <row r="3">
      <c r="A3" s="3" t="inlineStr">
        <is>
          <t>New Accounting Pronouncements or Change in Accounting Principle [Line Items]</t>
        </is>
      </c>
      <c r="B3" s="4" t="inlineStr">
        <is>
          <t xml:space="preserve"> </t>
        </is>
      </c>
      <c r="C3" s="4" t="inlineStr">
        <is>
          <t xml:space="preserve"> </t>
        </is>
      </c>
    </row>
    <row r="4">
      <c r="A4" s="4" t="inlineStr">
        <is>
          <t>Net cash flows used in operating activities</t>
        </is>
      </c>
      <c r="B4" s="6" t="n">
        <v>-265422000</v>
      </c>
      <c r="C4" s="6" t="n">
        <v>-62387000</v>
      </c>
    </row>
    <row r="5">
      <c r="A5" s="4" t="inlineStr">
        <is>
          <t>Net cash flows used in investing activities</t>
        </is>
      </c>
      <c r="B5" s="5" t="n">
        <v>-184259000</v>
      </c>
      <c r="C5" s="5" t="n">
        <v>-7729000</v>
      </c>
    </row>
    <row r="6">
      <c r="A6" s="4" t="inlineStr">
        <is>
          <t>Net cash flows from financing activities</t>
        </is>
      </c>
      <c r="B6" s="5" t="n">
        <v>338190000</v>
      </c>
      <c r="C6" s="5" t="n">
        <v>5248000</v>
      </c>
    </row>
    <row r="7">
      <c r="A7" s="4" t="inlineStr">
        <is>
          <t>Effect of changes in foreign exchange rates on cash and cash equivalents</t>
        </is>
      </c>
      <c r="B7" s="5" t="n">
        <v>255143000</v>
      </c>
      <c r="C7" s="5" t="n">
        <v>25057000</v>
      </c>
    </row>
    <row r="8">
      <c r="A8" s="4" t="inlineStr">
        <is>
          <t>NET CHANGE IN CASH, CASH EQUIVALENTS AND RESTRICTED CASH</t>
        </is>
      </c>
      <c r="B8" s="5" t="n">
        <v>143652000</v>
      </c>
      <c r="C8" s="5" t="n">
        <v>-39811000</v>
      </c>
    </row>
    <row r="9">
      <c r="A9" s="4" t="inlineStr">
        <is>
          <t>Funds received under state program for financing of mortgage loans</t>
        </is>
      </c>
      <c r="B9" s="5" t="n">
        <v>55987000</v>
      </c>
      <c r="C9" s="5" t="n">
        <v>0</v>
      </c>
    </row>
    <row r="10">
      <c r="A10" s="4" t="inlineStr">
        <is>
          <t>As previously reported</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Net cash flows used in operating activities</t>
        </is>
      </c>
      <c r="B12" s="5" t="n">
        <v>-229714000</v>
      </c>
      <c r="C12" s="5" t="n">
        <v>-72465000</v>
      </c>
    </row>
    <row r="13">
      <c r="A13" s="4" t="inlineStr">
        <is>
          <t>Net cash flows used in investing activities</t>
        </is>
      </c>
      <c r="B13" s="5" t="n">
        <v>-57621000</v>
      </c>
      <c r="C13" s="5" t="n">
        <v>-5787000</v>
      </c>
    </row>
    <row r="14">
      <c r="A14" s="4" t="inlineStr">
        <is>
          <t>Net cash flows from financing activities</t>
        </is>
      </c>
      <c r="B14" s="5" t="n">
        <v>146434000</v>
      </c>
      <c r="C14" s="5" t="n">
        <v>14658000</v>
      </c>
    </row>
    <row r="15">
      <c r="A15" s="4" t="inlineStr">
        <is>
          <t>Effect of changes in foreign exchange rates on cash and cash equivalents</t>
        </is>
      </c>
      <c r="B15" s="5" t="n">
        <v>241661000</v>
      </c>
      <c r="C15" s="5" t="n">
        <v>23782000</v>
      </c>
    </row>
    <row r="16">
      <c r="A16" s="4" t="inlineStr">
        <is>
          <t>NET CHANGE IN CASH, CASH EQUIVALENTS AND RESTRICTED CASH</t>
        </is>
      </c>
      <c r="B16" s="5" t="n">
        <v>100760000</v>
      </c>
      <c r="C16" s="5" t="n">
        <v>-39812000</v>
      </c>
    </row>
    <row r="17">
      <c r="A17" s="4" t="inlineStr">
        <is>
          <t>Adjustments for discontinued operations</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Net cash flows used in operating activities</t>
        </is>
      </c>
      <c r="B19" s="5" t="n">
        <v>31393000</v>
      </c>
      <c r="C19" s="5" t="n">
        <v>1341000</v>
      </c>
    </row>
    <row r="20">
      <c r="A20" s="4" t="inlineStr">
        <is>
          <t>Net cash flows used in investing activities</t>
        </is>
      </c>
      <c r="B20" s="5" t="n">
        <v>0</v>
      </c>
      <c r="C20" s="5" t="n">
        <v>-1000</v>
      </c>
    </row>
    <row r="21">
      <c r="A21" s="4" t="inlineStr">
        <is>
          <t>Net cash flows from financing activities</t>
        </is>
      </c>
      <c r="B21" s="5" t="n">
        <v>-1983000</v>
      </c>
      <c r="C21" s="5" t="n">
        <v>-2614000</v>
      </c>
    </row>
    <row r="22">
      <c r="A22" s="4" t="inlineStr">
        <is>
          <t>Effect of changes in foreign exchange rates on cash and cash equivalents</t>
        </is>
      </c>
      <c r="B22" s="5" t="n">
        <v>13482000</v>
      </c>
      <c r="C22" s="5" t="n">
        <v>1275000</v>
      </c>
    </row>
    <row r="23">
      <c r="A23" s="4" t="inlineStr">
        <is>
          <t>NET CHANGE IN CASH, CASH EQUIVALENTS AND RESTRICTED CASH</t>
        </is>
      </c>
      <c r="B23" s="5" t="n">
        <v>42892000</v>
      </c>
      <c r="C23" s="5" t="n">
        <v>1000</v>
      </c>
    </row>
    <row r="24">
      <c r="A24" s="4" t="inlineStr">
        <is>
          <t>As recasted</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Net cash flows used in operating activities</t>
        </is>
      </c>
      <c r="B26" s="5" t="n">
        <v>-198321000</v>
      </c>
      <c r="C26" s="5" t="n">
        <v>-71124000</v>
      </c>
    </row>
    <row r="27">
      <c r="A27" s="4" t="inlineStr">
        <is>
          <t>Net cash flows used in investing activities</t>
        </is>
      </c>
      <c r="B27" s="5" t="n">
        <v>-57621000</v>
      </c>
      <c r="C27" s="5" t="n">
        <v>-5788000</v>
      </c>
    </row>
    <row r="28">
      <c r="A28" s="4" t="inlineStr">
        <is>
          <t>Net cash flows from financing activities</t>
        </is>
      </c>
      <c r="B28" s="5" t="n">
        <v>144451000</v>
      </c>
      <c r="C28" s="5" t="n">
        <v>12044000</v>
      </c>
    </row>
    <row r="29">
      <c r="A29" s="4" t="inlineStr">
        <is>
          <t>Effect of changes in foreign exchange rates on cash and cash equivalents</t>
        </is>
      </c>
      <c r="B29" s="5" t="n">
        <v>255143000</v>
      </c>
      <c r="C29" s="5" t="n">
        <v>25057000</v>
      </c>
    </row>
    <row r="30">
      <c r="A30" s="4" t="inlineStr">
        <is>
          <t>NET CHANGE IN CASH, CASH EQUIVALENTS AND RESTRICTED CASH</t>
        </is>
      </c>
      <c r="B30" s="5" t="n">
        <v>143652000</v>
      </c>
      <c r="C30" s="5" t="n">
        <v>-39811000</v>
      </c>
    </row>
    <row r="31">
      <c r="A31" s="4" t="inlineStr">
        <is>
          <t>Correction of errors related to classification of loans and bank customer accounts</t>
        </is>
      </c>
      <c r="B31" s="4" t="inlineStr">
        <is>
          <t xml:space="preserve"> </t>
        </is>
      </c>
      <c r="C31" s="4" t="inlineStr">
        <is>
          <t xml:space="preserve"> </t>
        </is>
      </c>
    </row>
    <row r="32">
      <c r="A32" s="3" t="inlineStr">
        <is>
          <t>New Accounting Pronouncements or Change in Accounting Principle [Line Items]</t>
        </is>
      </c>
      <c r="B32" s="4" t="inlineStr">
        <is>
          <t xml:space="preserve"> </t>
        </is>
      </c>
      <c r="C32" s="4" t="inlineStr">
        <is>
          <t xml:space="preserve"> </t>
        </is>
      </c>
    </row>
    <row r="33">
      <c r="A33" s="4" t="inlineStr">
        <is>
          <t>Net cash flows used in operating activities</t>
        </is>
      </c>
      <c r="B33" s="5" t="n">
        <v>-11849000</v>
      </c>
      <c r="C33" s="5" t="n">
        <v>8737000</v>
      </c>
    </row>
    <row r="34">
      <c r="A34" s="4" t="inlineStr">
        <is>
          <t>Net cash flows used in investing activities</t>
        </is>
      </c>
      <c r="B34" s="5" t="n">
        <v>-126638000</v>
      </c>
      <c r="C34" s="5" t="n">
        <v>-1941000</v>
      </c>
    </row>
    <row r="35">
      <c r="A35" s="4" t="inlineStr">
        <is>
          <t>Net cash flows from financing activities</t>
        </is>
      </c>
      <c r="B35" s="5" t="n">
        <v>138487000</v>
      </c>
      <c r="C35" s="5" t="n">
        <v>-6796000</v>
      </c>
    </row>
    <row r="36">
      <c r="A36" s="4" t="inlineStr">
        <is>
          <t>Effect of changes in foreign exchange rates on cash and cash equivalents</t>
        </is>
      </c>
      <c r="B36" s="5" t="n">
        <v>0</v>
      </c>
      <c r="C36" s="5" t="n">
        <v>0</v>
      </c>
    </row>
    <row r="37">
      <c r="A37" s="4" t="inlineStr">
        <is>
          <t>NET CHANGE IN CASH, CASH EQUIVALENTS AND RESTRICTED CASH</t>
        </is>
      </c>
      <c r="B37" s="5" t="n">
        <v>0</v>
      </c>
      <c r="C37" s="6" t="n">
        <v>0</v>
      </c>
    </row>
    <row r="38">
      <c r="A38" s="4" t="inlineStr">
        <is>
          <t>Correction of errors related to classification of funds received for financing mortgage loans</t>
        </is>
      </c>
      <c r="B38" s="4" t="inlineStr">
        <is>
          <t xml:space="preserve"> </t>
        </is>
      </c>
      <c r="C38" s="4" t="inlineStr">
        <is>
          <t xml:space="preserve"> </t>
        </is>
      </c>
    </row>
    <row r="39">
      <c r="A39" s="3" t="inlineStr">
        <is>
          <t>New Accounting Pronouncements or Change in Accounting Principle [Line Items]</t>
        </is>
      </c>
      <c r="B39" s="4" t="inlineStr">
        <is>
          <t xml:space="preserve"> </t>
        </is>
      </c>
      <c r="C39" s="4" t="inlineStr">
        <is>
          <t xml:space="preserve"> </t>
        </is>
      </c>
    </row>
    <row r="40">
      <c r="A40" s="4" t="inlineStr">
        <is>
          <t>Net cash flows used in operating activities</t>
        </is>
      </c>
      <c r="B40" s="5" t="n">
        <v>-55252000</v>
      </c>
      <c r="C40" s="4" t="inlineStr">
        <is>
          <t xml:space="preserve"> </t>
        </is>
      </c>
    </row>
    <row r="41">
      <c r="A41" s="4" t="inlineStr">
        <is>
          <t>Net cash flows used in investing activities</t>
        </is>
      </c>
      <c r="B41" s="5" t="n">
        <v>0</v>
      </c>
      <c r="C41" s="4" t="inlineStr">
        <is>
          <t xml:space="preserve"> </t>
        </is>
      </c>
    </row>
    <row r="42">
      <c r="A42" s="4" t="inlineStr">
        <is>
          <t>Net cash flows from financing activities</t>
        </is>
      </c>
      <c r="B42" s="5" t="n">
        <v>55252000</v>
      </c>
      <c r="C42" s="4" t="inlineStr">
        <is>
          <t xml:space="preserve"> </t>
        </is>
      </c>
    </row>
    <row r="43">
      <c r="A43" s="4" t="inlineStr">
        <is>
          <t>Effect of changes in foreign exchange rates on cash and cash equivalents</t>
        </is>
      </c>
      <c r="B43" s="5" t="n">
        <v>0</v>
      </c>
      <c r="C43" s="4" t="inlineStr">
        <is>
          <t xml:space="preserve"> </t>
        </is>
      </c>
    </row>
    <row r="44">
      <c r="A44" s="4" t="inlineStr">
        <is>
          <t>NET CHANGE IN CASH, CASH EQUIVALENTS AND RESTRICTED CASH</t>
        </is>
      </c>
      <c r="B44" s="6" t="n">
        <v>0</v>
      </c>
      <c r="C4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STATEMENT - STATEMENT OF OPERATIONS (Details) - USD ($) $ in Thousands</t>
        </is>
      </c>
      <c r="B1" s="2" t="inlineStr">
        <is>
          <t>3 Months Ended</t>
        </is>
      </c>
    </row>
    <row r="2">
      <c r="B2" s="2" t="inlineStr">
        <is>
          <t>Jun. 30, 2022</t>
        </is>
      </c>
      <c r="C2" s="2" t="inlineStr">
        <is>
          <t>Jun. 30, 2021</t>
        </is>
      </c>
    </row>
    <row r="3">
      <c r="A3" s="3" t="inlineStr">
        <is>
          <t>New Accounting Pronouncements or Change in Accounting Principle [Line Items]</t>
        </is>
      </c>
      <c r="B3" s="4" t="inlineStr">
        <is>
          <t xml:space="preserve"> </t>
        </is>
      </c>
      <c r="C3" s="4" t="inlineStr">
        <is>
          <t xml:space="preserve"> </t>
        </is>
      </c>
    </row>
    <row r="4">
      <c r="A4" s="4" t="inlineStr">
        <is>
          <t>Fee and commission income</t>
        </is>
      </c>
      <c r="B4" s="6" t="n">
        <v>89446</v>
      </c>
      <c r="C4" s="6" t="n">
        <v>78115</v>
      </c>
    </row>
    <row r="5">
      <c r="A5" s="4" t="inlineStr">
        <is>
          <t>Net gain/(loss) on trading securities</t>
        </is>
      </c>
      <c r="B5" s="5" t="n">
        <v>4433</v>
      </c>
      <c r="C5" s="5" t="n">
        <v>8682</v>
      </c>
    </row>
    <row r="6">
      <c r="A6" s="4" t="inlineStr">
        <is>
          <t>Net realized loss on investments available for sale</t>
        </is>
      </c>
      <c r="B6" s="5" t="n">
        <v>-593</v>
      </c>
      <c r="C6" s="5" t="n">
        <v>-31</v>
      </c>
    </row>
    <row r="7">
      <c r="A7" s="4" t="inlineStr">
        <is>
          <t>Interest income</t>
        </is>
      </c>
      <c r="B7" s="5" t="n">
        <v>48563</v>
      </c>
      <c r="C7" s="5" t="n">
        <v>22238</v>
      </c>
    </row>
    <row r="8">
      <c r="A8" s="4" t="inlineStr">
        <is>
          <t>Insurance underwriting income</t>
        </is>
      </c>
      <c r="B8" s="5" t="n">
        <v>24241</v>
      </c>
      <c r="C8" s="5" t="n">
        <v>14076</v>
      </c>
    </row>
    <row r="9">
      <c r="A9" s="4" t="inlineStr">
        <is>
          <t>Net gain/(loss) on foreign exchange operations</t>
        </is>
      </c>
      <c r="B9" s="5" t="n">
        <v>4593</v>
      </c>
      <c r="C9" s="5" t="n">
        <v>1208</v>
      </c>
    </row>
    <row r="10">
      <c r="A10" s="4" t="inlineStr">
        <is>
          <t>Net gain on derivative</t>
        </is>
      </c>
      <c r="B10" s="5" t="n">
        <v>1266</v>
      </c>
      <c r="C10" s="5" t="n">
        <v>-59</v>
      </c>
    </row>
    <row r="11">
      <c r="A11" s="4" t="inlineStr">
        <is>
          <t>TOTAL REVENUE, NET</t>
        </is>
      </c>
      <c r="B11" s="5" t="n">
        <v>171949</v>
      </c>
      <c r="C11" s="5" t="n">
        <v>124229</v>
      </c>
    </row>
    <row r="12">
      <c r="A12" s="4" t="inlineStr">
        <is>
          <t>Issued</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Fee and commission income</t>
        </is>
      </c>
      <c r="B14" s="5" t="n">
        <v>131641</v>
      </c>
      <c r="C14" s="5" t="n">
        <v>97407</v>
      </c>
    </row>
    <row r="15">
      <c r="A15" s="4" t="inlineStr">
        <is>
          <t>Net gain/(loss) on trading securities</t>
        </is>
      </c>
      <c r="B15" s="5" t="n">
        <v>15582</v>
      </c>
      <c r="C15" s="5" t="n">
        <v>9900</v>
      </c>
    </row>
    <row r="16">
      <c r="A16" s="4" t="inlineStr">
        <is>
          <t>Net realized loss on investments available for sale</t>
        </is>
      </c>
      <c r="B16" s="5" t="n">
        <v>-593</v>
      </c>
      <c r="C16" s="5" t="n">
        <v>0</v>
      </c>
    </row>
    <row r="17">
      <c r="A17" s="4" t="inlineStr">
        <is>
          <t>Interest income</t>
        </is>
      </c>
      <c r="B17" s="5" t="n">
        <v>49453</v>
      </c>
      <c r="C17" s="5" t="n">
        <v>18077</v>
      </c>
    </row>
    <row r="18">
      <c r="A18" s="4" t="inlineStr">
        <is>
          <t>Insurance underwriting income</t>
        </is>
      </c>
      <c r="B18" s="5" t="n">
        <v>24241</v>
      </c>
      <c r="C18" s="5" t="n">
        <v>0</v>
      </c>
    </row>
    <row r="19">
      <c r="A19" s="4" t="inlineStr">
        <is>
          <t>Net gain/(loss) on foreign exchange operations</t>
        </is>
      </c>
      <c r="B19" s="5" t="n">
        <v>5019</v>
      </c>
      <c r="C19" s="5" t="n">
        <v>-1187</v>
      </c>
    </row>
    <row r="20">
      <c r="A20" s="4" t="inlineStr">
        <is>
          <t>Net gain on derivative</t>
        </is>
      </c>
      <c r="B20" s="5" t="n">
        <v>1265</v>
      </c>
      <c r="C20" s="5" t="n">
        <v>-59</v>
      </c>
    </row>
    <row r="21">
      <c r="A21" s="4" t="inlineStr">
        <is>
          <t>TOTAL REVENUE, NET</t>
        </is>
      </c>
      <c r="B21" s="5" t="n">
        <v>226608</v>
      </c>
      <c r="C21" s="5" t="n">
        <v>124138</v>
      </c>
    </row>
    <row r="22">
      <c r="A22" s="4" t="inlineStr">
        <is>
          <t>Recast discontinued operations</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Fee and commission income</t>
        </is>
      </c>
      <c r="B24" s="5" t="n">
        <v>-37281</v>
      </c>
      <c r="C24" s="5" t="n">
        <v>-18167</v>
      </c>
    </row>
    <row r="25">
      <c r="A25" s="4" t="inlineStr">
        <is>
          <t>Net gain/(loss) on trading securities</t>
        </is>
      </c>
      <c r="B25" s="5" t="n">
        <v>-11149</v>
      </c>
      <c r="C25" s="5" t="n">
        <v>-2059</v>
      </c>
    </row>
    <row r="26">
      <c r="A26" s="4" t="inlineStr">
        <is>
          <t>Net realized loss on investments available for sale</t>
        </is>
      </c>
      <c r="B26" s="5" t="n">
        <v>0</v>
      </c>
      <c r="C26" s="5" t="n">
        <v>0</v>
      </c>
    </row>
    <row r="27">
      <c r="A27" s="4" t="inlineStr">
        <is>
          <t>Interest income</t>
        </is>
      </c>
      <c r="B27" s="5" t="n">
        <v>-5804</v>
      </c>
      <c r="C27" s="5" t="n">
        <v>-3525</v>
      </c>
    </row>
    <row r="28">
      <c r="A28" s="4" t="inlineStr">
        <is>
          <t>Insurance underwriting income</t>
        </is>
      </c>
      <c r="B28" s="5" t="n">
        <v>0</v>
      </c>
      <c r="C28" s="5" t="n">
        <v>0</v>
      </c>
    </row>
    <row r="29">
      <c r="A29" s="4" t="inlineStr">
        <is>
          <t>Net gain/(loss) on foreign exchange operations</t>
        </is>
      </c>
      <c r="B29" s="5" t="n">
        <v>-426</v>
      </c>
      <c r="C29" s="5" t="n">
        <v>2232</v>
      </c>
    </row>
    <row r="30">
      <c r="A30" s="4" t="inlineStr">
        <is>
          <t>Net gain on derivative</t>
        </is>
      </c>
      <c r="B30" s="5" t="n">
        <v>1</v>
      </c>
      <c r="C30" s="5" t="n">
        <v>1</v>
      </c>
    </row>
    <row r="31">
      <c r="A31" s="4" t="inlineStr">
        <is>
          <t>TOTAL REVENUE, NET</t>
        </is>
      </c>
      <c r="B31" s="5" t="n">
        <v>-54659</v>
      </c>
      <c r="C31" s="5" t="n">
        <v>-21518</v>
      </c>
    </row>
    <row r="32">
      <c r="A32" s="4" t="inlineStr">
        <is>
          <t>As recasted</t>
        </is>
      </c>
      <c r="B32" s="4" t="inlineStr">
        <is>
          <t xml:space="preserve"> </t>
        </is>
      </c>
      <c r="C32" s="4" t="inlineStr">
        <is>
          <t xml:space="preserve"> </t>
        </is>
      </c>
    </row>
    <row r="33">
      <c r="A33" s="3" t="inlineStr">
        <is>
          <t>New Accounting Pronouncements or Change in Accounting Principle [Line Items]</t>
        </is>
      </c>
      <c r="B33" s="4" t="inlineStr">
        <is>
          <t xml:space="preserve"> </t>
        </is>
      </c>
      <c r="C33" s="4" t="inlineStr">
        <is>
          <t xml:space="preserve"> </t>
        </is>
      </c>
    </row>
    <row r="34">
      <c r="A34" s="4" t="inlineStr">
        <is>
          <t>Fee and commission income</t>
        </is>
      </c>
      <c r="B34" s="5" t="n">
        <v>94360</v>
      </c>
      <c r="C34" s="5" t="n">
        <v>79216</v>
      </c>
    </row>
    <row r="35">
      <c r="A35" s="4" t="inlineStr">
        <is>
          <t>Net gain/(loss) on trading securities</t>
        </is>
      </c>
      <c r="B35" s="5" t="n">
        <v>4433</v>
      </c>
      <c r="C35" s="5" t="n">
        <v>8682</v>
      </c>
    </row>
    <row r="36">
      <c r="A36" s="4" t="inlineStr">
        <is>
          <t>Net realized loss on investments available for sale</t>
        </is>
      </c>
      <c r="B36" s="5" t="n">
        <v>-593</v>
      </c>
      <c r="C36" s="5" t="n">
        <v>-31</v>
      </c>
    </row>
    <row r="37">
      <c r="A37" s="4" t="inlineStr">
        <is>
          <t>Interest income</t>
        </is>
      </c>
      <c r="B37" s="5" t="n">
        <v>43649</v>
      </c>
      <c r="C37" s="5" t="n">
        <v>21137</v>
      </c>
    </row>
    <row r="38">
      <c r="A38" s="4" t="inlineStr">
        <is>
          <t>Insurance underwriting income</t>
        </is>
      </c>
      <c r="B38" s="5" t="n">
        <v>24241</v>
      </c>
      <c r="C38" s="5" t="n">
        <v>14076</v>
      </c>
    </row>
    <row r="39">
      <c r="A39" s="4" t="inlineStr">
        <is>
          <t>Net gain/(loss) on foreign exchange operations</t>
        </is>
      </c>
      <c r="B39" s="5" t="n">
        <v>4593</v>
      </c>
      <c r="C39" s="5" t="n">
        <v>1208</v>
      </c>
    </row>
    <row r="40">
      <c r="A40" s="4" t="inlineStr">
        <is>
          <t>Net gain on derivative</t>
        </is>
      </c>
      <c r="B40" s="5" t="n">
        <v>1266</v>
      </c>
      <c r="C40" s="5" t="n">
        <v>-59</v>
      </c>
    </row>
    <row r="41">
      <c r="A41" s="4" t="inlineStr">
        <is>
          <t>TOTAL REVENUE, NET</t>
        </is>
      </c>
      <c r="B41" s="5" t="n">
        <v>171949</v>
      </c>
      <c r="C41" s="5" t="n">
        <v>124229</v>
      </c>
    </row>
    <row r="42">
      <c r="A42" s="4" t="inlineStr">
        <is>
          <t>Correction of error</t>
        </is>
      </c>
      <c r="B42" s="4" t="inlineStr">
        <is>
          <t xml:space="preserve"> </t>
        </is>
      </c>
      <c r="C42" s="4" t="inlineStr">
        <is>
          <t xml:space="preserve"> </t>
        </is>
      </c>
    </row>
    <row r="43">
      <c r="A43" s="3" t="inlineStr">
        <is>
          <t>New Accounting Pronouncements or Change in Accounting Principle [Line Items]</t>
        </is>
      </c>
      <c r="B43" s="4" t="inlineStr">
        <is>
          <t xml:space="preserve"> </t>
        </is>
      </c>
      <c r="C43" s="4" t="inlineStr">
        <is>
          <t xml:space="preserve"> </t>
        </is>
      </c>
    </row>
    <row r="44">
      <c r="A44" s="4" t="inlineStr">
        <is>
          <t>Fee and commission income</t>
        </is>
      </c>
      <c r="B44" s="5" t="n">
        <v>-4914</v>
      </c>
      <c r="C44" s="5" t="n">
        <v>-1101</v>
      </c>
    </row>
    <row r="45">
      <c r="A45" s="4" t="inlineStr">
        <is>
          <t>Net gain/(loss) on trading securities</t>
        </is>
      </c>
      <c r="B45" s="4" t="inlineStr">
        <is>
          <t xml:space="preserve"> </t>
        </is>
      </c>
      <c r="C45" s="4" t="inlineStr">
        <is>
          <t xml:space="preserve"> </t>
        </is>
      </c>
    </row>
    <row r="46">
      <c r="A46" s="4" t="inlineStr">
        <is>
          <t>Net realized loss on investments available for sale</t>
        </is>
      </c>
      <c r="B46" s="5" t="n">
        <v>0</v>
      </c>
      <c r="C46" s="5" t="n">
        <v>0</v>
      </c>
    </row>
    <row r="47">
      <c r="A47" s="4" t="inlineStr">
        <is>
          <t>Interest income</t>
        </is>
      </c>
      <c r="B47" s="5" t="n">
        <v>4914</v>
      </c>
      <c r="C47" s="5" t="n">
        <v>1101</v>
      </c>
    </row>
    <row r="48">
      <c r="A48" s="4" t="inlineStr">
        <is>
          <t>Insurance underwriting income</t>
        </is>
      </c>
      <c r="B48" s="5" t="n">
        <v>0</v>
      </c>
      <c r="C48" s="5" t="n">
        <v>0</v>
      </c>
    </row>
    <row r="49">
      <c r="A49" s="4" t="inlineStr">
        <is>
          <t>Net gain/(loss) on foreign exchange operations</t>
        </is>
      </c>
      <c r="B49" s="4" t="inlineStr">
        <is>
          <t xml:space="preserve"> </t>
        </is>
      </c>
      <c r="C49" s="4" t="inlineStr">
        <is>
          <t xml:space="preserve"> </t>
        </is>
      </c>
    </row>
    <row r="50">
      <c r="A50" s="4" t="inlineStr">
        <is>
          <t>Net gain on derivative</t>
        </is>
      </c>
      <c r="B50" s="5" t="n">
        <v>0</v>
      </c>
      <c r="C50" s="5" t="n">
        <v>0</v>
      </c>
    </row>
    <row r="51">
      <c r="A51" s="4" t="inlineStr">
        <is>
          <t>TOTAL REVENUE, NET</t>
        </is>
      </c>
      <c r="B51" s="6" t="n">
        <v>0</v>
      </c>
      <c r="C51" s="5" t="n">
        <v>0</v>
      </c>
    </row>
    <row r="52">
      <c r="A52" s="4" t="inlineStr">
        <is>
          <t>FF Life and FF Insurance acquisition</t>
        </is>
      </c>
      <c r="B52" s="4" t="inlineStr">
        <is>
          <t xml:space="preserve"> </t>
        </is>
      </c>
      <c r="C52" s="4" t="inlineStr">
        <is>
          <t xml:space="preserve"> </t>
        </is>
      </c>
    </row>
    <row r="53">
      <c r="A53" s="3" t="inlineStr">
        <is>
          <t>New Accounting Pronouncements or Change in Accounting Principle [Line Items]</t>
        </is>
      </c>
      <c r="B53" s="4" t="inlineStr">
        <is>
          <t xml:space="preserve"> </t>
        </is>
      </c>
      <c r="C53" s="4" t="inlineStr">
        <is>
          <t xml:space="preserve"> </t>
        </is>
      </c>
    </row>
    <row r="54">
      <c r="A54" s="4" t="inlineStr">
        <is>
          <t>Fee and commission income</t>
        </is>
      </c>
      <c r="B54" s="4" t="inlineStr">
        <is>
          <t xml:space="preserve"> </t>
        </is>
      </c>
      <c r="C54" s="5" t="n">
        <v>-24</v>
      </c>
    </row>
    <row r="55">
      <c r="A55" s="4" t="inlineStr">
        <is>
          <t>Net gain/(loss) on trading securities</t>
        </is>
      </c>
      <c r="B55" s="4" t="inlineStr">
        <is>
          <t xml:space="preserve"> </t>
        </is>
      </c>
      <c r="C55" s="5" t="n">
        <v>841</v>
      </c>
    </row>
    <row r="56">
      <c r="A56" s="4" t="inlineStr">
        <is>
          <t>Net realized loss on investments available for sale</t>
        </is>
      </c>
      <c r="B56" s="4" t="inlineStr">
        <is>
          <t xml:space="preserve"> </t>
        </is>
      </c>
      <c r="C56" s="5" t="n">
        <v>-31</v>
      </c>
    </row>
    <row r="57">
      <c r="A57" s="4" t="inlineStr">
        <is>
          <t>Interest income</t>
        </is>
      </c>
      <c r="B57" s="4" t="inlineStr">
        <is>
          <t xml:space="preserve"> </t>
        </is>
      </c>
      <c r="C57" s="5" t="n">
        <v>6585</v>
      </c>
    </row>
    <row r="58">
      <c r="A58" s="4" t="inlineStr">
        <is>
          <t>Insurance underwriting income</t>
        </is>
      </c>
      <c r="B58" s="4" t="inlineStr">
        <is>
          <t xml:space="preserve"> </t>
        </is>
      </c>
      <c r="C58" s="5" t="n">
        <v>14076</v>
      </c>
    </row>
    <row r="59">
      <c r="A59" s="4" t="inlineStr">
        <is>
          <t>Net gain/(loss) on foreign exchange operations</t>
        </is>
      </c>
      <c r="B59" s="4" t="inlineStr">
        <is>
          <t xml:space="preserve"> </t>
        </is>
      </c>
      <c r="C59" s="5" t="n">
        <v>163</v>
      </c>
    </row>
    <row r="60">
      <c r="A60" s="4" t="inlineStr">
        <is>
          <t>Net gain on derivative</t>
        </is>
      </c>
      <c r="B60" s="4" t="inlineStr">
        <is>
          <t xml:space="preserve"> </t>
        </is>
      </c>
      <c r="C60" s="5" t="n">
        <v>-1</v>
      </c>
    </row>
    <row r="61">
      <c r="A61" s="4" t="inlineStr">
        <is>
          <t>TOTAL REVENUE, NET</t>
        </is>
      </c>
      <c r="B61" s="4" t="inlineStr">
        <is>
          <t xml:space="preserve"> </t>
        </is>
      </c>
      <c r="C61" s="6" t="n">
        <v>216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 $ in Thousands</t>
        </is>
      </c>
      <c r="B1" s="2" t="inlineStr">
        <is>
          <t>Jun. 30, 2022</t>
        </is>
      </c>
      <c r="C1" s="2" t="inlineStr">
        <is>
          <t>Mar. 31, 2022</t>
        </is>
      </c>
      <c r="D1" s="2" t="inlineStr">
        <is>
          <t>Jun. 30, 2021</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246399</v>
      </c>
      <c r="C3" s="6" t="n">
        <v>225464</v>
      </c>
      <c r="D3" s="6" t="n">
        <v>207371</v>
      </c>
    </row>
    <row r="4">
      <c r="A4" s="4" t="inlineStr">
        <is>
          <t>Securities purchased under reverse repurchase agreements</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5" t="n">
        <v>6888</v>
      </c>
      <c r="C6" s="5" t="n">
        <v>19947</v>
      </c>
      <c r="D6" s="4" t="inlineStr">
        <is>
          <t xml:space="preserve"> </t>
        </is>
      </c>
    </row>
    <row r="7">
      <c r="A7" s="4" t="inlineStr">
        <is>
          <t>Current accounts with commercial banks</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t>
        </is>
      </c>
      <c r="B9" s="5" t="n">
        <v>78844</v>
      </c>
      <c r="C9" s="5" t="n">
        <v>70155</v>
      </c>
      <c r="D9" s="4" t="inlineStr">
        <is>
          <t xml:space="preserve"> </t>
        </is>
      </c>
    </row>
    <row r="10">
      <c r="A10" s="4" t="inlineStr">
        <is>
          <t>Petty cash in bank vault and on hand</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t>
        </is>
      </c>
      <c r="B12" s="5" t="n">
        <v>32519</v>
      </c>
      <c r="C12" s="5" t="n">
        <v>18607</v>
      </c>
      <c r="D12" s="4" t="inlineStr">
        <is>
          <t xml:space="preserve"> </t>
        </is>
      </c>
    </row>
    <row r="13">
      <c r="A13" s="4" t="inlineStr">
        <is>
          <t>Current account with National Bank (Kazakhstan)</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 and cash equivalents</t>
        </is>
      </c>
      <c r="B15" s="5" t="n">
        <v>64416</v>
      </c>
      <c r="C15" s="5" t="n">
        <v>42517</v>
      </c>
      <c r="D15" s="4" t="inlineStr">
        <is>
          <t xml:space="preserve"> </t>
        </is>
      </c>
    </row>
    <row r="16">
      <c r="A16" s="4" t="inlineStr">
        <is>
          <t>Current accounts with brokers</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Cash and cash equivalents</t>
        </is>
      </c>
      <c r="B18" s="5" t="n">
        <v>48332</v>
      </c>
      <c r="C18" s="5" t="n">
        <v>71061</v>
      </c>
      <c r="D18" s="4" t="inlineStr">
        <is>
          <t xml:space="preserve"> </t>
        </is>
      </c>
    </row>
    <row r="19">
      <c r="A19" s="4" t="inlineStr">
        <is>
          <t>Accounts with stock exchanges</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Cash and cash equivalents</t>
        </is>
      </c>
      <c r="B21" s="5" t="n">
        <v>6231</v>
      </c>
      <c r="C21" s="5" t="n">
        <v>2828</v>
      </c>
      <c r="D21" s="4" t="inlineStr">
        <is>
          <t xml:space="preserve"> </t>
        </is>
      </c>
    </row>
    <row r="22">
      <c r="A22" s="4" t="inlineStr">
        <is>
          <t>Cash in transit</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Cash and cash equivalents</t>
        </is>
      </c>
      <c r="B24" s="5" t="n">
        <v>9151</v>
      </c>
      <c r="C24" s="5" t="n">
        <v>35</v>
      </c>
      <c r="D24" s="4" t="inlineStr">
        <is>
          <t xml:space="preserve"> </t>
        </is>
      </c>
    </row>
    <row r="25">
      <c r="A25" s="4" t="inlineStr">
        <is>
          <t>Current account with Central Depository (Kazakhstan)</t>
        </is>
      </c>
      <c r="B25" s="4" t="inlineStr">
        <is>
          <t xml:space="preserve"> </t>
        </is>
      </c>
      <c r="C25" s="4" t="inlineStr">
        <is>
          <t xml:space="preserve"> </t>
        </is>
      </c>
      <c r="D25" s="4" t="inlineStr">
        <is>
          <t xml:space="preserve"> </t>
        </is>
      </c>
    </row>
    <row r="26">
      <c r="A26" s="3" t="inlineStr">
        <is>
          <t>Cash and Cash Equivalents [Line Items]</t>
        </is>
      </c>
      <c r="B26" s="4" t="inlineStr">
        <is>
          <t xml:space="preserve"> </t>
        </is>
      </c>
      <c r="C26" s="4" t="inlineStr">
        <is>
          <t xml:space="preserve"> </t>
        </is>
      </c>
      <c r="D26" s="4" t="inlineStr">
        <is>
          <t xml:space="preserve"> </t>
        </is>
      </c>
    </row>
    <row r="27">
      <c r="A27" s="4" t="inlineStr">
        <is>
          <t>Cash and cash equivalents</t>
        </is>
      </c>
      <c r="B27" s="6" t="n">
        <v>18</v>
      </c>
      <c r="C27" s="6" t="n">
        <v>314</v>
      </c>
      <c r="D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Narrative (Details) - USD ($) $ in Thousands</t>
        </is>
      </c>
      <c r="B1" s="2" t="inlineStr">
        <is>
          <t>Jun. 30, 2022</t>
        </is>
      </c>
      <c r="C1" s="2" t="inlineStr">
        <is>
          <t>Mar. 31, 2022</t>
        </is>
      </c>
      <c r="D1" s="2" t="inlineStr">
        <is>
          <t>Jun. 30, 2021</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FDIC insurance</t>
        </is>
      </c>
      <c r="B3" s="6" t="n">
        <v>250</v>
      </c>
      <c r="C3" s="4" t="inlineStr">
        <is>
          <t xml:space="preserve"> </t>
        </is>
      </c>
      <c r="D3" s="6" t="n">
        <v>250</v>
      </c>
    </row>
    <row r="4">
      <c r="A4" s="4" t="inlineStr">
        <is>
          <t>Fair value of collateral received by the company under reverse repurchase agreements</t>
        </is>
      </c>
      <c r="B4" s="6" t="n">
        <v>7063</v>
      </c>
      <c r="C4" s="6" t="n">
        <v>19801</v>
      </c>
      <c r="D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ollateralized securities received under reverse repurchase agreements (Details) - USD ($) $ in Thousands</t>
        </is>
      </c>
      <c r="B1" s="2" t="inlineStr">
        <is>
          <t>Jun. 30, 2022</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Up to 30 days</t>
        </is>
      </c>
      <c r="B3" s="6" t="n">
        <v>939179</v>
      </c>
      <c r="C3" s="6" t="n">
        <v>840082</v>
      </c>
    </row>
    <row r="4">
      <c r="A4" s="4" t="inlineStr">
        <is>
          <t>30-90 days</t>
        </is>
      </c>
      <c r="B4" s="5" t="n">
        <v>56728</v>
      </c>
      <c r="C4" s="5" t="n">
        <v>142</v>
      </c>
    </row>
    <row r="5">
      <c r="A5" s="4" t="inlineStr">
        <is>
          <t>Total contractual maturity</t>
        </is>
      </c>
      <c r="B5" s="5" t="n">
        <v>995907</v>
      </c>
      <c r="C5" s="5" t="n">
        <v>840224</v>
      </c>
    </row>
    <row r="6">
      <c r="A6" s="4" t="inlineStr">
        <is>
          <t>Cash and cash equivalen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p to 30 days</t>
        </is>
      </c>
      <c r="B8" s="5" t="n">
        <v>6863</v>
      </c>
      <c r="C8" s="5" t="n">
        <v>19947</v>
      </c>
    </row>
    <row r="9">
      <c r="A9" s="4" t="inlineStr">
        <is>
          <t>30-90 days</t>
        </is>
      </c>
      <c r="B9" s="5" t="n">
        <v>25</v>
      </c>
      <c r="C9" s="5" t="n">
        <v>0</v>
      </c>
    </row>
    <row r="10">
      <c r="A10" s="4" t="inlineStr">
        <is>
          <t>Total contractual maturity</t>
        </is>
      </c>
      <c r="B10" s="6" t="n">
        <v>6888</v>
      </c>
      <c r="C10" s="6" t="n">
        <v>19947</v>
      </c>
    </row>
    <row r="11">
      <c r="A11" s="4" t="inlineStr">
        <is>
          <t>Non-U.S. sovereign debt | Cash and cash equivalen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verage interest rate</t>
        </is>
      </c>
      <c r="B13" s="11" t="n">
        <v>0.1521</v>
      </c>
      <c r="C13" s="11" t="n">
        <v>0.0309</v>
      </c>
    </row>
    <row r="14">
      <c r="A14" s="4" t="inlineStr">
        <is>
          <t>Up to 30 days</t>
        </is>
      </c>
      <c r="B14" s="6" t="n">
        <v>1393</v>
      </c>
      <c r="C14" s="6" t="n">
        <v>9786</v>
      </c>
    </row>
    <row r="15">
      <c r="A15" s="4" t="inlineStr">
        <is>
          <t>30-90 days</t>
        </is>
      </c>
      <c r="B15" s="5" t="n">
        <v>25</v>
      </c>
      <c r="C15" s="5" t="n">
        <v>0</v>
      </c>
    </row>
    <row r="16">
      <c r="A16" s="4" t="inlineStr">
        <is>
          <t>Total contractual maturity</t>
        </is>
      </c>
      <c r="B16" s="5" t="n">
        <v>1418</v>
      </c>
      <c r="C16" s="5" t="n">
        <v>9786</v>
      </c>
    </row>
    <row r="17">
      <c r="A17" s="4" t="inlineStr">
        <is>
          <t>Corporate deb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p to 30 days</t>
        </is>
      </c>
      <c r="B19" s="5" t="n">
        <v>358929</v>
      </c>
      <c r="C19" s="5" t="n">
        <v>609405</v>
      </c>
    </row>
    <row r="20">
      <c r="A20" s="4" t="inlineStr">
        <is>
          <t>30-90 days</t>
        </is>
      </c>
      <c r="B20" s="5" t="n">
        <v>18846</v>
      </c>
      <c r="C20" s="5" t="n">
        <v>142</v>
      </c>
    </row>
    <row r="21">
      <c r="A21" s="4" t="inlineStr">
        <is>
          <t>Total contractual maturity</t>
        </is>
      </c>
      <c r="B21" s="6" t="n">
        <v>377775</v>
      </c>
      <c r="C21" s="6" t="n">
        <v>609547</v>
      </c>
    </row>
    <row r="22">
      <c r="A22" s="4" t="inlineStr">
        <is>
          <t>Corporate debt | Cash and cash equivalen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verage interest rate</t>
        </is>
      </c>
      <c r="B24" s="11" t="n">
        <v>0.0111</v>
      </c>
      <c r="C24" s="11" t="n">
        <v>0.119</v>
      </c>
    </row>
    <row r="25">
      <c r="A25" s="4" t="inlineStr">
        <is>
          <t>Up to 30 days</t>
        </is>
      </c>
      <c r="B25" s="6" t="n">
        <v>1754</v>
      </c>
      <c r="C25" s="6" t="n">
        <v>56</v>
      </c>
    </row>
    <row r="26">
      <c r="A26" s="4" t="inlineStr">
        <is>
          <t>30-90 days</t>
        </is>
      </c>
      <c r="B26" s="5" t="n">
        <v>0</v>
      </c>
      <c r="C26" s="5" t="n">
        <v>0</v>
      </c>
    </row>
    <row r="27">
      <c r="A27" s="4" t="inlineStr">
        <is>
          <t>Total contractual maturity</t>
        </is>
      </c>
      <c r="B27" s="6" t="n">
        <v>1754</v>
      </c>
      <c r="C27" s="5" t="n">
        <v>56</v>
      </c>
    </row>
    <row r="28">
      <c r="A28" s="4" t="inlineStr">
        <is>
          <t>Corporate equity</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Up to 30 days</t>
        </is>
      </c>
      <c r="B30" s="4" t="inlineStr">
        <is>
          <t xml:space="preserve"> </t>
        </is>
      </c>
      <c r="C30" s="5" t="n">
        <v>388</v>
      </c>
    </row>
    <row r="31">
      <c r="A31" s="4" t="inlineStr">
        <is>
          <t>30-90 days</t>
        </is>
      </c>
      <c r="B31" s="4" t="inlineStr">
        <is>
          <t xml:space="preserve"> </t>
        </is>
      </c>
      <c r="C31" s="5" t="n">
        <v>0</v>
      </c>
    </row>
    <row r="32">
      <c r="A32" s="4" t="inlineStr">
        <is>
          <t>Total contractual maturity</t>
        </is>
      </c>
      <c r="B32" s="4" t="inlineStr">
        <is>
          <t xml:space="preserve"> </t>
        </is>
      </c>
      <c r="C32" s="6" t="n">
        <v>388</v>
      </c>
    </row>
    <row r="33">
      <c r="A33" s="4" t="inlineStr">
        <is>
          <t>Corporate equity | Cash and cash equivalent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Average interest rate</t>
        </is>
      </c>
      <c r="B35" s="11" t="n">
        <v>0.177</v>
      </c>
      <c r="C35" s="11" t="n">
        <v>0.1211</v>
      </c>
    </row>
    <row r="36">
      <c r="A36" s="4" t="inlineStr">
        <is>
          <t>Up to 30 days</t>
        </is>
      </c>
      <c r="B36" s="6" t="n">
        <v>162</v>
      </c>
      <c r="C36" s="6" t="n">
        <v>153</v>
      </c>
    </row>
    <row r="37">
      <c r="A37" s="4" t="inlineStr">
        <is>
          <t>30-90 days</t>
        </is>
      </c>
      <c r="B37" s="5" t="n">
        <v>0</v>
      </c>
      <c r="C37" s="5" t="n">
        <v>0</v>
      </c>
    </row>
    <row r="38">
      <c r="A38" s="4" t="inlineStr">
        <is>
          <t>Total contractual maturity</t>
        </is>
      </c>
      <c r="B38" s="6" t="n">
        <v>162</v>
      </c>
      <c r="C38" s="5" t="n">
        <v>153</v>
      </c>
    </row>
    <row r="39">
      <c r="A39" s="4" t="inlineStr">
        <is>
          <t>US sovereign debt</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Up to 30 days</t>
        </is>
      </c>
      <c r="B41" s="4" t="inlineStr">
        <is>
          <t xml:space="preserve"> </t>
        </is>
      </c>
      <c r="C41" s="5" t="n">
        <v>7396</v>
      </c>
    </row>
    <row r="42">
      <c r="A42" s="4" t="inlineStr">
        <is>
          <t>30-90 days</t>
        </is>
      </c>
      <c r="B42" s="4" t="inlineStr">
        <is>
          <t xml:space="preserve"> </t>
        </is>
      </c>
      <c r="C42" s="5" t="n">
        <v>0</v>
      </c>
    </row>
    <row r="43">
      <c r="A43" s="4" t="inlineStr">
        <is>
          <t>Total contractual maturity</t>
        </is>
      </c>
      <c r="B43" s="4" t="inlineStr">
        <is>
          <t xml:space="preserve"> </t>
        </is>
      </c>
      <c r="C43" s="6" t="n">
        <v>7396</v>
      </c>
    </row>
    <row r="44">
      <c r="A44" s="4" t="inlineStr">
        <is>
          <t>US sovereign debt | Cash and cash equivalents</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Average interest rate</t>
        </is>
      </c>
      <c r="B46" s="11" t="n">
        <v>0.165</v>
      </c>
      <c r="C46" s="11" t="n">
        <v>0.0004</v>
      </c>
    </row>
    <row r="47">
      <c r="A47" s="4" t="inlineStr">
        <is>
          <t>Up to 30 days</t>
        </is>
      </c>
      <c r="B47" s="6" t="n">
        <v>3554</v>
      </c>
      <c r="C47" s="6" t="n">
        <v>9952</v>
      </c>
    </row>
    <row r="48">
      <c r="A48" s="4" t="inlineStr">
        <is>
          <t>30-90 days</t>
        </is>
      </c>
      <c r="B48" s="5" t="n">
        <v>0</v>
      </c>
      <c r="C48" s="5" t="n">
        <v>0</v>
      </c>
    </row>
    <row r="49">
      <c r="A49" s="4" t="inlineStr">
        <is>
          <t>Total contractual maturity</t>
        </is>
      </c>
      <c r="B49" s="6" t="n">
        <v>3554</v>
      </c>
      <c r="C49" s="6" t="n">
        <v>99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stricted cash (Details) - USD ($) $ in Thousands</t>
        </is>
      </c>
      <c r="B1" s="2" t="inlineStr">
        <is>
          <t>Jun. 30, 2022</t>
        </is>
      </c>
      <c r="C1" s="2" t="inlineStr">
        <is>
          <t>Mar. 31, 2022</t>
        </is>
      </c>
    </row>
    <row r="2">
      <c r="A2" s="3" t="inlineStr">
        <is>
          <t>Cash and Cash Equivalents [Line Items]</t>
        </is>
      </c>
      <c r="B2" s="4" t="inlineStr">
        <is>
          <t xml:space="preserve"> </t>
        </is>
      </c>
      <c r="C2" s="4" t="inlineStr">
        <is>
          <t xml:space="preserve"> </t>
        </is>
      </c>
    </row>
    <row r="3">
      <c r="A3" s="4" t="inlineStr">
        <is>
          <t>Restricted cash</t>
        </is>
      </c>
      <c r="B3" s="6" t="n">
        <v>423189</v>
      </c>
      <c r="C3" s="6" t="n">
        <v>547950</v>
      </c>
    </row>
    <row r="4">
      <c r="A4" s="4" t="inlineStr">
        <is>
          <t>Brokerage customers’ 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5" t="n">
        <v>410862</v>
      </c>
      <c r="C6" s="5" t="n">
        <v>531032</v>
      </c>
    </row>
    <row r="7">
      <c r="A7" s="4" t="inlineStr">
        <is>
          <t>Deferred distribution paym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Restricted cash</t>
        </is>
      </c>
      <c r="B9" s="5" t="n">
        <v>8534</v>
      </c>
      <c r="C9" s="5" t="n">
        <v>8534</v>
      </c>
    </row>
    <row r="10">
      <c r="A10" s="4" t="inlineStr">
        <is>
          <t>Guaranty deposi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Restricted cash</t>
        </is>
      </c>
      <c r="B12" s="5" t="n">
        <v>3793</v>
      </c>
      <c r="C12" s="5" t="n">
        <v>5540</v>
      </c>
    </row>
    <row r="13">
      <c r="A13" s="4" t="inlineStr">
        <is>
          <t>Restricted bank account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Restricted cash</t>
        </is>
      </c>
      <c r="B15" s="6" t="n">
        <v>0</v>
      </c>
      <c r="C15" s="6" t="n">
        <v>28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TRICTED CASH - Narrative (Details) - USD ($) $ in Thousands</t>
        </is>
      </c>
      <c r="B1" s="2" t="inlineStr">
        <is>
          <t>Jun. 30, 2022</t>
        </is>
      </c>
      <c r="C1" s="2" t="inlineStr">
        <is>
          <t>Mar. 31, 2022</t>
        </is>
      </c>
    </row>
    <row r="2">
      <c r="A2" s="3" t="inlineStr">
        <is>
          <t>Cash and Cash Equivalents [Line Items]</t>
        </is>
      </c>
      <c r="B2" s="4" t="inlineStr">
        <is>
          <t xml:space="preserve"> </t>
        </is>
      </c>
      <c r="C2" s="4" t="inlineStr">
        <is>
          <t xml:space="preserve"> </t>
        </is>
      </c>
    </row>
    <row r="3">
      <c r="A3" s="4" t="inlineStr">
        <is>
          <t>Restricted cash</t>
        </is>
      </c>
      <c r="B3" s="6" t="n">
        <v>423189</v>
      </c>
      <c r="C3" s="6" t="n">
        <v>547950</v>
      </c>
    </row>
    <row r="4">
      <c r="A4" s="4" t="inlineStr">
        <is>
          <t>Deferred distribution payme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6" t="n">
        <v>8534</v>
      </c>
      <c r="C6" s="6" t="n">
        <v>85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trading and available-for-sale securities (Details) - USD ($) $ in Thousands</t>
        </is>
      </c>
      <c r="B1" s="2" t="inlineStr">
        <is>
          <t>Jun. 30, 2022</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Trading securities</t>
        </is>
      </c>
      <c r="B3" s="6" t="n">
        <v>1298402</v>
      </c>
      <c r="C3" s="6" t="n">
        <v>1158377</v>
      </c>
    </row>
    <row r="4">
      <c r="A4" s="4" t="inlineStr">
        <is>
          <t>Fair value of equity securities</t>
        </is>
      </c>
      <c r="B4" s="5" t="n">
        <v>219470</v>
      </c>
      <c r="C4" s="5" t="n">
        <v>161364</v>
      </c>
    </row>
    <row r="5">
      <c r="A5" s="4" t="inlineStr">
        <is>
          <t>Non-US sovereign deb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t>
        </is>
      </c>
      <c r="B7" s="5" t="n">
        <v>688843</v>
      </c>
      <c r="C7" s="5" t="n">
        <v>360570</v>
      </c>
    </row>
    <row r="8">
      <c r="A8" s="4" t="inlineStr">
        <is>
          <t>Fair value of equity securities</t>
        </is>
      </c>
      <c r="B8" s="5" t="n">
        <v>84748</v>
      </c>
      <c r="C8" s="5" t="n">
        <v>12997</v>
      </c>
    </row>
    <row r="9">
      <c r="A9" s="4" t="inlineStr">
        <is>
          <t>Corporate deb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rading securities</t>
        </is>
      </c>
      <c r="B11" s="5" t="n">
        <v>545448</v>
      </c>
      <c r="C11" s="5" t="n">
        <v>712134</v>
      </c>
    </row>
    <row r="12">
      <c r="A12" s="4" t="inlineStr">
        <is>
          <t>Fair value of equity securities</t>
        </is>
      </c>
      <c r="B12" s="5" t="n">
        <v>132372</v>
      </c>
      <c r="C12" s="5" t="n">
        <v>145836</v>
      </c>
    </row>
    <row r="13">
      <c r="A13" s="4" t="inlineStr">
        <is>
          <t>Corporate equity</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rading securities</t>
        </is>
      </c>
      <c r="B15" s="5" t="n">
        <v>47540</v>
      </c>
      <c r="C15" s="5" t="n">
        <v>72354</v>
      </c>
    </row>
    <row r="16">
      <c r="A16" s="4" t="inlineStr">
        <is>
          <t>Fair value of equity securities</t>
        </is>
      </c>
      <c r="B16" s="5" t="n">
        <v>1</v>
      </c>
      <c r="C16" s="5" t="n">
        <v>1</v>
      </c>
    </row>
    <row r="17">
      <c r="A17" s="4" t="inlineStr">
        <is>
          <t>US sovereign deb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rading securities</t>
        </is>
      </c>
      <c r="B19" s="5" t="n">
        <v>14696</v>
      </c>
      <c r="C19" s="5" t="n">
        <v>10435</v>
      </c>
    </row>
    <row r="20">
      <c r="A20" s="4" t="inlineStr">
        <is>
          <t>Fair value of equity securities</t>
        </is>
      </c>
      <c r="B20" s="5" t="n">
        <v>2349</v>
      </c>
      <c r="C20" s="5" t="n">
        <v>2530</v>
      </c>
    </row>
    <row r="21">
      <c r="A21" s="4" t="inlineStr">
        <is>
          <t>Exchange traded note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rading securities</t>
        </is>
      </c>
      <c r="B23" s="6" t="n">
        <v>1875</v>
      </c>
      <c r="C23" s="6" t="n">
        <v>28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Freedom Holding Corp. (the "Company" or "FRHC") is a corporation organized in the United States under the laws of the State of Nevada that through its operating subsidiaries provides financial services including retail securities brokerage, research, investment counseling, securities trading, market making, retail banking, corporate investment banking and underwriting services, commercial banking and insurance products. The Company is headquartered in Almaty, Kazakhstan, with supporting administrative office locations in Russia, Cyprus and the United States. The Company has retail locations in Kazakhstan, Russia, Ukraine, Uzbekistan, Kyrgyzstan, Azerbaijan, Armenia, Cyprus, the UK, Greece, Spain, France, Germany and United Arab Emirates. The Company also owns a U.S. Securities and Exchange Commission ("SEC") registered broker dealer. The Company's common stock trades on the Nasdaq Capital Market. As of June 30, 2022, the Company owned directly, or through subsidiaries, the following companies: • Freedom Finance JSC, an Almaty, Kazakhstan-based securities broker-dealer ("Freedom KZ"); • Freedom Finance Global PLC, an Astana International Financial Centre-based securities broker-dealer, ("Freedom Global"); • Bank Freedom Finance Kazakhstan JSC, an Almaty, Kazakhstan-based bank ("Freedom Bank KZ"); • Freedom Finance Life JSC, an Almaty, Kazakhstan-based life/health insurance company ("Freedom Life"); • Freedom Finance Insurance JSC, an Almaty, Kazakhstan-based liability insurance company ("Freedom Insurance"); • Freedom Finance Special Purpose Company LTD, an Astana International Financial Centre-based special purpose company ("Freedom SPC"); • Freedom Finance Commercial LLP, a Kazakhstan-based sales consulting company ("Freedom Commercial"); • Freedom Finance Europe Limited, a Limassol, Cyprus-based broker-dealer ("Freedom EU"); • Freedom Finance Technologies Ltd, a Limassol, Cyprus-based IT development company ("Freedom Technologies"); • Freedom Finance Germany GmbH, a Berlin, Germany-based tied agent of Freedom EU ("Freedom GE"); • Freedom UK Prime Limited, a London, United Kingdom-based financial intermediary company ("Prime UK"); • Freedom Finance Uzbekistan LLC, a Tashkent, Uzbekistan-based broker-dealer ("Freedom UZ"); • Freedom Finance Azerbaijan LLC, an Azerbaijan-based financial educational center ("Freedom AZ"); • Freedom Finance Armenia LLC, an Armenia-based broker-dealer ("Freedom AR"); • Prime Executions, Inc., a New York City, New York-based NYSE institutional brokerage, that is also approved to engage in certain capital markets and investment banking activities ("PrimeEx"); • FFIN Securities, Inc., a currently-dormant Nevada corporation ("FFIN"); • Freedom Finance Ltd., a Dubai, United Arab Emirates-based financial intermediary company ("Freedom UAE"); and • ITS Tech Limited, an Astana International Financial Centre-based, IT-support company ("ITS Tech"). • Investment Company Freedom Finance LLC, a Moscow, Russia-based securities broker-dealer ("Freedom RU"); • FFIN Bank LLC, a Moscow, Russia-based bank ("Freedom Bank RU"). The Company also owns a 9% interest in Freedom Finance Ukraine LLC, a Kiev, Ukraine-based broker-dealer ("Freedom UA"). The remaining 91% interest in Freedom UA is owned by Askar Tashtitov, the Company's president. The Company has entered into a series of contractual arrangements with Freedom UA and Mr. Tashtitov, including a consulting services agreement, an operating agreement and an option agreement. Because such agreements obligate the Company to guarantee the performance of all Freedom UA obligations and provide Freedom UA sufficient funding to cover all Freedom UA operating losses and net capital requirements, enable the Company to receive 90% of the net profits of Freedom UA after tax, and require the Company to provide Freedom UA the management competence, operational support, and ongoing access to the Company's significant assets, necessary technology resources and expertise to conduct the business of Freedom UA, the Company accounts for Freedom UA as a variable interest entity ("VIE") under the accounting standards of the Financial Accounting Standards Board ("FASB"). Accordingly, the financial statements of Freedom UA are consolidated into the financial statements of the Company. Prior to July 2021 we owned approximately 32.9% of Freedom UA, but due to changes to Ukrainian regulations to restrict foreign ownership of registered Ukrainian broker-dealers, in July 2021 we were required to sell approximately 23.9% of our equity interest in Freedom UA to Mr. Tashtitov, reducing our direct ownership interest in Freedom UA to approximately 9%. The Company has entered into an agreement to sell its Russian subsidiaries, Freedom RU and Freedom Bank RU. For financial information regarding the Company's Russian subsidiaries see Note 24 - Assets and Liabilities held for sale and Divestiture of our Russian Subsidiaries in the Overview section of Management's Discussion and Analysis of Financial Condition and Results of Operations in this quarterly report on Form 10-Q/A. The Company’s subsidiaries are professional participants on the Kazakhstan Stock Exchange (KASE), Astana International Stock Exchange (AIX), Moscow Exchange (MOEX), Saint-Petersburg Exchange (SPBX), the Ukrainian Exchange (UX), the Republican Stock Exchange of Tashkent (UZSE), the Uzbek Republican Currency Exchange (UZCE) and a member of the New York Stock Exchange (NYSE) and Nasdaq Stock Exchange (Nasdaq). The Company also own a 24.3% interest in the UX. Freedom EU provides the Company's clients with operations support and access to the investment opportunities, relative stability, and integrity of the U.S. and European securities markets. Unless otherwise specifically or contextually indicated, FRHC, Freedom KZ, Freedom Global, Freedom Bank KZ, Freedom RU, Freedom Bank RU, Freedom SPC, Freedom Commercial, Freedom EU, Freedom Technologies, Freedom GE, Prime UK, Freedom UZ, Freedom AZ, Freedom AR, Freedom UA, Freedom Insurance, Freedom Life, Freedom UAE, ITS Tech, PrimeEx and FFIN are collectively referred to herein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15" customWidth="1" min="3" max="3"/>
    <col width="29" customWidth="1" min="4" max="4"/>
  </cols>
  <sheetData>
    <row r="1">
      <c r="A1" s="1" t="inlineStr">
        <is>
          <t>TRADING AND AVAILABLE FOR SALE SECURITIES AT FAIR VALUE - Narrative (Details) $ in Thousands</t>
        </is>
      </c>
      <c r="B1" s="2" t="inlineStr">
        <is>
          <t>3 Months Ended</t>
        </is>
      </c>
      <c r="C1" s="2" t="inlineStr">
        <is>
          <t>6 Months Ended</t>
        </is>
      </c>
    </row>
    <row r="2">
      <c r="B2" s="2" t="inlineStr">
        <is>
          <t>Jun. 30, 2022 USD ($) issuer</t>
        </is>
      </c>
      <c r="C2" s="2" t="inlineStr">
        <is>
          <t>Sep. 30, 2021</t>
        </is>
      </c>
      <c r="D2" s="2" t="inlineStr">
        <is>
          <t>Mar. 31, 2022 USD ($) issuer</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issuers | issuer</t>
        </is>
      </c>
      <c r="B4" s="5" t="n">
        <v>2</v>
      </c>
      <c r="C4" s="4" t="inlineStr">
        <is>
          <t xml:space="preserve"> </t>
        </is>
      </c>
      <c r="D4" s="5" t="n">
        <v>2</v>
      </c>
    </row>
    <row r="5">
      <c r="A5" s="4" t="inlineStr">
        <is>
          <t>Kazakhstan Sustainability Fund JSC</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rcentage of trading securities</t>
        </is>
      </c>
      <c r="B7" s="10" t="n">
        <v>0.1</v>
      </c>
      <c r="C7" s="10" t="n">
        <v>0.1</v>
      </c>
      <c r="D7" s="4" t="inlineStr">
        <is>
          <t xml:space="preserve"> </t>
        </is>
      </c>
    </row>
    <row r="8">
      <c r="A8" s="4" t="inlineStr">
        <is>
          <t>Debt securities</t>
        </is>
      </c>
      <c r="B8" s="6" t="n">
        <v>304453</v>
      </c>
      <c r="C8" s="4" t="inlineStr">
        <is>
          <t xml:space="preserve"> </t>
        </is>
      </c>
      <c r="D8" s="6" t="n">
        <v>488560</v>
      </c>
    </row>
    <row r="9">
      <c r="A9" s="4" t="inlineStr">
        <is>
          <t>Ministry of Finance of the Republic of Kazakhst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rcentage of trading securities</t>
        </is>
      </c>
      <c r="B11" s="10" t="n">
        <v>0.1</v>
      </c>
      <c r="C11" s="10" t="n">
        <v>0.1</v>
      </c>
      <c r="D11" s="4" t="inlineStr">
        <is>
          <t xml:space="preserve"> </t>
        </is>
      </c>
    </row>
    <row r="12">
      <c r="A12" s="4" t="inlineStr">
        <is>
          <t>Debt securities</t>
        </is>
      </c>
      <c r="B12" s="6" t="n">
        <v>620918</v>
      </c>
      <c r="C12" s="4" t="inlineStr">
        <is>
          <t xml:space="preserve"> </t>
        </is>
      </c>
      <c r="D12" s="6" t="n">
        <v>35734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present securities assets at fair value (Details) - USD ($) $ in Thousands</t>
        </is>
      </c>
      <c r="B1" s="2" t="inlineStr">
        <is>
          <t>Jun. 30, 2022</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Trading securities</t>
        </is>
      </c>
      <c r="B3" s="6" t="n">
        <v>1298402</v>
      </c>
      <c r="C3" s="6" t="n">
        <v>1158377</v>
      </c>
    </row>
    <row r="4">
      <c r="A4" s="4" t="inlineStr">
        <is>
          <t>Fair value of equity securities</t>
        </is>
      </c>
      <c r="B4" s="5" t="n">
        <v>219470</v>
      </c>
      <c r="C4" s="6" t="n">
        <v>161364</v>
      </c>
    </row>
    <row r="5">
      <c r="A5" s="4" t="inlineStr">
        <is>
          <t>Fair value, recurr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 Weighted average interest rate</t>
        </is>
      </c>
      <c r="B7" s="4" t="inlineStr">
        <is>
          <t xml:space="preserve"> </t>
        </is>
      </c>
      <c r="C7" s="10" t="n">
        <v>0</v>
      </c>
    </row>
    <row r="8">
      <c r="A8" s="4" t="inlineStr">
        <is>
          <t>Trading securities</t>
        </is>
      </c>
      <c r="B8" s="5" t="n">
        <v>1298402</v>
      </c>
      <c r="C8" s="6" t="n">
        <v>1158377</v>
      </c>
    </row>
    <row r="9">
      <c r="A9" s="4" t="inlineStr">
        <is>
          <t>Fair value of equity securities</t>
        </is>
      </c>
      <c r="B9" s="5" t="n">
        <v>219470</v>
      </c>
      <c r="C9" s="5" t="n">
        <v>161364</v>
      </c>
    </row>
    <row r="10">
      <c r="A10" s="4" t="inlineStr">
        <is>
          <t>Level 1 | Fair value, recurr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rading securities</t>
        </is>
      </c>
      <c r="B12" s="5" t="n">
        <v>1295823</v>
      </c>
      <c r="C12" s="5" t="n">
        <v>1148960</v>
      </c>
    </row>
    <row r="13">
      <c r="A13" s="4" t="inlineStr">
        <is>
          <t>Fair value of equity securities</t>
        </is>
      </c>
      <c r="B13" s="5" t="n">
        <v>219469</v>
      </c>
      <c r="C13" s="5" t="n">
        <v>160917</v>
      </c>
    </row>
    <row r="14">
      <c r="A14" s="4" t="inlineStr">
        <is>
          <t>Level 2 | Fair value, recurr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rading securities</t>
        </is>
      </c>
      <c r="B16" s="5" t="n">
        <v>1354</v>
      </c>
      <c r="C16" s="5" t="n">
        <v>275</v>
      </c>
    </row>
    <row r="17">
      <c r="A17" s="4" t="inlineStr">
        <is>
          <t>Fair value of equity securities</t>
        </is>
      </c>
      <c r="B17" s="5" t="n">
        <v>0</v>
      </c>
      <c r="C17" s="5" t="n">
        <v>0</v>
      </c>
    </row>
    <row r="18">
      <c r="A18" s="4" t="inlineStr">
        <is>
          <t>Level 3 | Fair value, recurring</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rading securities</t>
        </is>
      </c>
      <c r="B20" s="5" t="n">
        <v>1225</v>
      </c>
      <c r="C20" s="5" t="n">
        <v>9142</v>
      </c>
    </row>
    <row r="21">
      <c r="A21" s="4" t="inlineStr">
        <is>
          <t>Fair value of equity securities</t>
        </is>
      </c>
      <c r="B21" s="5" t="n">
        <v>1</v>
      </c>
      <c r="C21" s="5" t="n">
        <v>447</v>
      </c>
    </row>
    <row r="22">
      <c r="A22" s="4" t="inlineStr">
        <is>
          <t>Corporate debt</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Trading securities</t>
        </is>
      </c>
      <c r="B24" s="5" t="n">
        <v>545448</v>
      </c>
      <c r="C24" s="5" t="n">
        <v>712134</v>
      </c>
    </row>
    <row r="25">
      <c r="A25" s="4" t="inlineStr">
        <is>
          <t>Fair value of equity securities</t>
        </is>
      </c>
      <c r="B25" s="6" t="n">
        <v>132372</v>
      </c>
      <c r="C25" s="6" t="n">
        <v>145836</v>
      </c>
    </row>
    <row r="26">
      <c r="A26" s="4" t="inlineStr">
        <is>
          <t>Corporate debt | Fair value, recurring</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rading securities, Weighted average interest rate</t>
        </is>
      </c>
      <c r="B28" s="11" t="n">
        <v>0.102</v>
      </c>
      <c r="C28" s="11" t="n">
        <v>0.0919</v>
      </c>
    </row>
    <row r="29">
      <c r="A29" s="4" t="inlineStr">
        <is>
          <t>Trading securities</t>
        </is>
      </c>
      <c r="B29" s="6" t="n">
        <v>545448</v>
      </c>
      <c r="C29" s="6" t="n">
        <v>712134</v>
      </c>
    </row>
    <row r="30">
      <c r="A30" s="4" t="inlineStr">
        <is>
          <t>Total available-for-sale securities, Weighted average interest rate</t>
        </is>
      </c>
      <c r="B30" s="11" t="n">
        <v>0.106</v>
      </c>
      <c r="C30" s="11" t="n">
        <v>0.1109</v>
      </c>
    </row>
    <row r="31">
      <c r="A31" s="4" t="inlineStr">
        <is>
          <t>Fair value of equity securities</t>
        </is>
      </c>
      <c r="B31" s="6" t="n">
        <v>132372</v>
      </c>
      <c r="C31" s="6" t="n">
        <v>145836</v>
      </c>
    </row>
    <row r="32">
      <c r="A32" s="4" t="inlineStr">
        <is>
          <t>Corporate debt | Level 1 | Fair value, recurring</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Trading securities</t>
        </is>
      </c>
      <c r="B34" s="5" t="n">
        <v>545292</v>
      </c>
      <c r="C34" s="5" t="n">
        <v>711539</v>
      </c>
    </row>
    <row r="35">
      <c r="A35" s="4" t="inlineStr">
        <is>
          <t>Fair value of equity securities</t>
        </is>
      </c>
      <c r="B35" s="5" t="n">
        <v>132372</v>
      </c>
      <c r="C35" s="5" t="n">
        <v>145836</v>
      </c>
    </row>
    <row r="36">
      <c r="A36" s="4" t="inlineStr">
        <is>
          <t>Corporate debt | Level 2 | Fair value, recurring</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Trading securities</t>
        </is>
      </c>
      <c r="B38" s="5" t="n">
        <v>0</v>
      </c>
      <c r="C38" s="5" t="n">
        <v>0</v>
      </c>
    </row>
    <row r="39">
      <c r="A39" s="4" t="inlineStr">
        <is>
          <t>Fair value of equity securities</t>
        </is>
      </c>
      <c r="B39" s="5" t="n">
        <v>0</v>
      </c>
      <c r="C39" s="5" t="n">
        <v>0</v>
      </c>
    </row>
    <row r="40">
      <c r="A40" s="4" t="inlineStr">
        <is>
          <t>Corporate debt | Level 3 | Fair value, recurring</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Trading securities</t>
        </is>
      </c>
      <c r="B42" s="5" t="n">
        <v>156</v>
      </c>
      <c r="C42" s="5" t="n">
        <v>595</v>
      </c>
    </row>
    <row r="43">
      <c r="A43" s="4" t="inlineStr">
        <is>
          <t>Fair value of equity securities</t>
        </is>
      </c>
      <c r="B43" s="5" t="n">
        <v>0</v>
      </c>
      <c r="C43" s="5" t="n">
        <v>0</v>
      </c>
    </row>
    <row r="44">
      <c r="A44" s="4" t="inlineStr">
        <is>
          <t>Non-US sovereign debt</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Trading securities</t>
        </is>
      </c>
      <c r="B46" s="5" t="n">
        <v>688843</v>
      </c>
      <c r="C46" s="5" t="n">
        <v>360570</v>
      </c>
    </row>
    <row r="47">
      <c r="A47" s="4" t="inlineStr">
        <is>
          <t>Fair value of equity securities</t>
        </is>
      </c>
      <c r="B47" s="6" t="n">
        <v>84748</v>
      </c>
      <c r="C47" s="6" t="n">
        <v>12997</v>
      </c>
    </row>
    <row r="48">
      <c r="A48" s="4" t="inlineStr">
        <is>
          <t>Non-US sovereign debt | Fair value, recurring</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Trading securities, Weighted average interest rate</t>
        </is>
      </c>
      <c r="B50" s="11" t="n">
        <v>0.134</v>
      </c>
      <c r="C50" s="11" t="n">
        <v>0.1287</v>
      </c>
    </row>
    <row r="51">
      <c r="A51" s="4" t="inlineStr">
        <is>
          <t>Trading securities</t>
        </is>
      </c>
      <c r="B51" s="6" t="n">
        <v>688843</v>
      </c>
      <c r="C51" s="6" t="n">
        <v>360570</v>
      </c>
    </row>
    <row r="52">
      <c r="A52" s="4" t="inlineStr">
        <is>
          <t>Total available-for-sale securities, Weighted average interest rate</t>
        </is>
      </c>
      <c r="B52" s="11" t="n">
        <v>0.115</v>
      </c>
      <c r="C52" s="11" t="n">
        <v>0.0551</v>
      </c>
    </row>
    <row r="53">
      <c r="A53" s="4" t="inlineStr">
        <is>
          <t>Fair value of equity securities</t>
        </is>
      </c>
      <c r="B53" s="6" t="n">
        <v>84748</v>
      </c>
      <c r="C53" s="6" t="n">
        <v>12997</v>
      </c>
    </row>
    <row r="54">
      <c r="A54" s="4" t="inlineStr">
        <is>
          <t>Non-US sovereign debt | Level 1 | Fair value, recurring</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Trading securities</t>
        </is>
      </c>
      <c r="B56" s="5" t="n">
        <v>686851</v>
      </c>
      <c r="C56" s="5" t="n">
        <v>352274</v>
      </c>
    </row>
    <row r="57">
      <c r="A57" s="4" t="inlineStr">
        <is>
          <t>Fair value of equity securities</t>
        </is>
      </c>
      <c r="B57" s="5" t="n">
        <v>84748</v>
      </c>
      <c r="C57" s="5" t="n">
        <v>12551</v>
      </c>
    </row>
    <row r="58">
      <c r="A58" s="4" t="inlineStr">
        <is>
          <t>Non-US sovereign debt | Level 2 | Fair value, recurring</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Trading securities</t>
        </is>
      </c>
      <c r="B60" s="5" t="n">
        <v>1174</v>
      </c>
      <c r="C60" s="5" t="n">
        <v>0</v>
      </c>
    </row>
    <row r="61">
      <c r="A61" s="4" t="inlineStr">
        <is>
          <t>Fair value of equity securities</t>
        </is>
      </c>
      <c r="B61" s="5" t="n">
        <v>0</v>
      </c>
      <c r="C61" s="5" t="n">
        <v>0</v>
      </c>
    </row>
    <row r="62">
      <c r="A62" s="4" t="inlineStr">
        <is>
          <t>Non-US sovereign debt | Level 3 | Fair value, recurring</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Trading securities</t>
        </is>
      </c>
      <c r="B64" s="5" t="n">
        <v>818</v>
      </c>
      <c r="C64" s="5" t="n">
        <v>8296</v>
      </c>
    </row>
    <row r="65">
      <c r="A65" s="4" t="inlineStr">
        <is>
          <t>Fair value of equity securities</t>
        </is>
      </c>
      <c r="B65" s="5" t="n">
        <v>0</v>
      </c>
      <c r="C65" s="5" t="n">
        <v>446</v>
      </c>
    </row>
    <row r="66">
      <c r="A66" s="4" t="inlineStr">
        <is>
          <t>Corporate equity</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Trading securities</t>
        </is>
      </c>
      <c r="B68" s="5" t="n">
        <v>47540</v>
      </c>
      <c r="C68" s="5" t="n">
        <v>72354</v>
      </c>
    </row>
    <row r="69">
      <c r="A69" s="4" t="inlineStr">
        <is>
          <t>Fair value of equity securities</t>
        </is>
      </c>
      <c r="B69" s="6" t="n">
        <v>1</v>
      </c>
      <c r="C69" s="6" t="n">
        <v>1</v>
      </c>
    </row>
    <row r="70">
      <c r="A70" s="4" t="inlineStr">
        <is>
          <t>Corporate equity | Fair value, recurring</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Trading securities, Weighted average interest rate</t>
        </is>
      </c>
      <c r="B72" s="10" t="n">
        <v>0</v>
      </c>
      <c r="C72" s="10" t="n">
        <v>0</v>
      </c>
    </row>
    <row r="73">
      <c r="A73" s="4" t="inlineStr">
        <is>
          <t>Trading securities</t>
        </is>
      </c>
      <c r="B73" s="6" t="n">
        <v>47540</v>
      </c>
      <c r="C73" s="6" t="n">
        <v>72354</v>
      </c>
    </row>
    <row r="74">
      <c r="A74" s="4" t="inlineStr">
        <is>
          <t>Total available-for-sale securities, Weighted average interest rate</t>
        </is>
      </c>
      <c r="B74" s="10" t="n">
        <v>0</v>
      </c>
      <c r="C74" s="10" t="n">
        <v>0</v>
      </c>
    </row>
    <row r="75">
      <c r="A75" s="4" t="inlineStr">
        <is>
          <t>Fair value of equity securities</t>
        </is>
      </c>
      <c r="B75" s="6" t="n">
        <v>1</v>
      </c>
      <c r="C75" s="6" t="n">
        <v>1</v>
      </c>
    </row>
    <row r="76">
      <c r="A76" s="4" t="inlineStr">
        <is>
          <t>Corporate equity | Level 1 | Fair value, recurring</t>
        </is>
      </c>
      <c r="B76" s="4" t="inlineStr">
        <is>
          <t xml:space="preserve"> </t>
        </is>
      </c>
      <c r="C76" s="4" t="inlineStr">
        <is>
          <t xml:space="preserve"> </t>
        </is>
      </c>
    </row>
    <row r="77">
      <c r="A77" s="3" t="inlineStr">
        <is>
          <t>Share-based Compensation Arrangement by Share-based Payment Award [Line Items]</t>
        </is>
      </c>
      <c r="B77" s="4" t="inlineStr">
        <is>
          <t xml:space="preserve"> </t>
        </is>
      </c>
      <c r="C77" s="4" t="inlineStr">
        <is>
          <t xml:space="preserve"> </t>
        </is>
      </c>
    </row>
    <row r="78">
      <c r="A78" s="4" t="inlineStr">
        <is>
          <t>Trading securities</t>
        </is>
      </c>
      <c r="B78" s="5" t="n">
        <v>47109</v>
      </c>
      <c r="C78" s="5" t="n">
        <v>71828</v>
      </c>
    </row>
    <row r="79">
      <c r="A79" s="4" t="inlineStr">
        <is>
          <t>Fair value of equity securities</t>
        </is>
      </c>
      <c r="B79" s="5" t="n">
        <v>0</v>
      </c>
      <c r="C79" s="5" t="n">
        <v>0</v>
      </c>
    </row>
    <row r="80">
      <c r="A80" s="4" t="inlineStr">
        <is>
          <t>Corporate equity | Level 2 | Fair value, recurring</t>
        </is>
      </c>
      <c r="B80" s="4" t="inlineStr">
        <is>
          <t xml:space="preserve"> </t>
        </is>
      </c>
      <c r="C80" s="4" t="inlineStr">
        <is>
          <t xml:space="preserve"> </t>
        </is>
      </c>
    </row>
    <row r="81">
      <c r="A81" s="3" t="inlineStr">
        <is>
          <t>Share-based Compensation Arrangement by Share-based Payment Award [Line Items]</t>
        </is>
      </c>
      <c r="B81" s="4" t="inlineStr">
        <is>
          <t xml:space="preserve"> </t>
        </is>
      </c>
      <c r="C81" s="4" t="inlineStr">
        <is>
          <t xml:space="preserve"> </t>
        </is>
      </c>
    </row>
    <row r="82">
      <c r="A82" s="4" t="inlineStr">
        <is>
          <t>Trading securities</t>
        </is>
      </c>
      <c r="B82" s="5" t="n">
        <v>180</v>
      </c>
      <c r="C82" s="5" t="n">
        <v>275</v>
      </c>
    </row>
    <row r="83">
      <c r="A83" s="4" t="inlineStr">
        <is>
          <t>Fair value of equity securities</t>
        </is>
      </c>
      <c r="B83" s="5" t="n">
        <v>0</v>
      </c>
      <c r="C83" s="5" t="n">
        <v>0</v>
      </c>
    </row>
    <row r="84">
      <c r="A84" s="4" t="inlineStr">
        <is>
          <t>Corporate equity | Level 3 | Fair value, recurring</t>
        </is>
      </c>
      <c r="B84" s="4" t="inlineStr">
        <is>
          <t xml:space="preserve"> </t>
        </is>
      </c>
      <c r="C84" s="4" t="inlineStr">
        <is>
          <t xml:space="preserve"> </t>
        </is>
      </c>
    </row>
    <row r="85">
      <c r="A85" s="3" t="inlineStr">
        <is>
          <t>Share-based Compensation Arrangement by Share-based Payment Award [Line Items]</t>
        </is>
      </c>
      <c r="B85" s="4" t="inlineStr">
        <is>
          <t xml:space="preserve"> </t>
        </is>
      </c>
      <c r="C85" s="4" t="inlineStr">
        <is>
          <t xml:space="preserve"> </t>
        </is>
      </c>
    </row>
    <row r="86">
      <c r="A86" s="4" t="inlineStr">
        <is>
          <t>Trading securities</t>
        </is>
      </c>
      <c r="B86" s="5" t="n">
        <v>251</v>
      </c>
      <c r="C86" s="5" t="n">
        <v>251</v>
      </c>
    </row>
    <row r="87">
      <c r="A87" s="4" t="inlineStr">
        <is>
          <t>Fair value of equity securities</t>
        </is>
      </c>
      <c r="B87" s="5" t="n">
        <v>1</v>
      </c>
      <c r="C87" s="5" t="n">
        <v>1</v>
      </c>
    </row>
    <row r="88">
      <c r="A88" s="4" t="inlineStr">
        <is>
          <t>US sovereign debt</t>
        </is>
      </c>
      <c r="B88" s="4" t="inlineStr">
        <is>
          <t xml:space="preserve"> </t>
        </is>
      </c>
      <c r="C88" s="4" t="inlineStr">
        <is>
          <t xml:space="preserve"> </t>
        </is>
      </c>
    </row>
    <row r="89">
      <c r="A89" s="3" t="inlineStr">
        <is>
          <t>Share-based Compensation Arrangement by Share-based Payment Award [Line Items]</t>
        </is>
      </c>
      <c r="B89" s="4" t="inlineStr">
        <is>
          <t xml:space="preserve"> </t>
        </is>
      </c>
      <c r="C89" s="4" t="inlineStr">
        <is>
          <t xml:space="preserve"> </t>
        </is>
      </c>
    </row>
    <row r="90">
      <c r="A90" s="4" t="inlineStr">
        <is>
          <t>Trading securities</t>
        </is>
      </c>
      <c r="B90" s="5" t="n">
        <v>14696</v>
      </c>
      <c r="C90" s="5" t="n">
        <v>10435</v>
      </c>
    </row>
    <row r="91">
      <c r="A91" s="4" t="inlineStr">
        <is>
          <t>Fair value of equity securities</t>
        </is>
      </c>
      <c r="B91" s="6" t="n">
        <v>2349</v>
      </c>
      <c r="C91" s="6" t="n">
        <v>2530</v>
      </c>
    </row>
    <row r="92">
      <c r="A92" s="4" t="inlineStr">
        <is>
          <t>US sovereign debt | Fair value, recurring</t>
        </is>
      </c>
      <c r="B92" s="4" t="inlineStr">
        <is>
          <t xml:space="preserve"> </t>
        </is>
      </c>
      <c r="C92" s="4" t="inlineStr">
        <is>
          <t xml:space="preserve"> </t>
        </is>
      </c>
    </row>
    <row r="93">
      <c r="A93" s="3" t="inlineStr">
        <is>
          <t>Share-based Compensation Arrangement by Share-based Payment Award [Line Items]</t>
        </is>
      </c>
      <c r="B93" s="4" t="inlineStr">
        <is>
          <t xml:space="preserve"> </t>
        </is>
      </c>
      <c r="C93" s="4" t="inlineStr">
        <is>
          <t xml:space="preserve"> </t>
        </is>
      </c>
    </row>
    <row r="94">
      <c r="A94" s="4" t="inlineStr">
        <is>
          <t>Trading securities, Weighted average interest rate</t>
        </is>
      </c>
      <c r="B94" s="11" t="n">
        <v>0.0302</v>
      </c>
      <c r="C94" s="11" t="n">
        <v>0.0235</v>
      </c>
    </row>
    <row r="95">
      <c r="A95" s="4" t="inlineStr">
        <is>
          <t>Trading securities</t>
        </is>
      </c>
      <c r="B95" s="6" t="n">
        <v>14696</v>
      </c>
      <c r="C95" s="6" t="n">
        <v>10435</v>
      </c>
    </row>
    <row r="96">
      <c r="A96" s="4" t="inlineStr">
        <is>
          <t>Total available-for-sale securities, Weighted average interest rate</t>
        </is>
      </c>
      <c r="B96" s="10" t="n">
        <v>0.03</v>
      </c>
      <c r="C96" s="10" t="n">
        <v>0</v>
      </c>
    </row>
    <row r="97">
      <c r="A97" s="4" t="inlineStr">
        <is>
          <t>Fair value of equity securities</t>
        </is>
      </c>
      <c r="B97" s="6" t="n">
        <v>2349</v>
      </c>
      <c r="C97" s="6" t="n">
        <v>2530</v>
      </c>
    </row>
    <row r="98">
      <c r="A98" s="4" t="inlineStr">
        <is>
          <t>US sovereign debt | Level 1 | Fair value, recurring</t>
        </is>
      </c>
      <c r="B98" s="4" t="inlineStr">
        <is>
          <t xml:space="preserve"> </t>
        </is>
      </c>
      <c r="C98" s="4" t="inlineStr">
        <is>
          <t xml:space="preserve"> </t>
        </is>
      </c>
    </row>
    <row r="99">
      <c r="A99" s="3" t="inlineStr">
        <is>
          <t>Share-based Compensation Arrangement by Share-based Payment Award [Line Items]</t>
        </is>
      </c>
      <c r="B99" s="4" t="inlineStr">
        <is>
          <t xml:space="preserve"> </t>
        </is>
      </c>
      <c r="C99" s="4" t="inlineStr">
        <is>
          <t xml:space="preserve"> </t>
        </is>
      </c>
    </row>
    <row r="100">
      <c r="A100" s="4" t="inlineStr">
        <is>
          <t>Trading securities</t>
        </is>
      </c>
      <c r="B100" s="5" t="n">
        <v>14696</v>
      </c>
      <c r="C100" s="5" t="n">
        <v>10435</v>
      </c>
    </row>
    <row r="101">
      <c r="A101" s="4" t="inlineStr">
        <is>
          <t>Fair value of equity securities</t>
        </is>
      </c>
      <c r="B101" s="5" t="n">
        <v>2349</v>
      </c>
      <c r="C101" s="5" t="n">
        <v>2530</v>
      </c>
    </row>
    <row r="102">
      <c r="A102" s="4" t="inlineStr">
        <is>
          <t>US sovereign debt | Level 2 | Fair value, recurring</t>
        </is>
      </c>
      <c r="B102" s="4" t="inlineStr">
        <is>
          <t xml:space="preserve"> </t>
        </is>
      </c>
      <c r="C102" s="4" t="inlineStr">
        <is>
          <t xml:space="preserve"> </t>
        </is>
      </c>
    </row>
    <row r="103">
      <c r="A103" s="3" t="inlineStr">
        <is>
          <t>Share-based Compensation Arrangement by Share-based Payment Award [Line Items]</t>
        </is>
      </c>
      <c r="B103" s="4" t="inlineStr">
        <is>
          <t xml:space="preserve"> </t>
        </is>
      </c>
      <c r="C103" s="4" t="inlineStr">
        <is>
          <t xml:space="preserve"> </t>
        </is>
      </c>
    </row>
    <row r="104">
      <c r="A104" s="4" t="inlineStr">
        <is>
          <t>Trading securities</t>
        </is>
      </c>
      <c r="B104" s="5" t="n">
        <v>0</v>
      </c>
      <c r="C104" s="5" t="n">
        <v>0</v>
      </c>
    </row>
    <row r="105">
      <c r="A105" s="4" t="inlineStr">
        <is>
          <t>Fair value of equity securities</t>
        </is>
      </c>
      <c r="B105" s="5" t="n">
        <v>0</v>
      </c>
      <c r="C105" s="5" t="n">
        <v>0</v>
      </c>
    </row>
    <row r="106">
      <c r="A106" s="4" t="inlineStr">
        <is>
          <t>US sovereign debt | Level 3 | Fair value, recurring</t>
        </is>
      </c>
      <c r="B106" s="4" t="inlineStr">
        <is>
          <t xml:space="preserve"> </t>
        </is>
      </c>
      <c r="C106" s="4" t="inlineStr">
        <is>
          <t xml:space="preserve"> </t>
        </is>
      </c>
    </row>
    <row r="107">
      <c r="A107" s="3" t="inlineStr">
        <is>
          <t>Share-based Compensation Arrangement by Share-based Payment Award [Line Items]</t>
        </is>
      </c>
      <c r="B107" s="4" t="inlineStr">
        <is>
          <t xml:space="preserve"> </t>
        </is>
      </c>
      <c r="C107" s="4" t="inlineStr">
        <is>
          <t xml:space="preserve"> </t>
        </is>
      </c>
    </row>
    <row r="108">
      <c r="A108" s="4" t="inlineStr">
        <is>
          <t>Trading securities</t>
        </is>
      </c>
      <c r="B108" s="5" t="n">
        <v>0</v>
      </c>
      <c r="C108" s="5" t="n">
        <v>0</v>
      </c>
    </row>
    <row r="109">
      <c r="A109" s="4" t="inlineStr">
        <is>
          <t>Fair value of equity securities</t>
        </is>
      </c>
      <c r="B109" s="5" t="n">
        <v>0</v>
      </c>
      <c r="C109" s="5" t="n">
        <v>0</v>
      </c>
    </row>
    <row r="110">
      <c r="A110" s="4" t="inlineStr">
        <is>
          <t>Exchange traded notes</t>
        </is>
      </c>
      <c r="B110" s="4" t="inlineStr">
        <is>
          <t xml:space="preserve"> </t>
        </is>
      </c>
      <c r="C110" s="4" t="inlineStr">
        <is>
          <t xml:space="preserve"> </t>
        </is>
      </c>
    </row>
    <row r="111">
      <c r="A111" s="3" t="inlineStr">
        <is>
          <t>Share-based Compensation Arrangement by Share-based Payment Award [Line Items]</t>
        </is>
      </c>
      <c r="B111" s="4" t="inlineStr">
        <is>
          <t xml:space="preserve"> </t>
        </is>
      </c>
      <c r="C111" s="4" t="inlineStr">
        <is>
          <t xml:space="preserve"> </t>
        </is>
      </c>
    </row>
    <row r="112">
      <c r="A112" s="4" t="inlineStr">
        <is>
          <t>Trading securities</t>
        </is>
      </c>
      <c r="B112" s="6" t="n">
        <v>1875</v>
      </c>
      <c r="C112" s="6" t="n">
        <v>2884</v>
      </c>
    </row>
    <row r="113">
      <c r="A113" s="4" t="inlineStr">
        <is>
          <t>Exchange traded notes | Fair value, recurring</t>
        </is>
      </c>
      <c r="B113" s="4" t="inlineStr">
        <is>
          <t xml:space="preserve"> </t>
        </is>
      </c>
      <c r="C113" s="4" t="inlineStr">
        <is>
          <t xml:space="preserve"> </t>
        </is>
      </c>
    </row>
    <row r="114">
      <c r="A114" s="3" t="inlineStr">
        <is>
          <t>Share-based Compensation Arrangement by Share-based Payment Award [Line Items]</t>
        </is>
      </c>
      <c r="B114" s="4" t="inlineStr">
        <is>
          <t xml:space="preserve"> </t>
        </is>
      </c>
      <c r="C114" s="4" t="inlineStr">
        <is>
          <t xml:space="preserve"> </t>
        </is>
      </c>
    </row>
    <row r="115">
      <c r="A115" s="4" t="inlineStr">
        <is>
          <t>Trading securities, Weighted average interest rate</t>
        </is>
      </c>
      <c r="B115" s="10" t="n">
        <v>0</v>
      </c>
      <c r="C115" s="10" t="n">
        <v>0</v>
      </c>
    </row>
    <row r="116">
      <c r="A116" s="4" t="inlineStr">
        <is>
          <t>Trading securities</t>
        </is>
      </c>
      <c r="B116" s="6" t="n">
        <v>1875</v>
      </c>
      <c r="C116" s="6" t="n">
        <v>2884</v>
      </c>
    </row>
    <row r="117">
      <c r="A117" s="4" t="inlineStr">
        <is>
          <t>Exchange traded notes | Level 1 | Fair value, recurring</t>
        </is>
      </c>
      <c r="B117" s="4" t="inlineStr">
        <is>
          <t xml:space="preserve"> </t>
        </is>
      </c>
      <c r="C117" s="4" t="inlineStr">
        <is>
          <t xml:space="preserve"> </t>
        </is>
      </c>
    </row>
    <row r="118">
      <c r="A118" s="3" t="inlineStr">
        <is>
          <t>Share-based Compensation Arrangement by Share-based Payment Award [Line Items]</t>
        </is>
      </c>
      <c r="B118" s="4" t="inlineStr">
        <is>
          <t xml:space="preserve"> </t>
        </is>
      </c>
      <c r="C118" s="4" t="inlineStr">
        <is>
          <t xml:space="preserve"> </t>
        </is>
      </c>
    </row>
    <row r="119">
      <c r="A119" s="4" t="inlineStr">
        <is>
          <t>Trading securities</t>
        </is>
      </c>
      <c r="B119" s="5" t="n">
        <v>1875</v>
      </c>
      <c r="C119" s="5" t="n">
        <v>2884</v>
      </c>
    </row>
    <row r="120">
      <c r="A120" s="4" t="inlineStr">
        <is>
          <t>Exchange traded notes | Level 2 | Fair value, recurring</t>
        </is>
      </c>
      <c r="B120" s="4" t="inlineStr">
        <is>
          <t xml:space="preserve"> </t>
        </is>
      </c>
      <c r="C120" s="4" t="inlineStr">
        <is>
          <t xml:space="preserve"> </t>
        </is>
      </c>
    </row>
    <row r="121">
      <c r="A121" s="3" t="inlineStr">
        <is>
          <t>Share-based Compensation Arrangement by Share-based Payment Award [Line Items]</t>
        </is>
      </c>
      <c r="B121" s="4" t="inlineStr">
        <is>
          <t xml:space="preserve"> </t>
        </is>
      </c>
      <c r="C121" s="4" t="inlineStr">
        <is>
          <t xml:space="preserve"> </t>
        </is>
      </c>
    </row>
    <row r="122">
      <c r="A122" s="4" t="inlineStr">
        <is>
          <t>Trading securities</t>
        </is>
      </c>
      <c r="B122" s="5" t="n">
        <v>0</v>
      </c>
      <c r="C122" s="5" t="n">
        <v>0</v>
      </c>
    </row>
    <row r="123">
      <c r="A123" s="4" t="inlineStr">
        <is>
          <t>Exchange traded notes | Level 3 | Fair value, recurring</t>
        </is>
      </c>
      <c r="B123" s="4" t="inlineStr">
        <is>
          <t xml:space="preserve"> </t>
        </is>
      </c>
      <c r="C123" s="4" t="inlineStr">
        <is>
          <t xml:space="preserve"> </t>
        </is>
      </c>
    </row>
    <row r="124">
      <c r="A124" s="3" t="inlineStr">
        <is>
          <t>Share-based Compensation Arrangement by Share-based Payment Award [Line Items]</t>
        </is>
      </c>
      <c r="B124" s="4" t="inlineStr">
        <is>
          <t xml:space="preserve"> </t>
        </is>
      </c>
      <c r="C124" s="4" t="inlineStr">
        <is>
          <t xml:space="preserve"> </t>
        </is>
      </c>
    </row>
    <row r="125">
      <c r="A125" s="4" t="inlineStr">
        <is>
          <t>Trading securities</t>
        </is>
      </c>
      <c r="B125" s="6" t="n">
        <v>0</v>
      </c>
      <c r="C12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ING AND AVAILABLE FOR SALE SECURITIES AT FAIR VALUE - Schedule of valuation techniques and significant level 3 inputs used in the valuation (Details) - USD ($) $ in Thousands</t>
        </is>
      </c>
      <c r="B1" s="2" t="inlineStr">
        <is>
          <t>3 Months Ended</t>
        </is>
      </c>
    </row>
    <row r="2">
      <c r="B2" s="2" t="inlineStr">
        <is>
          <t>Jun. 30,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Fair value</t>
        </is>
      </c>
      <c r="B4" s="6" t="n">
        <v>1225</v>
      </c>
      <c r="C4" s="6" t="n">
        <v>9142</v>
      </c>
    </row>
    <row r="5">
      <c r="A5" s="4" t="inlineStr">
        <is>
          <t>Non-US sovereign deb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t>
        </is>
      </c>
      <c r="B7" s="6" t="n">
        <v>0</v>
      </c>
      <c r="C7" s="5" t="n">
        <v>772</v>
      </c>
    </row>
    <row r="8">
      <c r="A8" s="4" t="inlineStr">
        <is>
          <t>Fair value input</t>
        </is>
      </c>
      <c r="B8" s="11" t="n">
        <v>0.139</v>
      </c>
      <c r="C8" s="4" t="inlineStr">
        <is>
          <t xml:space="preserve"> </t>
        </is>
      </c>
    </row>
    <row r="9">
      <c r="A9" s="4" t="inlineStr">
        <is>
          <t>Estimated number of years</t>
        </is>
      </c>
      <c r="B9" s="4" t="inlineStr">
        <is>
          <t>1 year</t>
        </is>
      </c>
      <c r="C9" s="4" t="inlineStr">
        <is>
          <t xml:space="preserve"> </t>
        </is>
      </c>
    </row>
    <row r="10">
      <c r="A10" s="4" t="inlineStr">
        <is>
          <t>Corporate equity</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air value</t>
        </is>
      </c>
      <c r="B12" s="6" t="n">
        <v>251</v>
      </c>
      <c r="C12" s="5" t="n">
        <v>251</v>
      </c>
    </row>
    <row r="13">
      <c r="A13" s="4" t="inlineStr">
        <is>
          <t>Fair value input</t>
        </is>
      </c>
      <c r="B13" s="10" t="n">
        <v>0.2</v>
      </c>
      <c r="C13" s="4" t="inlineStr">
        <is>
          <t xml:space="preserve"> </t>
        </is>
      </c>
    </row>
    <row r="14">
      <c r="A14" s="4" t="inlineStr">
        <is>
          <t>Estimated number of years</t>
        </is>
      </c>
      <c r="B14" s="4" t="inlineStr">
        <is>
          <t>9 years</t>
        </is>
      </c>
      <c r="C14" s="4" t="inlineStr">
        <is>
          <t xml:space="preserve"> </t>
        </is>
      </c>
    </row>
    <row r="15">
      <c r="A15" s="4" t="inlineStr">
        <is>
          <t>Corporate debt</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air value</t>
        </is>
      </c>
      <c r="B17" s="6" t="n">
        <v>156</v>
      </c>
      <c r="C17" s="5" t="n">
        <v>595</v>
      </c>
    </row>
    <row r="18">
      <c r="A18" s="4" t="inlineStr">
        <is>
          <t>Fair value input</t>
        </is>
      </c>
      <c r="B18" s="10" t="n">
        <v>0.45</v>
      </c>
      <c r="C18" s="4" t="inlineStr">
        <is>
          <t xml:space="preserve"> </t>
        </is>
      </c>
    </row>
    <row r="19">
      <c r="A19" s="4" t="inlineStr">
        <is>
          <t>Estimated number of years</t>
        </is>
      </c>
      <c r="B19" s="4" t="inlineStr">
        <is>
          <t>3 months</t>
        </is>
      </c>
      <c r="C19" s="4" t="inlineStr">
        <is>
          <t xml:space="preserve"> </t>
        </is>
      </c>
    </row>
    <row r="20">
      <c r="A20" s="4" t="inlineStr">
        <is>
          <t>Non-US sovereign debt</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Fair value</t>
        </is>
      </c>
      <c r="B22" s="6" t="n">
        <v>818</v>
      </c>
      <c r="C22" s="6" t="n">
        <v>7524</v>
      </c>
    </row>
    <row r="23">
      <c r="A23" s="4" t="inlineStr">
        <is>
          <t>Fair value input</t>
        </is>
      </c>
      <c r="B23" s="10" t="n">
        <v>0.6899999999999999</v>
      </c>
      <c r="C23" s="4" t="inlineStr">
        <is>
          <t xml:space="preserve"> </t>
        </is>
      </c>
    </row>
    <row r="24">
      <c r="A24" s="4" t="inlineStr">
        <is>
          <t>Estimated number of years</t>
        </is>
      </c>
      <c r="B24" s="4" t="inlineStr">
        <is>
          <t>11 years</t>
        </is>
      </c>
      <c r="C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ING AND AVAILABLE FOR SALE SECURITIES AT FAIR VALUE - Schedule of reconciliation of the beginning and ending balance for investments that use Level 3 inputs (Details) - USD ($) $ in Thousands</t>
        </is>
      </c>
      <c r="B1" s="2" t="inlineStr">
        <is>
          <t>3 Months Ended</t>
        </is>
      </c>
      <c r="C1" s="2" t="inlineStr">
        <is>
          <t>12 Months Ended</t>
        </is>
      </c>
    </row>
    <row r="2">
      <c r="B2" s="2" t="inlineStr">
        <is>
          <t>Jun. 30, 2022</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vailable-for-sale securities, beginning balance</t>
        </is>
      </c>
      <c r="B4" s="6" t="n">
        <v>161364</v>
      </c>
      <c r="C4" s="4" t="inlineStr">
        <is>
          <t xml:space="preserve"> </t>
        </is>
      </c>
    </row>
    <row r="5">
      <c r="A5" s="4" t="inlineStr">
        <is>
          <t>Available-for-sale securities, ending balance</t>
        </is>
      </c>
      <c r="B5" s="5" t="n">
        <v>219470</v>
      </c>
      <c r="C5" s="6" t="n">
        <v>161364</v>
      </c>
    </row>
    <row r="6">
      <c r="A6" s="4" t="inlineStr">
        <is>
          <t>Available-for-sale securitie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Available-for-sale securities, beginning balance</t>
        </is>
      </c>
      <c r="B8" s="5" t="n">
        <v>1</v>
      </c>
      <c r="C8" s="5" t="n">
        <v>1</v>
      </c>
    </row>
    <row r="9">
      <c r="A9" s="4" t="inlineStr">
        <is>
          <t>Reclassification to Level 1</t>
        </is>
      </c>
      <c r="B9" s="5" t="n">
        <v>0</v>
      </c>
      <c r="C9" s="5" t="n">
        <v>0</v>
      </c>
    </row>
    <row r="10">
      <c r="A10" s="4" t="inlineStr">
        <is>
          <t>Sale of investments that use Level 3 inputs</t>
        </is>
      </c>
      <c r="B10" s="5" t="n">
        <v>0</v>
      </c>
      <c r="C10" s="4" t="inlineStr">
        <is>
          <t xml:space="preserve"> </t>
        </is>
      </c>
    </row>
    <row r="11">
      <c r="A11" s="4" t="inlineStr">
        <is>
          <t>Purchase of investments that use Level 3 inputs</t>
        </is>
      </c>
      <c r="B11" s="4" t="inlineStr">
        <is>
          <t xml:space="preserve"> </t>
        </is>
      </c>
      <c r="C11" s="5" t="n">
        <v>0</v>
      </c>
    </row>
    <row r="12">
      <c r="A12" s="4" t="inlineStr">
        <is>
          <t>Reclassification to level 3</t>
        </is>
      </c>
      <c r="B12" s="4" t="inlineStr">
        <is>
          <t xml:space="preserve"> </t>
        </is>
      </c>
      <c r="C12" s="5" t="n">
        <v>0</v>
      </c>
    </row>
    <row r="13">
      <c r="A13" s="4" t="inlineStr">
        <is>
          <t>Revaluation of investments that use Level 3 inputs</t>
        </is>
      </c>
      <c r="B13" s="5" t="n">
        <v>0</v>
      </c>
      <c r="C13" s="5" t="n">
        <v>0</v>
      </c>
    </row>
    <row r="14">
      <c r="A14" s="4" t="inlineStr">
        <is>
          <t>Translation difference</t>
        </is>
      </c>
      <c r="B14" s="5" t="n">
        <v>0</v>
      </c>
      <c r="C14" s="4" t="inlineStr">
        <is>
          <t xml:space="preserve"> </t>
        </is>
      </c>
    </row>
    <row r="15">
      <c r="A15" s="4" t="inlineStr">
        <is>
          <t>Available-for-sale securities, ending balance</t>
        </is>
      </c>
      <c r="B15" s="5" t="n">
        <v>1</v>
      </c>
      <c r="C15" s="5" t="n">
        <v>1</v>
      </c>
    </row>
    <row r="16">
      <c r="A16" s="4" t="inlineStr">
        <is>
          <t>Trading securiti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Investments beginning</t>
        </is>
      </c>
      <c r="B18" s="5" t="n">
        <v>9142</v>
      </c>
      <c r="C18" s="5" t="n">
        <v>19032</v>
      </c>
    </row>
    <row r="19">
      <c r="A19" s="4" t="inlineStr">
        <is>
          <t>Reclassification to Level 1</t>
        </is>
      </c>
      <c r="B19" s="5" t="n">
        <v>-1707</v>
      </c>
      <c r="C19" s="5" t="n">
        <v>-18370</v>
      </c>
    </row>
    <row r="20">
      <c r="A20" s="4" t="inlineStr">
        <is>
          <t>Sale of investments that use Level 3 inputs</t>
        </is>
      </c>
      <c r="B20" s="5" t="n">
        <v>-3943</v>
      </c>
      <c r="C20" s="4" t="inlineStr">
        <is>
          <t xml:space="preserve"> </t>
        </is>
      </c>
    </row>
    <row r="21">
      <c r="A21" s="4" t="inlineStr">
        <is>
          <t>Purchase of investments that use Level 3 inputs</t>
        </is>
      </c>
      <c r="B21" s="4" t="inlineStr">
        <is>
          <t xml:space="preserve"> </t>
        </is>
      </c>
      <c r="C21" s="5" t="n">
        <v>10812</v>
      </c>
    </row>
    <row r="22">
      <c r="A22" s="4" t="inlineStr">
        <is>
          <t>Reclassification to level 3</t>
        </is>
      </c>
      <c r="B22" s="4" t="inlineStr">
        <is>
          <t xml:space="preserve"> </t>
        </is>
      </c>
      <c r="C22" s="5" t="n">
        <v>-682</v>
      </c>
    </row>
    <row r="23">
      <c r="A23" s="4" t="inlineStr">
        <is>
          <t>Revaluation of investments that use Level 3 inputs</t>
        </is>
      </c>
      <c r="B23" s="5" t="n">
        <v>-2268</v>
      </c>
      <c r="C23" s="5" t="n">
        <v>-3014</v>
      </c>
    </row>
    <row r="24">
      <c r="A24" s="4" t="inlineStr">
        <is>
          <t>Translation difference</t>
        </is>
      </c>
      <c r="B24" s="5" t="n">
        <v>1</v>
      </c>
      <c r="C24" s="4" t="inlineStr">
        <is>
          <t xml:space="preserve"> </t>
        </is>
      </c>
    </row>
    <row r="25">
      <c r="A25" s="4" t="inlineStr">
        <is>
          <t>Investments ending</t>
        </is>
      </c>
      <c r="B25" s="6" t="n">
        <v>1225</v>
      </c>
      <c r="C25" s="6" t="n">
        <v>914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amortized cost, unrealized gains and losses accumulated in other comprehensive income, and fair value of available-for-sale securities (Details) - USD ($) $ in Thousands</t>
        </is>
      </c>
      <c r="B1" s="2" t="inlineStr">
        <is>
          <t>Jun. 30, 2022</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Assets measured at amortized cost</t>
        </is>
      </c>
      <c r="B3" s="6" t="n">
        <v>219503</v>
      </c>
      <c r="C3" s="6" t="n">
        <v>162808</v>
      </c>
    </row>
    <row r="4">
      <c r="A4" s="4" t="inlineStr">
        <is>
          <t>Unrealized loss accumulated in other comprehensive income/(loss)</t>
        </is>
      </c>
      <c r="B4" s="5" t="n">
        <v>-33</v>
      </c>
      <c r="C4" s="5" t="n">
        <v>-1444</v>
      </c>
    </row>
    <row r="5">
      <c r="A5" s="4" t="inlineStr">
        <is>
          <t>Assets measured at fair value</t>
        </is>
      </c>
      <c r="B5" s="5" t="n">
        <v>219470</v>
      </c>
      <c r="C5" s="5" t="n">
        <v>161364</v>
      </c>
    </row>
    <row r="6">
      <c r="A6" s="4" t="inlineStr">
        <is>
          <t>Corporate deb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ssets measured at amortized cost</t>
        </is>
      </c>
      <c r="B8" s="5" t="n">
        <v>133127</v>
      </c>
      <c r="C8" s="5" t="n">
        <v>146111</v>
      </c>
    </row>
    <row r="9">
      <c r="A9" s="4" t="inlineStr">
        <is>
          <t>Unrealized loss accumulated in other comprehensive income/(loss)</t>
        </is>
      </c>
      <c r="B9" s="5" t="n">
        <v>-755</v>
      </c>
      <c r="C9" s="5" t="n">
        <v>-275</v>
      </c>
    </row>
    <row r="10">
      <c r="A10" s="4" t="inlineStr">
        <is>
          <t>Assets measured at fair value</t>
        </is>
      </c>
      <c r="B10" s="5" t="n">
        <v>132372</v>
      </c>
      <c r="C10" s="5" t="n">
        <v>145836</v>
      </c>
    </row>
    <row r="11">
      <c r="A11" s="4" t="inlineStr">
        <is>
          <t>Non-U.S. sovereign deb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ssets measured at amortized cost</t>
        </is>
      </c>
      <c r="B13" s="5" t="n">
        <v>83387</v>
      </c>
      <c r="C13" s="5" t="n">
        <v>13784</v>
      </c>
    </row>
    <row r="14">
      <c r="A14" s="4" t="inlineStr">
        <is>
          <t>Unrealized loss accumulated in other comprehensive income/(loss)</t>
        </is>
      </c>
      <c r="B14" s="4" t="inlineStr">
        <is>
          <t xml:space="preserve"> </t>
        </is>
      </c>
      <c r="C14" s="5" t="n">
        <v>-787</v>
      </c>
    </row>
    <row r="15">
      <c r="A15" s="4" t="inlineStr">
        <is>
          <t>Unrealized loss accumulated in other comprehensive income/(loss)</t>
        </is>
      </c>
      <c r="B15" s="5" t="n">
        <v>1361</v>
      </c>
      <c r="C15" s="4" t="inlineStr">
        <is>
          <t xml:space="preserve"> </t>
        </is>
      </c>
    </row>
    <row r="16">
      <c r="A16" s="4" t="inlineStr">
        <is>
          <t>Assets measured at fair value</t>
        </is>
      </c>
      <c r="B16" s="5" t="n">
        <v>84748</v>
      </c>
      <c r="C16" s="5" t="n">
        <v>12997</v>
      </c>
    </row>
    <row r="17">
      <c r="A17" s="4" t="inlineStr">
        <is>
          <t>US sovereigns deb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ssets measured at amortized cost</t>
        </is>
      </c>
      <c r="B19" s="5" t="n">
        <v>2988</v>
      </c>
      <c r="C19" s="5" t="n">
        <v>2912</v>
      </c>
    </row>
    <row r="20">
      <c r="A20" s="4" t="inlineStr">
        <is>
          <t>Unrealized loss accumulated in other comprehensive income/(loss)</t>
        </is>
      </c>
      <c r="B20" s="5" t="n">
        <v>-639</v>
      </c>
      <c r="C20" s="5" t="n">
        <v>-382</v>
      </c>
    </row>
    <row r="21">
      <c r="A21" s="4" t="inlineStr">
        <is>
          <t>Assets measured at fair value</t>
        </is>
      </c>
      <c r="B21" s="5" t="n">
        <v>2349</v>
      </c>
      <c r="C21" s="5" t="n">
        <v>2530</v>
      </c>
    </row>
    <row r="22">
      <c r="A22" s="4" t="inlineStr">
        <is>
          <t>Corporate equity</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ssets measured at amortized cost</t>
        </is>
      </c>
      <c r="B24" s="5" t="n">
        <v>1</v>
      </c>
      <c r="C24" s="5" t="n">
        <v>1</v>
      </c>
    </row>
    <row r="25">
      <c r="A25" s="4" t="inlineStr">
        <is>
          <t>Unrealized loss accumulated in other comprehensive income/(loss)</t>
        </is>
      </c>
      <c r="B25" s="5" t="n">
        <v>0</v>
      </c>
      <c r="C25" s="5" t="n">
        <v>0</v>
      </c>
    </row>
    <row r="26">
      <c r="A26" s="4" t="inlineStr">
        <is>
          <t>Assets measured at fair value</t>
        </is>
      </c>
      <c r="B26" s="6" t="n">
        <v>1</v>
      </c>
      <c r="C26"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AGE AND OTHER RECEIVABLES NET - Schedule of brokerage and other receivables (Details) - USD ($) $ in Thousands</t>
        </is>
      </c>
      <c r="B1" s="2" t="inlineStr">
        <is>
          <t>Jun. 30, 2022</t>
        </is>
      </c>
      <c r="C1" s="2" t="inlineStr">
        <is>
          <t>Mar. 31, 2022</t>
        </is>
      </c>
    </row>
    <row r="2">
      <c r="A2" s="3" t="inlineStr">
        <is>
          <t>Cash and Cash Equivalents [Line Items]</t>
        </is>
      </c>
      <c r="B2" s="4" t="inlineStr">
        <is>
          <t xml:space="preserve"> </t>
        </is>
      </c>
      <c r="C2" s="4" t="inlineStr">
        <is>
          <t xml:space="preserve"> </t>
        </is>
      </c>
    </row>
    <row r="3">
      <c r="A3" s="4" t="inlineStr">
        <is>
          <t>Brokerage and other receivables</t>
        </is>
      </c>
      <c r="B3" s="6" t="n">
        <v>232109</v>
      </c>
      <c r="C3" s="6" t="n">
        <v>147659</v>
      </c>
    </row>
    <row r="4">
      <c r="A4" s="4" t="inlineStr">
        <is>
          <t>Margin lending receivable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Brokerage and other receivables</t>
        </is>
      </c>
      <c r="B6" s="5" t="n">
        <v>216937</v>
      </c>
      <c r="C6" s="5" t="n">
        <v>138983</v>
      </c>
    </row>
    <row r="7">
      <c r="A7" s="4" t="inlineStr">
        <is>
          <t>Receivables from brokerage cli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Brokerage and other receivables</t>
        </is>
      </c>
      <c r="B9" s="5" t="n">
        <v>4994</v>
      </c>
      <c r="C9" s="5" t="n">
        <v>4439</v>
      </c>
    </row>
    <row r="10">
      <c r="A10" s="4" t="inlineStr">
        <is>
          <t>Bonds coupon receivable</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Brokerage and other receivables</t>
        </is>
      </c>
      <c r="B12" s="5" t="n">
        <v>5600</v>
      </c>
      <c r="C12" s="5" t="n">
        <v>0</v>
      </c>
    </row>
    <row r="13">
      <c r="A13" s="4" t="inlineStr">
        <is>
          <t>Long-term installments receivable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Brokerage and other receivables</t>
        </is>
      </c>
      <c r="B15" s="5" t="n">
        <v>1460</v>
      </c>
      <c r="C15" s="5" t="n">
        <v>1367</v>
      </c>
    </row>
    <row r="16">
      <c r="A16" s="4" t="inlineStr">
        <is>
          <t>Receivable from sale of securitie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Brokerage and other receivables</t>
        </is>
      </c>
      <c r="B18" s="5" t="n">
        <v>866</v>
      </c>
      <c r="C18" s="5" t="n">
        <v>884</v>
      </c>
    </row>
    <row r="19">
      <c r="A19" s="4" t="inlineStr">
        <is>
          <t>Bank commissions receivable</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Brokerage and other receivables</t>
        </is>
      </c>
      <c r="B21" s="5" t="n">
        <v>434</v>
      </c>
      <c r="C21" s="5" t="n">
        <v>598</v>
      </c>
    </row>
    <row r="22">
      <c r="A22" s="4" t="inlineStr">
        <is>
          <t>Receivable for underwriting and market-making service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Brokerage and other receivables</t>
        </is>
      </c>
      <c r="B24" s="5" t="n">
        <v>312</v>
      </c>
      <c r="C24" s="5" t="n">
        <v>296</v>
      </c>
    </row>
    <row r="25">
      <c r="A25" s="4" t="inlineStr">
        <is>
          <t>Dividends accrued</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Brokerage and other receivables</t>
        </is>
      </c>
      <c r="B27" s="5" t="n">
        <v>4</v>
      </c>
      <c r="C27" s="5" t="n">
        <v>45</v>
      </c>
    </row>
    <row r="28">
      <c r="A28" s="4" t="inlineStr">
        <is>
          <t>Other receivable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Brokerage and other receivables</t>
        </is>
      </c>
      <c r="B30" s="5" t="n">
        <v>3902</v>
      </c>
      <c r="C30" s="5" t="n">
        <v>3210</v>
      </c>
    </row>
    <row r="31">
      <c r="A31" s="4" t="inlineStr">
        <is>
          <t>Allowance for receivabl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Brokerage and other receivables</t>
        </is>
      </c>
      <c r="B33" s="6" t="n">
        <v>2396</v>
      </c>
      <c r="C33" s="6" t="n">
        <v>21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AGE AND OTHER RECEIVABLES NET - Narrative (Details) - USD ($) $ in Thousands</t>
        </is>
      </c>
      <c r="B1" s="2" t="inlineStr">
        <is>
          <t>Jun. 30, 2022</t>
        </is>
      </c>
      <c r="C1" s="2" t="inlineStr">
        <is>
          <t>Mar. 31, 2022</t>
        </is>
      </c>
    </row>
    <row r="2">
      <c r="A2" s="3" t="inlineStr">
        <is>
          <t>Schedule of Accounts, Notes, Loans and Financing Receivable [Table]</t>
        </is>
      </c>
      <c r="B2" s="4" t="inlineStr">
        <is>
          <t xml:space="preserve"> </t>
        </is>
      </c>
      <c r="C2" s="4" t="inlineStr">
        <is>
          <t xml:space="preserve"> </t>
        </is>
      </c>
    </row>
    <row r="3">
      <c r="A3" s="4" t="inlineStr">
        <is>
          <t>Brokerage and other receivables due from related party</t>
        </is>
      </c>
      <c r="B3" s="6" t="n">
        <v>170371</v>
      </c>
      <c r="C3" s="6" t="n">
        <v>102680</v>
      </c>
    </row>
    <row r="4">
      <c r="A4" s="4" t="inlineStr">
        <is>
          <t>Due from related party customer (in percent)</t>
        </is>
      </c>
      <c r="B4" s="10" t="n">
        <v>0.73</v>
      </c>
      <c r="C4" s="10" t="n">
        <v>0.7</v>
      </c>
    </row>
    <row r="5">
      <c r="A5" s="4" t="inlineStr">
        <is>
          <t>Other Receivables</t>
        </is>
      </c>
      <c r="B5" s="6" t="n">
        <v>-232109</v>
      </c>
      <c r="C5" s="6" t="n">
        <v>-147659</v>
      </c>
    </row>
    <row r="6">
      <c r="A6" s="4" t="inlineStr">
        <is>
          <t>Allowance for brokerage receivables</t>
        </is>
      </c>
      <c r="B6" s="4" t="inlineStr">
        <is>
          <t xml:space="preserve"> </t>
        </is>
      </c>
      <c r="C6" s="5" t="n">
        <v>2107</v>
      </c>
    </row>
    <row r="7">
      <c r="A7" s="4" t="inlineStr">
        <is>
          <t>Allowance for receivables</t>
        </is>
      </c>
      <c r="B7" s="4" t="inlineStr">
        <is>
          <t xml:space="preserve"> </t>
        </is>
      </c>
      <c r="C7" s="4" t="inlineStr">
        <is>
          <t xml:space="preserve"> </t>
        </is>
      </c>
    </row>
    <row r="8">
      <c r="A8" s="3" t="inlineStr">
        <is>
          <t>Schedule of Accounts, Notes, Loans and Financing Receivable [Table]</t>
        </is>
      </c>
      <c r="B8" s="4" t="inlineStr">
        <is>
          <t xml:space="preserve"> </t>
        </is>
      </c>
      <c r="C8" s="4" t="inlineStr">
        <is>
          <t xml:space="preserve"> </t>
        </is>
      </c>
    </row>
    <row r="9">
      <c r="A9" s="4" t="inlineStr">
        <is>
          <t>Other Receivables</t>
        </is>
      </c>
      <c r="B9" s="6" t="n">
        <v>-2396</v>
      </c>
      <c r="C9" s="6" t="n">
        <v>-21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ISSUED - Summary of loans issued (Details) - USD ($) $ in Thousands</t>
        </is>
      </c>
      <c r="B1" s="2" t="inlineStr">
        <is>
          <t>Jun. 30, 2022</t>
        </is>
      </c>
      <c r="C1" s="2" t="inlineStr">
        <is>
          <t>Mar. 31, 2022</t>
        </is>
      </c>
    </row>
    <row r="2">
      <c r="A2" s="3" t="inlineStr">
        <is>
          <t>Financing Receivable, Past Due [Line Items]</t>
        </is>
      </c>
      <c r="B2" s="4" t="inlineStr">
        <is>
          <t xml:space="preserve"> </t>
        </is>
      </c>
      <c r="C2" s="4" t="inlineStr">
        <is>
          <t xml:space="preserve"> </t>
        </is>
      </c>
    </row>
    <row r="3">
      <c r="A3" s="4" t="inlineStr">
        <is>
          <t>Loans issued</t>
        </is>
      </c>
      <c r="B3" s="6" t="n">
        <v>212088</v>
      </c>
      <c r="C3" s="6" t="n">
        <v>92446</v>
      </c>
    </row>
    <row r="4">
      <c r="A4" s="4" t="inlineStr">
        <is>
          <t>Mortgage loan</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issued</t>
        </is>
      </c>
      <c r="B6" s="6" t="n">
        <v>131047</v>
      </c>
      <c r="C6" s="6" t="n">
        <v>51923</v>
      </c>
    </row>
    <row r="7">
      <c r="A7" s="4" t="inlineStr">
        <is>
          <t>Weighted average interest rate</t>
        </is>
      </c>
      <c r="B7" s="11" t="n">
        <v>0.1045</v>
      </c>
      <c r="C7" s="11" t="n">
        <v>0.1186</v>
      </c>
    </row>
    <row r="8">
      <c r="A8" s="4" t="inlineStr">
        <is>
          <t>Fair Value of Collateral</t>
        </is>
      </c>
      <c r="B8" s="6" t="n">
        <v>131403</v>
      </c>
      <c r="C8" s="6" t="n">
        <v>52134</v>
      </c>
    </row>
    <row r="9">
      <c r="A9" s="4" t="inlineStr">
        <is>
          <t>Uncollateralized bank customer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issued</t>
        </is>
      </c>
      <c r="B11" s="6" t="n">
        <v>73484</v>
      </c>
      <c r="C11" s="6" t="n">
        <v>34067</v>
      </c>
    </row>
    <row r="12">
      <c r="A12" s="4" t="inlineStr">
        <is>
          <t>Weighted average interest rate</t>
        </is>
      </c>
      <c r="B12" s="10" t="n">
        <v>0.14</v>
      </c>
      <c r="C12" s="11" t="n">
        <v>0.1756</v>
      </c>
    </row>
    <row r="13">
      <c r="A13" s="4" t="inlineStr">
        <is>
          <t>Fair Value of Collateral</t>
        </is>
      </c>
      <c r="B13" s="6" t="n">
        <v>0</v>
      </c>
      <c r="C13" s="6" t="n">
        <v>0</v>
      </c>
    </row>
    <row r="14">
      <c r="A14" s="4" t="inlineStr">
        <is>
          <t>Subordinated loan</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issued</t>
        </is>
      </c>
      <c r="B16" s="6" t="n">
        <v>5070</v>
      </c>
      <c r="C16" s="6" t="n">
        <v>5033</v>
      </c>
    </row>
    <row r="17">
      <c r="A17" s="4" t="inlineStr">
        <is>
          <t>Weighted average interest rate</t>
        </is>
      </c>
      <c r="B17" s="11" t="n">
        <v>0.0489</v>
      </c>
      <c r="C17" s="11" t="n">
        <v>0.0489</v>
      </c>
    </row>
    <row r="18">
      <c r="A18" s="4" t="inlineStr">
        <is>
          <t>Fair Value of Collateral</t>
        </is>
      </c>
      <c r="B18" s="6" t="n">
        <v>0</v>
      </c>
      <c r="C18" s="6" t="n">
        <v>0</v>
      </c>
    </row>
    <row r="19">
      <c r="A19" s="4" t="inlineStr">
        <is>
          <t>Subordinated loan</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issued</t>
        </is>
      </c>
      <c r="B21" s="6" t="n">
        <v>1259</v>
      </c>
      <c r="C21" s="6" t="n">
        <v>1256</v>
      </c>
    </row>
    <row r="22">
      <c r="A22" s="4" t="inlineStr">
        <is>
          <t>Weighted average interest rate</t>
        </is>
      </c>
      <c r="B22" s="10" t="n">
        <v>0.12</v>
      </c>
      <c r="C22" s="10" t="n">
        <v>0.07000000000000001</v>
      </c>
    </row>
    <row r="23">
      <c r="A23" s="4" t="inlineStr">
        <is>
          <t>Fair Value of Collateral</t>
        </is>
      </c>
      <c r="B23" s="6" t="n">
        <v>0</v>
      </c>
      <c r="C23" s="6" t="n">
        <v>0</v>
      </c>
    </row>
    <row r="24">
      <c r="A24" s="4" t="inlineStr">
        <is>
          <t>Car loans</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issued</t>
        </is>
      </c>
      <c r="B26" s="6" t="n">
        <v>942</v>
      </c>
      <c r="C26" s="4" t="inlineStr">
        <is>
          <t xml:space="preserve"> </t>
        </is>
      </c>
    </row>
    <row r="27">
      <c r="A27" s="4" t="inlineStr">
        <is>
          <t>Weighted average interest rate</t>
        </is>
      </c>
      <c r="B27" s="11" t="n">
        <v>0.2638</v>
      </c>
      <c r="C27" s="4" t="inlineStr">
        <is>
          <t xml:space="preserve"> </t>
        </is>
      </c>
    </row>
    <row r="28">
      <c r="A28" s="4" t="inlineStr">
        <is>
          <t>Fair Value of Collateral</t>
        </is>
      </c>
      <c r="B28" s="6" t="n">
        <v>964</v>
      </c>
      <c r="C28" s="4" t="inlineStr">
        <is>
          <t xml:space="preserve"> </t>
        </is>
      </c>
    </row>
    <row r="29">
      <c r="A29" s="4" t="inlineStr">
        <is>
          <t>Oth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issued</t>
        </is>
      </c>
      <c r="B31" s="6" t="n">
        <v>159</v>
      </c>
      <c r="C31" s="6" t="n">
        <v>124</v>
      </c>
    </row>
    <row r="32">
      <c r="A32" s="4" t="inlineStr">
        <is>
          <t>Weighted average interest rate</t>
        </is>
      </c>
      <c r="B32" s="10" t="n">
        <v>0.02</v>
      </c>
      <c r="C32" s="11" t="n">
        <v>0.025</v>
      </c>
    </row>
    <row r="33">
      <c r="A33" s="4" t="inlineStr">
        <is>
          <t>Fair Value of Collateral</t>
        </is>
      </c>
      <c r="B33" s="6" t="n">
        <v>0</v>
      </c>
      <c r="C33" s="6" t="n">
        <v>0</v>
      </c>
    </row>
    <row r="34">
      <c r="A34" s="4" t="inlineStr">
        <is>
          <t>Loans issued to policyholder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issued</t>
        </is>
      </c>
      <c r="B36" s="6" t="n">
        <v>127</v>
      </c>
      <c r="C36" s="6" t="n">
        <v>43</v>
      </c>
    </row>
    <row r="37">
      <c r="A37" s="4" t="inlineStr">
        <is>
          <t>Weighted average interest rate</t>
        </is>
      </c>
      <c r="B37" s="11" t="n">
        <v>0.1398</v>
      </c>
      <c r="C37" s="11" t="n">
        <v>0.1202</v>
      </c>
    </row>
    <row r="38">
      <c r="A38" s="4" t="inlineStr">
        <is>
          <t>Fair Value of Collateral</t>
        </is>
      </c>
      <c r="B38" s="6" t="n">
        <v>384</v>
      </c>
      <c r="C38" s="6" t="n">
        <v>2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SSUED - Narrative (Details) - USD ($)</t>
        </is>
      </c>
      <c r="B1" s="2" t="inlineStr">
        <is>
          <t>3 Months Ended</t>
        </is>
      </c>
    </row>
    <row r="2">
      <c r="B2" s="2" t="inlineStr">
        <is>
          <t>Jun. 30, 2022</t>
        </is>
      </c>
      <c r="C2" s="2" t="inlineStr">
        <is>
          <t>Mar. 31, 2022</t>
        </is>
      </c>
    </row>
    <row r="3">
      <c r="A3" s="3" t="inlineStr">
        <is>
          <t>Financing Receivable, Past Due [Line Items]</t>
        </is>
      </c>
      <c r="B3" s="4" t="inlineStr">
        <is>
          <t xml:space="preserve"> </t>
        </is>
      </c>
      <c r="C3" s="4" t="inlineStr">
        <is>
          <t xml:space="preserve"> </t>
        </is>
      </c>
    </row>
    <row r="4">
      <c r="A4" s="4" t="inlineStr">
        <is>
          <t>Loans issued</t>
        </is>
      </c>
      <c r="B4" s="6" t="n">
        <v>212088000</v>
      </c>
      <c r="C4" s="6" t="n">
        <v>92446000</v>
      </c>
    </row>
    <row r="5">
      <c r="A5" s="4" t="inlineStr">
        <is>
          <t>FFIN Credi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ayments to acquire loans</t>
        </is>
      </c>
      <c r="B7" s="5" t="n">
        <v>56681000</v>
      </c>
      <c r="C7" s="4" t="inlineStr">
        <is>
          <t xml:space="preserve"> </t>
        </is>
      </c>
    </row>
    <row r="8">
      <c r="A8" s="4" t="inlineStr">
        <is>
          <t>Proceeds from sale of loans</t>
        </is>
      </c>
      <c r="B8" s="5" t="n">
        <v>9832000</v>
      </c>
      <c r="C8" s="4" t="inlineStr">
        <is>
          <t xml:space="preserve"> </t>
        </is>
      </c>
    </row>
    <row r="9">
      <c r="A9" s="4" t="inlineStr">
        <is>
          <t>Loans receivable</t>
        </is>
      </c>
      <c r="B9" s="5" t="n">
        <v>70992000</v>
      </c>
      <c r="C9" s="4" t="inlineStr">
        <is>
          <t xml:space="preserve"> </t>
        </is>
      </c>
    </row>
    <row r="10">
      <c r="A10" s="4" t="inlineStr">
        <is>
          <t>Loans receivable, allowance for credit loss</t>
        </is>
      </c>
      <c r="B10" s="5" t="n">
        <v>-3051000</v>
      </c>
      <c r="C10" s="4" t="inlineStr">
        <is>
          <t xml:space="preserve"> </t>
        </is>
      </c>
    </row>
    <row r="11">
      <c r="A11" s="4" t="inlineStr">
        <is>
          <t>State mortgage program "7-20-25"</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Associated other liabilities</t>
        </is>
      </c>
      <c r="B13" s="5" t="n">
        <v>60407</v>
      </c>
      <c r="C13" s="4" t="inlineStr">
        <is>
          <t xml:space="preserve"> </t>
        </is>
      </c>
    </row>
    <row r="14">
      <c r="A14" s="4" t="inlineStr">
        <is>
          <t>Uncollateralized bank customer loan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issued</t>
        </is>
      </c>
      <c r="B16" s="5" t="n">
        <v>73484000</v>
      </c>
      <c r="C16" s="6" t="n">
        <v>34067000</v>
      </c>
    </row>
    <row r="17">
      <c r="A17" s="4" t="inlineStr">
        <is>
          <t>Maximum amount of loans purchased, allowed to be sold back</t>
        </is>
      </c>
      <c r="B17" s="6" t="n">
        <v>36010000</v>
      </c>
      <c r="C17" s="4" t="inlineStr">
        <is>
          <t xml:space="preserve"> </t>
        </is>
      </c>
    </row>
    <row r="18">
      <c r="A18" s="4" t="inlineStr">
        <is>
          <t>Weighted average interest rate</t>
        </is>
      </c>
      <c r="B18" s="10" t="n">
        <v>0.14</v>
      </c>
      <c r="C18" s="11" t="n">
        <v>0.1756</v>
      </c>
    </row>
    <row r="19">
      <c r="A19" s="4" t="inlineStr">
        <is>
          <t>Bank customer loans loan | State mortgage program "7-20-25"</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Weighted average interest rate, over 20 year term</t>
        </is>
      </c>
      <c r="B21" s="10" t="n">
        <v>0.07000000000000001</v>
      </c>
      <c r="C21" s="4" t="inlineStr">
        <is>
          <t xml:space="preserve"> </t>
        </is>
      </c>
    </row>
    <row r="22">
      <c r="A22" s="4" t="inlineStr">
        <is>
          <t>Weighted average interest rate, over 20 year term, transferred to program operator</t>
        </is>
      </c>
      <c r="B22" s="10" t="n">
        <v>0.03</v>
      </c>
      <c r="C22" s="4" t="inlineStr">
        <is>
          <t xml:space="preserve"> </t>
        </is>
      </c>
    </row>
    <row r="23">
      <c r="A23" s="4" t="inlineStr">
        <is>
          <t>Weighted average interest rate, over 20 year term, retained</t>
        </is>
      </c>
      <c r="B23" s="10" t="n">
        <v>0.04</v>
      </c>
      <c r="C23" s="4" t="inlineStr">
        <is>
          <t xml:space="preserve"> </t>
        </is>
      </c>
    </row>
    <row r="24">
      <c r="A24" s="4" t="inlineStr">
        <is>
          <t>Loans issued</t>
        </is>
      </c>
      <c r="B24" s="6" t="n">
        <v>91838000</v>
      </c>
      <c r="C2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vision for Income Taxes - Narrative (Details)</t>
        </is>
      </c>
      <c r="B1" s="2" t="inlineStr">
        <is>
          <t>3 Months Ended</t>
        </is>
      </c>
    </row>
    <row r="2">
      <c r="B2" s="2" t="inlineStr">
        <is>
          <t>Jun. 30, 2022</t>
        </is>
      </c>
      <c r="C2" s="2" t="inlineStr">
        <is>
          <t>Jun. 30, 2021</t>
        </is>
      </c>
      <c r="D2" s="2" t="inlineStr">
        <is>
          <t>Mar. 31, 2022</t>
        </is>
      </c>
    </row>
    <row r="3">
      <c r="A3" s="3" t="inlineStr">
        <is>
          <t>Schedule of Accounts, Notes, Loans and Financing Receivable [Table]</t>
        </is>
      </c>
      <c r="B3" s="4" t="inlineStr">
        <is>
          <t xml:space="preserve"> </t>
        </is>
      </c>
      <c r="C3" s="4" t="inlineStr">
        <is>
          <t xml:space="preserve"> </t>
        </is>
      </c>
      <c r="D3" s="4" t="inlineStr">
        <is>
          <t xml:space="preserve"> </t>
        </is>
      </c>
    </row>
    <row r="4">
      <c r="A4" s="4" t="inlineStr">
        <is>
          <t>Effective income tax rate</t>
        </is>
      </c>
      <c r="B4" s="11" t="n">
        <v>0.171</v>
      </c>
      <c r="C4" s="11" t="n">
        <v>0.089</v>
      </c>
      <c r="D4" s="4" t="inlineStr">
        <is>
          <t xml:space="preserve"> </t>
        </is>
      </c>
    </row>
    <row r="5">
      <c r="A5" s="4" t="inlineStr">
        <is>
          <t>U.S.</t>
        </is>
      </c>
      <c r="B5" s="4" t="inlineStr">
        <is>
          <t xml:space="preserve"> </t>
        </is>
      </c>
      <c r="C5" s="4" t="inlineStr">
        <is>
          <t xml:space="preserve"> </t>
        </is>
      </c>
      <c r="D5" s="4" t="inlineStr">
        <is>
          <t xml:space="preserve"> </t>
        </is>
      </c>
    </row>
    <row r="6">
      <c r="A6" s="3" t="inlineStr">
        <is>
          <t>Schedule of Accounts, Notes, Loans and Financing Receivable [Table]</t>
        </is>
      </c>
      <c r="B6" s="4" t="inlineStr">
        <is>
          <t xml:space="preserve"> </t>
        </is>
      </c>
      <c r="C6" s="4" t="inlineStr">
        <is>
          <t xml:space="preserve"> </t>
        </is>
      </c>
      <c r="D6" s="4" t="inlineStr">
        <is>
          <t xml:space="preserve"> </t>
        </is>
      </c>
    </row>
    <row r="7">
      <c r="A7" s="4" t="inlineStr">
        <is>
          <t>Income tax rates used for deferred tax assets and liabilities</t>
        </is>
      </c>
      <c r="B7" s="10" t="n">
        <v>0.21</v>
      </c>
      <c r="C7" s="4" t="inlineStr">
        <is>
          <t xml:space="preserve"> </t>
        </is>
      </c>
      <c r="D7" s="10" t="n">
        <v>0.21</v>
      </c>
    </row>
    <row r="8">
      <c r="A8" s="4" t="inlineStr">
        <is>
          <t>Middle East/Caucasus</t>
        </is>
      </c>
      <c r="B8" s="4" t="inlineStr">
        <is>
          <t xml:space="preserve"> </t>
        </is>
      </c>
      <c r="C8" s="4" t="inlineStr">
        <is>
          <t xml:space="preserve"> </t>
        </is>
      </c>
      <c r="D8" s="4" t="inlineStr">
        <is>
          <t xml:space="preserve"> </t>
        </is>
      </c>
    </row>
    <row r="9">
      <c r="A9" s="3" t="inlineStr">
        <is>
          <t>Schedule of Accounts, Notes, Loans and Financing Receivable [Table]</t>
        </is>
      </c>
      <c r="B9" s="4" t="inlineStr">
        <is>
          <t xml:space="preserve"> </t>
        </is>
      </c>
      <c r="C9" s="4" t="inlineStr">
        <is>
          <t xml:space="preserve"> </t>
        </is>
      </c>
      <c r="D9" s="4" t="inlineStr">
        <is>
          <t xml:space="preserve"> </t>
        </is>
      </c>
    </row>
    <row r="10">
      <c r="A10" s="4" t="inlineStr">
        <is>
          <t>Income tax rates used for deferred tax assets and liabilities</t>
        </is>
      </c>
      <c r="B10" s="10" t="n">
        <v>0.2</v>
      </c>
      <c r="C10" s="4" t="inlineStr">
        <is>
          <t xml:space="preserve"> </t>
        </is>
      </c>
      <c r="D10" s="10" t="n">
        <v>0.2</v>
      </c>
    </row>
    <row r="11">
      <c r="A11" s="4" t="inlineStr">
        <is>
          <t>Kazakhstan</t>
        </is>
      </c>
      <c r="B11" s="4" t="inlineStr">
        <is>
          <t xml:space="preserve"> </t>
        </is>
      </c>
      <c r="C11" s="4" t="inlineStr">
        <is>
          <t xml:space="preserve"> </t>
        </is>
      </c>
      <c r="D11" s="4" t="inlineStr">
        <is>
          <t xml:space="preserve"> </t>
        </is>
      </c>
    </row>
    <row r="12">
      <c r="A12" s="3" t="inlineStr">
        <is>
          <t>Schedule of Accounts, Notes, Loans and Financing Receivable [Table]</t>
        </is>
      </c>
      <c r="B12" s="4" t="inlineStr">
        <is>
          <t xml:space="preserve"> </t>
        </is>
      </c>
      <c r="C12" s="4" t="inlineStr">
        <is>
          <t xml:space="preserve"> </t>
        </is>
      </c>
      <c r="D12" s="4" t="inlineStr">
        <is>
          <t xml:space="preserve"> </t>
        </is>
      </c>
    </row>
    <row r="13">
      <c r="A13" s="4" t="inlineStr">
        <is>
          <t>Income tax rates used for deferred tax assets and liabilities</t>
        </is>
      </c>
      <c r="B13" s="10" t="n">
        <v>0.2</v>
      </c>
      <c r="C13" s="4" t="inlineStr">
        <is>
          <t xml:space="preserve"> </t>
        </is>
      </c>
      <c r="D13" s="10" t="n">
        <v>0.2</v>
      </c>
    </row>
    <row r="14">
      <c r="A14" s="4" t="inlineStr">
        <is>
          <t>Kyrgyzstan</t>
        </is>
      </c>
      <c r="B14" s="4" t="inlineStr">
        <is>
          <t xml:space="preserve"> </t>
        </is>
      </c>
      <c r="C14" s="4" t="inlineStr">
        <is>
          <t xml:space="preserve"> </t>
        </is>
      </c>
      <c r="D14" s="4" t="inlineStr">
        <is>
          <t xml:space="preserve"> </t>
        </is>
      </c>
    </row>
    <row r="15">
      <c r="A15" s="3" t="inlineStr">
        <is>
          <t>Schedule of Accounts, Notes, Loans and Financing Receivable [Table]</t>
        </is>
      </c>
      <c r="B15" s="4" t="inlineStr">
        <is>
          <t xml:space="preserve"> </t>
        </is>
      </c>
      <c r="C15" s="4" t="inlineStr">
        <is>
          <t xml:space="preserve"> </t>
        </is>
      </c>
      <c r="D15" s="4" t="inlineStr">
        <is>
          <t xml:space="preserve"> </t>
        </is>
      </c>
    </row>
    <row r="16">
      <c r="A16" s="4" t="inlineStr">
        <is>
          <t>Income tax rates used for deferred tax assets and liabilities</t>
        </is>
      </c>
      <c r="B16" s="10" t="n">
        <v>0.1</v>
      </c>
      <c r="C16" s="4" t="inlineStr">
        <is>
          <t xml:space="preserve"> </t>
        </is>
      </c>
      <c r="D16" s="10" t="n">
        <v>0.1</v>
      </c>
    </row>
    <row r="17">
      <c r="A17" s="4" t="inlineStr">
        <is>
          <t>Germany</t>
        </is>
      </c>
      <c r="B17" s="4" t="inlineStr">
        <is>
          <t xml:space="preserve"> </t>
        </is>
      </c>
      <c r="C17" s="4" t="inlineStr">
        <is>
          <t xml:space="preserve"> </t>
        </is>
      </c>
      <c r="D17" s="4" t="inlineStr">
        <is>
          <t xml:space="preserve"> </t>
        </is>
      </c>
    </row>
    <row r="18">
      <c r="A18" s="3" t="inlineStr">
        <is>
          <t>Schedule of Accounts, Notes, Loans and Financing Receivable [Table]</t>
        </is>
      </c>
      <c r="B18" s="4" t="inlineStr">
        <is>
          <t xml:space="preserve"> </t>
        </is>
      </c>
      <c r="C18" s="4" t="inlineStr">
        <is>
          <t xml:space="preserve"> </t>
        </is>
      </c>
      <c r="D18" s="4" t="inlineStr">
        <is>
          <t xml:space="preserve"> </t>
        </is>
      </c>
    </row>
    <row r="19">
      <c r="A19" s="4" t="inlineStr">
        <is>
          <t>Income tax rates used for deferred tax assets and liabilities</t>
        </is>
      </c>
      <c r="B19" s="10" t="n">
        <v>0.31</v>
      </c>
      <c r="C19" s="4" t="inlineStr">
        <is>
          <t xml:space="preserve"> </t>
        </is>
      </c>
      <c r="D19" s="10" t="n">
        <v>0.31</v>
      </c>
    </row>
    <row r="20">
      <c r="A20" s="4" t="inlineStr">
        <is>
          <t>Cyprus</t>
        </is>
      </c>
      <c r="B20" s="4" t="inlineStr">
        <is>
          <t xml:space="preserve"> </t>
        </is>
      </c>
      <c r="C20" s="4" t="inlineStr">
        <is>
          <t xml:space="preserve"> </t>
        </is>
      </c>
      <c r="D20" s="4" t="inlineStr">
        <is>
          <t xml:space="preserve"> </t>
        </is>
      </c>
    </row>
    <row r="21">
      <c r="A21" s="3" t="inlineStr">
        <is>
          <t>Schedule of Accounts, Notes, Loans and Financing Receivable [Table]</t>
        </is>
      </c>
      <c r="B21" s="4" t="inlineStr">
        <is>
          <t xml:space="preserve"> </t>
        </is>
      </c>
      <c r="C21" s="4" t="inlineStr">
        <is>
          <t xml:space="preserve"> </t>
        </is>
      </c>
      <c r="D21" s="4" t="inlineStr">
        <is>
          <t xml:space="preserve"> </t>
        </is>
      </c>
    </row>
    <row r="22">
      <c r="A22" s="4" t="inlineStr">
        <is>
          <t>Income tax rates used for deferred tax assets and liabilities</t>
        </is>
      </c>
      <c r="B22" s="11" t="n">
        <v>0.125</v>
      </c>
      <c r="C22" s="4" t="inlineStr">
        <is>
          <t xml:space="preserve"> </t>
        </is>
      </c>
      <c r="D22" s="11" t="n">
        <v>0.125</v>
      </c>
    </row>
    <row r="23">
      <c r="A23" s="4" t="inlineStr">
        <is>
          <t>Ukraine</t>
        </is>
      </c>
      <c r="B23" s="4" t="inlineStr">
        <is>
          <t xml:space="preserve"> </t>
        </is>
      </c>
      <c r="C23" s="4" t="inlineStr">
        <is>
          <t xml:space="preserve"> </t>
        </is>
      </c>
      <c r="D23" s="4" t="inlineStr">
        <is>
          <t xml:space="preserve"> </t>
        </is>
      </c>
    </row>
    <row r="24">
      <c r="A24" s="3" t="inlineStr">
        <is>
          <t>Schedule of Accounts, Notes, Loans and Financing Receivable [Table]</t>
        </is>
      </c>
      <c r="B24" s="4" t="inlineStr">
        <is>
          <t xml:space="preserve"> </t>
        </is>
      </c>
      <c r="C24" s="4" t="inlineStr">
        <is>
          <t xml:space="preserve"> </t>
        </is>
      </c>
      <c r="D24" s="4" t="inlineStr">
        <is>
          <t xml:space="preserve"> </t>
        </is>
      </c>
    </row>
    <row r="25">
      <c r="A25" s="4" t="inlineStr">
        <is>
          <t>Income tax rates used for deferred tax assets and liabilities</t>
        </is>
      </c>
      <c r="B25" s="10" t="n">
        <v>0.18</v>
      </c>
      <c r="C25" s="4" t="inlineStr">
        <is>
          <t xml:space="preserve"> </t>
        </is>
      </c>
      <c r="D25" s="10" t="n">
        <v>0.18</v>
      </c>
    </row>
    <row r="26">
      <c r="A26" s="4" t="inlineStr">
        <is>
          <t>Azerbaijan</t>
        </is>
      </c>
      <c r="B26" s="4" t="inlineStr">
        <is>
          <t xml:space="preserve"> </t>
        </is>
      </c>
      <c r="C26" s="4" t="inlineStr">
        <is>
          <t xml:space="preserve"> </t>
        </is>
      </c>
      <c r="D26" s="4" t="inlineStr">
        <is>
          <t xml:space="preserve"> </t>
        </is>
      </c>
    </row>
    <row r="27">
      <c r="A27" s="3" t="inlineStr">
        <is>
          <t>Schedule of Accounts, Notes, Loans and Financing Receivable [Table]</t>
        </is>
      </c>
      <c r="B27" s="4" t="inlineStr">
        <is>
          <t xml:space="preserve"> </t>
        </is>
      </c>
      <c r="C27" s="4" t="inlineStr">
        <is>
          <t xml:space="preserve"> </t>
        </is>
      </c>
      <c r="D27" s="4" t="inlineStr">
        <is>
          <t xml:space="preserve"> </t>
        </is>
      </c>
    </row>
    <row r="28">
      <c r="A28" s="4" t="inlineStr">
        <is>
          <t>Income tax rates used for deferred tax assets and liabilities</t>
        </is>
      </c>
      <c r="B28" s="10" t="n">
        <v>0.2</v>
      </c>
      <c r="C28" s="4" t="inlineStr">
        <is>
          <t xml:space="preserve"> </t>
        </is>
      </c>
      <c r="D28" s="10" t="n">
        <v>0.2</v>
      </c>
    </row>
    <row r="29">
      <c r="A29" s="4" t="inlineStr">
        <is>
          <t>United Kingdom</t>
        </is>
      </c>
      <c r="B29" s="4" t="inlineStr">
        <is>
          <t xml:space="preserve"> </t>
        </is>
      </c>
      <c r="C29" s="4" t="inlineStr">
        <is>
          <t xml:space="preserve"> </t>
        </is>
      </c>
      <c r="D29" s="4" t="inlineStr">
        <is>
          <t xml:space="preserve"> </t>
        </is>
      </c>
    </row>
    <row r="30">
      <c r="A30" s="3" t="inlineStr">
        <is>
          <t>Schedule of Accounts, Notes, Loans and Financing Receivable [Table]</t>
        </is>
      </c>
      <c r="B30" s="4" t="inlineStr">
        <is>
          <t xml:space="preserve"> </t>
        </is>
      </c>
      <c r="C30" s="4" t="inlineStr">
        <is>
          <t xml:space="preserve"> </t>
        </is>
      </c>
      <c r="D30" s="4" t="inlineStr">
        <is>
          <t xml:space="preserve"> </t>
        </is>
      </c>
    </row>
    <row r="31">
      <c r="A31" s="4" t="inlineStr">
        <is>
          <t>Income tax rates used for deferred tax assets and liabilities</t>
        </is>
      </c>
      <c r="B31" s="10" t="n">
        <v>0.25</v>
      </c>
      <c r="C31" s="4" t="inlineStr">
        <is>
          <t xml:space="preserve"> </t>
        </is>
      </c>
      <c r="D31" s="10" t="n">
        <v>0.25</v>
      </c>
    </row>
    <row r="32">
      <c r="A32" s="4" t="inlineStr">
        <is>
          <t>Armenia</t>
        </is>
      </c>
      <c r="B32" s="4" t="inlineStr">
        <is>
          <t xml:space="preserve"> </t>
        </is>
      </c>
      <c r="C32" s="4" t="inlineStr">
        <is>
          <t xml:space="preserve"> </t>
        </is>
      </c>
      <c r="D32" s="4" t="inlineStr">
        <is>
          <t xml:space="preserve"> </t>
        </is>
      </c>
    </row>
    <row r="33">
      <c r="A33" s="3" t="inlineStr">
        <is>
          <t>Schedule of Accounts, Notes, Loans and Financing Receivable [Table]</t>
        </is>
      </c>
      <c r="B33" s="4" t="inlineStr">
        <is>
          <t xml:space="preserve"> </t>
        </is>
      </c>
      <c r="C33" s="4" t="inlineStr">
        <is>
          <t xml:space="preserve"> </t>
        </is>
      </c>
      <c r="D33" s="4" t="inlineStr">
        <is>
          <t xml:space="preserve"> </t>
        </is>
      </c>
    </row>
    <row r="34">
      <c r="A34" s="4" t="inlineStr">
        <is>
          <t>Income tax rates used for deferred tax assets and liabilities</t>
        </is>
      </c>
      <c r="B34" s="10" t="n">
        <v>0.18</v>
      </c>
      <c r="C34" s="4" t="inlineStr">
        <is>
          <t xml:space="preserve"> </t>
        </is>
      </c>
      <c r="D34" s="10" t="n">
        <v>0.18</v>
      </c>
    </row>
    <row r="35">
      <c r="A35" s="4" t="inlineStr">
        <is>
          <t>Uzbekistan</t>
        </is>
      </c>
      <c r="B35" s="4" t="inlineStr">
        <is>
          <t xml:space="preserve"> </t>
        </is>
      </c>
      <c r="C35" s="4" t="inlineStr">
        <is>
          <t xml:space="preserve"> </t>
        </is>
      </c>
      <c r="D35" s="4" t="inlineStr">
        <is>
          <t xml:space="preserve"> </t>
        </is>
      </c>
    </row>
    <row r="36">
      <c r="A36" s="3" t="inlineStr">
        <is>
          <t>Schedule of Accounts, Notes, Loans and Financing Receivable [Table]</t>
        </is>
      </c>
      <c r="B36" s="4" t="inlineStr">
        <is>
          <t xml:space="preserve"> </t>
        </is>
      </c>
      <c r="C36" s="4" t="inlineStr">
        <is>
          <t xml:space="preserve"> </t>
        </is>
      </c>
      <c r="D36" s="4" t="inlineStr">
        <is>
          <t xml:space="preserve"> </t>
        </is>
      </c>
    </row>
    <row r="37">
      <c r="A37" s="4" t="inlineStr">
        <is>
          <t>Income tax rates used for deferred tax assets and liabilities</t>
        </is>
      </c>
      <c r="B37" s="10" t="n">
        <v>0.15</v>
      </c>
      <c r="C37" s="4" t="inlineStr">
        <is>
          <t xml:space="preserve"> </t>
        </is>
      </c>
      <c r="D37" s="10"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Company's accounting policies and accompanying condensed consolidated financial statements conform to accounting principles generally accepted in the United States of America (U.S. GAAP). These financial statements have been prepared on the accrual basis of accounting. Basis of presentation and principles of consolidation The Company's condensed consolidated financial statements present the condensed consolidated accounts of FRHC, Freedom RU, Freedom Bank RU, Freedom KZ, Freedom Global, Freedom Bank KZ, Freedom EU, Freedom GE, Freedom UZ, PrimeEx, Freedom Technologies, Prime UK, Freedom AZ, FFIN, Freedom SPC, Freedom Commercial, Freedom AR, Freedom UA, Freedom UAE, ITS Tech, Freedom Insurance and Freedom Life. All significant inter-company balances and transactions have been eliminated from the condensed consolidated financial statements.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 Revenue and expens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Topic 606, the Company is required to recognize incentive fees when they are probable and there is not a significant chance of reversal in the future. The Company recognizes revenue in accordance with the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 Interest income Interest income on margin loans, loans issued, trading securities and reverse repurchase agreement obligations is recognized based on the contractual provisions of the underlying arrangements. Loan premiums and discounts are deferred and generally amortized into interest income as yield adjustments over the contractual life and/or commitment period using the effective interest method. Unamortized premiums, discounts and other basis adjustments on trading securities are generally recognized in interest income over the contractual lives of the securities using the effective interest method. Loans The Company's loan portfolio is divided into three portfolio segments: credit cards, mortgages and retail banking loans. Credit cards consist of loans provided to individuals and businesses through the cards. Mortgage loans consist of loans provided to individuals to purchase real estate, which is used as collateral for the loan. Retail banking loans consist of unsecured loans provided to individuals. Loans Acquired All purchased loans are initially recorded at fair value, which includes consideration of expected future losses, at the date of the loan acquisition. To determine the fair value of loans at the date of acquisition, the Company estimates the discounted contractual cash flows due using an observable market rate of interest, adjusted for factors such as probable default rates of the borrowers, and the loan term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contractual cash flows is recorded as a loan premium or discount, which may relate to either credit or non-credit factors, at acquisition. The Company accounts for purchased loans under the accounting guidance for purchased financial assets with credit deterioration when, at the time of purchase, the loans have experienced a more-than-insignificant deterioration in credit quality since origination. The Company recognizes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Estimate of Incurred Loan Losses" section of this Note. Estimate of Incurred Loan Losses The allowance represents management's current estimate of incurred loan losses inherent in the Company's loan portfolio as of each balance sheet date. The provision for credit losses reflects credit losses the Company believes have been incurred and will eventually be recognized over time through charge-offs. Management performed a quarterly analysis of the Company's loan portfolio to determine if impairment had occurred and to assess the adequacy of the allowance based on historical and current trends as well as other factors affecting credit losses. The Company applied separate calculations of the allowances for its credit cards, mortgages and retail loan portfolios. Based on the adopted methodology, the Company estimated the probability of default based on historical default rates, adjusted for certain macro indicators, such as GDP, average exchange rates, unemployment rate and real wage index. Loss given default is calculated based on the collateral coverage of the loans. The Company's allowance for loan losses consists of two components that are allocated to cover the estimated probable losses in each loan portfolio based on the results of the Company's detailed review and loan impairment assessment process: (i) a component for loans collectively evaluated for impairment; and (ii) an asset-specific component for individually impaired loans.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Functional currency Management has adopted ASC 830, Foreign Currency Translation Matters as it pertains to its foreign currency translation. The Company's functional currencies are the Russian ruble, European euro, U.S. dollar, Ukrainian hryvnia, Uzbekistani som, Kazakhstan tenge, Kyrgyzstani som, Azerbaijani manat, Great Britain pound, Armenian dram, United Arab Emirates dirham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Translation adjustments arising from the use of different exchange rates from period to period are included as a component of shareholders' equity as "Accumulated other comprehensive loss". Cash and cash equivalents 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loss, with the exception of other-than-temporary impairment losses, interest calculated using the effective interest method, dividend income and foreign exchange gains and losses are recognized in the Condensed Consolidated Statements of Operations and Statements of Other Comprehensive Income. When the investment is disposed of or is determined to be impaired, the cumulative gain or loss previously accumulated in the investments' revaluation reserve is then reclassified to net realized gain/(loss) on investments available for sale in the Condensed Consolidated Statements of Operations and Statements of Other Comprehensive Income.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 and included in net gain on trading securities. Interest earned and dividend income are recognized in the Condensed Consolidated Statements of Operations and Statements of Other Comprehensive Income and included in interest income,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 on trading securities in the Condensed Consolidated Statements of Operations and Statements of Other Comprehensive Income. Margin lending The Company engages in securities financing transactions with and for clients through margin lending. Under agreements, the Company is permitted to sell or repledge securities received as collateral and use these securities to secure securities acquired under resale agreements, enter into securities lending transactions or deliver these securities to counterparties to cover short positions.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 Brokerage and other receivables 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Derecognition of financial assets 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Impairment of long-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During the fiscal year ended March 31, 2022, the Company recognized write-off expenses of the client base that was recognized with the acquisition of Zerich in the amount of $3,125 due to economic uncertainty during the Company's fourth fiscal quarter stemming from the Russia/Ukraine Conflict. As of June 30, 2022, there were no write-offs performed. Impairment of goodwill As of June 30, 2022, and March 31, 2022, goodwill recorded in the Company’s Condensed Consolidated Balance Sheets totaled $5,932 and $5,89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previously recognized for Freedom Bank RU, Freedom UA and Zerich is below of the carrying amount of the Company’s goodwill. The Company recognized impairment loss for the goodwill in the amount of $2,300 as of March 31, 2022, and presented goodwill, net of impairment loss in the Company's Condensed Consolidated Balance Sheets. The goodwill value as of June 30, 2022, increased compared to March 31, 2022, due to foreign exchange currency translation. The changes in the carrying amount of goodwill as of March 31, 2022, and for the quarter June 30, 2022, were as follows: Amount Balance as of March 31, 2022 (Recast) $ 5,898 Foreign currency translation 34 Balance as of June 30, 2022 $ 5,932 Asset and Liabilities Held for Sale The Company classifies assets and liabilities as held for sale in the period when all of the relevant criteria to be classified as held for sale are met. Criteria include management's commitment to sell such assets and liabilities ("the disposal group") in their present condition and the sale being deemed probable of being completed within one year. Assets held for sale are reported at the lower of their carrying value or fair value less cost to sell. Any loss resulting from the measurement is recognized in the period the held for sale criteria are met.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 for sale are not amortized or depreciated. A disposal group that represents a strategic shift for the Company or is acquired with the intention to sell is reflected as a discontinued operation on the Condensed Consolidated Statements of Operation and Statement of Other Comprehensive Income and prior periods are recast to reflect the earnings or losses as income from discontinued operations. The Condensed Consolidated Financial Statements and related Notes reflect the securities brokerage and complementary banking operations in Russia as discontinued operations as the Company has entered into an agreement to divest these operations. For the purpose of preparing current amended condensed consolidated financial statements, the Company has reclassified Russian segment's assets and liabilities as held for sale. Additional information is presented in Note 3 "Recast"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if anticipated). As of June 30, 2022, and March 31, 2022, the Company had no accrued interest or penalties related to uncertain tax positions.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densed Consolidated Balance Sheets as of June 30, 2022, and March 31, 2022.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The Company follows ASU No. 2016-02, “Leases (Topic 842)”, which requires leases with durations greater than twelve months to be recognized on the balance sheet. Operating lease assets and corresponding lease liabilities were recognized on the Company's Condensed Consolidated Balance Sheets. Refer to Note 22 Leases , to the condensed consolidated financial statements for additional disclosure and significant accounting policies affecting leases. Fixed assets Fixed assets are carried at cost, net of accumulated depreciation. Maintenance, repairs, and minor renewals are expensed as incurred. Depreciation is computed using the straight-line method over the estimated useful lives of the assets, which range between three Insurance contract assets and liabilities Insurance and reinsurance receivable Insurance and reinsurance receivable is recognized when related income is earned and measured on initial recognition at the fair value of the consideration receivable. Subsequent to initial recognition, any insurance and reinsurance receivable is measured at cost net of any allowance for impairment losses. Insurance and reinsurance payable Payables on insurance business comprise advances received, amounts payable to insured (claims and premium refund payable) and amounts payable to agents and brokers, and advances received from insurers and reinsurers. Payables on reinsurance business comprise net amounts payable to reinsurers. Amounts payable to reinsurers include ceded reinsurance premiums, assumed premium refunds and claims on assumed reinsurance. Insurance and reinsurance payable are accounted for at amortized cost. Unearned premium reserve and claims Unearned premium is determined by the method of proportion for each contract, as the product of the insurance premium under the contract for the ratio of the expiration of the insurance cover (in days) to the balance sheet date (in days) from the date of recognition of the insurance premium in accounting as income until the end of the insurance coverage. The reinsurer's share in the unearned premium reserve is calculated separately for each insurance (reinsurance) contract and is determined as the ratio of the insurance premium under the reinsurance contract to the insurance premium under the insurance contract multiplied by the unearned premium reserve. Results of insurance activity includes net written insurance premiums reduced by the net change in the unearned premium reserve, commissions recognized from assumed insurance and reinsurance contracts, claims paid net and net change in the loss reserves. Net written insurance premiums represent gross written premiums less premiums ceded to reinsurers. Upon inception of a contract (except for classes of life and annuity insurance), premiums are recorded as written and are earned on a pro rata basis over the term of the related contract coverage. The unearned premium reserve represents the portion of the premiums written relating to the unexpired terms of coverage and is included in the accompanying statement of Condensed Consolidated Balance Sheets. Unearned premium reserve relates to non-life insurance products and, non-annuity insurance products. Claims are expensed to th e Condensed Consolidated Statements of Operations and Statements of Other Comprehensive Income as incurred. Loss reserves Non-life and annuity insurance Loss reserves are a summary of estimates of ultimate losses, and include both claims reported but not settled (RBNS) and claims incurred but not reported (IBNR). RBNS is created for existing reported claims not settled at the reporting date. Estimates are made on the basis of information received by the Company during its investigation of insured events. IBNR is estimated by the Company based on its previous history of reported/settled claims using actuarial methods of calculation, which include claim development triangles for insurance classes with sufficient claims statistics. Reinsurance assets in IBNR are estimated applying the same actuarial method used in IBNR estimation. Life insurance Not incurred claims reserves (NIC) on life insurance contracts equal the NIC amount for all life insurance contracts valid as at the reporting date. NIC reserve on a separate contract of life insurance, except for the insurance contract with policyholder's participation in investments, is equal to the maximum value of the net level premium reserve and gross-premium reserve. Net level premium reserve is the present value of future benefits (excluding survival benefits) less present value of future net premiums. Gross-premium reserve is present value of benefits, expenses of the Company that are directly related to consideration, settlement, and determination of the benefit amount, operating expenses of the Company related to conducting of the business, less present value of future gross-premiums. Annuity insurance NIC reserve on annuity contracts is the sum of the present value of future benefits, the claims for annuity insurance and administrative expenses on annuity insurance contracts maintenance, less the present value of insurance contributions (in case of lump sum - insurance premium), which the Company is due to receive after the settlement date. The reserves are either based on current assumptions or calculated using t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REPURCHASE AGREEMENT OBLIGATIONS - Schedule of trading securities including collateralized securities subject to repurchase agreements (Details) - USD ($) $ in Thousands</t>
        </is>
      </c>
      <c r="B1" s="2" t="inlineStr">
        <is>
          <t>3 Months Ended</t>
        </is>
      </c>
      <c r="C1" s="2" t="inlineStr">
        <is>
          <t>12 Months Ended</t>
        </is>
      </c>
    </row>
    <row r="2">
      <c r="B2" s="2" t="inlineStr">
        <is>
          <t>Jun. 30,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p to 30 days</t>
        </is>
      </c>
      <c r="B4" s="6" t="n">
        <v>939179</v>
      </c>
      <c r="C4" s="6" t="n">
        <v>840082</v>
      </c>
    </row>
    <row r="5">
      <c r="A5" s="4" t="inlineStr">
        <is>
          <t>30-90 days</t>
        </is>
      </c>
      <c r="B5" s="5" t="n">
        <v>56728</v>
      </c>
      <c r="C5" s="5" t="n">
        <v>142</v>
      </c>
    </row>
    <row r="6">
      <c r="A6" s="4" t="inlineStr">
        <is>
          <t>Total contractual maturity</t>
        </is>
      </c>
      <c r="B6" s="6" t="n">
        <v>995907</v>
      </c>
      <c r="C6" s="6" t="n">
        <v>840224</v>
      </c>
    </row>
    <row r="7">
      <c r="A7" s="4" t="inlineStr">
        <is>
          <t>Non-US sovereign deb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verage interest rate</t>
        </is>
      </c>
      <c r="B9" s="11" t="n">
        <v>0.1216</v>
      </c>
      <c r="C9" s="11" t="n">
        <v>0.1085</v>
      </c>
    </row>
    <row r="10">
      <c r="A10" s="4" t="inlineStr">
        <is>
          <t>Up to 30 days</t>
        </is>
      </c>
      <c r="B10" s="6" t="n">
        <v>580250</v>
      </c>
      <c r="C10" s="6" t="n">
        <v>222893</v>
      </c>
    </row>
    <row r="11">
      <c r="A11" s="4" t="inlineStr">
        <is>
          <t>30-90 days</t>
        </is>
      </c>
      <c r="B11" s="5" t="n">
        <v>37882</v>
      </c>
      <c r="C11" s="5" t="n">
        <v>0</v>
      </c>
    </row>
    <row r="12">
      <c r="A12" s="4" t="inlineStr">
        <is>
          <t>Total contractual maturity</t>
        </is>
      </c>
      <c r="B12" s="6" t="n">
        <v>618132</v>
      </c>
      <c r="C12" s="6" t="n">
        <v>222893</v>
      </c>
    </row>
    <row r="13">
      <c r="A13" s="4" t="inlineStr">
        <is>
          <t>Corporate deb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verage interest rate</t>
        </is>
      </c>
      <c r="B15" s="11" t="n">
        <v>0.1367</v>
      </c>
      <c r="C15" s="11" t="n">
        <v>0.1196</v>
      </c>
    </row>
    <row r="16">
      <c r="A16" s="4" t="inlineStr">
        <is>
          <t>Up to 30 days</t>
        </is>
      </c>
      <c r="B16" s="6" t="n">
        <v>358929</v>
      </c>
      <c r="C16" s="6" t="n">
        <v>609405</v>
      </c>
    </row>
    <row r="17">
      <c r="A17" s="4" t="inlineStr">
        <is>
          <t>30-90 days</t>
        </is>
      </c>
      <c r="B17" s="5" t="n">
        <v>18846</v>
      </c>
      <c r="C17" s="5" t="n">
        <v>142</v>
      </c>
    </row>
    <row r="18">
      <c r="A18" s="4" t="inlineStr">
        <is>
          <t>Total contractual maturity</t>
        </is>
      </c>
      <c r="B18" s="6" t="n">
        <v>377775</v>
      </c>
      <c r="C18" s="6" t="n">
        <v>609547</v>
      </c>
    </row>
    <row r="19">
      <c r="A19" s="4" t="inlineStr">
        <is>
          <t>US sovereign deb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verage interest rate</t>
        </is>
      </c>
      <c r="B21" s="4" t="inlineStr">
        <is>
          <t xml:space="preserve"> </t>
        </is>
      </c>
      <c r="C21" s="11" t="n">
        <v>0.0077</v>
      </c>
    </row>
    <row r="22">
      <c r="A22" s="4" t="inlineStr">
        <is>
          <t>Up to 30 days</t>
        </is>
      </c>
      <c r="B22" s="4" t="inlineStr">
        <is>
          <t xml:space="preserve"> </t>
        </is>
      </c>
      <c r="C22" s="6" t="n">
        <v>7396</v>
      </c>
    </row>
    <row r="23">
      <c r="A23" s="4" t="inlineStr">
        <is>
          <t>30-90 days</t>
        </is>
      </c>
      <c r="B23" s="4" t="inlineStr">
        <is>
          <t xml:space="preserve"> </t>
        </is>
      </c>
      <c r="C23" s="5" t="n">
        <v>0</v>
      </c>
    </row>
    <row r="24">
      <c r="A24" s="4" t="inlineStr">
        <is>
          <t>Total contractual maturity</t>
        </is>
      </c>
      <c r="B24" s="4" t="inlineStr">
        <is>
          <t xml:space="preserve"> </t>
        </is>
      </c>
      <c r="C24" s="6" t="n">
        <v>7396</v>
      </c>
    </row>
    <row r="25">
      <c r="A25" s="4" t="inlineStr">
        <is>
          <t>Corporate equity</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verage interest rate</t>
        </is>
      </c>
      <c r="B27" s="4" t="inlineStr">
        <is>
          <t xml:space="preserve"> </t>
        </is>
      </c>
      <c r="C27" s="10" t="n">
        <v>0.14</v>
      </c>
    </row>
    <row r="28">
      <c r="A28" s="4" t="inlineStr">
        <is>
          <t>Up to 30 days</t>
        </is>
      </c>
      <c r="B28" s="4" t="inlineStr">
        <is>
          <t xml:space="preserve"> </t>
        </is>
      </c>
      <c r="C28" s="6" t="n">
        <v>388</v>
      </c>
    </row>
    <row r="29">
      <c r="A29" s="4" t="inlineStr">
        <is>
          <t>30-90 days</t>
        </is>
      </c>
      <c r="B29" s="4" t="inlineStr">
        <is>
          <t xml:space="preserve"> </t>
        </is>
      </c>
      <c r="C29" s="5" t="n">
        <v>0</v>
      </c>
    </row>
    <row r="30">
      <c r="A30" s="4" t="inlineStr">
        <is>
          <t>Total contractual maturity</t>
        </is>
      </c>
      <c r="B30" s="4" t="inlineStr">
        <is>
          <t xml:space="preserve"> </t>
        </is>
      </c>
      <c r="C30" s="6" t="n">
        <v>38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 Narrative (Details) - USD ($) $ in Thousands</t>
        </is>
      </c>
      <c r="B1" s="2" t="inlineStr">
        <is>
          <t>Jun. 30, 2022</t>
        </is>
      </c>
      <c r="C1" s="2" t="inlineStr">
        <is>
          <t>Mar. 31, 2022</t>
        </is>
      </c>
    </row>
    <row r="2">
      <c r="A2" s="3" t="inlineStr">
        <is>
          <t>Securities Sold under Agreements to Repurchase [Abstract]</t>
        </is>
      </c>
      <c r="B2" s="4" t="inlineStr">
        <is>
          <t xml:space="preserve"> </t>
        </is>
      </c>
      <c r="C2" s="4" t="inlineStr">
        <is>
          <t xml:space="preserve"> </t>
        </is>
      </c>
    </row>
    <row r="3">
      <c r="A3" s="4" t="inlineStr">
        <is>
          <t>Fair value of collateral pledged under repurchase agreements</t>
        </is>
      </c>
      <c r="B3" s="6" t="n">
        <v>995288</v>
      </c>
      <c r="C3" s="6" t="n">
        <v>8345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ABILITIES - Schedule of customer liabilities (Details) - USD ($) $ in Thousands</t>
        </is>
      </c>
      <c r="B1" s="2" t="inlineStr">
        <is>
          <t>Jun. 30, 2022</t>
        </is>
      </c>
      <c r="C1" s="2" t="inlineStr">
        <is>
          <t>Mar. 31, 2022</t>
        </is>
      </c>
    </row>
    <row r="2">
      <c r="A2" s="3" t="inlineStr">
        <is>
          <t>Revenue, Major Customer [Line Items]</t>
        </is>
      </c>
      <c r="B2" s="4" t="inlineStr">
        <is>
          <t xml:space="preserve"> </t>
        </is>
      </c>
      <c r="C2" s="4" t="inlineStr">
        <is>
          <t xml:space="preserve"> </t>
        </is>
      </c>
    </row>
    <row r="3">
      <c r="A3" s="4" t="inlineStr">
        <is>
          <t>Customer liabilities</t>
        </is>
      </c>
      <c r="B3" s="6" t="n">
        <v>762869</v>
      </c>
      <c r="C3" s="6" t="n">
        <v>765628</v>
      </c>
    </row>
    <row r="4">
      <c r="A4" s="4" t="inlineStr">
        <is>
          <t>Brokerage customers</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Customer liabilities</t>
        </is>
      </c>
      <c r="B6" s="5" t="n">
        <v>400054</v>
      </c>
      <c r="C6" s="5" t="n">
        <v>519344</v>
      </c>
    </row>
    <row r="7">
      <c r="A7" s="4" t="inlineStr">
        <is>
          <t>Banking customers</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Customer liabilities</t>
        </is>
      </c>
      <c r="B9" s="6" t="n">
        <v>362815</v>
      </c>
      <c r="C9" s="6" t="n">
        <v>2462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USTOMER LIABILITIES - Narrative (Details) - USD ($) $ in Thousands</t>
        </is>
      </c>
      <c r="B1" s="2" t="inlineStr">
        <is>
          <t>Jun. 30, 2022</t>
        </is>
      </c>
      <c r="C1" s="2" t="inlineStr">
        <is>
          <t>Mar. 31, 2022</t>
        </is>
      </c>
    </row>
    <row r="2">
      <c r="A2" s="3" t="inlineStr">
        <is>
          <t>Contract with Customer, Liability [Abstract]</t>
        </is>
      </c>
      <c r="B2" s="4" t="inlineStr">
        <is>
          <t xml:space="preserve"> </t>
        </is>
      </c>
      <c r="C2" s="4" t="inlineStr">
        <is>
          <t xml:space="preserve"> </t>
        </is>
      </c>
    </row>
    <row r="3">
      <c r="A3" s="4" t="inlineStr">
        <is>
          <t>Banking customer liabilities, current accounts</t>
        </is>
      </c>
      <c r="B3" s="6" t="n">
        <v>176798</v>
      </c>
      <c r="C3" s="6" t="n">
        <v>155494</v>
      </c>
    </row>
    <row r="4">
      <c r="A4" s="4" t="inlineStr">
        <is>
          <t>Banking customer liabilities, deposits</t>
        </is>
      </c>
      <c r="B4" s="6" t="n">
        <v>186017</v>
      </c>
      <c r="C4" s="6" t="n">
        <v>907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 Schedule of Trade Payables (Details) - USD ($) $ in Thousands</t>
        </is>
      </c>
      <c r="B1" s="2" t="inlineStr">
        <is>
          <t>Jun. 30, 2022</t>
        </is>
      </c>
      <c r="C1" s="2" t="inlineStr">
        <is>
          <t>Mar. 31, 2022</t>
        </is>
      </c>
    </row>
    <row r="2">
      <c r="A2" s="3" t="inlineStr">
        <is>
          <t>Regulatory Liabilities [Line Items]</t>
        </is>
      </c>
      <c r="B2" s="4" t="inlineStr">
        <is>
          <t xml:space="preserve"> </t>
        </is>
      </c>
      <c r="C2" s="4" t="inlineStr">
        <is>
          <t xml:space="preserve"> </t>
        </is>
      </c>
    </row>
    <row r="3">
      <c r="A3" s="4" t="inlineStr">
        <is>
          <t>Trade payables</t>
        </is>
      </c>
      <c r="B3" s="6" t="n">
        <v>67124</v>
      </c>
      <c r="C3" s="6" t="n">
        <v>45083</v>
      </c>
    </row>
    <row r="4">
      <c r="A4" s="4" t="inlineStr">
        <is>
          <t>Margin lending payable</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Trade payables</t>
        </is>
      </c>
      <c r="B6" s="5" t="n">
        <v>64910</v>
      </c>
      <c r="C6" s="5" t="n">
        <v>39250</v>
      </c>
    </row>
    <row r="7">
      <c r="A7" s="4" t="inlineStr">
        <is>
          <t>Trade payable for securities operation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Trade payables</t>
        </is>
      </c>
      <c r="B9" s="5" t="n">
        <v>465</v>
      </c>
      <c r="C9" s="5" t="n">
        <v>462</v>
      </c>
    </row>
    <row r="10">
      <c r="A10" s="4" t="inlineStr">
        <is>
          <t>Payables to suppliers of goods and services</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Trade payables</t>
        </is>
      </c>
      <c r="B12" s="5" t="n">
        <v>1278</v>
      </c>
      <c r="C12" s="5" t="n">
        <v>4463</v>
      </c>
    </row>
    <row r="13">
      <c r="A13" s="4" t="inlineStr">
        <is>
          <t>Oth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Trade payables</t>
        </is>
      </c>
      <c r="B15" s="6" t="n">
        <v>471</v>
      </c>
      <c r="C15" s="6" t="n">
        <v>9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PAYABLES - Narrative (Details) - USD ($) $ in Thousands</t>
        </is>
      </c>
      <c r="B1" s="2" t="inlineStr">
        <is>
          <t>Jun. 30, 2022</t>
        </is>
      </c>
      <c r="C1" s="2" t="inlineStr">
        <is>
          <t>Mar. 31, 2022</t>
        </is>
      </c>
    </row>
    <row r="2">
      <c r="A2" s="3" t="inlineStr">
        <is>
          <t>Related Party Transaction [Line Items]</t>
        </is>
      </c>
      <c r="B2" s="4" t="inlineStr">
        <is>
          <t xml:space="preserve"> </t>
        </is>
      </c>
      <c r="C2" s="4" t="inlineStr">
        <is>
          <t xml:space="preserve"> </t>
        </is>
      </c>
    </row>
    <row r="3">
      <c r="A3" s="4" t="inlineStr">
        <is>
          <t>Trade payables</t>
        </is>
      </c>
      <c r="B3" s="6" t="n">
        <v>176798</v>
      </c>
      <c r="C3" s="6" t="n">
        <v>155494</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rade payables</t>
        </is>
      </c>
      <c r="B6" s="6" t="n">
        <v>34813</v>
      </c>
      <c r="C6" s="6" t="n">
        <v>38889</v>
      </c>
    </row>
    <row r="7">
      <c r="A7" s="4" t="inlineStr">
        <is>
          <t>Trade payables due (in percent)</t>
        </is>
      </c>
      <c r="B7" s="10" t="n">
        <v>0.52</v>
      </c>
      <c r="C7" s="10" t="n">
        <v>0.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SOLD, NOT YET PURCHASED AT FAIR VALUE - Schedule of Securities (Details) - USD ($) $ in Thousands</t>
        </is>
      </c>
      <c r="B1" s="2" t="inlineStr">
        <is>
          <t>3 Months Ended</t>
        </is>
      </c>
      <c r="C1" s="2" t="inlineStr">
        <is>
          <t>12 Months Ended</t>
        </is>
      </c>
    </row>
    <row r="2">
      <c r="B2" s="2" t="inlineStr">
        <is>
          <t>Jun. 30, 2022</t>
        </is>
      </c>
      <c r="C2" s="2" t="inlineStr">
        <is>
          <t>Mar. 31, 2022</t>
        </is>
      </c>
    </row>
    <row r="3">
      <c r="A3" s="3" t="inlineStr">
        <is>
          <t>Investments, Debt and Equity Securities [Abstract]</t>
        </is>
      </c>
      <c r="B3" s="4" t="inlineStr">
        <is>
          <t xml:space="preserve"> </t>
        </is>
      </c>
      <c r="C3" s="4" t="inlineStr">
        <is>
          <t xml:space="preserve"> </t>
        </is>
      </c>
    </row>
    <row r="4">
      <c r="A4" s="4" t="inlineStr">
        <is>
          <t>Securities sold, not yet purchased at fair value, beginning balance</t>
        </is>
      </c>
      <c r="B4" s="6" t="n">
        <v>13865</v>
      </c>
      <c r="C4" s="6" t="n">
        <v>8569</v>
      </c>
    </row>
    <row r="5">
      <c r="A5" s="4" t="inlineStr">
        <is>
          <t>Short sales</t>
        </is>
      </c>
      <c r="B5" s="5" t="n">
        <v>410</v>
      </c>
      <c r="C5" s="5" t="n">
        <v>7056</v>
      </c>
    </row>
    <row r="6">
      <c r="A6" s="4" t="inlineStr">
        <is>
          <t>Repurchase</t>
        </is>
      </c>
      <c r="B6" s="5" t="n">
        <v>-7665</v>
      </c>
      <c r="C6" s="5" t="n">
        <v>-346</v>
      </c>
    </row>
    <row r="7">
      <c r="A7" s="4" t="inlineStr">
        <is>
          <t>Net (gain) on trading securities</t>
        </is>
      </c>
      <c r="B7" s="5" t="n">
        <v>576</v>
      </c>
      <c r="C7" s="5" t="n">
        <v>-1414</v>
      </c>
    </row>
    <row r="8">
      <c r="A8" s="4" t="inlineStr">
        <is>
          <t>Securities sold, not yet purchased at fair value, ending balance</t>
        </is>
      </c>
      <c r="B8" s="6" t="n">
        <v>7186</v>
      </c>
      <c r="C8" s="6" t="n">
        <v>1386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ANS RECEIVED (Details) - USD ($) $ in Thousands</t>
        </is>
      </c>
      <c r="B1" s="2" t="inlineStr">
        <is>
          <t>3 Months Ended</t>
        </is>
      </c>
    </row>
    <row r="2">
      <c r="B2" s="2" t="inlineStr">
        <is>
          <t>Jun. 30, 2022</t>
        </is>
      </c>
      <c r="C2" s="2" t="inlineStr">
        <is>
          <t>Mar. 31, 2022</t>
        </is>
      </c>
    </row>
    <row r="3">
      <c r="A3" s="3" t="inlineStr">
        <is>
          <t>Line of Credit Facility [Line Items]</t>
        </is>
      </c>
      <c r="B3" s="4" t="inlineStr">
        <is>
          <t xml:space="preserve"> </t>
        </is>
      </c>
      <c r="C3" s="4" t="inlineStr">
        <is>
          <t xml:space="preserve"> </t>
        </is>
      </c>
    </row>
    <row r="4">
      <c r="A4" s="4" t="inlineStr">
        <is>
          <t>Amounts due from a single related party customer</t>
        </is>
      </c>
      <c r="B4" s="4" t="inlineStr">
        <is>
          <t xml:space="preserve"> </t>
        </is>
      </c>
      <c r="C4" s="6" t="n">
        <v>0</v>
      </c>
    </row>
    <row r="5">
      <c r="A5" s="4" t="inlineStr">
        <is>
          <t>Freedom Finance Global</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mounts due from a single related party customer</t>
        </is>
      </c>
      <c r="B7" s="6" t="n">
        <v>1856</v>
      </c>
      <c r="C7" s="5" t="n">
        <v>0</v>
      </c>
    </row>
    <row r="8">
      <c r="A8" s="4" t="inlineStr">
        <is>
          <t>Interest rate</t>
        </is>
      </c>
      <c r="B8" s="10" t="n">
        <v>0.03</v>
      </c>
      <c r="C8" s="4" t="inlineStr">
        <is>
          <t xml:space="preserve"> </t>
        </is>
      </c>
    </row>
    <row r="9">
      <c r="A9" s="4" t="inlineStr">
        <is>
          <t>Term</t>
        </is>
      </c>
      <c r="B9" s="4" t="inlineStr">
        <is>
          <t>6 months</t>
        </is>
      </c>
      <c r="C9" s="4" t="inlineStr">
        <is>
          <t xml:space="preserve"> </t>
        </is>
      </c>
    </row>
    <row r="10">
      <c r="A10" s="4" t="inlineStr">
        <is>
          <t>Freedom Holding Corp.</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Amounts due from a single related party customer</t>
        </is>
      </c>
      <c r="B12" s="6" t="n">
        <v>3579</v>
      </c>
      <c r="C12" s="5" t="n">
        <v>3538</v>
      </c>
    </row>
    <row r="13">
      <c r="A13" s="4" t="inlineStr">
        <is>
          <t>Interest rate</t>
        </is>
      </c>
      <c r="B13" s="10" t="n">
        <v>0.05</v>
      </c>
      <c r="C13" s="4" t="inlineStr">
        <is>
          <t xml:space="preserve"> </t>
        </is>
      </c>
    </row>
    <row r="14">
      <c r="A14" s="4" t="inlineStr">
        <is>
          <t>Term</t>
        </is>
      </c>
      <c r="B14" s="4" t="inlineStr">
        <is>
          <t>26 months</t>
        </is>
      </c>
      <c r="C14" s="4" t="inlineStr">
        <is>
          <t xml:space="preserve"> </t>
        </is>
      </c>
    </row>
    <row r="15">
      <c r="A15" s="4" t="inlineStr">
        <is>
          <t>Freedom Finance Global and Freedom Holding Corp</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Amounts due from a single related party customer</t>
        </is>
      </c>
      <c r="B17" s="6" t="n">
        <v>5435</v>
      </c>
      <c r="C17" s="6" t="n">
        <v>353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RECEIVED - Narrative (Details) - USD ($) $ in Thousands</t>
        </is>
      </c>
      <c r="B1" s="2" t="inlineStr">
        <is>
          <t>Jun. 30, 2022</t>
        </is>
      </c>
      <c r="C1" s="2" t="inlineStr">
        <is>
          <t>Mar. 31, 2022</t>
        </is>
      </c>
    </row>
    <row r="2">
      <c r="A2" s="3" t="inlineStr">
        <is>
          <t>Line of Credit Facility [Line Items]</t>
        </is>
      </c>
      <c r="B2" s="4" t="inlineStr">
        <is>
          <t xml:space="preserve"> </t>
        </is>
      </c>
      <c r="C2" s="4" t="inlineStr">
        <is>
          <t xml:space="preserve"> </t>
        </is>
      </c>
    </row>
    <row r="3">
      <c r="A3" s="4" t="inlineStr">
        <is>
          <t>Amounts due from a single related party customer</t>
        </is>
      </c>
      <c r="B3" s="4" t="inlineStr">
        <is>
          <t xml:space="preserve"> </t>
        </is>
      </c>
      <c r="C3" s="6" t="n">
        <v>0</v>
      </c>
    </row>
    <row r="4">
      <c r="A4" s="4" t="inlineStr">
        <is>
          <t>Accrued interest on loans</t>
        </is>
      </c>
      <c r="B4" s="6" t="n">
        <v>279</v>
      </c>
      <c r="C4" s="5" t="n">
        <v>238</v>
      </c>
    </row>
    <row r="5">
      <c r="A5" s="4" t="inlineStr">
        <is>
          <t>Freedom Finance Global</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mounts due from a single related party customer</t>
        </is>
      </c>
      <c r="B7" s="6" t="n">
        <v>-1856</v>
      </c>
      <c r="C7"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ECURITIES ISSUED - Summary (Details) - USD ($) $ in Thousands</t>
        </is>
      </c>
      <c r="B1" s="2" t="inlineStr">
        <is>
          <t>Jun. 30, 2022</t>
        </is>
      </c>
      <c r="C1" s="2" t="inlineStr">
        <is>
          <t>Mar. 31, 2022</t>
        </is>
      </c>
    </row>
    <row r="2">
      <c r="A2" s="3" t="inlineStr">
        <is>
          <t>Debt Instrument [Line Items]</t>
        </is>
      </c>
      <c r="B2" s="4" t="inlineStr">
        <is>
          <t xml:space="preserve"> </t>
        </is>
      </c>
      <c r="C2" s="4" t="inlineStr">
        <is>
          <t xml:space="preserve"> </t>
        </is>
      </c>
    </row>
    <row r="3">
      <c r="A3" s="4" t="inlineStr">
        <is>
          <t>Debt securities issued</t>
        </is>
      </c>
      <c r="B3" s="6" t="n">
        <v>50993</v>
      </c>
      <c r="C3" s="6" t="n">
        <v>34390</v>
      </c>
    </row>
    <row r="4">
      <c r="A4" s="4" t="inlineStr">
        <is>
          <t>Debt securities issued denominated in US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securities issued</t>
        </is>
      </c>
      <c r="B6" s="5" t="n">
        <v>50658</v>
      </c>
      <c r="C6" s="5" t="n">
        <v>33702</v>
      </c>
    </row>
    <row r="7">
      <c r="A7" s="4" t="inlineStr">
        <is>
          <t>Accrued intere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securities issued</t>
        </is>
      </c>
      <c r="B9" s="6" t="n">
        <v>335</v>
      </c>
      <c r="C9" s="6" t="n">
        <v>6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AST</t>
        </is>
      </c>
      <c r="B1" s="2" t="inlineStr">
        <is>
          <t>3 Months Ended</t>
        </is>
      </c>
    </row>
    <row r="2">
      <c r="B2" s="2" t="inlineStr">
        <is>
          <t>Jun. 30, 2022</t>
        </is>
      </c>
    </row>
    <row r="3">
      <c r="A3" s="3" t="inlineStr">
        <is>
          <t>Accounting Changes and Error Corrections [Abstract]</t>
        </is>
      </c>
      <c r="B3" s="4" t="inlineStr">
        <is>
          <t xml:space="preserve"> </t>
        </is>
      </c>
    </row>
    <row r="4">
      <c r="A4" s="4" t="inlineStr">
        <is>
          <t>Recast</t>
        </is>
      </c>
      <c r="B4" s="4" t="inlineStr">
        <is>
          <t>RECAST On October 17, 2022, the Company entered into an agreement with Mr. Maxim Povalishin for the sale of the Company's subsidiaries comprising the Russian segment. Because the assets and liabilities to be disposed of met the held for sale criteria, as of and for the three months ended June 30, 2022 and in the corresponding periods of 2021 and 2020 for comparative purposes. For additional information see Note 26 - Assets and Liabilities held for sale. The previously issued Condensed Consolidated Balance Sheets as of June 30,2022 and March 31, 2022, and Condensed Consolidated Statement of Operations and Statements of Other Comprehensive Income for the three months ended June 30, 2022 and 2021, have been revised as follows: As of March 31, 2022 As previously reported Recast insurance companies Recast discontinued operations As recasted ASSETS Cash and cash equivalents $ 625,547 $ 816 $ (400,899) $ 225,464 Restricted cash 553,680 — (5,730) 547,950 Trading securities 1,203,479 77,395 (122,497) 1,158,377 Available-for-sale securities, at fair value 1 161,363 — 161,364 Brokerage and other receivables, net 357,567 179 (210,087) 147,659 Loans issued 94,797 43 (2,394) 92,446 Fixed assets, net 21,365 436 (3,978) 17,823 Intangible assets, net 5,791 1,650 (2,278) 5,163 Goodwill 5,388 510 — 5,898 Right-of-use asset 15,669 684 (8,922) 7,431 Deferred tax assets 12,018 51 (11,161) 908 Assets from insurance activity — 5,712 — 5,712 Assets held for sale — — 825,419 825,419 Other assets, net 25,707 7,643 (7,214) 26,136 TOTAL ASSETS $ 2,921,009 $ 256,482 $ 50,259 $ 3,227,750 LIABILITIES AND SHAREHOLDERS’ EQUITY Securities repurchase agreement obligations $ 775,178 $ 97,515 $ (32,469) $ 840,224 Customer liabilities 1,417,937 (983) (651,326) 765,628 Trade payables 45,229 1 (147) 45,083 Liabilities from insurance activity — 119,490 — 119,490 Current income tax liability 14,556 — — 14,556 Securities sold, not yet purchased – at fair value 14,103 — (238) 13,865 Loans received 3,538 — — 3,538 Debt securities issued 99,027 — (64,637) 34,390 Lease liability 15,315 719 (8,530) 7,504 Deferred distribution payments 8,534 — — 8,534 Liabilities held for sale — — 812,478 812,478 Other liabilities 19,917 807 (4,872) 15,852 TOTAL LIABILITIES 2,413,334 217,549 50,259 2,681,142 Commitments and Contingent Liabilities (Note 25) — — — — SHAREHOLDERS’ EQUITY Preferred stock - $0.001 par value; 20,000,000 shares authorized, no shares issued or outstanding — — — — Common stock - $0.001 par value; 500,000,000 shares authorized; 59,542,212 shares issued and outstanding as of June 30, 2022, and March 31, 2022, respectively 59 — — 59 Additional paid in capital 141,340 33,405 — 174,745 Retained earnings 426,563 15,361 — 441,924 Accumulated other comprehensive loss (53,291) (9,834) — (63,125) TOTAL FRHC SHAREHOLDERS’ EQUITY 514,671 38,932 — 553,603 Non-controlling interest (6,996) 1 — (6,995) TOTAL SHAREHOLDERS’ EQUITY 507,675 38,933 — 546,608 TOTAL LIABILITIES AND SHAREHOLDERS’ EQUITY $ 2,921,009 $ 256,482 $ 50,259 $ 3,227,750 As of June 30, 2022 As previously reported* Recast discontinued operations As recasted ASSETS Cash and cash equivalents $ 905,685 $ (659,286) $ 246,399 Restricted cash 375,118 48,071 423,189 Trading securities 1,420,481 (122,079) 1,298,402 Available-for-sale securities, at fair value 219,470 — 219,470 Brokerage and other receivables, net 511,047 (278,938) 232,109 Loans issued 223,519 (11,431) 212,088 Fixed assets, net 29,203 (7,248) 21,955 Intangible assets, net 9,404 (4,028) 5,376 Goodwill 5,932 — 5,932 Right-of-use asset 24,394 (14,908) 9,486 Deferred tax assets 16,263 (14,329) 1,934 Assets from insurance activity 7,170 — 7,170 Assets held for sale — 1,168,692 1,168,692 Other assets, net 49,508 (10,969) 38,539 TOTAL ASSETS $ 3,797,194 $ 93,547 $ 3,890,741 LIABILITIES AND SHAREHOLDERS’ EQUITY Securities repurchase agreement obligations $ 1,030,171 $ (34,264) $ 995,907 Customer liabilities 1,652,643 (889,774) 762,869 Trade payables 82,202 (15,078) 67,124 Liabilities from insurance activity 135,563 — 135,563 Current income tax liability 23,803 — 23,803 Securities sold, not yet purchased – at fair value 7,706 (520) 7,186 Loans received 5,435 — 5,435 Debt securities issued 115,629 (64,636) 50,993 Lease liability 23,642 (14,098) 9,544 Deferred distribution payments 8,534 — 8,534 Liabilities held for sale — 1,119,655 1,119,655 Other liabilities 79,984 (7,738) 72,246 Payable for acquisition 24,966 — 24,966 TOTAL LIABILITIES 3,190,278 93,547 3,283,825 Commitments and Contingent Liabilities (Note 25) — — — SHAREHOLDERS’ EQUITY Preferred stock - $0.001 par value; 20,000,000 shares authorized, no shares issued or outstanding — — — Common stock - $0.001 par value; 500,000,000 shares authorized; 59,542,212 shares issued and outstanding as of June 30, 2022, and March 31, 2022, respectively 59 — 59 Additional paid in capital 152,532 — 152,532 Retained earnings 502,990 — 502,990 Accumulated other comprehensive loss (39,676) — (39,676) TOTAL FRHC SHAREHOLDERS’ EQUITY 615,905 — 615,905 Non-controlling interest (8,989) — (8,989) TOTAL SHAREHOLDERS’ EQUITY 606,916 — 606,916 TOTAL LIABILITIES AND SHAREHOLDERS’ EQUITY $ 3,797,194 $ 93,547 $ 3,890,741 Three months ended June 30, 2022 As previously reported* Recast discontinued operations As recasted Revenue: Fee and commission income $ 126,727 $ (37,281) $ 89,446 Net gain on trading securities 15,582 (11,149) 4,433 Net realized loss on investments available for sale (593) — (593) Interest income 54,367 (5,804) 48,563 Income from insurance activity 24,241 — 24,241 Net gain/(loss) on foreign exchange operations 5,019 (426) 4,593 Net gain on derivative 1,265 1 1,266 TOTAL REVENUE, NET 226,608 (54,659) 171,949 Expense: Fee and commission expense 25,241 (1,926) 23,315 Interest expense 45,829 (5,758) 40,071 Expense from insurance activity 16,692 — 16,692 Operating expense 65,467 (27,468) 37,999 Provision for impairment losses 2,798 (370) 2,428 Other expense, net (527) (34) (561) TOTAL EXPENSE 155,500 (35,556) 119,944 NET INCOME BEFORE INCOME TAX 71,108 (19,103) 52,005 Income tax expense (12,035) 3,156 (8,879) INCOME FROM CONTINUING OPERATIONS 59,073 (15,947) 43,126 Income before income tax expense of discontinued operations — 19,102 19,102 Income tax expense of discontinued operations — (3,156) (3,156) Income from discontinued operations — 15,946 15,946 NET INCOME 59,073 $ (1) $ 59,072 Less: Net loss attributable to non-controlling interest in subsidiary (1,994) — (1,994) NET INCOME ATTRIBUTABLE TO COMMON SHAREHOLDERS $ 61,067 $ (1) $ 61,066 OTHER COMPREHENSIVE INCOME Change in unrealized gain on investments available-for-sale, net of tax effect 866 — 866 Reclassification adjustment relating to available-for-sale investments disposed of in the period, net of tax effect 593 — 593 Foreign currency translation adjustments, net of tax effect 21,977 13 21,990 OTHER COMPREHENSIVE INCOME 23,436 13 23,449 COMPREHENSIVE INCOME BEFORE NON-CONTROLLING INTERESTS $ 82,509 $ 12 $ 82,521 Less: Comprehensive loss attributable to non-controlling interest in subsidiary (1,994) — (1,994) COMPREHENSIVE INCOME ATTRIBUTABLE TO COMMON SHAREHOLDERS $ 84,503 $ 12 $ 84,515 For the three months ended June 30, 2022, the Company’s EPS as reported was 0.99 for both basic and diluted EPS. Due to the items noted above, the Company’s EPS has been recast to 0.72 for both basic and diluted EPS for continuing operations to 0.27, for both basic and diluted EPS for discontinued operations, and to 1.03 for both basic and diluted total EPS, respectively. Three months ended June 30, 2021 As previously reported* Recast insurance companies Recast discontinued operations As recasted Revenue: Fee and commission income $ 96,306 $ (24) $ (18,167) $ 78,115 Net gain on trading securities 9,900 841 (2,059) 8,682 Net realized loss on investments available for sale — (31) — (31) Interest income 19,178 6,585 (3,525) 22,238 Income from insurance activity — 14,076 — 14,076 Net (loss)/gain on foreign exchange operations (1,187) 163 2,232 1,208 Net loss on derivative (59) (1) 1 (59) TOTAL REVENUE, NET 124,138 21,609 (21,518) 124,229 Expense: Fee and commission expense 21,863 1,397 (2,066) 21,194 Interest expense 14,272 2,223 (2,249) 14,246 Expense from insurance activity — 11,296 — 11,296 Operating expense 30,318 2,926 (13,823) 19,421 Provision for impairment losses 293 — (26) 267 Other expense, net 14 111 (115) 10 TOTAL EXPENSE 66,760 17,953 (18,279) 66,434 NET INCOME BEFORE INCOME TAX 57,378 3,656 (3,239) 57,795 Income tax expense (5,669) 5 537 (5,127) INCOME FROM CONTINUING OPERATIONS 51,709 3,661 (2,702) 52,668 Income before income tax expense of discontinued operations — — 3,237 3,237 Income tax expense of discontinued operations — — (537) (537) Income from discontinued operations — — 2,700 2,700 NET INCOME 51,709 3,661 (2) 55,368 Less: Net loss attributable to non-controlling interest in subsidiary (52) — — (52) NET INCOME ATTRIBUTABLE TO COMMON SHAREHOLDERS $ 51,761 $ 3,661 $ (2) $ 55,420 OTHER COMPREHENSIVE INCOME Change in unrealized gain on investments available-for-sale, net of tax effect — 874 — 874 Reclassification adjustment relating to available-for-sale investments disposed of in the period, net of tax effect — 31 — 31 Foreign currency translation adjustments, net of tax effect 3,300 (278) — 3,022 OTHER COMPREHENSIVE INCOME 3,300 627 — 3,927 COMPREHENSIVE INCOME BEFORE NON-CONTROLLING INTERESTS $ 55,009 $ 4,288 $ (2) $ 59,295 Less: Comprehensive loss attributable to non-controlling interest in subsidiary (52) — — (52) COMPREHENSIVE INCOME ATTRIBUTABLE TO COMMON SHAREHOLDERS $ 55,061 $ 4,288 $ (2) $ 59,347 For the three months ended June 30, 2021, the Company’s EPS as reported was 0.87 for both basic and diluted EPS. Due to the items noted above, the Company’s EPS has been recast to 0.89 and 0.88 for both basic and diluted EPS respectively for continuing operations, to 0.05 for both basic and diluted EPS for discontinued operations, and to 0.93 for both basic and diluted total EPS, respectively. *amounts with restatement in fee and commission income and interest income, for more information please see Note 4 Restat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DEBT SECURITIES ISSUED - Narrative (Details) $ in Thousands</t>
        </is>
      </c>
      <c r="B1" s="2" t="inlineStr">
        <is>
          <t>Jun. 30, 2022 USD ($)</t>
        </is>
      </c>
    </row>
    <row r="2">
      <c r="A2" s="4" t="inlineStr">
        <is>
          <t>FRHC notes</t>
        </is>
      </c>
      <c r="B2" s="4" t="inlineStr">
        <is>
          <t xml:space="preserve"> </t>
        </is>
      </c>
    </row>
    <row r="3">
      <c r="A3" s="3" t="inlineStr">
        <is>
          <t>Debt Instrument [Line Items]</t>
        </is>
      </c>
      <c r="B3" s="4" t="inlineStr">
        <is>
          <t xml:space="preserve"> </t>
        </is>
      </c>
    </row>
    <row r="4">
      <c r="A4" s="4" t="inlineStr">
        <is>
          <t>Interest rate</t>
        </is>
      </c>
      <c r="B4" s="10" t="n">
        <v>0.07000000000000001</v>
      </c>
    </row>
    <row r="5">
      <c r="A5" s="4" t="inlineStr">
        <is>
          <t>Debt instrument face amount</t>
        </is>
      </c>
      <c r="B5" s="6" t="n">
        <v>20500</v>
      </c>
    </row>
    <row r="6">
      <c r="A6" s="4" t="inlineStr">
        <is>
          <t>SPC Notes</t>
        </is>
      </c>
      <c r="B6" s="4" t="inlineStr">
        <is>
          <t xml:space="preserve"> </t>
        </is>
      </c>
    </row>
    <row r="7">
      <c r="A7" s="3" t="inlineStr">
        <is>
          <t>Debt Instrument [Line Items]</t>
        </is>
      </c>
      <c r="B7" s="4" t="inlineStr">
        <is>
          <t xml:space="preserve"> </t>
        </is>
      </c>
    </row>
    <row r="8">
      <c r="A8" s="4" t="inlineStr">
        <is>
          <t>Interest rate</t>
        </is>
      </c>
      <c r="B8" s="11" t="n">
        <v>0.055</v>
      </c>
    </row>
    <row r="9">
      <c r="A9" s="4" t="inlineStr">
        <is>
          <t>Debt instrument face amount</t>
        </is>
      </c>
      <c r="B9" s="6" t="n">
        <v>30159</v>
      </c>
    </row>
    <row r="10">
      <c r="A10" s="4" t="inlineStr">
        <is>
          <t>FRHC Loan</t>
        </is>
      </c>
      <c r="B10" s="4" t="inlineStr">
        <is>
          <t xml:space="preserve"> </t>
        </is>
      </c>
    </row>
    <row r="11">
      <c r="A11" s="3" t="inlineStr">
        <is>
          <t>Debt Instrument [Line Items]</t>
        </is>
      </c>
      <c r="B11" s="4" t="inlineStr">
        <is>
          <t xml:space="preserve"> </t>
        </is>
      </c>
    </row>
    <row r="12">
      <c r="A12" s="4" t="inlineStr">
        <is>
          <t>Interest rate</t>
        </is>
      </c>
      <c r="B12" s="11" t="n">
        <v>0.0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 Schedule of Insurance Receivables (Details) - USD ($) $ in Thousands</t>
        </is>
      </c>
      <c r="B1" s="2" t="inlineStr">
        <is>
          <t>Jun. 30, 2022</t>
        </is>
      </c>
      <c r="C1" s="2" t="inlineStr">
        <is>
          <t>Mar. 31, 2022</t>
        </is>
      </c>
    </row>
    <row r="2">
      <c r="A2" s="3" t="inlineStr">
        <is>
          <t>Effects of Reinsurance [Line Items]</t>
        </is>
      </c>
      <c r="B2" s="4" t="inlineStr">
        <is>
          <t xml:space="preserve"> </t>
        </is>
      </c>
      <c r="C2" s="4" t="inlineStr">
        <is>
          <t xml:space="preserve"> </t>
        </is>
      </c>
    </row>
    <row r="3">
      <c r="A3" s="4" t="inlineStr">
        <is>
          <t>Insurance and reinsurance receivables:</t>
        </is>
      </c>
      <c r="B3" s="6" t="n">
        <v>5439</v>
      </c>
      <c r="C3" s="6" t="n">
        <v>3949</v>
      </c>
    </row>
    <row r="4">
      <c r="A4" s="4" t="inlineStr">
        <is>
          <t>Less provision for impairment losses</t>
        </is>
      </c>
      <c r="B4" s="5" t="n">
        <v>-424</v>
      </c>
      <c r="C4" s="5" t="n">
        <v>-343</v>
      </c>
    </row>
    <row r="5">
      <c r="A5" s="4" t="inlineStr">
        <is>
          <t>Unearned premium reserve, reinsurers’ share</t>
        </is>
      </c>
      <c r="B5" s="5" t="n">
        <v>126</v>
      </c>
      <c r="C5" s="5" t="n">
        <v>143</v>
      </c>
    </row>
    <row r="6">
      <c r="A6" s="4" t="inlineStr">
        <is>
          <t>Reserves for claims and claims’ adjustment expenses, reinsurers’ share</t>
        </is>
      </c>
      <c r="B6" s="5" t="n">
        <v>1605</v>
      </c>
      <c r="C6" s="5" t="n">
        <v>1620</v>
      </c>
    </row>
    <row r="7">
      <c r="A7" s="4" t="inlineStr">
        <is>
          <t>Total</t>
        </is>
      </c>
      <c r="B7" s="5" t="n">
        <v>7170</v>
      </c>
      <c r="C7" s="5" t="n">
        <v>5712</v>
      </c>
    </row>
    <row r="8">
      <c r="A8" s="4" t="inlineStr">
        <is>
          <t>Amounts due from policyholders</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Insurance and reinsurance receivable, gross</t>
        </is>
      </c>
      <c r="B10" s="5" t="n">
        <v>5031</v>
      </c>
      <c r="C10" s="5" t="n">
        <v>3500</v>
      </c>
    </row>
    <row r="11">
      <c r="A11" s="4" t="inlineStr">
        <is>
          <t>Claims receivable from reinsurance</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Insurance and reinsurance receivable, gross</t>
        </is>
      </c>
      <c r="B13" s="5" t="n">
        <v>799</v>
      </c>
      <c r="C13" s="5" t="n">
        <v>769</v>
      </c>
    </row>
    <row r="14">
      <c r="A14" s="4" t="inlineStr">
        <is>
          <t>Amounts due from reinsured</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Insurance and reinsurance receivable, gross</t>
        </is>
      </c>
      <c r="B16" s="6" t="n">
        <v>33</v>
      </c>
      <c r="C16" s="6" t="n">
        <v>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 Narrative (Details) - USD ($) $ in Thousands</t>
        </is>
      </c>
      <c r="B1" s="2" t="inlineStr">
        <is>
          <t>Jun. 30, 2022</t>
        </is>
      </c>
      <c r="C1" s="2" t="inlineStr">
        <is>
          <t>Mar. 31, 2022</t>
        </is>
      </c>
    </row>
    <row r="2">
      <c r="A2" s="3" t="inlineStr">
        <is>
          <t>Insurance [Abstract]</t>
        </is>
      </c>
      <c r="B2" s="4" t="inlineStr">
        <is>
          <t xml:space="preserve"> </t>
        </is>
      </c>
      <c r="C2" s="4" t="inlineStr">
        <is>
          <t xml:space="preserve"> </t>
        </is>
      </c>
    </row>
    <row r="3">
      <c r="A3" s="4" t="inlineStr">
        <is>
          <t>Insurance contract assets</t>
        </is>
      </c>
      <c r="B3" s="6" t="n">
        <v>7170</v>
      </c>
      <c r="C3" s="6" t="n">
        <v>5712</v>
      </c>
    </row>
    <row r="4">
      <c r="A4" s="4" t="inlineStr">
        <is>
          <t>Insurance contract liabilities</t>
        </is>
      </c>
      <c r="B4" s="6" t="n">
        <v>135563</v>
      </c>
      <c r="C4" s="6" t="n">
        <v>1194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Schedule of Insurance Payables (Details) - USD ($) $ in Thousands</t>
        </is>
      </c>
      <c r="B1" s="2" t="inlineStr">
        <is>
          <t>Jun. 30, 2022</t>
        </is>
      </c>
      <c r="C1" s="2" t="inlineStr">
        <is>
          <t>Mar. 31, 2022</t>
        </is>
      </c>
    </row>
    <row r="2">
      <c r="A2" s="3" t="inlineStr">
        <is>
          <t>Effects of Reinsurance [Line Items]</t>
        </is>
      </c>
      <c r="B2" s="4" t="inlineStr">
        <is>
          <t xml:space="preserve"> </t>
        </is>
      </c>
      <c r="C2" s="4" t="inlineStr">
        <is>
          <t xml:space="preserve"> </t>
        </is>
      </c>
    </row>
    <row r="3">
      <c r="A3" s="4" t="inlineStr">
        <is>
          <t>Insurance and reinsurance payables:</t>
        </is>
      </c>
      <c r="B3" s="6" t="n">
        <v>3172</v>
      </c>
      <c r="C3" s="6" t="n">
        <v>3068</v>
      </c>
    </row>
    <row r="4">
      <c r="A4" s="4" t="inlineStr">
        <is>
          <t>Unearned premium reserve</t>
        </is>
      </c>
      <c r="B4" s="5" t="n">
        <v>22302</v>
      </c>
      <c r="C4" s="5" t="n">
        <v>17985</v>
      </c>
    </row>
    <row r="5">
      <c r="A5" s="4" t="inlineStr">
        <is>
          <t>Reserves for claims and claims’ adjustment expenses</t>
        </is>
      </c>
      <c r="B5" s="5" t="n">
        <v>110089</v>
      </c>
      <c r="C5" s="5" t="n">
        <v>98437</v>
      </c>
    </row>
    <row r="6">
      <c r="A6" s="4" t="inlineStr">
        <is>
          <t>Insurance contract liabilities</t>
        </is>
      </c>
      <c r="B6" s="5" t="n">
        <v>135563</v>
      </c>
      <c r="C6" s="5" t="n">
        <v>119490</v>
      </c>
    </row>
    <row r="7">
      <c r="A7" s="4" t="inlineStr">
        <is>
          <t>Amounts payable to insured</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Insurance and reinsurance payables:</t>
        </is>
      </c>
      <c r="B9" s="5" t="n">
        <v>690</v>
      </c>
      <c r="C9" s="5" t="n">
        <v>685</v>
      </c>
    </row>
    <row r="10">
      <c r="A10" s="4" t="inlineStr">
        <is>
          <t>Amounts payable to reinsurers</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Insurance and reinsurance payables:</t>
        </is>
      </c>
      <c r="B12" s="5" t="n">
        <v>282</v>
      </c>
      <c r="C12" s="5" t="n">
        <v>402</v>
      </c>
    </row>
    <row r="13">
      <c r="A13" s="4" t="inlineStr">
        <is>
          <t>Amounts payable to agents and brokers</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Insurance and reinsurance payables:</t>
        </is>
      </c>
      <c r="B15" s="6" t="n">
        <v>2200</v>
      </c>
      <c r="C15" s="6" t="n">
        <v>19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GAIN ON TRADING SECURITIES - Summary of net gain on trading securities (Details) - USD ($) $ in Thousands</t>
        </is>
      </c>
      <c r="B1" s="2" t="inlineStr">
        <is>
          <t>3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Net unrealized gain recognized during the reporting period on trading securities still held at the reporting date</t>
        </is>
      </c>
      <c r="B4" s="6" t="n">
        <v>-11730</v>
      </c>
      <c r="C4" s="6" t="n">
        <v>5570</v>
      </c>
    </row>
    <row r="5">
      <c r="A5" s="4" t="inlineStr">
        <is>
          <t>Net realized gain recognized during the period on trading securities sold during the period</t>
        </is>
      </c>
      <c r="B5" s="5" t="n">
        <v>16163</v>
      </c>
      <c r="C5" s="5" t="n">
        <v>3112</v>
      </c>
    </row>
    <row r="6">
      <c r="A6" s="4" t="inlineStr">
        <is>
          <t>Net gain recognized during the period on trading securities</t>
        </is>
      </c>
      <c r="B6" s="6" t="n">
        <v>4433</v>
      </c>
      <c r="C6" s="6" t="n">
        <v>868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 USD ($) $ in Thousands</t>
        </is>
      </c>
      <c r="B1" s="2" t="inlineStr">
        <is>
          <t>1 Months Ended</t>
        </is>
      </c>
      <c r="C1" s="2" t="inlineStr">
        <is>
          <t>3 Months Ended</t>
        </is>
      </c>
    </row>
    <row r="2">
      <c r="B2" s="2" t="inlineStr">
        <is>
          <t>Jul. 31, 2021</t>
        </is>
      </c>
      <c r="C2" s="2" t="inlineStr">
        <is>
          <t>Jun. 30, 2022</t>
        </is>
      </c>
      <c r="D2" s="2" t="inlineStr">
        <is>
          <t>Mar. 31, 2022</t>
        </is>
      </c>
      <c r="E2" s="2" t="inlineStr">
        <is>
          <t>Jun. 30, 2021</t>
        </is>
      </c>
    </row>
    <row r="3">
      <c r="A3" s="3" t="inlineStr">
        <is>
          <t>Fair Value, Separate Account Investment [Line Items]</t>
        </is>
      </c>
      <c r="B3" s="4" t="inlineStr">
        <is>
          <t xml:space="preserve"> </t>
        </is>
      </c>
      <c r="C3" s="4" t="inlineStr">
        <is>
          <t xml:space="preserve"> </t>
        </is>
      </c>
      <c r="D3" s="4" t="inlineStr">
        <is>
          <t xml:space="preserve"> </t>
        </is>
      </c>
      <c r="E3" s="4" t="inlineStr">
        <is>
          <t xml:space="preserve"> </t>
        </is>
      </c>
    </row>
    <row r="4">
      <c r="A4" s="4" t="inlineStr">
        <is>
          <t>Commission income</t>
        </is>
      </c>
      <c r="B4" s="4" t="inlineStr">
        <is>
          <t xml:space="preserve"> </t>
        </is>
      </c>
      <c r="C4" s="6" t="n">
        <v>75604</v>
      </c>
      <c r="D4" s="4" t="inlineStr">
        <is>
          <t xml:space="preserve"> </t>
        </is>
      </c>
      <c r="E4" s="6" t="n">
        <v>63281</v>
      </c>
    </row>
    <row r="5">
      <c r="A5" s="4" t="inlineStr">
        <is>
          <t>Commission expenses</t>
        </is>
      </c>
      <c r="B5" s="4" t="inlineStr">
        <is>
          <t xml:space="preserve"> </t>
        </is>
      </c>
      <c r="C5" s="5" t="n">
        <v>156</v>
      </c>
      <c r="D5" s="4" t="inlineStr">
        <is>
          <t xml:space="preserve"> </t>
        </is>
      </c>
      <c r="E5" s="5" t="n">
        <v>5264</v>
      </c>
    </row>
    <row r="6">
      <c r="A6" s="4" t="inlineStr">
        <is>
          <t>Interest Income, Related Party</t>
        </is>
      </c>
      <c r="B6" s="4" t="inlineStr">
        <is>
          <t xml:space="preserve"> </t>
        </is>
      </c>
      <c r="C6" s="5" t="n">
        <v>3528</v>
      </c>
      <c r="D6" s="4" t="inlineStr">
        <is>
          <t xml:space="preserve"> </t>
        </is>
      </c>
      <c r="E6" s="5" t="n">
        <v>154</v>
      </c>
    </row>
    <row r="7">
      <c r="A7" s="4" t="inlineStr">
        <is>
          <t>Restricted stock based compensation expense</t>
        </is>
      </c>
      <c r="B7" s="4" t="inlineStr">
        <is>
          <t xml:space="preserve"> </t>
        </is>
      </c>
      <c r="C7" s="5" t="n">
        <v>381</v>
      </c>
      <c r="D7" s="4" t="inlineStr">
        <is>
          <t xml:space="preserve"> </t>
        </is>
      </c>
      <c r="E7" s="5" t="n">
        <v>180</v>
      </c>
    </row>
    <row r="8">
      <c r="A8" s="4" t="inlineStr">
        <is>
          <t>Cash and cash equivalents</t>
        </is>
      </c>
      <c r="B8" s="4" t="inlineStr">
        <is>
          <t xml:space="preserve"> </t>
        </is>
      </c>
      <c r="C8" s="5" t="n">
        <v>246399</v>
      </c>
      <c r="D8" s="6" t="n">
        <v>225464</v>
      </c>
      <c r="E8" s="6" t="n">
        <v>207371</v>
      </c>
    </row>
    <row r="9">
      <c r="A9" s="4" t="inlineStr">
        <is>
          <t>Bank commission receivables and receivables from brokerage clients from related parties</t>
        </is>
      </c>
      <c r="B9" s="4" t="inlineStr">
        <is>
          <t xml:space="preserve"> </t>
        </is>
      </c>
      <c r="C9" s="5" t="n">
        <v>230</v>
      </c>
      <c r="D9" s="5" t="n">
        <v>190</v>
      </c>
      <c r="E9" s="4" t="inlineStr">
        <is>
          <t xml:space="preserve"> </t>
        </is>
      </c>
    </row>
    <row r="10">
      <c r="A10" s="4" t="inlineStr">
        <is>
          <t>Margin lending receivables</t>
        </is>
      </c>
      <c r="B10" s="4" t="inlineStr">
        <is>
          <t xml:space="preserve"> </t>
        </is>
      </c>
      <c r="C10" s="5" t="n">
        <v>173972</v>
      </c>
      <c r="D10" s="5" t="n">
        <v>107649</v>
      </c>
      <c r="E10" s="4" t="inlineStr">
        <is>
          <t xml:space="preserve"> </t>
        </is>
      </c>
    </row>
    <row r="11">
      <c r="A11" s="4" t="inlineStr">
        <is>
          <t>Lending payables</t>
        </is>
      </c>
      <c r="B11" s="4" t="inlineStr">
        <is>
          <t xml:space="preserve"> </t>
        </is>
      </c>
      <c r="C11" s="5" t="n">
        <v>34813</v>
      </c>
      <c r="D11" s="5" t="n">
        <v>38889</v>
      </c>
      <c r="E11" s="4" t="inlineStr">
        <is>
          <t xml:space="preserve"> </t>
        </is>
      </c>
    </row>
    <row r="12">
      <c r="A12" s="4" t="inlineStr">
        <is>
          <t>Accounts payable due to a related party</t>
        </is>
      </c>
      <c r="B12" s="4" t="inlineStr">
        <is>
          <t xml:space="preserve"> </t>
        </is>
      </c>
      <c r="C12" s="5" t="n">
        <v>257</v>
      </c>
      <c r="D12" s="5" t="n">
        <v>313</v>
      </c>
      <c r="E12" s="4" t="inlineStr">
        <is>
          <t xml:space="preserve"> </t>
        </is>
      </c>
    </row>
    <row r="13">
      <c r="A13" s="4" t="inlineStr">
        <is>
          <t>Amounts due from a single related party customer</t>
        </is>
      </c>
      <c r="B13" s="4" t="inlineStr">
        <is>
          <t xml:space="preserve"> </t>
        </is>
      </c>
      <c r="C13" s="4" t="inlineStr">
        <is>
          <t xml:space="preserve"> </t>
        </is>
      </c>
      <c r="D13" s="5" t="n">
        <v>0</v>
      </c>
      <c r="E13" s="4" t="inlineStr">
        <is>
          <t xml:space="preserve"> </t>
        </is>
      </c>
    </row>
    <row r="14">
      <c r="A14" s="4" t="inlineStr">
        <is>
          <t>Related Party, Customer Liabilities On Brokerage And Bank Accounts</t>
        </is>
      </c>
      <c r="B14" s="4" t="inlineStr">
        <is>
          <t xml:space="preserve"> </t>
        </is>
      </c>
      <c r="C14" s="5" t="n">
        <v>172058</v>
      </c>
      <c r="D14" s="5" t="n">
        <v>325904</v>
      </c>
      <c r="E14" s="4" t="inlineStr">
        <is>
          <t xml:space="preserve"> </t>
        </is>
      </c>
    </row>
    <row r="15">
      <c r="A15" s="4" t="inlineStr">
        <is>
          <t>Ownership interest sold during the period</t>
        </is>
      </c>
      <c r="B15" s="11" t="n">
        <v>0.2388</v>
      </c>
      <c r="C15" s="4" t="inlineStr">
        <is>
          <t xml:space="preserve"> </t>
        </is>
      </c>
      <c r="D15" s="4" t="inlineStr">
        <is>
          <t xml:space="preserve"> </t>
        </is>
      </c>
      <c r="E15" s="4" t="inlineStr">
        <is>
          <t xml:space="preserve"> </t>
        </is>
      </c>
    </row>
    <row r="16">
      <c r="A16" s="4" t="inlineStr">
        <is>
          <t>Proceeds from equity interest</t>
        </is>
      </c>
      <c r="B16" s="6" t="n">
        <v>415</v>
      </c>
      <c r="C16" s="4" t="inlineStr">
        <is>
          <t xml:space="preserve"> </t>
        </is>
      </c>
      <c r="D16" s="4" t="inlineStr">
        <is>
          <t xml:space="preserve"> </t>
        </is>
      </c>
      <c r="E16" s="4" t="inlineStr">
        <is>
          <t xml:space="preserve"> </t>
        </is>
      </c>
    </row>
    <row r="17">
      <c r="A17" s="4" t="inlineStr">
        <is>
          <t>Brokerage accounts</t>
        </is>
      </c>
      <c r="B17" s="4" t="inlineStr">
        <is>
          <t xml:space="preserve"> </t>
        </is>
      </c>
      <c r="C17" s="4" t="inlineStr">
        <is>
          <t xml:space="preserve"> </t>
        </is>
      </c>
      <c r="D17" s="4" t="inlineStr">
        <is>
          <t xml:space="preserve"> </t>
        </is>
      </c>
      <c r="E17" s="4" t="inlineStr">
        <is>
          <t xml:space="preserve"> </t>
        </is>
      </c>
    </row>
    <row r="18">
      <c r="A18" s="3" t="inlineStr">
        <is>
          <t>Fair Value, Separate Account Investment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4" t="inlineStr">
        <is>
          <t xml:space="preserve"> </t>
        </is>
      </c>
      <c r="C19" s="5" t="n">
        <v>22415</v>
      </c>
      <c r="D19" s="5" t="n">
        <v>22787</v>
      </c>
      <c r="E19" s="4" t="inlineStr">
        <is>
          <t xml:space="preserve"> </t>
        </is>
      </c>
    </row>
    <row r="20">
      <c r="A20" s="4" t="inlineStr">
        <is>
          <t>Financial liability with related parties</t>
        </is>
      </c>
      <c r="B20" s="4" t="inlineStr">
        <is>
          <t xml:space="preserve"> </t>
        </is>
      </c>
      <c r="C20" s="5" t="n">
        <v>0</v>
      </c>
      <c r="D20" s="5" t="n">
        <v>1637</v>
      </c>
      <c r="E20" s="4" t="inlineStr">
        <is>
          <t xml:space="preserve"> </t>
        </is>
      </c>
    </row>
    <row r="21">
      <c r="A21" s="4" t="inlineStr">
        <is>
          <t>Restricted customer cash</t>
        </is>
      </c>
      <c r="B21" s="4" t="inlineStr">
        <is>
          <t xml:space="preserve"> </t>
        </is>
      </c>
      <c r="C21" s="6" t="n">
        <v>227435</v>
      </c>
      <c r="D21" s="6" t="n">
        <v>222651</v>
      </c>
      <c r="E21" s="4" t="inlineStr">
        <is>
          <t xml:space="preserve"> </t>
        </is>
      </c>
    </row>
    <row r="22">
      <c r="A22" s="4" t="inlineStr">
        <is>
          <t>FFIN Brokerage</t>
        </is>
      </c>
      <c r="B22" s="4" t="inlineStr">
        <is>
          <t xml:space="preserve"> </t>
        </is>
      </c>
      <c r="C22" s="4" t="inlineStr">
        <is>
          <t xml:space="preserve"> </t>
        </is>
      </c>
      <c r="D22" s="4" t="inlineStr">
        <is>
          <t xml:space="preserve"> </t>
        </is>
      </c>
      <c r="E22" s="4" t="inlineStr">
        <is>
          <t xml:space="preserve"> </t>
        </is>
      </c>
    </row>
    <row r="23">
      <c r="A23" s="3" t="inlineStr">
        <is>
          <t>Fair Value, Separate Account Investment [Line Items]</t>
        </is>
      </c>
      <c r="B23" s="4" t="inlineStr">
        <is>
          <t xml:space="preserve"> </t>
        </is>
      </c>
      <c r="C23" s="4" t="inlineStr">
        <is>
          <t xml:space="preserve"> </t>
        </is>
      </c>
      <c r="D23" s="4" t="inlineStr">
        <is>
          <t xml:space="preserve"> </t>
        </is>
      </c>
      <c r="E23" s="4" t="inlineStr">
        <is>
          <t xml:space="preserve"> </t>
        </is>
      </c>
    </row>
    <row r="24">
      <c r="A24" s="4" t="inlineStr">
        <is>
          <t>Fee and commission income from related party as a percentage of related party commission income</t>
        </is>
      </c>
      <c r="B24" s="4" t="inlineStr">
        <is>
          <t xml:space="preserve"> </t>
        </is>
      </c>
      <c r="C24" s="10" t="n">
        <v>1</v>
      </c>
      <c r="D24" s="4" t="inlineStr">
        <is>
          <t xml:space="preserve"> </t>
        </is>
      </c>
      <c r="E24" s="10" t="n">
        <v>0.99</v>
      </c>
    </row>
    <row r="25">
      <c r="A25" s="4" t="inlineStr">
        <is>
          <t>Commission expense from related party as a percentage of related party commission expense</t>
        </is>
      </c>
      <c r="B25" s="4" t="inlineStr">
        <is>
          <t xml:space="preserve"> </t>
        </is>
      </c>
      <c r="C25" s="10" t="n">
        <v>0</v>
      </c>
      <c r="D25" s="4" t="inlineStr">
        <is>
          <t xml:space="preserve"> </t>
        </is>
      </c>
      <c r="E25" s="4" t="inlineStr">
        <is>
          <t>(74.00%)</t>
        </is>
      </c>
    </row>
    <row r="26">
      <c r="A26" s="4" t="inlineStr">
        <is>
          <t>Margin lending receivables from related party as a percentage of related party margin lending receivables</t>
        </is>
      </c>
      <c r="B26" s="4" t="inlineStr">
        <is>
          <t xml:space="preserve"> </t>
        </is>
      </c>
      <c r="C26" s="10" t="n">
        <v>0.98</v>
      </c>
      <c r="D26" s="10" t="n">
        <v>0.95</v>
      </c>
      <c r="E26" s="4" t="inlineStr">
        <is>
          <t xml:space="preserve"> </t>
        </is>
      </c>
    </row>
    <row r="27">
      <c r="A27" s="4" t="inlineStr">
        <is>
          <t>Margin lending payables from related party as a percentage of related party margin lending payables</t>
        </is>
      </c>
      <c r="B27" s="4" t="inlineStr">
        <is>
          <t xml:space="preserve"> </t>
        </is>
      </c>
      <c r="C27" s="10" t="n">
        <v>1</v>
      </c>
      <c r="D27" s="10" t="n">
        <v>1</v>
      </c>
      <c r="E27" s="4" t="inlineStr">
        <is>
          <t xml:space="preserve"> </t>
        </is>
      </c>
    </row>
    <row r="28">
      <c r="A28" s="4" t="inlineStr">
        <is>
          <t>Other liabilities from related party as a percentage of related party other liabilities</t>
        </is>
      </c>
      <c r="B28" s="4" t="inlineStr">
        <is>
          <t xml:space="preserve"> </t>
        </is>
      </c>
      <c r="C28" s="10" t="n">
        <v>0.64</v>
      </c>
      <c r="D28" s="10" t="n">
        <v>0.54</v>
      </c>
      <c r="E28" s="4" t="inlineStr">
        <is>
          <t xml:space="preserve"> </t>
        </is>
      </c>
    </row>
    <row r="29">
      <c r="A29" s="4" t="inlineStr">
        <is>
          <t>Restricted customer cash from related party as a percentage of related party Restricted customer cash</t>
        </is>
      </c>
      <c r="B29" s="4" t="inlineStr">
        <is>
          <t xml:space="preserve"> </t>
        </is>
      </c>
      <c r="C29" s="10" t="n">
        <v>0.85</v>
      </c>
      <c r="D29" s="10" t="n">
        <v>0.78</v>
      </c>
      <c r="E29" s="4" t="inlineStr">
        <is>
          <t xml:space="preserve"> </t>
        </is>
      </c>
    </row>
    <row r="30">
      <c r="A30" s="4" t="inlineStr">
        <is>
          <t>Wisdoempoint Capital Ltd</t>
        </is>
      </c>
      <c r="B30" s="4" t="inlineStr">
        <is>
          <t xml:space="preserve"> </t>
        </is>
      </c>
      <c r="C30" s="4" t="inlineStr">
        <is>
          <t xml:space="preserve"> </t>
        </is>
      </c>
      <c r="D30" s="4" t="inlineStr">
        <is>
          <t xml:space="preserve"> </t>
        </is>
      </c>
      <c r="E30" s="4" t="inlineStr">
        <is>
          <t xml:space="preserve"> </t>
        </is>
      </c>
    </row>
    <row r="31">
      <c r="A31" s="3" t="inlineStr">
        <is>
          <t>Fair Value, Separate Account Investment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 from related party as a percentage of related party cash and cash equivalents</t>
        </is>
      </c>
      <c r="B32" s="4" t="inlineStr">
        <is>
          <t xml:space="preserve"> </t>
        </is>
      </c>
      <c r="C32" s="10" t="n">
        <v>1</v>
      </c>
      <c r="D32" s="10" t="n">
        <v>1</v>
      </c>
      <c r="E32" s="4" t="inlineStr">
        <is>
          <t xml:space="preserve"> </t>
        </is>
      </c>
    </row>
    <row r="33">
      <c r="A33" s="4" t="inlineStr">
        <is>
          <t>FFIN Credit</t>
        </is>
      </c>
      <c r="B33" s="4" t="inlineStr">
        <is>
          <t xml:space="preserve"> </t>
        </is>
      </c>
      <c r="C33" s="4" t="inlineStr">
        <is>
          <t xml:space="preserve"> </t>
        </is>
      </c>
      <c r="D33" s="4" t="inlineStr">
        <is>
          <t xml:space="preserve"> </t>
        </is>
      </c>
      <c r="E33" s="4" t="inlineStr">
        <is>
          <t xml:space="preserve"> </t>
        </is>
      </c>
    </row>
    <row r="34">
      <c r="A34" s="3" t="inlineStr">
        <is>
          <t>Fair Value, Separate Account Investment [Line Items]</t>
        </is>
      </c>
      <c r="B34" s="4" t="inlineStr">
        <is>
          <t xml:space="preserve"> </t>
        </is>
      </c>
      <c r="C34" s="4" t="inlineStr">
        <is>
          <t xml:space="preserve"> </t>
        </is>
      </c>
      <c r="D34" s="4" t="inlineStr">
        <is>
          <t xml:space="preserve"> </t>
        </is>
      </c>
      <c r="E34" s="4" t="inlineStr">
        <is>
          <t xml:space="preserve"> </t>
        </is>
      </c>
    </row>
    <row r="35">
      <c r="A35" s="4" t="inlineStr">
        <is>
          <t>Payments to acquire loans held-for-investment</t>
        </is>
      </c>
      <c r="B35" s="4" t="inlineStr">
        <is>
          <t xml:space="preserve"> </t>
        </is>
      </c>
      <c r="C35" s="6" t="n">
        <v>56681</v>
      </c>
      <c r="D35" s="4" t="inlineStr">
        <is>
          <t xml:space="preserve"> </t>
        </is>
      </c>
      <c r="E35" s="4" t="inlineStr">
        <is>
          <t xml:space="preserve"> </t>
        </is>
      </c>
    </row>
    <row r="36">
      <c r="A36" s="4" t="inlineStr">
        <is>
          <t>Proceeds from sale of loans</t>
        </is>
      </c>
      <c r="B36" s="4" t="inlineStr">
        <is>
          <t xml:space="preserve"> </t>
        </is>
      </c>
      <c r="C36" s="5" t="n">
        <v>9832</v>
      </c>
      <c r="D36" s="4" t="inlineStr">
        <is>
          <t xml:space="preserve"> </t>
        </is>
      </c>
      <c r="E36" s="4" t="inlineStr">
        <is>
          <t xml:space="preserve"> </t>
        </is>
      </c>
    </row>
    <row r="37">
      <c r="A37" s="4" t="inlineStr">
        <is>
          <t>Freedom Life and Freedom Insurance</t>
        </is>
      </c>
      <c r="B37" s="4" t="inlineStr">
        <is>
          <t xml:space="preserve"> </t>
        </is>
      </c>
      <c r="C37" s="4" t="inlineStr">
        <is>
          <t xml:space="preserve"> </t>
        </is>
      </c>
      <c r="D37" s="4" t="inlineStr">
        <is>
          <t xml:space="preserve"> </t>
        </is>
      </c>
      <c r="E37" s="4" t="inlineStr">
        <is>
          <t xml:space="preserve"> </t>
        </is>
      </c>
    </row>
    <row r="38">
      <c r="A38" s="3" t="inlineStr">
        <is>
          <t>Fair Value, Separate Account Investment [Line Items]</t>
        </is>
      </c>
      <c r="B38" s="4" t="inlineStr">
        <is>
          <t xml:space="preserve"> </t>
        </is>
      </c>
      <c r="C38" s="4" t="inlineStr">
        <is>
          <t xml:space="preserve"> </t>
        </is>
      </c>
      <c r="D38" s="4" t="inlineStr">
        <is>
          <t xml:space="preserve"> </t>
        </is>
      </c>
      <c r="E38" s="4" t="inlineStr">
        <is>
          <t xml:space="preserve"> </t>
        </is>
      </c>
    </row>
    <row r="39">
      <c r="A39" s="4" t="inlineStr">
        <is>
          <t>Due to Related Parties</t>
        </is>
      </c>
      <c r="B39" s="4" t="inlineStr">
        <is>
          <t xml:space="preserve"> </t>
        </is>
      </c>
      <c r="C39" s="6" t="n">
        <v>24966</v>
      </c>
      <c r="D39" s="6" t="n">
        <v>0</v>
      </c>
      <c r="E39" s="4" t="inlineStr">
        <is>
          <t xml:space="preserve"> </t>
        </is>
      </c>
    </row>
    <row r="40">
      <c r="A40" s="4" t="inlineStr">
        <is>
          <t>FFIN Brokerage Services, Inc.</t>
        </is>
      </c>
      <c r="B40" s="4" t="inlineStr">
        <is>
          <t xml:space="preserve"> </t>
        </is>
      </c>
      <c r="C40" s="4" t="inlineStr">
        <is>
          <t xml:space="preserve"> </t>
        </is>
      </c>
      <c r="D40" s="4" t="inlineStr">
        <is>
          <t xml:space="preserve"> </t>
        </is>
      </c>
      <c r="E40" s="4" t="inlineStr">
        <is>
          <t xml:space="preserve"> </t>
        </is>
      </c>
    </row>
    <row r="41">
      <c r="A41" s="3" t="inlineStr">
        <is>
          <t>Fair Value, Separate Account Investment [Line Items]</t>
        </is>
      </c>
      <c r="B41" s="4" t="inlineStr">
        <is>
          <t xml:space="preserve"> </t>
        </is>
      </c>
      <c r="C41" s="4" t="inlineStr">
        <is>
          <t xml:space="preserve"> </t>
        </is>
      </c>
      <c r="D41" s="4" t="inlineStr">
        <is>
          <t xml:space="preserve"> </t>
        </is>
      </c>
      <c r="E41" s="4" t="inlineStr">
        <is>
          <t xml:space="preserve"> </t>
        </is>
      </c>
    </row>
    <row r="42">
      <c r="A42" s="4" t="inlineStr">
        <is>
          <t>Percentage of interest income, related party</t>
        </is>
      </c>
      <c r="B42" s="4" t="inlineStr">
        <is>
          <t xml:space="preserve"> </t>
        </is>
      </c>
      <c r="C42" s="10" t="n">
        <v>1</v>
      </c>
      <c r="D42" s="4" t="inlineStr">
        <is>
          <t xml:space="preserve"> </t>
        </is>
      </c>
      <c r="E42" s="10" t="n">
        <v>1</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32" customWidth="1" min="2" max="2"/>
    <col width="38" customWidth="1" min="3" max="3"/>
    <col width="20" customWidth="1" min="4" max="4"/>
    <col width="22" customWidth="1" min="5" max="5"/>
    <col width="22" customWidth="1" min="6" max="6"/>
  </cols>
  <sheetData>
    <row r="1">
      <c r="A1" s="1" t="inlineStr">
        <is>
          <t>STOCKHOLDERS EQUITY (Details) $ in Thousands</t>
        </is>
      </c>
      <c r="D1" s="2" t="inlineStr">
        <is>
          <t>1 Months Ended</t>
        </is>
      </c>
      <c r="E1" s="2" t="inlineStr">
        <is>
          <t>3 Months Ended</t>
        </is>
      </c>
    </row>
    <row r="2">
      <c r="B2" s="2" t="inlineStr">
        <is>
          <t>Mar. 30, 2022 individual shares</t>
        </is>
      </c>
      <c r="C2" s="2" t="inlineStr">
        <is>
          <t>May 18, 2021 individual issuer shares</t>
        </is>
      </c>
      <c r="D2" s="2" t="inlineStr">
        <is>
          <t>May 31, 2022 issuer</t>
        </is>
      </c>
      <c r="E2" s="2" t="inlineStr">
        <is>
          <t>Jun. 30, 2022 USD ($)</t>
        </is>
      </c>
      <c r="F2" s="2" t="inlineStr">
        <is>
          <t>Jun.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anies acquired | issuer</t>
        </is>
      </c>
      <c r="B4" s="4" t="inlineStr">
        <is>
          <t xml:space="preserve"> </t>
        </is>
      </c>
      <c r="C4" s="4" t="inlineStr">
        <is>
          <t xml:space="preserve"> </t>
        </is>
      </c>
      <c r="D4" s="5" t="n">
        <v>2</v>
      </c>
      <c r="E4" s="4" t="inlineStr">
        <is>
          <t xml:space="preserve"> </t>
        </is>
      </c>
      <c r="F4" s="4" t="inlineStr">
        <is>
          <t xml:space="preserve"> </t>
        </is>
      </c>
    </row>
    <row r="5">
      <c r="A5" s="4" t="inlineStr">
        <is>
          <t>Acquisition of insurance companies | $</t>
        </is>
      </c>
      <c r="B5" s="4" t="inlineStr">
        <is>
          <t xml:space="preserve"> </t>
        </is>
      </c>
      <c r="C5" s="4" t="inlineStr">
        <is>
          <t xml:space="preserve"> </t>
        </is>
      </c>
      <c r="D5" s="4" t="inlineStr">
        <is>
          <t xml:space="preserve"> </t>
        </is>
      </c>
      <c r="E5" s="6" t="n">
        <v>-26588</v>
      </c>
      <c r="F5" s="4" t="inlineStr">
        <is>
          <t xml:space="preserve"> </t>
        </is>
      </c>
    </row>
    <row r="6">
      <c r="A6" s="4" t="inlineStr">
        <is>
          <t>Capital contributions | $</t>
        </is>
      </c>
      <c r="B6" s="4" t="inlineStr">
        <is>
          <t xml:space="preserve"> </t>
        </is>
      </c>
      <c r="C6" s="4" t="inlineStr">
        <is>
          <t xml:space="preserve"> </t>
        </is>
      </c>
      <c r="D6" s="4" t="inlineStr">
        <is>
          <t xml:space="preserve"> </t>
        </is>
      </c>
      <c r="E6" s="5" t="n">
        <v>677</v>
      </c>
      <c r="F6" s="6" t="n">
        <v>1265</v>
      </c>
    </row>
    <row r="7">
      <c r="A7" s="4" t="inlineStr">
        <is>
          <t>Restricted stock grants (in shares) | shares</t>
        </is>
      </c>
      <c r="B7" s="5" t="n">
        <v>7500</v>
      </c>
      <c r="C7" s="5" t="n">
        <v>1031500</v>
      </c>
      <c r="D7" s="4" t="inlineStr">
        <is>
          <t xml:space="preserve"> </t>
        </is>
      </c>
      <c r="E7" s="4" t="inlineStr">
        <is>
          <t xml:space="preserve"> </t>
        </is>
      </c>
      <c r="F7" s="4" t="inlineStr">
        <is>
          <t xml:space="preserve"> </t>
        </is>
      </c>
    </row>
    <row r="8">
      <c r="A8" s="4" t="inlineStr">
        <is>
          <t>Number of individuals</t>
        </is>
      </c>
      <c r="B8" s="5" t="n">
        <v>1</v>
      </c>
      <c r="C8" s="5" t="n">
        <v>56</v>
      </c>
      <c r="D8" s="4" t="inlineStr">
        <is>
          <t xml:space="preserve"> </t>
        </is>
      </c>
      <c r="E8" s="4" t="inlineStr">
        <is>
          <t xml:space="preserve"> </t>
        </is>
      </c>
      <c r="F8" s="4" t="inlineStr">
        <is>
          <t xml:space="preserve"> </t>
        </is>
      </c>
    </row>
    <row r="9">
      <c r="A9" s="4" t="inlineStr">
        <is>
          <t>Compensation expense | $</t>
        </is>
      </c>
      <c r="B9" s="4" t="inlineStr">
        <is>
          <t xml:space="preserve"> </t>
        </is>
      </c>
      <c r="C9" s="4" t="inlineStr">
        <is>
          <t xml:space="preserve"> </t>
        </is>
      </c>
      <c r="D9" s="4" t="inlineStr">
        <is>
          <t xml:space="preserve"> </t>
        </is>
      </c>
      <c r="E9" s="5" t="n">
        <v>3697</v>
      </c>
      <c r="F9" s="5" t="n">
        <v>2162</v>
      </c>
    </row>
    <row r="10">
      <c r="A10" s="4" t="inlineStr">
        <is>
          <t>Executive Offic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dividuals | individual</t>
        </is>
      </c>
      <c r="B12" s="4" t="inlineStr">
        <is>
          <t xml:space="preserve"> </t>
        </is>
      </c>
      <c r="C12" s="5" t="n">
        <v>2</v>
      </c>
      <c r="D12" s="4" t="inlineStr">
        <is>
          <t xml:space="preserve"> </t>
        </is>
      </c>
      <c r="E12" s="4" t="inlineStr">
        <is>
          <t xml:space="preserve"> </t>
        </is>
      </c>
      <c r="F12" s="4" t="inlineStr">
        <is>
          <t xml:space="preserve"> </t>
        </is>
      </c>
    </row>
    <row r="13">
      <c r="A13" s="4" t="inlineStr">
        <is>
          <t>Share-based Payment Arrangement, Tranche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grants (in shares) | shares</t>
        </is>
      </c>
      <c r="B15" s="5" t="n">
        <v>3000</v>
      </c>
      <c r="C15" s="5" t="n">
        <v>200942</v>
      </c>
      <c r="D15" s="4" t="inlineStr">
        <is>
          <t xml:space="preserve"> </t>
        </is>
      </c>
      <c r="E15" s="4" t="inlineStr">
        <is>
          <t xml:space="preserve"> </t>
        </is>
      </c>
      <c r="F15" s="4" t="inlineStr">
        <is>
          <t xml:space="preserve"> </t>
        </is>
      </c>
    </row>
    <row r="16">
      <c r="A16" s="4" t="inlineStr">
        <is>
          <t>Vesting period (in years)</t>
        </is>
      </c>
      <c r="B16" s="4" t="inlineStr">
        <is>
          <t xml:space="preserve"> </t>
        </is>
      </c>
      <c r="C16" s="4" t="inlineStr">
        <is>
          <t>1 year</t>
        </is>
      </c>
      <c r="D16" s="4" t="inlineStr">
        <is>
          <t xml:space="preserve"> </t>
        </is>
      </c>
      <c r="E16" s="4" t="inlineStr">
        <is>
          <t xml:space="preserve"> </t>
        </is>
      </c>
      <c r="F16" s="4" t="inlineStr">
        <is>
          <t xml:space="preserve"> </t>
        </is>
      </c>
    </row>
    <row r="17">
      <c r="A17" s="4" t="inlineStr">
        <is>
          <t>Share-based Payment Arrangement,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stock grants (in shares) | shares</t>
        </is>
      </c>
      <c r="B19" s="5" t="n">
        <v>1500</v>
      </c>
      <c r="C19" s="5" t="n">
        <v>211658</v>
      </c>
      <c r="D19" s="4" t="inlineStr">
        <is>
          <t xml:space="preserve"> </t>
        </is>
      </c>
      <c r="E19" s="4" t="inlineStr">
        <is>
          <t xml:space="preserve"> </t>
        </is>
      </c>
      <c r="F19" s="4" t="inlineStr">
        <is>
          <t xml:space="preserve"> </t>
        </is>
      </c>
    </row>
    <row r="20">
      <c r="A20" s="4" t="inlineStr">
        <is>
          <t>Vesting period (in years)</t>
        </is>
      </c>
      <c r="B20" s="4" t="inlineStr">
        <is>
          <t xml:space="preserve"> </t>
        </is>
      </c>
      <c r="C20" s="4" t="inlineStr">
        <is>
          <t>2 years</t>
        </is>
      </c>
      <c r="D20" s="4" t="inlineStr">
        <is>
          <t xml:space="preserve"> </t>
        </is>
      </c>
      <c r="E20" s="4" t="inlineStr">
        <is>
          <t xml:space="preserve"> </t>
        </is>
      </c>
      <c r="F20" s="4" t="inlineStr">
        <is>
          <t xml:space="preserve"> </t>
        </is>
      </c>
    </row>
    <row r="21">
      <c r="A21" s="4" t="inlineStr">
        <is>
          <t>Share-based Payment Arrangement, Tranche Th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stock grants (in shares) | shares</t>
        </is>
      </c>
      <c r="B23" s="5" t="n">
        <v>1500</v>
      </c>
      <c r="C23" s="5" t="n">
        <v>206300</v>
      </c>
      <c r="D23" s="4" t="inlineStr">
        <is>
          <t xml:space="preserve"> </t>
        </is>
      </c>
      <c r="E23" s="4" t="inlineStr">
        <is>
          <t xml:space="preserve"> </t>
        </is>
      </c>
      <c r="F23" s="4" t="inlineStr">
        <is>
          <t xml:space="preserve"> </t>
        </is>
      </c>
    </row>
    <row r="24">
      <c r="A24" s="4" t="inlineStr">
        <is>
          <t>Vesting period (in years)</t>
        </is>
      </c>
      <c r="B24" s="4" t="inlineStr">
        <is>
          <t xml:space="preserve"> </t>
        </is>
      </c>
      <c r="C24" s="4" t="inlineStr">
        <is>
          <t>4 years</t>
        </is>
      </c>
      <c r="D24" s="4" t="inlineStr">
        <is>
          <t xml:space="preserve"> </t>
        </is>
      </c>
      <c r="E24" s="4" t="inlineStr">
        <is>
          <t xml:space="preserve"> </t>
        </is>
      </c>
      <c r="F24" s="4" t="inlineStr">
        <is>
          <t xml:space="preserve"> </t>
        </is>
      </c>
    </row>
    <row r="25">
      <c r="A25" s="4" t="inlineStr">
        <is>
          <t>Share-based Payment Arrangement, Tranche Three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 (in years)</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Share-based Payment Arrangement, Tranche Three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 (in years)</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Share Based Compensation Award Tranche Fou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stock grants (in shares) | shares</t>
        </is>
      </c>
      <c r="B33" s="5" t="n">
        <v>1500</v>
      </c>
      <c r="C33" s="4" t="inlineStr">
        <is>
          <t xml:space="preserve"> </t>
        </is>
      </c>
      <c r="D33" s="4" t="inlineStr">
        <is>
          <t xml:space="preserve"> </t>
        </is>
      </c>
      <c r="E33" s="4" t="inlineStr">
        <is>
          <t xml:space="preserve"> </t>
        </is>
      </c>
      <c r="F33" s="4" t="inlineStr">
        <is>
          <t xml:space="preserve"> </t>
        </is>
      </c>
    </row>
    <row r="34">
      <c r="A34" s="4" t="inlineStr">
        <is>
          <t>Additional paid in capit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sition of insurance companies | $</t>
        </is>
      </c>
      <c r="B36" s="4" t="inlineStr">
        <is>
          <t xml:space="preserve"> </t>
        </is>
      </c>
      <c r="C36" s="4" t="inlineStr">
        <is>
          <t xml:space="preserve"> </t>
        </is>
      </c>
      <c r="D36" s="4" t="inlineStr">
        <is>
          <t xml:space="preserve"> </t>
        </is>
      </c>
      <c r="E36" s="5" t="n">
        <v>-26588</v>
      </c>
      <c r="F36" s="4" t="inlineStr">
        <is>
          <t xml:space="preserve"> </t>
        </is>
      </c>
    </row>
    <row r="37">
      <c r="A37" s="4" t="inlineStr">
        <is>
          <t>Capital contributions | $</t>
        </is>
      </c>
      <c r="B37" s="4" t="inlineStr">
        <is>
          <t xml:space="preserve"> </t>
        </is>
      </c>
      <c r="C37" s="4" t="inlineStr">
        <is>
          <t xml:space="preserve"> </t>
        </is>
      </c>
      <c r="D37" s="4" t="inlineStr">
        <is>
          <t xml:space="preserve"> </t>
        </is>
      </c>
      <c r="E37" s="6" t="n">
        <v>677</v>
      </c>
      <c r="F37" s="6" t="n">
        <v>1265</v>
      </c>
    </row>
    <row r="38">
      <c r="A38" s="4" t="inlineStr">
        <is>
          <t>Freedom Lif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voting interests acquired</t>
        </is>
      </c>
      <c r="B40" s="4" t="inlineStr">
        <is>
          <t xml:space="preserve"> </t>
        </is>
      </c>
      <c r="C40" s="4" t="inlineStr">
        <is>
          <t xml:space="preserve"> </t>
        </is>
      </c>
      <c r="D40" s="10" t="n">
        <v>1</v>
      </c>
      <c r="E40" s="4" t="inlineStr">
        <is>
          <t xml:space="preserve"> </t>
        </is>
      </c>
      <c r="F40" s="4" t="inlineStr">
        <is>
          <t xml:space="preserve"> </t>
        </is>
      </c>
    </row>
    <row r="41">
      <c r="A41" s="4" t="inlineStr">
        <is>
          <t>Freedom Insur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voting interests acquired</t>
        </is>
      </c>
      <c r="B43" s="4" t="inlineStr">
        <is>
          <t xml:space="preserve"> </t>
        </is>
      </c>
      <c r="C43" s="4" t="inlineStr">
        <is>
          <t xml:space="preserve"> </t>
        </is>
      </c>
      <c r="D43" s="10" t="n">
        <v>1</v>
      </c>
      <c r="E43" s="4" t="inlineStr">
        <is>
          <t xml:space="preserve"> </t>
        </is>
      </c>
      <c r="F43" s="4" t="inlineStr">
        <is>
          <t xml:space="preserve"> </t>
        </is>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 BASED COMPENSATION - Narrative (Details) - USD ($) $ in Thousands</t>
        </is>
      </c>
      <c r="B1" s="2" t="inlineStr">
        <is>
          <t>3 Months Ended</t>
        </is>
      </c>
    </row>
    <row r="2">
      <c r="B2" s="2" t="inlineStr">
        <is>
          <t>Jun. 30, 2022</t>
        </is>
      </c>
      <c r="C2" s="2" t="inlineStr">
        <is>
          <t>Jun. 30, 2021</t>
        </is>
      </c>
    </row>
    <row r="3">
      <c r="A3" s="3" t="inlineStr">
        <is>
          <t>Share-based Payment Arrangement, Noncash Expense [Abstract]</t>
        </is>
      </c>
      <c r="B3" s="4" t="inlineStr">
        <is>
          <t xml:space="preserve"> </t>
        </is>
      </c>
      <c r="C3" s="4" t="inlineStr">
        <is>
          <t xml:space="preserve"> </t>
        </is>
      </c>
    </row>
    <row r="4">
      <c r="A4" s="4" t="inlineStr">
        <is>
          <t>Compensation expense</t>
        </is>
      </c>
      <c r="B4" s="6" t="n">
        <v>3697</v>
      </c>
      <c r="C4" s="6" t="n">
        <v>2162</v>
      </c>
    </row>
    <row r="5">
      <c r="A5" s="4" t="inlineStr">
        <is>
          <t>Unrecognized compensation cost</t>
        </is>
      </c>
      <c r="B5" s="6" t="n">
        <v>21034</v>
      </c>
      <c r="C5" s="4" t="inlineStr">
        <is>
          <t xml:space="preserve"> </t>
        </is>
      </c>
    </row>
    <row r="6">
      <c r="A6" s="4" t="inlineStr">
        <is>
          <t>Weighted average period</t>
        </is>
      </c>
      <c r="B6" s="4" t="inlineStr">
        <is>
          <t>3 years 9 months 25 days</t>
        </is>
      </c>
      <c r="C6" s="4" t="inlineStr">
        <is>
          <t xml:space="preserve"> </t>
        </is>
      </c>
    </row>
    <row r="7">
      <c r="A7" s="4" t="inlineStr">
        <is>
          <t>Compensation expense relating to outstanding options</t>
        </is>
      </c>
      <c r="B7" s="6" t="n">
        <v>0</v>
      </c>
      <c r="C7"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Schedule of fair value of restricted shares awarded using the Monte Carlo valuation model (Details)</t>
        </is>
      </c>
      <c r="B1" s="2" t="inlineStr">
        <is>
          <t>3 Months Ended</t>
        </is>
      </c>
    </row>
    <row r="2">
      <c r="B2" s="2" t="inlineStr">
        <is>
          <t>Jun. 30, 2022</t>
        </is>
      </c>
    </row>
    <row r="3">
      <c r="A3" s="4" t="inlineStr">
        <is>
          <t>Monte Carlo</t>
        </is>
      </c>
      <c r="B3" s="4" t="inlineStr">
        <is>
          <t xml:space="preserve"> </t>
        </is>
      </c>
    </row>
    <row r="4">
      <c r="A4" s="3" t="inlineStr">
        <is>
          <t>Class of Warrant or Right [Line Items]</t>
        </is>
      </c>
      <c r="B4" s="4" t="inlineStr">
        <is>
          <t xml:space="preserve"> </t>
        </is>
      </c>
    </row>
    <row r="5">
      <c r="A5" s="4" t="inlineStr">
        <is>
          <t>Term (years)</t>
        </is>
      </c>
      <c r="B5" s="4" t="inlineStr">
        <is>
          <t>5 years</t>
        </is>
      </c>
    </row>
    <row r="6">
      <c r="A6" s="4" t="inlineStr">
        <is>
          <t>Volatility</t>
        </is>
      </c>
      <c r="B6" s="11" t="n">
        <v>0.415</v>
      </c>
    </row>
    <row r="7">
      <c r="A7" s="4" t="inlineStr">
        <is>
          <t>Risk-free rate</t>
        </is>
      </c>
      <c r="B7" s="11" t="n">
        <v>0.0005999999999999999</v>
      </c>
    </row>
    <row r="8">
      <c r="A8" s="4" t="inlineStr">
        <is>
          <t>Black Scholes</t>
        </is>
      </c>
      <c r="B8" s="4" t="inlineStr">
        <is>
          <t xml:space="preserve"> </t>
        </is>
      </c>
    </row>
    <row r="9">
      <c r="A9" s="3" t="inlineStr">
        <is>
          <t>Class of Warrant or Right [Line Items]</t>
        </is>
      </c>
      <c r="B9" s="4" t="inlineStr">
        <is>
          <t xml:space="preserve"> </t>
        </is>
      </c>
    </row>
    <row r="10">
      <c r="A10" s="4" t="inlineStr">
        <is>
          <t>Term (years)</t>
        </is>
      </c>
      <c r="B10" s="4" t="inlineStr">
        <is>
          <t>3 years</t>
        </is>
      </c>
    </row>
    <row r="11">
      <c r="A11" s="4" t="inlineStr">
        <is>
          <t>Volatility</t>
        </is>
      </c>
      <c r="B11" s="11" t="n">
        <v>1.6533</v>
      </c>
    </row>
    <row r="12">
      <c r="A12" s="4" t="inlineStr">
        <is>
          <t>Risk-free rate</t>
        </is>
      </c>
      <c r="B12" s="11" t="n">
        <v>0.016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the activity of the company's restricted stock outstanding (Details) - USD ($) $ in Thousands</t>
        </is>
      </c>
      <c r="B1" s="2" t="inlineStr">
        <is>
          <t>3 Months Ended</t>
        </is>
      </c>
    </row>
    <row r="2">
      <c r="B2" s="2" t="inlineStr">
        <is>
          <t>Jun. 30, 2022</t>
        </is>
      </c>
      <c r="C2" s="2" t="inlineStr">
        <is>
          <t>Sep. 30, 2021</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Restricted stock outstanding, beginning balance (in shares)</t>
        </is>
      </c>
      <c r="B4" s="5" t="n">
        <v>1049500</v>
      </c>
      <c r="C4" s="4" t="inlineStr">
        <is>
          <t xml:space="preserve"> </t>
        </is>
      </c>
    </row>
    <row r="5">
      <c r="A5" s="4" t="inlineStr">
        <is>
          <t>Granted (in shares)</t>
        </is>
      </c>
      <c r="B5" s="5" t="n">
        <v>0</v>
      </c>
      <c r="C5" s="4" t="inlineStr">
        <is>
          <t xml:space="preserve"> </t>
        </is>
      </c>
    </row>
    <row r="6">
      <c r="A6" s="4" t="inlineStr">
        <is>
          <t>Vested (in shares)</t>
        </is>
      </c>
      <c r="B6" s="5" t="n">
        <v>200942</v>
      </c>
      <c r="C6" s="4" t="inlineStr">
        <is>
          <t xml:space="preserve"> </t>
        </is>
      </c>
    </row>
    <row r="7">
      <c r="A7" s="4" t="inlineStr">
        <is>
          <t>Forfeited/cancelled/expired (in shares)</t>
        </is>
      </c>
      <c r="B7" s="5" t="n">
        <v>0</v>
      </c>
      <c r="C7" s="4" t="inlineStr">
        <is>
          <t xml:space="preserve"> </t>
        </is>
      </c>
    </row>
    <row r="8">
      <c r="A8" s="4" t="inlineStr">
        <is>
          <t>Restricted stock outstanding, ending balance (in shares)</t>
        </is>
      </c>
      <c r="B8" s="5" t="n">
        <v>848558</v>
      </c>
      <c r="C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Weighted average fair value, beginning balance</t>
        </is>
      </c>
      <c r="B10" s="4" t="inlineStr">
        <is>
          <t xml:space="preserve"> </t>
        </is>
      </c>
      <c r="C10" s="6" t="n">
        <v>40303</v>
      </c>
    </row>
    <row r="11">
      <c r="A11" s="4" t="inlineStr">
        <is>
          <t>Weighted average exercise price granted</t>
        </is>
      </c>
      <c r="B11" s="6" t="n">
        <v>0</v>
      </c>
      <c r="C11" s="4" t="inlineStr">
        <is>
          <t xml:space="preserve"> </t>
        </is>
      </c>
    </row>
    <row r="12">
      <c r="A12" s="4" t="inlineStr">
        <is>
          <t>Weighted average exercise price vested</t>
        </is>
      </c>
      <c r="B12" s="5" t="n">
        <v>7688</v>
      </c>
      <c r="C12" s="4" t="inlineStr">
        <is>
          <t xml:space="preserve"> </t>
        </is>
      </c>
    </row>
    <row r="13">
      <c r="A13" s="4" t="inlineStr">
        <is>
          <t>Weighted average exercise price forfeited/cancelled/expired</t>
        </is>
      </c>
      <c r="B13" s="5" t="n">
        <v>0</v>
      </c>
      <c r="C13" s="4" t="inlineStr">
        <is>
          <t xml:space="preserve"> </t>
        </is>
      </c>
    </row>
    <row r="14">
      <c r="A14" s="4" t="inlineStr">
        <is>
          <t>Weighted average fair value, ending balance</t>
        </is>
      </c>
      <c r="B14" s="6" t="n">
        <v>32615</v>
      </c>
      <c r="C1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1:24:27Z</dcterms:created>
  <dcterms:modified xmlns:dcterms="http://purl.org/dc/terms/" xmlns:xsi="http://www.w3.org/2001/XMLSchema-instance" xsi:type="dcterms:W3CDTF">2023-04-26T21:24:27Z</dcterms:modified>
</cp:coreProperties>
</file>